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nvestment Securities" sheetId="9" state="visible" r:id="rId9"/>
    <sheet xmlns:r="http://schemas.openxmlformats.org/officeDocument/2006/relationships" name="Loans Held-for-Sale" sheetId="10" state="visible" r:id="rId10"/>
    <sheet xmlns:r="http://schemas.openxmlformats.org/officeDocument/2006/relationships" name="Loans Held-for-Investment" sheetId="11" state="visible" r:id="rId11"/>
    <sheet xmlns:r="http://schemas.openxmlformats.org/officeDocument/2006/relationships" name="Loans with Government Guarantee" sheetId="12" state="visible" r:id="rId12"/>
    <sheet xmlns:r="http://schemas.openxmlformats.org/officeDocument/2006/relationships" name="Variable Interest Entities" sheetId="13" state="visible" r:id="rId13"/>
    <sheet xmlns:r="http://schemas.openxmlformats.org/officeDocument/2006/relationships" name="Mortgage Servicing Rights" sheetId="14" state="visible" r:id="rId14"/>
    <sheet xmlns:r="http://schemas.openxmlformats.org/officeDocument/2006/relationships" name="Derivative Financial Instrument" sheetId="15" state="visible" r:id="rId15"/>
    <sheet xmlns:r="http://schemas.openxmlformats.org/officeDocument/2006/relationships" name="Borrowings"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gulatory Matters" sheetId="21" state="visible" r:id="rId21"/>
    <sheet xmlns:r="http://schemas.openxmlformats.org/officeDocument/2006/relationships" name="Legal Proceedings, Contingencie" sheetId="22" state="visible" r:id="rId22"/>
    <sheet xmlns:r="http://schemas.openxmlformats.org/officeDocument/2006/relationships" name="Fair Value Measurements" sheetId="23" state="visible" r:id="rId23"/>
    <sheet xmlns:r="http://schemas.openxmlformats.org/officeDocument/2006/relationships" name="Segment Information" sheetId="24" state="visible" r:id="rId24"/>
    <sheet xmlns:r="http://schemas.openxmlformats.org/officeDocument/2006/relationships" name="Recently Issued Accounting Pron" sheetId="25" state="visible" r:id="rId25"/>
    <sheet xmlns:r="http://schemas.openxmlformats.org/officeDocument/2006/relationships" name="Recently Issued Accounting Pr_2" sheetId="26" state="visible" r:id="rId26"/>
    <sheet xmlns:r="http://schemas.openxmlformats.org/officeDocument/2006/relationships" name="Investment Securities (Tables)" sheetId="27" state="visible" r:id="rId27"/>
    <sheet xmlns:r="http://schemas.openxmlformats.org/officeDocument/2006/relationships" name="Loans Held-for-Investment (Tabl" sheetId="28" state="visible" r:id="rId28"/>
    <sheet xmlns:r="http://schemas.openxmlformats.org/officeDocument/2006/relationships" name="Mortgage Servicing Rights (Tabl" sheetId="29" state="visible" r:id="rId29"/>
    <sheet xmlns:r="http://schemas.openxmlformats.org/officeDocument/2006/relationships" name="Derivative Financial Instrume_2" sheetId="30" state="visible" r:id="rId30"/>
    <sheet xmlns:r="http://schemas.openxmlformats.org/officeDocument/2006/relationships" name="Borrowings (Tables)"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Regulatory Matters (Tables)" sheetId="36" state="visible" r:id="rId36"/>
    <sheet xmlns:r="http://schemas.openxmlformats.org/officeDocument/2006/relationships" name="Legal Proceedings, Contingenc_2"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Recently Issued Accounting Pr_3" sheetId="40" state="visible" r:id="rId40"/>
    <sheet xmlns:r="http://schemas.openxmlformats.org/officeDocument/2006/relationships" name="Basis of Presentation (Details)" sheetId="41" state="visible" r:id="rId41"/>
    <sheet xmlns:r="http://schemas.openxmlformats.org/officeDocument/2006/relationships" name="Investment Securities - Summary" sheetId="42" state="visible" r:id="rId42"/>
    <sheet xmlns:r="http://schemas.openxmlformats.org/officeDocument/2006/relationships" name="Investment Securities - Narrati" sheetId="43" state="visible" r:id="rId43"/>
    <sheet xmlns:r="http://schemas.openxmlformats.org/officeDocument/2006/relationships" name="Investment Securities - Availab" sheetId="44" state="visible" r:id="rId44"/>
    <sheet xmlns:r="http://schemas.openxmlformats.org/officeDocument/2006/relationships" name="Investment Securities - Held-to" sheetId="45" state="visible" r:id="rId45"/>
    <sheet xmlns:r="http://schemas.openxmlformats.org/officeDocument/2006/relationships" name="Investment Securities - Summa_2" sheetId="46" state="visible" r:id="rId46"/>
    <sheet xmlns:r="http://schemas.openxmlformats.org/officeDocument/2006/relationships" name="Investment Securities - Amortiz" sheetId="47" state="visible" r:id="rId47"/>
    <sheet xmlns:r="http://schemas.openxmlformats.org/officeDocument/2006/relationships" name="Loans Held-for-Sale (Details)" sheetId="48" state="visible" r:id="rId48"/>
    <sheet xmlns:r="http://schemas.openxmlformats.org/officeDocument/2006/relationships" name="Loans Held-for-Investment - Nar" sheetId="49" state="visible" r:id="rId49"/>
    <sheet xmlns:r="http://schemas.openxmlformats.org/officeDocument/2006/relationships" name="Loans Held-for-Investment - Sum" sheetId="50" state="visible" r:id="rId50"/>
    <sheet xmlns:r="http://schemas.openxmlformats.org/officeDocument/2006/relationships" name="Loans Held-for-Investment - Cha" sheetId="51" state="visible" r:id="rId51"/>
    <sheet xmlns:r="http://schemas.openxmlformats.org/officeDocument/2006/relationships" name="Loans Held-for-Investment - Agi" sheetId="52" state="visible" r:id="rId52"/>
    <sheet xmlns:r="http://schemas.openxmlformats.org/officeDocument/2006/relationships" name="Loans Held-for-Investment - S_2" sheetId="53" state="visible" r:id="rId53"/>
    <sheet xmlns:r="http://schemas.openxmlformats.org/officeDocument/2006/relationships" name="Loans Held-for-Investment - Loa" sheetId="54" state="visible" r:id="rId54"/>
    <sheet xmlns:r="http://schemas.openxmlformats.org/officeDocument/2006/relationships" name="Loans with Government Guarant_2" sheetId="55" state="visible" r:id="rId55"/>
    <sheet xmlns:r="http://schemas.openxmlformats.org/officeDocument/2006/relationships" name="Variable Interest Entities (Det" sheetId="56" state="visible" r:id="rId56"/>
    <sheet xmlns:r="http://schemas.openxmlformats.org/officeDocument/2006/relationships" name="Mortgage Servicing Rights - Cha" sheetId="57" state="visible" r:id="rId57"/>
    <sheet xmlns:r="http://schemas.openxmlformats.org/officeDocument/2006/relationships" name="Mortgage Servicing Rights - Sum" sheetId="58" state="visible" r:id="rId58"/>
    <sheet xmlns:r="http://schemas.openxmlformats.org/officeDocument/2006/relationships" name="Mortgage Servicing Rights - S_2"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Borrowings - Breakdown of FHLB " sheetId="64" state="visible" r:id="rId64"/>
    <sheet xmlns:r="http://schemas.openxmlformats.org/officeDocument/2006/relationships" name="Borrowings - Detailed Informati" sheetId="65" state="visible" r:id="rId65"/>
    <sheet xmlns:r="http://schemas.openxmlformats.org/officeDocument/2006/relationships" name="Borrowings - Maturity Dates of " sheetId="66" state="visible" r:id="rId66"/>
    <sheet xmlns:r="http://schemas.openxmlformats.org/officeDocument/2006/relationships" name="Borrowings - Summary of Long-Te" sheetId="67" state="visible" r:id="rId67"/>
    <sheet xmlns:r="http://schemas.openxmlformats.org/officeDocument/2006/relationships" name="Borrowings - Narrative (Details" sheetId="68" state="visible" r:id="rId68"/>
    <sheet xmlns:r="http://schemas.openxmlformats.org/officeDocument/2006/relationships" name="Accumulated Other Comprehensi_3" sheetId="69" state="visible" r:id="rId69"/>
    <sheet xmlns:r="http://schemas.openxmlformats.org/officeDocument/2006/relationships" name="Earnings Per Share (Details)" sheetId="70" state="visible" r:id="rId70"/>
    <sheet xmlns:r="http://schemas.openxmlformats.org/officeDocument/2006/relationships" name="Stock-Based Compensation - Narr" sheetId="71" state="visible" r:id="rId71"/>
    <sheet xmlns:r="http://schemas.openxmlformats.org/officeDocument/2006/relationships" name="Stock-Based Compensation - Summ" sheetId="72" state="visible" r:id="rId72"/>
    <sheet xmlns:r="http://schemas.openxmlformats.org/officeDocument/2006/relationships" name="Income Taxes (Details)" sheetId="73" state="visible" r:id="rId73"/>
    <sheet xmlns:r="http://schemas.openxmlformats.org/officeDocument/2006/relationships" name="Regulatory Matters (Details)" sheetId="74" state="visible" r:id="rId74"/>
    <sheet xmlns:r="http://schemas.openxmlformats.org/officeDocument/2006/relationships" name="Legal Proceedings, Contingenc_3" sheetId="75" state="visible" r:id="rId75"/>
    <sheet xmlns:r="http://schemas.openxmlformats.org/officeDocument/2006/relationships" name="Legal Proceedings, Contingenc_4" sheetId="76" state="visible" r:id="rId76"/>
    <sheet xmlns:r="http://schemas.openxmlformats.org/officeDocument/2006/relationships" name="Fair Value Measurements - Asset" sheetId="77" state="visible" r:id="rId77"/>
    <sheet xmlns:r="http://schemas.openxmlformats.org/officeDocument/2006/relationships" name="Fair Value Measurements - Roll " sheetId="78" state="visible" r:id="rId78"/>
    <sheet xmlns:r="http://schemas.openxmlformats.org/officeDocument/2006/relationships" name="Fair Value Measurements - Quant" sheetId="79" state="visible" r:id="rId79"/>
    <sheet xmlns:r="http://schemas.openxmlformats.org/officeDocument/2006/relationships" name="Fair Value Measurements - Narra" sheetId="80" state="visible" r:id="rId80"/>
    <sheet xmlns:r="http://schemas.openxmlformats.org/officeDocument/2006/relationships" name="Fair Value Measurements - Ass_2" sheetId="81" state="visible" r:id="rId81"/>
    <sheet xmlns:r="http://schemas.openxmlformats.org/officeDocument/2006/relationships" name="Fair Value Measurements - Qua_2" sheetId="82" state="visible" r:id="rId82"/>
    <sheet xmlns:r="http://schemas.openxmlformats.org/officeDocument/2006/relationships" name="Fair Value Measurements - Carry" sheetId="83" state="visible" r:id="rId83"/>
    <sheet xmlns:r="http://schemas.openxmlformats.org/officeDocument/2006/relationships" name="Fair Value Measurements - Fair " sheetId="84" state="visible" r:id="rId84"/>
    <sheet xmlns:r="http://schemas.openxmlformats.org/officeDocument/2006/relationships" name="Fair Value Measurements - Diffe" sheetId="85" state="visible" r:id="rId85"/>
    <sheet xmlns:r="http://schemas.openxmlformats.org/officeDocument/2006/relationships" name="Segment Information (Details)"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577</t>
        </is>
      </c>
      <c r="C8" s="4" t="inlineStr">
        <is>
          <t xml:space="preserve"> </t>
        </is>
      </c>
    </row>
    <row r="9">
      <c r="A9" s="4" t="inlineStr">
        <is>
          <t>Entity Registrant Name</t>
        </is>
      </c>
      <c r="B9" s="4" t="inlineStr">
        <is>
          <t>Flagstar Bancorp, Inc.</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38-3150651</t>
        </is>
      </c>
      <c r="C11" s="4" t="inlineStr">
        <is>
          <t xml:space="preserve"> </t>
        </is>
      </c>
    </row>
    <row r="12">
      <c r="A12" s="4" t="inlineStr">
        <is>
          <t>Entity Address, Address Line One</t>
        </is>
      </c>
      <c r="B12" s="4" t="inlineStr">
        <is>
          <t>5151 Corporate Drive,</t>
        </is>
      </c>
      <c r="C12" s="4" t="inlineStr">
        <is>
          <t xml:space="preserve"> </t>
        </is>
      </c>
    </row>
    <row r="13">
      <c r="A13" s="4" t="inlineStr">
        <is>
          <t>Entity Address, City or Town</t>
        </is>
      </c>
      <c r="B13" s="4" t="inlineStr">
        <is>
          <t>Troy,</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098-2639</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312-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FBC</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53330138</v>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03301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for-Sale</t>
        </is>
      </c>
      <c r="B1" s="2" t="inlineStr">
        <is>
          <t>6 Months Ended</t>
        </is>
      </c>
    </row>
    <row r="2">
      <c r="B2" s="2" t="inlineStr">
        <is>
          <t>Jun. 30, 2022</t>
        </is>
      </c>
    </row>
    <row r="3">
      <c r="A3" s="3" t="inlineStr">
        <is>
          <t>Receivables [Abstract]</t>
        </is>
      </c>
      <c r="B3" s="4" t="inlineStr">
        <is>
          <t xml:space="preserve"> </t>
        </is>
      </c>
    </row>
    <row r="4">
      <c r="A4" s="4" t="inlineStr">
        <is>
          <t>Loans Held-for-Sale</t>
        </is>
      </c>
      <c r="B4" s="4" t="inlineStr">
        <is>
          <t>Loans Held-for-Sale The majority of our mortgage loans originated as LHFS are ultimately sold into the secondary market on a whole loan basis or by securitizing the loans into agency, government, or private label MBS. At June 30, 2022 and December 31, 2021, LHFS totaled $3.5 billion and $5.1 billion, respectively. For the six months ended June 30, 2022, we had net gains on loan sales associated with LHFS of $72 million as compared to $395 million for the six months ended June 30, 2021. At June 30, 2022, residential LHFS of $301 million, net of corporate advance, were recorded at the lower of cost or fair value. At December 31, 2021, we recorded $116 million residential LHFS and commercial LHFS of $18 million at the lower of cost or fair value. We elected the fair value option for the remainder of the loans in the portfol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for-Investment</t>
        </is>
      </c>
      <c r="B1" s="2" t="inlineStr">
        <is>
          <t>6 Months Ended</t>
        </is>
      </c>
    </row>
    <row r="2">
      <c r="B2" s="2" t="inlineStr">
        <is>
          <t>Jun. 30, 2022</t>
        </is>
      </c>
    </row>
    <row r="3">
      <c r="A3" s="3" t="inlineStr">
        <is>
          <t>Receivables [Abstract]</t>
        </is>
      </c>
      <c r="B3" s="4" t="inlineStr">
        <is>
          <t xml:space="preserve"> </t>
        </is>
      </c>
    </row>
    <row r="4">
      <c r="A4" s="4" t="inlineStr">
        <is>
          <t>Loans Held-for-Investment</t>
        </is>
      </c>
      <c r="B4" s="4" t="inlineStr">
        <is>
          <t xml:space="preserve">Loans Held-for-Investment We classify loans that we have the intent and ability to hold for the foreseeable future or until maturity as LHFI. We report LHFI at their amortized cost, which includes the outstanding principal balance adjusted for any unamortized premiums, discounts, deferred fees and costs. The accrued interest receivable on LHFI totaled $41 million at June 30, 2022 and $35 million at December 31, 2021 and was reported in other assets on the Consolidated Statements of Financial Condition. The following table presents our LHFI: June 30, 2022 December 31, 2021 (Dollars in millions) Consumer loans Residential first mortgage $ 2,205 $ 1,536 Home equity 645 613 Other 1,331 1,236 Total consumer loans 4,181 3,385 Commercial loans Commercial real estate 3,387 3,223 Commercial and industrial 2,653 1,826 Warehouse lending 4,434 4,974 Total commercial loans 10,474 10,023 Total loans held-for-investment $ 14,655 $ 13,408 The following table presents the UPB of our loan sales and purchases in the LHFI portfolio: Six Months Ended June 30, 2022 2021 (Dollars in millions) Loans Sold (1) Performing loans $ — $ 87 Total loans sold $ — $ 87 (1) Upon a change in our intent, the loans were transferred to LHFS and subsequently sold. We have pledged certain LHFI, LHFS, and LGG to collateralize lines of credit and/or borrowings with the FRB of Chicago and the FHLB of Indianapolis. At June 30, 2022 and December 31, 2021, we had pledged loans of $8.6 billion and $9.9 billion, respectively. Allowance for Credit Losses on Loans We determine the estimate of the ACL on at least a quarterly basis. The ACL represents Management's estimate of expected lifetime losses in our LHFI portfolio, excluding loans carried under the fair value option. In addition, we record a reserve for expected lifetime losses on our unfunded commitments - see Reserve for Unfunded Commitments section below. Therefore, we record ALLL on relevant financial assets and a reserve for unfunded commitments on our Consolidated Statements of Financial Condition, collectively referred to as the ACL. Expected credit losses are estimated over the contractual term of the loans, adjusted for expected prepayments when appropriate. The contractual terms exclude expected extensions, renewals, and modifications unless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us. The ACL is impacted by changes in asset quality of the portfolio, including but not limited to increases in risk rating changes in our commercial portfolio, borrower delinquencies, changes in FICO scores or changes in LTVs in our consumer portfolio. In addition, while we have incorporated our forecasted impact of COVID-19 into our ACL, the ultimate impact of COVID-19 is still uncertain, including how long economic activity will be impacted by the pandemic and what effect the unprecedented levels of government fiscal and monetary actions will have on the economy and our credit losses. Specifically identified component. The specifically identified component of ACL related to performing TDR loans is generally measured as the difference between the recorded investment in the specific loan and the present value of the cash flows expected to be collected, discounted at the loan's original effective interest rate. Estimating the timing and amounts of future cash flow projections is highly judgmental and based upon assumptions including default rates, prepayment probability and loss severities. All of these estimates and assumptions require significant management judgment and certain assumptions are highly subjective. Specifically identified collateral dependent NPL loans are generally measured as the difference between the recorded investment in the impaired loan and the underlying collateral value less estimated costs to sell. These estimates are dependent on third-party property valuations which may be influenced by factors such as the current and future level of home prices, the duration of current overall economic conditions, and other macroeconomic and portfolio-specific factors. Model-based component . A general allowance is established for lifetime losses inherent on non-impaired loans by segmenting the portfolio based upon common risk characteristics. Our consumer loan portfolio is segmented into Residential First Mortgage, Home Equity and Other Consumer. Loan characteristics impacting these segments include lien position, credit quality, and loan structure. At a high-level, our commercial loans are segmented into Commercial Real Estate, Commercial and Industrial, and Warehouse Lending. Loan characteristics impacting these segments include credit quality and loan structure. We measure the allowance using the applicable dual risk rating model which measures probability of default, loss given default and exposure at default. As of June 30, 2022, we utilized the Moody’s May scenarios in our forecast: a growth forecast, weighted at 30 percent; a baseline forecast, weighted at 40 percent; and an adverse forecast, weighted at 30 percent. Within our composite forecast, unemployment ends 2022 at 4 percent, increasing to 4.5 percent in 2023, and will slightly recover in 2024, ending the year at 4 percent. GDP continues to recover throughout 2022 and returns to pre-COVID levels in 2023. HPI decreases by 2 percent from the second quarter of 2022 through the fourth quarter of 2022 before increasing 1 percent by the fourth quarter of 2023. Qualitative adjustments . The specifically identified component analysis and the output of the model provide a reasonable starting point for our analysis, but do not, by themselves, form a sufficient basis to determine the appropriate level for the ACL. We therefore consider the qualitative factors that are likely to cause the ACL associated with our existing portfolio to differ from the output of the model. The most significant qualitative factors considered include changes in economic and business conditions, changes in nature and volume of portfolio and changes in the volume and severity of past due loans. The application of different inputs into the model calculation and the assumptions used by Management to adjust the model calculation are subject to significant management judgment and may result in actual credit losses that differ from the originally estimated amounts. The following table presents changes in the ALLL, by class of loan: Residential Home Equity Other Commercial Commercial Warehouse Total (Dollars in millions) Three Months Ended June 30, 2022 Beginning balance $ 43 $ 16 $ 34 $ 22 $ 13 $ 3 $ 131 (Benefit) provision (10) 5 (2) — (2) 1 (8) Charge-offs — — (3) — — — (3) Recoveries — — 2 — — — 2 Ending allowance balance $ 33 $ 21 $ 31 $ 22 $ 11 $ 4 $ 122 Three Months Ended June 30, 2021 Beginning balance $ 45 $ 20 $ 33 $ 84 $ 55 $ 4 $ 241 (Benefit) Provision 4 (4) 6 (26) (17) (1) (38) Charge-offs (1) — (1) — — — (2) Recoveries — 1 — — — — 1 Ending allowance balance $ 48 $ 17 $ 38 $ 58 $ 38 $ 3 $ 202 Six Months Ended June 30, 2022 Beginning balance $ 40 $ 14 $ 36 $ 28 $ 32 $ 4 $ 154 (Benefit) provision (6) 6 (3) (6) (1) — (10) Charge-offs (1) — (5) — (20) — (26) Recoveries — 1 3 — — — 4 Ending allowance balance $ 33 $ 21 $ 31 $ 22 $ 11 $ 4 $ 122 Six Months Ended June 30, 2021 Beginning balance $ 49 $ 25 $ 39 $ 84 $ 51 $ 4 $ 252 (Benefit) Provision 1 (7) (1) (26) (28) (1) (62) Charge-offs (3) (1) (2) — (1) — (7) Recoveries 1 — 2 — 16 — 19 Ending allowance balance $ 48 $ 17 $ 38 $ 58 $ 38 $ 3 $ 202 (1) Includes LGG. The ALLL was $122 million at June 30, 2022 and $154 million at December 31, 2021. The decrease in the allowance is primarily reflective of changes in our economic forecast and judgment we applied related to those forecasts and underlying borrower credit as a result of the ongoing COVID-19 pandemic. Loans are considered to be past due when any payment of principal or interest is 30 days past the scheduled payment date. While it is the goal of Management to collect on loans, we attempt to work out a satisfactory repayment schedule or modification with past due borrowers and will undertake foreclosure proceedings if the delinquency is not satisfactorily resolved. Our practices regarding past due loans are designed to both assist borrowers in meeting their contractual obligations and minimize losses incurred by the Bank. Beginning in March 2020, as a response to COVID-19, customers facing COVID-19 related difficulties were offered forbearance in an effort to help our borrowers get to the other side of the health crisis. As these loans reach the end of their forbearance period, we have been working with each customer to modify or refinance the outstanding loan to fit their new circumstances. Refer to payment deferral information in the Credit Risk Section of the MD&amp;A for additional details. We cease the accrual of interest on all classes of consumer and commercial loans upon the earlier of becoming 90 days past due, or when doubt exists as to the ultimate collection of principal or interest (classified as nonaccrual or NPLs). When a loan is placed on nonaccrual status, the accrued interest income is reversed and the loan may only return to accrual status when principal and interest become current and are anticipated to be fully collectible. We do not consider accrued interest receivable in our measurement of the ACL as accrued interest is written-off in a timely manner when the loan is placed on nonaccrual. We are not aging receivables for customers who have been granted a payment deferral in response to COVID-19 which remain in the aging category they were in at the time of payment deferral. We continue to accrue interest on these loans, consistent with our forbearance programs. The following table sets forth the LHFI aging analysis of past due and current loans: 30-59 Days 60-89 Days 90 Days or Total Current Total LHFI (3) (4) (5) (Dollars in millions) June 30, 2022 Consumer loans Residential first mortgage $ 8 $ 4 $ 88 $ 100 $ 2,105 $ 2,205 Home equity 3 — 9 12 633 645 Other 4 3 2 9 1,322 1,331 Total consumer loans 15 7 99 121 4,060 4,181 Commercial loans Commercial real estate — — — — 3,387 3,387 Commercial and industrial — — — — 2,653 2,653 Warehouse lending — — — — 4,434 4,434 Total commercial loans — — — — 10,474 10,474 Total loans (2) $ 15 $ 7 $ 99 $ 121 $ 14,534 $ 14,655 December 31, 2021 Consumer loans Residential first mortgage $ 14 $ 34 $ 49 $ 97 $ 1,439 $ 1,536 Home equity 8 1 9 18 595 613 Other 4 1 4 9 1,227 1,236 Total consumer loans 26 36 62 124 3,261 3,385 Commercial loans Commercial real estate — — — — 3,223 3,223 Commercial and industrial — — 32 32 1,794 1,826 Warehouse lending — — — — 4,974 4,974 Total commercial loans — — 32 32 9,991 10,023 Total loans (2) $ 26 $ 36 $ 94 $ 156 $ 13,252 $ 13,408 (1) Includes less than 90 days past due performing loans which are placed in nonaccrual. Interest is not being accrued on these loans. (2) Includes $8 million and $9 million of past due loans accounted for under the fair value option as of June 30, 2022 and December 31, 2021. (3) Collateral dependent loans totaled $147 million and $108 million at June 30, 2022 and December 31, 2021, respectively. The majority of these loans are secured by real estate. (4) The interest income recognized on impaired loans was less than $1 million for the three months ended June 30, 2022 and December 31, 2021. (5) The delinquency status for loans in forbearance is frozen for loans at inception of the forbearance period and will resume when the borrower's forbearance period ends. Interest income is recognized on nonaccrual loans using a cash basis method. Interest that would have been accrued for the three months ended June 30, 2022 was $1 million. At June 30, 2022 and December 31, 2021, we had no loans 90 days or greater past due and still accruing interest. Reserve for Unfunded Commitments We estimated expected credit losses over the contractual period in which we are exposed to credit risk via a contractual obligation to extend credit, unless that obligation is unconditionally cancellable by us. The reserve for unfunded commitments is adjusted as a provision for credit loss expense. The estimate includes consideration of the likelihood that funding will occur and an estimate of expected credit losses on commitments expected to be funded over its estimated life. The reserve for unfunded commitments is reflected in other liabilities on the Consolidated Statements of Financial Condition and was $13 million as of June 30, 2022, compared to $16 million as of December 31, 2021. The following categories of off-balance sheet credit exposures have been identified: unfunded loans with available balances, new commitments to lend that are not yet funded, and standby and commercial letters of credit. For further information, see Note 15 - Legal Proceedings, Contingencies and Commitments. Troubled Debt Restructurings We may modify certain loans in both our consumer and commercial loan portfolios to retain customers or to maximize collection of the outstanding loan balance. TDRs are modified loans in which a borrower demonstrates financial difficulties and for which a concession has been granted as a result. Nonperforming TDRs are included in nonaccrual loans. TDRs remain in nonperforming status until a borrower has made payments and is current for at least six consecutive months. Performing TDRs are not considered to be nonaccrual so long as we believe that all contractual principal and interest due under the restructured terms will be collected. Performing and nonperforming TDRs remain impaired as interest and principal will not be received in accordance with the original contractual terms of the loan agreement. Refer to Note 1- Description of Business, Basis of Presentation, and Summary of Significant Accounting Standards to the consolidated financial statements in the Annual Report on Form 10-K for the year ended December 31, 2021 for a description of the methodology used to determine TDRs. Some loan modifications classified as TDRs may not ultimately result in the full collection of principal and interest, as modified, but may give rise to potential incremental losses. We measure impairments using a discounted cash flow method for performing TDRs and measure impairment based on collateral values for nonperforming TDRs. Beginning in March 2020, as a response to COVID-19, we offered our consumer borrowers principal and interest payment deferrals, forbearance and/or extensions up to a maximum period of 18 months. We considered these programs in the context of whether or not the short-term modifications of these loans and the programs offered to return to payment status would constitute a TDR. We considered the CARES Act, interagency guidance and related guidance from the FASB, which provided that short-term modifications made on a good faith basis in response to COVID-19 to borrowers who were current prior to any relief are not required to be accounted for as TDRs. As a result, we have determined that loans modified under these programs are not TDRs. The following table provides a summary of TDRs by type and performing status: TDRs Performing Nonperforming Total (Dollars in millions) June 30, 2022 Consumer loans Residential first mortgage $ 16 $ 18 $ 34 Home equity 6 2 8 Total TDRs (1)(2) $ 22 $ 20 $ 42 December 31, 2021 Consumer loans Residential first mortgage $ 14 $ 11 $ 25 Home equity 8 2 10 Total consumer TDR loans (1)(2) 22 13 35 Commercial loans Commercial and industrial 2 — 2 Total commercial TDR loans 2 — 2 Total TDRs (1)(2) $ 24 $ 13 $ 37 (1) The ALLL on TDR loans totaled $4 million at both June 30, 2022 and December 31, 2021. (2) Includes $1 million and $5 million of TDR loans accounted for under the fair value option at June 30, 2022 and December 31, 2021, respectively. The following table provides a summary of newly modified TDRs: New TDRs Number of Accounts Pre-Modification Unpaid Principal Balance Post-Modification Unpaid Principal Balance (1) (Dollars in millions) Three Months Ended June 30, 2022 Residential first mortgages 32 $ 9 $ 9 Home equity (2)(3) — — — Consumer 2 — — Total TDR loans 34 $ 9 $ 9 Three Months Ended June 30, 2021 Residential first mortgages 5 $ 3 $ 3 Home equity (2)(3) 1 — — Commercial Real Estate 1 2 2 Total TDR loans 7 $ 5 $ 5 Six Months Ended June 30, 2022 Residential first mortgages 41 $ 11 $ 11 Home equity (2)(3) 1 — — Consumer 2 — — Total TDR loans 44 $ 11 $ 11 Six Months Ended June 30, 2021 Residential first mortgages 11 $ 7 $ 7 Home equity (2)(3) 1 — — Consumer — — — Commercial Real Estate 1 2 2 Total TDR loans 13 $ 9 $ 9 (1) Post-modification balances include past due amounts that are capitalized at modification date. (2) Home equity post-modification UPB reflects write downs. (3) Includes loans carried at the fair value option. There were no loans modified in the previous 12 months that subsequently defaulted during the three months ended June 30, 2022. All TDR classes within the consumer and commercial loan portfolios are considered subsequently defaulted when they are greater than 90 days past due within 12 months of the restructuring date. Credit Quality We utilize a combination of internal and external risk rating systems which are applied to all consumer and commercial loans which are used as loan-level inputs to our ACL models. Descriptions of our risk ratings as they relate to credit quality follow the ratings used by the U.S. bank regulatory agencies as listed below. Pass. Pass assets are not impaired nor do they have any known deficiencies that could impact the quality of the asset. Watch. Watch assets are defined as pass-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full collection or liquidation of the debt. Substandard assets are characterized by the distinct possibility that we will sustain some loss if the deficiencies are not corrected. For HELOANs and other consumer loans, we evaluate credit quality based on the aging and status of payment activity and any other known credit characteristics that call into question full repayment of the asset. Substandard loans may be placed on either accrual or nonaccrual statu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Due to the high probability of loss, doubtful assets are placed on nonaccrual. Loss. An asset classified as loss is considered uncollectible and of such little value that the continuance as a bankable asset is not warranted. This classification does not mean that an asset has absolutely no recovery or salvage value, rather that it is not practical or desirable to defer writing off the asset even though partial recovery may be affected in the future Consumer Loans Consumer loans consist of open and closed-end loans extended to individuals for household, family, and other personal expenditures. Consumer loans include other consumer product loans and loans to individuals secured by their personal residence, including first mortgage, home equity, and home improvement loans. Because consumer loans are usually relatively small-balance, homogeneous exposures, consumer loans are rated based primarily on payment performance. Payment performance is a proxy for the strength of repayment capacity and loans are generally classified based on their payment status rather than by an individual review of each loan. In accordance with regulatory guidance, we assign risk ratings to consumer loans in the following manner: • Consumer loans are classified as Watch once the loan becomes 60 days past due. • Open and closed-end consumer loans 90 days or more past due are classified as Substandard. Payment activity, credit rating and LTVs have the most significant impact on the ACL for consumer loans. The following table presents the amortized cost in residential and consumer loans based on payment activity: Revolving Loans Amortized Cost Basis Revolving Loans Converted to Term Loans Amortized Cost Basis Total December 31, 2021 Term Loans Amortized Cost Basis by Closing Year As of June 30, 2022 2022 2021 2020 2019 2018 Prior Consumer Loans (Dollars in millions) Residential First Mortgage Pass $ 897 $ 324 $ 159 $ 191 $ 66 $ 369 $ 79 $ 10 $ 2,095 $ 1,444 Watch — 1 — 1 — 3 — — 5 34 Substandard — 1 5 25 14 36 — 3 84 43 Home Equity Pass 3 3 3 11 5 13 539 59 636 604 Watch — — — — — — — — — 1 Substandard — — — — — 2 2 3 7 6 Other Consumer Pass 192 340 195 191 87 4 19 298 1,326 1,229 Watch — 1 — 1 — — 1 — 3 2 Substandard — — — 1 1 — — — 2 5 Total Consumer Loans (1)(2) $ 1,092 $ 670 $ 362 $ 421 $ 173 $ 427 $ 640 $ 373 $ 4,158 $ 3,368 (1) Excludes loans carried under the fair value option. (2) The delinquency status for loans in forbearance are frozen for loans at inception of the forbearance period and will resume when the borrower's forbearance period ends. Revolving Loans Amortized Cost Basis Revolving Loans Converted to Term Loans Amortized Cost Basis Total December 31, 2020 Term Loans Amortized Cost Basis by Closing Year As of December 31, 2021 2021 2020 2019 2018 2017 Prior Consumer Loans (Dollars in millions) Residential First Mortgage Pass $ 318 $ 197 $ 233 $ 89 $ 108 $ 407 $ 82 $ 10 $ 1,444 $ 2,205 Watch — 1 12 3 4 11 — 3 34 21 Substandard 1 3 7 8 2 21 — 1 43 25 Home Equity Pass 4 4 15 6 3 15 508 49 604 838 Watch — — — — — — — 1 1 13 Substandard — — — — — 1 2 3 6 3 Other Consumer Pass 380 227 226 101 1 5 284 5 1,229 1,000 Watch — — 1 1 — — — — 2 1 Substandard 1 1 2 1 — — — — 5 3 Total Consumer Loans (1)(2) $ 704 $ 433 $ 496 $ 209 $ 118 $ 460 $ 876 $ 72 $ 3,368 $ 4,109 (1) Excludes loans carried under the fair value option. (2) The delinquency status for loans in forbearance are frozen for loans at inception of the forbearance period and will resume when the borrower's forbearance period ends. The following table presents the amortized cost in residential and consumer loans based on credit scores: Revolving Loans Converted to Term Loans Amortized Cost Basis FICO Band Revolving Loans Amortized Cost Basis Total Amortized Cost Basis by Closing Year As of June 30, 2022 2022 2021 2020 2019 2018 Prior Consumer Loans (Dollars in millions) Residential First Mortgage &gt;750 $ 369 $ 177 $ 71 $ 91 $ 30 $ 218 $ 47 $ 3 $ 1,006 700-750 510 85 49 58 28 129 23 7 889 &lt;700 18 64 44 68 22 61 9 3 289 Home Equity &gt;750 1 2 1 3 2 4 278 15 306 700-750 2 1 1 5 2 6 225 27 269 &lt;700 — — 1 3 1 5 38 20 68 Other Consumer &gt;750 191 341 195 193 88 4 17 187 1,216 700-750 — — — — — — 2 91 93 &lt;700 1 — — — — — 1 20 22 Total Consumer Loans (1) $ 1,092 $ 670 $ 362 $ 421 $ 173 $ 427 $ 640 $ 373 $ 4,158 (1) Excludes loans carried under the fair value option. Revolving Loans Converted to Term Loans Amortized Cost Basis FICO Band Revolving Loans Amortized Cost Basis Total Amortized Cost Basis by Closing Year As of December 31, 2021 2021 2020 2019 2018 2017 Prior Consumer Loans (Dollars in millions) Residential First Mortgage &gt;750 $ 139 $ 94 $ 107 $ 40 $ 70 $ 212 $ 49 $ 5 $ 716 700-750 117 58 69 36 36 161 22 6 505 &lt;700 63 49 76 24 8 66 11 3 300 Home Equity &gt;750 2 2 4 2 1 4 238 13 266 700-750 2 1 6 2 1 6 210 22 250 &lt;700 — 1 5 2 1 6 62 18 95 Other Consumer &gt;750 251 162 142 56 1 4 273 3 892 700-750 128 62 79 39 — 1 7 — 316 &lt;700 2 4 8 8 — — 4 2 28 Total Consumer Loans (1) $ 704 $ 433 $ 496 $ 209 $ 118 $ 460 $ 876 $ 72 $ 3,368 (1) Excludes loans carried under the fair value option. Loan-to-value ratios primarily impact the allowance on mortgages within the consumer loan portfolio. The following tables present the amortized cost in residential first mortgages and home equity loans based on loan-to-value ratios: Revolving Loans Converted to Term Loans Amortized Cost Basis LTV Band Revolving Loans Amortized Cost Basis Total Amortized Cost Basis by Closing Year As of June 30, 2022 2022 2021 2020 2019 2018 Prior Consumer Loans (Dollars in millions) Residential First Mortgage &gt;90 $ 12 $ 87 $ 64 $ 122 $ 44 $ 27 $ — $ — $ 356 71-90 334 100 58 49 18 180 — — 739 55-70 493 74 23 24 9 116 3 — 742 &lt;55 58 65 19 22 9 85 76 13 347 Home Equity &gt;90 1 — — — — 5 1 — 7 71-90 1 2 2 8 3 7 328 40 391 &lt;=70 1 1 1 3 2 3 212 22 245 Total (1) $ 900 $ 329 $ 167 $ 228 $ 85 $ 423 $ 620 $ 75 $ 2,827 (1) Excludes loans carried under the fair value option. Revolving Loans Converted to Term Loans Amortized Cost Basis LTV Band Revolving Loans Amortized Cost Basis Total Amortized Cost Basis by Closing Year As of December 31, 2021 2021 2020 2019 2018 2017 Prior Consumer Loans (Dollars in millions) Residential first mortgage &gt;90 $ 88 $ 74 $ 142 $ 53 $ 16 $ 16 $ — $ — $ 389 71-90 109 78 58 29 31 185 — — 490 55-70 69 26 27 9 36 163 2 — 332 &lt;55 53 23 25 9 31 75 80 14 310 Home Equity &gt;90 — — — — 1 7 — — 8 71-90 3 3 11 4 1 6 369 35 432 &lt;=70 1 1 4 2 1 3 141 18 171 Total (1) $ 323 $ 205 $ 267 $ 106 $ 117 $ 455 $ 592 $ 67 $ 2,132 (1) Excludes loans carried under the fair value option. Commercial Loans Risk rating and the average loan duration have the most significant impact on the ACL for commercial loans. Additional factors which impact the ACL are debt-service-coverage ratio, loan-to-value ratio, interest-coverage ratio and leverage ratio. Internal audit conducts periodic examinations which serve as an independent verification of the accuracy of the ratings assigned. All loans are examined on at least an annual basis. Loan grades are based on different factors within the borrowing relationship: entity sales, debt service coverage, debt/total net worth, liquidity, balance sheet and income statement trends, management experience, business stability, financing structure and financial reporting requirements. The underlying collateral is also rated based on the specific type of collateral and corresponding LTV. The combination of the borrower and collateral risk ratings results in the final risk rating for the borrowing relationship. Based on the most recent credit analysis performed, the amortized cost basis, by risk category for each class of loans within the commercial portfolio, is as follows: Revolving Loans Converted to Term Loans Amortized Cost Basis December 31, 2021 Term Loans Revolving Loans Amortized Cost Basis Total Amortized Cost Basis by Closing Year As of June 30, 2022 2022 2021 2020 2019 2018 Prior Commercial Loans (Dollars in million) Commercial real estate Pass $ 198 $ 566 $ 201 $ 401 $ 286 $ 651 $ 867 $ 110 $ 3,280 $ 3,071 Watch — — 7 2 10 56 26 6 107 128 Special mention — — — — — — — — — 2 Substandard — — — — — — — — — 22 Commercial and industrial Pass 76 257 73 152 29 74 1,904 — 2,565 1,685 Watch — 4 10 — 5 — 13 — 32 71 Special mention — 9 — — — — — — 9 — Substandard — — — — 17 2 28 — 47 70 Warehouse Pass 4,204 — — — — — — — 4,204 4,834 Watch 180 — — — — — — — 180 140 Special mention — — — — — — — — — — Substandard 50 — — — — — — — 50 — Total commercial loans $ 4,708 $ 836 $ 291 $ 555 $ 347 $ 783 $ 2,838 $ 116 $ 10,474 $ 10,023 Revolving Loans Converted to Term Loans Amortized Cost Basis December 31, 2020 Term Loans Revolving Loans Amortized Cost Basis Total Amortized Cost Basis by Closing Year As of December 31, 2021 2021 2020 2019 2018 2017 Prior Commercial Loans (Dollars in million) Commercial real estate Pass $ 518 $ 257 $ 558 $ 313 $ 238 $ 402 $ 785 $ — $ 3,071 $ 2,805 Watch 2 5 1 13 64 35 8 — 128 166 Special mention — — 2 — — — — — 2 53 Substandard — — — — 22 — — — 22 37 Commercial and industrial Pass 257 81 156 30 95 7 1,059 — 1,685 1,200 Watch 4 4 10 9 — — 44 — 71 106 Special mention — — — — — — — — — 24 Substandard — — 17 18 2 — 33 — 70 52 Warehouse Pass 4,834 — — — — — — — 4,834 7,398 Watch 140 — — — — — — — 140 260 Special mention — — — — — — — — — — Substandard — — — — — — — — — — Total commercial loans $ 5,755 $ 347 $ 744 $ 383 $ 421 $ 444 $ 1,929 $ — $ 10,023 $ 12,1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with Government Guarantees</t>
        </is>
      </c>
      <c r="B1" s="2" t="inlineStr">
        <is>
          <t>6 Months Ended</t>
        </is>
      </c>
    </row>
    <row r="2">
      <c r="B2" s="2" t="inlineStr">
        <is>
          <t>Jun. 30, 2022</t>
        </is>
      </c>
    </row>
    <row r="3">
      <c r="A3" s="3" t="inlineStr">
        <is>
          <t>Receivables [Abstract]</t>
        </is>
      </c>
      <c r="B3" s="4" t="inlineStr">
        <is>
          <t xml:space="preserve"> </t>
        </is>
      </c>
    </row>
    <row r="4">
      <c r="A4" s="4" t="inlineStr">
        <is>
          <t>Loans with Government Guarantees</t>
        </is>
      </c>
      <c r="B4" s="4" t="inlineStr">
        <is>
          <t>Loans with Government Guarantees Substantially all LGG are insured or guaranteed by the FHA or the U.S. Department of Veterans Affairs. Nonperforming repurchased loans in this portfolio earn interest at a rate based upon the 10-year U.S. Treasury note rate from the time the underlying loan becomes 60 days delinquent until the loan is conveyed to HUD (if foreclosure timelines are met), which is not paid by the FHA until claimed. The Bank has a unilateral option to repurchase loans sold to GNMA if the loan is due, but unpaid, for three consecutive months (typically referred to as 90 days past due) and can recover losses through a claims process from the guarantor. These loans are recorded in LGG and the liability to repurchase the loans is recorded in Other liabilities on the Consolidated Statements of Financial Condition. As of June 30, 2022, this liability was $101 million, as compared to $200 million as of December 31, 2021. Certain loans within our portfolio may be subject to indemnifications and insurance limits which expose us to limited credit risk. We have reserved for these risks within other assets and as a component of our ACL on residential first mortgages. At June 30, 2022 and December 31, 2021, LGG totaled $1.1 billion and $1.7 billion, respectively. Repossessed assets and the associated claims related to government guaranteed loans are recorded in other assets and totaled $13 million and $7 million, at June 30,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Disclosure of Transfer of Securitizations or Asset-Backed Financing Financial Assets Accounted for as Sale [Abstract]</t>
        </is>
      </c>
      <c r="B3" s="4" t="inlineStr">
        <is>
          <t xml:space="preserve"> </t>
        </is>
      </c>
    </row>
    <row r="4">
      <c r="A4" s="4" t="inlineStr">
        <is>
          <t>Variable Interest Entities</t>
        </is>
      </c>
      <c r="B4" s="4" t="inlineStr">
        <is>
          <t>Variable Interest Entities    We have no consolidated VIEs as of June 30, 2022 and December 31, 2021.    In connection with our non-qualified mortgage securitization activities, we have retained a five percent interest in the investment securities of certain trusts ("other MBS") and are contracted as the servicer of the underlying loans, compensated based on market rates, which constitutes a continuing involvement in these trusts. Although we have a variable interest in these securitization trusts, we are not their primary beneficiary due to the relative size of our investment in comparison to the total amount of securities issued by the VIE and our inability to direct activities that most significantly impact the VIE’s economic performance. As a result, we have not consolidated the assets and liabilities of the VIE in our Consolidated Statements of Financial Condition. The Bank’s maximum exposure to loss is limited to our five percent retained interest in the investment securities that had a fair value of $225 million as of June 30, 2022 as well as the standard representations and warranties made in conjunction with the loan transfers. See Note 2 - Investment Securities and Note 16 - Fair Value Measurement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6 Months Ended</t>
        </is>
      </c>
    </row>
    <row r="2">
      <c r="B2" s="2" t="inlineStr">
        <is>
          <t>Jun. 30, 2022</t>
        </is>
      </c>
    </row>
    <row r="3">
      <c r="A3" s="3" t="inlineStr">
        <is>
          <t>Transfers and Servicing [Abstract]</t>
        </is>
      </c>
      <c r="B3" s="4" t="inlineStr">
        <is>
          <t xml:space="preserve"> </t>
        </is>
      </c>
    </row>
    <row r="4">
      <c r="A4" s="4" t="inlineStr">
        <is>
          <t>Mortgage Servicing Rights</t>
        </is>
      </c>
      <c r="B4" s="4" t="inlineStr">
        <is>
          <t>Mortgage Servicing Rights We have investments in MSRs that result from the sale of loans to the secondary market for which we retain the servicing. We account for MSRs at their fair value. A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We utilize derivatives as economic hedges to offset changes in the fair value of the MSRs resulting from the actual or anticipated changes in prepayments stemming from changing interest rate environments. There is also a risk of valuation decline due to higher than expected default rates, which we do not believe can be effectively managed using derivatives. For further information regarding the derivative instruments utilized to manage our MSR risks, see Note 8 - Derivative Financial Instruments. Changes in the fair value of residential first mortgage MSRs were as follows: Three Months Ended June 30, Six Months Ended June 30, 2022 2021 2022 2021 (Dollars in millions) Balance at beginning of period $ 523 $ 428 $ 392 $ 329 Additions from loans sold with servicing retained 74 64 153 129 Purchases 23 — 36 — Reductions from sales (32) (96) (32) (96) Decrease in MSR fair value due to pay-offs, pay-downs, run-off, model changes, and other (1) (15) (32) (23) (71) Changes in estimates of fair value due to interest rate risk (1) (2) 49 (22) 96 51 Fair value of MSRs at end of period $ 622 $ 342 $ 622 $ 342 (1) Changes in fair value are included within net return on mortgage servicing rights on the Consolidated Statements of Operations. (2) Represents estimated MSR value change resulting primarily from market-driven changes which we manage through the use of derivatives. The following table summarizes the hypothetical effect on the fair value of servicing rights using adverse changes of 10 percent and 20 percent to the weighted average of certain significant assumptions used in valuing these assets: June 30, 2022 December 31, 2021 Fair value Fair value Actual 10% adverse change 20% adverse change Actual 10% adverse change 20% adverse change (Dollars in millions) Option adjusted spread 6.16 % $ 609 $ 597 7.12 % $ 383 $ 374 Constant prepayment rate 7.95 % 603 585 9.24 % 373 355 Weighted average cost to service per loan $ 79.39 615 608 $ 79.38 387 383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constant. In practice, a change in one assumption generally impacts other assumptions, which may either magnify or counteract the effect of the change. For further information on the fair value of MSRs, see Note 16 - Fair Value Measurements. Contractual servicing and subservicing fees . Contractual servicing and subservicing fees, including late fees and other ancillary income are presented below. Contractual servicing fees are included within net return on mortgage servicing rights on the Consolidated Statements of Operations. Contractual subservicing fees including late fees and other ancillary income are included within loan administration income on the Consolidated Statements of Operations. Subservicing fee income is recorded for fees earned on subserviced loans, net of third-party subservicing costs. The following table summarizes income and fees associated with owned MSRs: Three Months Ended June 30, Six Months Ended June 30, 2022 2021 2022 2021 (Dollars in millions) Net return (loss) on mortgage servicing rights Servicing fees, ancillary income and late fees (1) $ 32 $ 29 $ 62 $ 60 Decreases in MSR fair value due to pay-offs, pay-downs, run-off, model changes, and other (15) (32) (23) (71) Changes in fair value due to interest rate risk 49 (22) 96 51 Loss on MSR derivatives (2) (43) 27 (84) (38) Net transaction costs (1) (7) — (7) Total return included in net return on mortgage servicing rights $ 22 $ (5) $ 51 $ (5) (1) Servicing fees are recorded on an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Three Months Ended June 30, Six Months Ended June 30, 2022 2021 2022 2021 (Dollars in millions) Loan administration income on mortgage loans subserviced Servicing fees, ancillary income and late fees (1) $ 37 $ 33 $ 74 $ 65 Charges on subserviced custodial balances (2) (4) (2) (6) (5) Other servicing charges — (2) (2) (5) Total income on mortgage loans subserviced, included in loan administration $ 33 $ 29 $ 66 $ 55 (1) Servicing fees are recorded on an accrual basis. Ancillary income and late fees are recorded on cash basis. (2) Charges on subserviced custodial balances represent interest due to the MSR own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rivative financial instruments are recorded at fair value in other assets and other liabilities on the Consolidated Statements of Financial Condition. Our policy is to present our derivative assets and derivative liabilities on the Consolidated Statements of Financial Condition on a gross basis, even when provisions allowing for set-off are in place. However, for derivative contracts cleared through certain central clearing parties, variation margin payments are recognized as settl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We maintain a derivative portfolio of interest rate swaps, futures and forward commitments used to manage exposure to changes in interest rates and MSR asset values and to meet the needs of customers. We also enter into interest rate lock commitments, which are commitments to originate mortgage loans whereby the interest rate on the loan is determined prior to funding and the customers have locked into that interest rate. Market risk on interest rate lock commitments and mortgage LHFS is managed using corresponding forward sale commitments and U.S. Treasury futures. Changes in the fair value of derivatives not designated as hedging instruments are recognized on the Consolidated Statements of Operations. Derivatives designated as hedging instruments: We have designated certain interest rate swaps as fair value hedges of our subordinated debt. Cash flows and the income impact associated with designated hedges are reported in the same category as the underlying hedged item. We have also designated certain interest rate swaps as cash flow hedges on LIBOR-based variable interest payments on certain commercial loans. Changes in the fair value of derivatives designated as cash flow hedges are recorded in other comprehensive income on the Consolidated Statement of Financial Condition and reclassified into interest income in the same period in which the hedge transaction is recognized in earnings. During the first quarter of 2022, we de-designated all of our cash flow hedges of custodial deposits. We evaluate the probability of hedged forecasted transactions on at least a quarterly basis relating to amounts deferred in OCI. Amounts recorded in OCI related to de-designated cash flow hedges of forecasted transactions, which remain probable to occur, are reclassified into net loan administration income in the same period in which the hedged transaction is recognized into earnings. Also during the first quarter of 2022, we de-designated our fair value hedge of residential first HFI mortgage loans and our fair value hedges of available for sale securities utilizing the last of layer method. The basis adjustments relating to these terminated fair value hedges are recognized in earnings consistent with other components of the carrying value of the previously hedged items. We had $43 million (net-of-tax) of unrealized gains on de-designated cash flow hedges recorded in AOCI as of June 30, 2022. The estimated amount to be reclassified from OCI into earnings on de-designated hedging relationships during the next 12 months represents $10 million (net-of-tax) of gains. We had $31 million (net-of-tax) of unrealized losses on derivatives designated in hedge relationships as of June 30, 2022. The estimated amount to be reclassified from OCI into earnings during the next 12 months beginning June 30, 2022 represents $1 million (net-of-tax) of losses. At December 31, 2021, we had $20 million (net-of-tax) of unrealized gains on derivatives classified as cash flow hedges recorded in AOCI. Derivatives that are designated in hedging relationships are assessed for effectiveness using regression analysis at inception and qualitatively thereafter, unless regression analysis is deemed necessary. All designated hedge relationships were and are expected to be highly effective as of June 30, 2022. The following tables present the notional amount, estimated fair value and maturity of our derivative financial instruments: June 30, 2022 (1) Notional Amount Fair Value (2) Expiration Dates (Dollars in millions) Derivatives in cash flow hedge relationships: Assets Interest rate swaps on commercial loans $ 2,800 $ 13 2025 Derivatives in fair value hedge relationships: Assets Interest rate swaps on subordinated debt 150 — 2025 Total $ 150 $ — Derivatives not designated as hedging instruments: Assets Futures $ 978 $ 2 2022-2023 Mortgage-backed securities forwards 3,366 43 2022 Rate lock commitments 4,577 34 2022 Interest rate swaps and swaptions 7,227 170 2022-2052 Total $ 16,148 $ 249 Liabilities Mortgage-backed securities forwards $ 2,831 $ 31 2022 Rate lock commitments 999 9 2022 Interest rate swaps 2,262 41 2022-2032 Total $ 6,092 $ 81 (1) Variation margin pledged to, or received from, a Central Counterparty Clearing House to cover the prior day's fair value of open positions is considered a settlement of the derivative position for accounting purposes. (2) Derivative assets and liabilities are included in other assets and other liabilities on the Consolidated Statements of Financial Condition, respectively. December 31, 2021 (1) Notional Amount Fair Value (2) Expiration Dates (Dollars in millions) Derivatives in cash flow hedge relationships: Liabilities Interest rate swaps on custodial deposits $ 800 — 2026-2027 Derivatives in fair value hedge relationships: Assets Interest rate swaps on AFS securities $ 85 $ — 2022 Total derivative assets $ 85 $ — Liabilities Interest rate swaps on HFI residential first mortgages $ 100 $ — 2024 Interest rate swaps on AFS securities 350 — 2024-2025 Total derivative liabilities $ 450 $ — Derivatives not designated as hedging instruments: Assets Futures $ 1,117 $ — 2022-2023 Mortgage-backed securities forwards 4,008 11 2022 Rate lock commitments 5,169 54 2022 Interest rate swaps and swaptions 4,070 76 2022-2031 Total $ 14,364 $ 141 Liabilities Mortgage-backed securities forwards $ 4,023 $ 14 2022 Rate lock commitments 370 1 2022 Interest rate swaps and swaptions 1,493 5 2022-2031 Total $ 5,886 $ 20 (1) Variation margin pledged to or received from a Central Counterparty Clearing House to cover the prior day's fair value of open positions, is considered a settlement of the derivative position for accounting purposes. (2) Derivative assets and liabilities are included in other assets and other liabilities on the Consolidated Statements of Financial Condition, respectively. The following table presents the derivatives subject to a master netting arrangement, including the cash pledged as collateral: Gross Amounts Netted in the Statements of Financial Condition Net Amount Presented in the Statements of Financial Condition Gross Amounts Not Offset in the Statements of Financial Condition Gross Amount Financial Instruments Cash Collateral (Dollars in millions) June 30, 2022 Derivatives designated as hedging instruments: Assets Interest rate swaps on subordinated debt $ — $ — $ — $ — $ 2 Interest rate swaps on commercial loans 13 — 13 — 41 Total derivative assets $ 13 $ — $ 13 $ — $ 43 Derivatives not designated as hedging instruments: Assets Mortgage-backed securities forwards $ 43 $ — $ 43 $ — $ 40 Interest rate swaps and swaptions (1) 170 — 170 — 60 Futures 2 — 2 — 2 Total derivative assets $ 215 $ — $ 215 $ — $ 102 Liabilities Mortgage-backed securities forwards $ 31 $ — $ 31 $ — $ 12 Interest rate swaps 41 — 41 — 34 Total derivative liabilities $ 72 $ — $ 72 $ — $ 46 December 31, 2021 Derivatives designated as hedging instruments: Assets Interest rate swaps on AFS securities $ — $ — $ — $ — $ 1 Total derivative assets $ — $ — $ — $ — $ 1 Liabilities Interest rate swaps on AFS securities $ — $ — $ — $ — $ 4 Interest rate swaps on HFI residential first mortgages — — — — 1 Interest rate swaps on custodial deposits — — — — 9 Total derivative liabilities $ — $ — $ — $ — $ 14 Derivatives not designated as hedging instruments: Assets Mortgage-backed securities forwards $ 10 $ — $ 10 $ — $ 12 Interest rate swaptions (1) 77 — 77 — 17 Total derivative assets $ 87 $ — $ 87 $ — $ 29 Liabilities Mortgage-backed securities forwards $ 14 $ — $ 14 $ — $ 9 Interest rate swaps 6 — 6 — 24 Total derivative liabilities $ 20 $ — $ 20 $ — $ 33 (1) Variation margin pledged to, or received from, a Central Counterparty Clearing House to cover the prior day's fair value of open positions is considered settlement of the derivative position for accounting purposes. Gains of $10 million on cash flow hedging relationships of commercial loans were reclassified from AOCI into interest income during the three and six months ended June 30, 2022. There were no cash flow hedging relationships of commercial loans during the three and six months ended June 30, 2021. Gains of $4 million and $3 million on the de-designated cash flow hedging relationships of custodial deposits were reclassified from AOCI into loan administration income during the three and six months ended June 30, 2022, respectively. Losses of $1 million and $2 million on cash flow hedging relationships of custodial deposits were reclassified from AOCI into loan administration income during the three and six months ended June 30, 2021, respectively. Gains of $2 million and $1 million on the de-designated fair value hedging relationships of AFS securities were recorded in interest income for the three and six months ended June 30, 2022, respectively. Losses of $1 million and $2 million on fair value hedging relationships of AFS securities were recorded in interest income for the three and six months ended June 30, 2021, respectively. Gains and losses on the de-designated fair value hedging relationships of HFI residential first mortgages for the three and six months ended June 30, 2022 and June 30, 2021 were de-minimis. At June 30, 2022, we pledged a total of $113 million related to derivative financial instruments, consisting of $28 million of cash collateral on derivative liabilities and $85 million of maintenance margin on centrally cleared derivatives. We had an obligation to return a total of $79 million of cash collateral on derivative assets at June 30, 2022. We pledged a total of $66 million related to derivative financial instruments, consisting of $28 million of cash collateral on derivative liabilities and $38 million of maintenance margin on centrally cleared derivatives and had a $12 million obligation to return cash on derivative assets at December 31, 2021. Within the Consolidated Statements of Financial Condition, the collateral related to derivative activity is included in other assets and other liabilities and the cash pledged as maintenance margin is restricted and included in other assets. The following table presents net gain recognized in income on derivative instruments, net of the impact of offsetting positions: Three Months Ended June 30, Six Months Ended June 30, 2022 2021 2022 2021 (Dollars in millions) Derivatives not designated as hedging instruments: Location of gain (loss) Futures Net return on mortgage servicing rights $ 1 $ — $ 4 $ — Interest rate swaps and swaptions Net return on mortgage servicing rights (35) 20 (48) (27) Mortgage-backed securities forwards Net return on mortgage servicing rights (8) 7 (39) (11) Rate lock commitments and MSR forwards Net gain on loan sales (116) (178) (12) (15) Forward commitments Other noninterest income (3) — (3) — Interest rate swaps (1) Other noninterest income 1 1 3 1 Total derivative gain (loss) $ (160) $ (150) $ (95) $ (52) (1) Includes customer-initiated commercial interest rate swa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 xml:space="preserve">Borrowings Federal Home Loan Bank Advances and Other Borrowings The following is a breakdown of our FHLB advances and other borrowings outstanding: June 30, 2022 December 31, 2021 Amount Rate Amount Rate (Dollars in millions) Short-term fixed rate term advances $ 3,300 1.54 % $ 1,600 0.19 % Other short-term borrowings 1 1.90 % 280 0.11 % Total short-term Federal Home Loan Bank advances and other borrowings 3,301 1,880 Long-term fixed rate advances 700 1.43 % 1,400 0.90 % Total Federal Home Loan Bank advances and other borrowings $ 4,001 $ 3,280 The following table contains detailed information on our FHLB advances and other borrowings: Three Months Ended June 30, Six Months Ended June 30, 2022 2021 2022 2021 (Dollars in millions) Maximum outstanding at any month end $ 4,001 $ 3,575 $ 4,001 $ 4,737 Average outstanding balance 2,107 3,622 2,013 3,800 Average remaining borrowing capacity 3,261 5,295 3,851 5,389 Weighted average interest rate 1.09 % 0.45 % 0.91 % 0.44 % The following table outlines the maturity dates of our FHLB advances and other borrowings: June 30, 2022 (Dollars in millions) 2022 $ 3,301 2023 500 2024 100 2025 — Thereafter 100 Total $ 4,001 Parent Company Senior Notes, Subordinated Notes and Trust Preferred Securities The following table presents long-term debt, net of debt issuance costs: June 30, 2022 December 31, 2021 Amount Interest Rate Amount Interest Rate (Dollars in millions) Subordinated Notes Notes, matures 2030 147 4.125 % 149 4.125 % Trust Preferred Securities Floating Three Month LIBOR Plus: 3.25%, matures 2032 26 5.45 % 26 3.47 % 3.25%, matures 2033 26 4.29 % 26 3.37 % 3.25%, matures 2033 26 5.50 % 26 3.47 % 2.00%, matures 2035 26 3.04 % 26 2.12 % 2.00%, matures 2035 26 3.04 % 26 2.12 % 1.75%, matures 2035 51 3.58 % 51 1.95 % 1.50%, matures 2035 25 2.54 % 25 1.62 % 1.45%, matures 2037 25 3.28 % 25 1.65 % 2.50%, matures 2037 16 4.33 % 16 2.70 % Total Trust Preferred Securities 247 247 Total other long-term debt $ 394 $ 396 Subordinated Notes On October 28, 2020, we issued $150 million of Subordinated Debt (the "Notes") with a maturity date of November 1, 2030. The Notes bear interest at a fixed rate of 4.125 percent through October 31, 2025, and a variable rate tied to SOFR thereafter until maturity. We have the option to redeem all or a part of the Notes beginning on November 1, 2025, and on any subsequent interest payment date. The Notes qualify as Tier 2 capital for regulatory purposes. Trust Preferred Securities We sponsor nine trust subsidiaries, which issued preferred stock to third party investors. We issued junior subordinated debt securities to those trusts, which we have included in long-term debt. The junior subordinated debt securities are the so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sets forth the components in AOCI: Three Months Ended June 30, Six Months Ended June 30, 2022 2021 2022 2021 (Dollars in millions) Investment Securities Beginning balance $ (43) $ 37 $ 15 $ 52 Unrealized loss (82) (2) (159) (22) Less: Tax benefit (14) — (33) (5) Net unrealized loss (68) (2) (126) (17) Other comprehensive loss, net of tax (68) (2) (126) (17) Ending balance $ (111) $ 35 $ (111) $ 35 Cash Flow Hedges Beginning balance $ 41 $ 17 $ 20 $ (5) Unrealized (loss) gain (24) (9) 5 17 Less: Tax (benefit) provision (6) (1) 2 4 Net unrealized (loss) gain (18) (8) 3 13 Reclassifications (into) out of AOCI (1) (14) 1 (14) 2 Less: Tax (benefit) provision (3) — (3) — Other comprehensive (loss) income, net of tax (29) (7) (8) 15 Ending balance $ 12 $ 10 $ 12 $ 10 (1) Reclassifications are reported in noninterest income o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share, excluding dilution, is computed by dividing earnings applicable to common share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Three Months Ended June 30, Six Months Ended June 30, 2022 2021 2022 2021 (Dollars in millions, except share data) Net income applicable to common shareholders $ 60 $ 147 $ 113 $ 296 Weighted Average Shares Weighted average common shares outstanding 53,269,631 52,763,868 53,244,886 52,719,959 Effect of dilutive securities Stock-based awards 265,817 772,801 311,721 697,937 Weighted average diluted common shares 53,535,448 53,536,669 53,556,607 53,417,896 Earnings per common share Basic earnings per common share $ 1.13 $ 2.78 $ 2.12 $ 5.61 Effect of dilutive securities Stock-based awards (0.01) (0.04) (0.01) (0.07) Diluted earnings per common share $ 1.12 $ 2.74 $ 2.11 $ 5.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We had stock-based compensation expense of $2 million and $4 million for the three and six months ended June 30, 2022, respectively, and $4 million and $7 million for the three and six months ended June 30, 2021, respectively. Restricted Stock and Restricted Stock Units The following table summarizes restricted stock and restricted stock units activity: Three Months Ended June 30, 2022 Six Months Ended June 30, 2022 Shares Weighted — Average Grant-Date Fair Value per Share Shares Weighted — Average Grant-Date Fair Value per Share Restricted Stock and Restricted Stock Units Non-vested balance at beginning of period 671,390 $ 36.47 600,573 $ 36.61 Granted 293,152 37.03 427,218 36.90 Vested (133,442) 35.75 (177,198) 36.91 Canceled and forfeited (29,723) 33.81 (49,216) 33.55 Non-vested balance at end of period 801,377 $ 36.89 $ 801,377 $ 36.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198</v>
      </c>
      <c r="C3" s="6" t="n">
        <v>277</v>
      </c>
    </row>
    <row r="4">
      <c r="A4" s="4" t="inlineStr">
        <is>
          <t>Interest-earning deposits</t>
        </is>
      </c>
      <c r="B4" s="5" t="n">
        <v>237</v>
      </c>
      <c r="C4" s="5" t="n">
        <v>774</v>
      </c>
    </row>
    <row r="5">
      <c r="A5" s="4" t="inlineStr">
        <is>
          <t>Total cash and cash equivalents</t>
        </is>
      </c>
      <c r="B5" s="5" t="n">
        <v>435</v>
      </c>
      <c r="C5" s="5" t="n">
        <v>1051</v>
      </c>
    </row>
    <row r="6">
      <c r="A6" s="4" t="inlineStr">
        <is>
          <t>Investment securities available-for-sale</t>
        </is>
      </c>
      <c r="B6" s="5" t="n">
        <v>2346</v>
      </c>
      <c r="C6" s="5" t="n">
        <v>1804</v>
      </c>
    </row>
    <row r="7">
      <c r="A7" s="4" t="inlineStr">
        <is>
          <t>Investment securities held-to-maturity</t>
        </is>
      </c>
      <c r="B7" s="5" t="n">
        <v>173</v>
      </c>
      <c r="C7" s="5" t="n">
        <v>205</v>
      </c>
    </row>
    <row r="8">
      <c r="A8" s="4" t="inlineStr">
        <is>
          <t>Loans held-for-sale ($3,181 and $4,920 measured at fair value, respectively)</t>
        </is>
      </c>
      <c r="B8" s="5" t="n">
        <v>3482</v>
      </c>
      <c r="C8" s="5" t="n">
        <v>5054</v>
      </c>
    </row>
    <row r="9">
      <c r="A9" s="4" t="inlineStr">
        <is>
          <t>Loans held-for-investment</t>
        </is>
      </c>
      <c r="B9" s="5" t="n">
        <v>14655</v>
      </c>
      <c r="C9" s="5" t="n">
        <v>13408</v>
      </c>
    </row>
    <row r="10">
      <c r="A10" s="4" t="inlineStr">
        <is>
          <t>Loans with government guarantees</t>
        </is>
      </c>
      <c r="B10" s="5" t="n">
        <v>1144</v>
      </c>
      <c r="C10" s="5" t="n">
        <v>1650</v>
      </c>
    </row>
    <row r="11">
      <c r="A11" s="4" t="inlineStr">
        <is>
          <t>Less: allowance for loan losses</t>
        </is>
      </c>
      <c r="B11" s="5" t="n">
        <v>-122</v>
      </c>
      <c r="C11" s="5" t="n">
        <v>-154</v>
      </c>
    </row>
    <row r="12">
      <c r="A12" s="4" t="inlineStr">
        <is>
          <t>Total loans held-for-investment and loans with government guarantees, net</t>
        </is>
      </c>
      <c r="B12" s="5" t="n">
        <v>15677</v>
      </c>
      <c r="C12" s="5" t="n">
        <v>14904</v>
      </c>
    </row>
    <row r="13">
      <c r="A13" s="4" t="inlineStr">
        <is>
          <t>Mortgage servicing rights</t>
        </is>
      </c>
      <c r="B13" s="5" t="n">
        <v>622</v>
      </c>
      <c r="C13" s="5" t="n">
        <v>392</v>
      </c>
    </row>
    <row r="14">
      <c r="A14" s="4" t="inlineStr">
        <is>
          <t>Federal Home Loan Bank stock</t>
        </is>
      </c>
      <c r="B14" s="5" t="n">
        <v>329</v>
      </c>
      <c r="C14" s="5" t="n">
        <v>377</v>
      </c>
    </row>
    <row r="15">
      <c r="A15" s="4" t="inlineStr">
        <is>
          <t>Premises and equipment, net</t>
        </is>
      </c>
      <c r="B15" s="5" t="n">
        <v>354</v>
      </c>
      <c r="C15" s="5" t="n">
        <v>360</v>
      </c>
    </row>
    <row r="16">
      <c r="A16" s="4" t="inlineStr">
        <is>
          <t>Goodwill and intangible assets</t>
        </is>
      </c>
      <c r="B16" s="5" t="n">
        <v>142</v>
      </c>
      <c r="C16" s="5" t="n">
        <v>147</v>
      </c>
    </row>
    <row r="17">
      <c r="A17" s="4" t="inlineStr">
        <is>
          <t>Bank-owned life insurance</t>
        </is>
      </c>
      <c r="B17" s="5" t="n">
        <v>370</v>
      </c>
      <c r="C17" s="5" t="n">
        <v>365</v>
      </c>
    </row>
    <row r="18">
      <c r="A18" s="4" t="inlineStr">
        <is>
          <t>Other assets</t>
        </is>
      </c>
      <c r="B18" s="5" t="n">
        <v>969</v>
      </c>
      <c r="C18" s="5" t="n">
        <v>824</v>
      </c>
    </row>
    <row r="19">
      <c r="A19" s="4" t="inlineStr">
        <is>
          <t>Total assets</t>
        </is>
      </c>
      <c r="B19" s="5" t="n">
        <v>24899</v>
      </c>
      <c r="C19" s="5" t="n">
        <v>25483</v>
      </c>
    </row>
    <row r="20">
      <c r="A20" s="3" t="inlineStr">
        <is>
          <t>Liabilities and Stockholders’ Equity</t>
        </is>
      </c>
      <c r="B20" s="4" t="inlineStr">
        <is>
          <t xml:space="preserve"> </t>
        </is>
      </c>
      <c r="C20" s="4" t="inlineStr">
        <is>
          <t xml:space="preserve"> </t>
        </is>
      </c>
    </row>
    <row r="21">
      <c r="A21" s="4" t="inlineStr">
        <is>
          <t>Noninterest bearing deposits</t>
        </is>
      </c>
      <c r="B21" s="5" t="n">
        <v>6664</v>
      </c>
      <c r="C21" s="5" t="n">
        <v>7088</v>
      </c>
    </row>
    <row r="22">
      <c r="A22" s="4" t="inlineStr">
        <is>
          <t>Interest bearing deposits</t>
        </is>
      </c>
      <c r="B22" s="5" t="n">
        <v>9984</v>
      </c>
      <c r="C22" s="5" t="n">
        <v>10921</v>
      </c>
    </row>
    <row r="23">
      <c r="A23" s="4" t="inlineStr">
        <is>
          <t>Total deposits</t>
        </is>
      </c>
      <c r="B23" s="5" t="n">
        <v>16648</v>
      </c>
      <c r="C23" s="5" t="n">
        <v>18009</v>
      </c>
    </row>
    <row r="24">
      <c r="A24" s="4" t="inlineStr">
        <is>
          <t>Short-term Federal Home Loan Bank advances and other</t>
        </is>
      </c>
      <c r="B24" s="5" t="n">
        <v>3301</v>
      </c>
      <c r="C24" s="5" t="n">
        <v>1880</v>
      </c>
    </row>
    <row r="25">
      <c r="A25" s="4" t="inlineStr">
        <is>
          <t>Long-term Federal Home Loan Bank advances</t>
        </is>
      </c>
      <c r="B25" s="5" t="n">
        <v>700</v>
      </c>
      <c r="C25" s="5" t="n">
        <v>1400</v>
      </c>
    </row>
    <row r="26">
      <c r="A26" s="4" t="inlineStr">
        <is>
          <t>Other long-term debt</t>
        </is>
      </c>
      <c r="B26" s="5" t="n">
        <v>394</v>
      </c>
      <c r="C26" s="5" t="n">
        <v>396</v>
      </c>
    </row>
    <row r="27">
      <c r="A27" s="4" t="inlineStr">
        <is>
          <t>Other liabilities</t>
        </is>
      </c>
      <c r="B27" s="5" t="n">
        <v>1163</v>
      </c>
      <c r="C27" s="5" t="n">
        <v>1080</v>
      </c>
    </row>
    <row r="28">
      <c r="A28" s="4" t="inlineStr">
        <is>
          <t>Total liabilities</t>
        </is>
      </c>
      <c r="B28" s="5" t="n">
        <v>22206</v>
      </c>
      <c r="C28" s="5" t="n">
        <v>22765</v>
      </c>
    </row>
    <row r="29">
      <c r="A29" s="4" t="inlineStr">
        <is>
          <t>Commitments and contingencies (refer to Note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80,000,000 shares authorized; 53,329,993 and 53,197,650 shares issued and outstanding, respectively</t>
        </is>
      </c>
      <c r="B31" s="5" t="n">
        <v>1</v>
      </c>
      <c r="C31" s="5" t="n">
        <v>1</v>
      </c>
    </row>
    <row r="32">
      <c r="A32" s="4" t="inlineStr">
        <is>
          <t>Additional paid in capital</t>
        </is>
      </c>
      <c r="B32" s="5" t="n">
        <v>1358</v>
      </c>
      <c r="C32" s="5" t="n">
        <v>1355</v>
      </c>
    </row>
    <row r="33">
      <c r="A33" s="4" t="inlineStr">
        <is>
          <t>Accumulated other comprehensive (loss) income</t>
        </is>
      </c>
      <c r="B33" s="5" t="n">
        <v>-99</v>
      </c>
      <c r="C33" s="5" t="n">
        <v>35</v>
      </c>
    </row>
    <row r="34">
      <c r="A34" s="4" t="inlineStr">
        <is>
          <t>Retained earnings</t>
        </is>
      </c>
      <c r="B34" s="5" t="n">
        <v>1433</v>
      </c>
      <c r="C34" s="5" t="n">
        <v>1327</v>
      </c>
    </row>
    <row r="35">
      <c r="A35" s="4" t="inlineStr">
        <is>
          <t>Total stockholders’ equity</t>
        </is>
      </c>
      <c r="B35" s="5" t="n">
        <v>2693</v>
      </c>
      <c r="C35" s="5" t="n">
        <v>2718</v>
      </c>
    </row>
    <row r="36">
      <c r="A36" s="4" t="inlineStr">
        <is>
          <t>Total liabilities and stockholders’ equity</t>
        </is>
      </c>
      <c r="B36" s="6" t="n">
        <v>24899</v>
      </c>
      <c r="C36" s="6" t="n">
        <v>25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provision for income taxes in interim periods requires us to make a best estimate of the effective tax rate expected to be applicable for the full year, adjusted for any discrete items for the applicable period. This estimated effective tax rate is then applied to interim consolidated pre-tax operating income to determine the interim provision for income taxes. The following table presents our provision for income tax and effective tax provision rate: Three Months Ended June 30, Six Months Ended June 30, 2022 2021 2022 2021 (Dollars in millions) Income before income taxes $ 77 $ 190 $ 145 $ 383 Provision for income taxes 17 43 32 87 Effective tax provision rate 22.1 % 22.5 % 21.8 % 22.7 % We believe that it is unlikely that our unrecognized tax benefits will change by a material amount during the next 12 months. We recognize interest and penalties related to unrecognized tax benefits in provision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t>
        </is>
      </c>
      <c r="B1" s="2" t="inlineStr">
        <is>
          <t>6 Months Ended</t>
        </is>
      </c>
    </row>
    <row r="2">
      <c r="B2" s="2" t="inlineStr">
        <is>
          <t>Jun. 30, 2022</t>
        </is>
      </c>
    </row>
    <row r="3">
      <c r="A3" s="3" t="inlineStr">
        <is>
          <t>Banking and Thrift, Other Disclosure [Abstract]</t>
        </is>
      </c>
      <c r="B3" s="4" t="inlineStr">
        <is>
          <t xml:space="preserve"> </t>
        </is>
      </c>
    </row>
    <row r="4">
      <c r="A4" s="4" t="inlineStr">
        <is>
          <t>Regulatory Matters</t>
        </is>
      </c>
      <c r="B4" s="4" t="inlineStr">
        <is>
          <t>Regulatory Matters Regulatory Capital We, along with the Bank, are subject to the Basel III based U.S. capital rules, including capital simplification rules adopted in 2020. Under these requirements, we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regulators. Failure to meet minimum capital requirements can initiate certain mandatory, and possibly additional, discretionary actions by regulators that could have a material effect on the Consolidated Financial Statements. To be categorized as "well-capitalized," the Company and the Bank must maintain minimum tangible capital, Tier 1 capital, common equity Tier 1 and total capital ratios as set forth in the tables below. We, along with the Bank, are considered "well-capitalized" at both June 30, 2022 and December 31, 2021. The following tables present the regulatory capital requirements under the applicable Basel III based U.S. capital rules: Flagstar Bancorp Actual For Capital Adequacy Purposes Well-Capitalized Under Prompt Corrective Action Provisions Amount Ratio Amount Ratio Amount Ratio (Dollars in millions) June 30, 2022 Tier 1 capital (to adjusted avg. total assets) $ 2,900 12.17 % $ 953 4.0 % $ 1,192 5.0 % Common equity Tier 1 capital (to RWA) 2,660 13.22 % 906 4.5 % 1,308 6.5 % Tier 1 capital (to RWA) 2,900 14.41 % 1,208 6.0 % 1,610 8.0 % Total capital (to RWA) 3,155 15.68 % 1,610 8.0 % 2,013 10.0 % December 31, 2021 Tier 1 capital (to adjusted avg. total assets) $ 2,798 10.54 % $ 1,062 4.0 % $ 1,327 5.0 % Common equity Tier 1 capital (to RWA) 2,558 13.19 % 873 4.5 % 1,261 6.5 % Tier 1 capital (to RWA) 2,798 14.43 % 1,164 6.0 % 1,552 8.0 % Total capital (to RWA) 3,080 15.88 % 1,552 8.0 % 1,940 10.0 % Flagstar Bank Actual For Capital Adequacy Purposes Well-Capitalized Under Prompt Corrective Action Provisions Amount Ratio Amount Ratio Amount Ratio (Dollars in millions) June 30, 2022 Tier 1 capital (to adjusted avg. total assets) $ 2,824 11.87 % $ 951 4.0 % $ 1,189 5.0 % Common equity Tier 1 capital (to RWA) 2,824 14.04 % 905 4.5 % 1,307 6.5 % Tier 1 capital (to RWA) 2,824 14.04 % 1,207 6.0 % 1,609 8.0 % Total capital (to RWA) 2,931 14.57 % 1,609 8.0 % 2,011 10.0 % December 31, 2021 Tier 1 capital (to adjusted avg. total assets) $ 2,706 10.21 % $ 1,060 4.0 % $ 1,325 5.0 % Common equity Tier 1 capital (to RWA) 2,706 13.96 % 872 4.5 % 1,260 6.5 % Tier 1 capital (to RWA) 2,706 13.96 % 1,163 6.0 % 1,551 8.0 % Total capital (to RWA) 2,839 14.65 % 1,551 8.0 % 1,938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Contingencies and 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Proceedings, Contingencies and Commitments</t>
        </is>
      </c>
      <c r="B4" s="4" t="inlineStr">
        <is>
          <t xml:space="preserve">Legal Proceedings, Contingencies and Commitments Legal Proceedings We and our subsidiaries are subject to various pending or threatened legal proceedings arising out of the normal course of business operations. In addition, the Bank is routinely named in civil actions throughout the country by borrowers and former borrowers relating to the closing, purchase, sale and servicing of mortgage loans. From time to time, governmental agencies also conduct investigations or examinations of various practices of the Bank. In the course of such investigations or examinations, the Bank cooperates with such agencies and provides information as requested. We assess the liabilities and loss contingencies in connection with pending or threatened legal and regulatory proceedings on at least a quarterly basis and establish accruals when we believe it is probable that a loss may be incurred and that the amount of such loss can be reasonably estimated. Once established, litigation accruals are adjusted, as appropriate, in light of additional information. Payments made to settle our liabilities may differ from the contingency or fair value recorded due to factors that differ from our assumptions. At June 30, 2022, we do not believe that the amount of any reasonably possible losses in excess of any amounts accrued with respect to ongoing proceedings or any other known claims will be material to our financial statements or that the ultimate outcome of these actions will have a materially adverse effect on our financial condition, results of operations or cash flows. Other litigation accruals At June 30, 2022 and December 31, 2021, our total accrual for contingent liabilities and settled litigation was $10 million and $9 million, respectively. Commitments In the normal course of business, we have various commitments outstanding which are not included on our Consolidated Statements of Financial Condition. The following table is a summary of the contractual amount of significant commitments: June 30, 2022 December 31, 2021 (Dollars in millions) Commitments to extend credit Mortgage loan commitments including interest rate locks $ 5,576 $ 5,539 Warehouse loan commitments 7,649 6,840 Commercial and industrial commitments 1,817 1,582 Other construction commitments 3,215 2,719 HELOC commitments 881 631 Other consumer commitments 692 273 Standby and commercial letters of credit 107 107 Commitments to extend credit are agreements to lend to a customer as long as there is not a violation of any condition established in the contract. Because many of these commitments expire without being drawn upon, the total commitment amounts do not necessarily represent future cash flow requirements. Commitments generally have fixed expiration dates or other termination clauses. We evaluate each customer's credit worthiness on a case-by-case basis. The amount of collateral obtained, if deemed necessary by us, upon extension of credit is based on Management's credit evaluation of the counterparties. These instruments involve, to varying degrees, elements of credit and interest rate risk beyond the amount recognized on the Consolidated Statements of Financial Condition. Our exposure to credit losses in the event of nonperformance by the other party to the financial instrument for commitments to extend credit and standby letters of credit is represented by the contractual amount of those instruments. We utilize the same credit policies in making commitments and conditional obligations as we do for balance sheet instruments. The types of credit we extend are as follows: Mortgage loan commitments including interest rate locks. We enter into mortgage loan commitments, including interest rate locks with our customers. These interest rate lock commitments are considered to be derivative instruments and the fair value of these commitments is recorded on the Consolidated Statements of Financial Condition in other assets. For further information, see Note 8 - Derivative Financial Instruments. Warehouse loan commitments. Lines of credit provided to mortgage originators to fund loans they originate and then sell. The proceeds of the sale of the loans are used to repay the draw on the line used to fund the loans. Commercial and industrial and other construction commitments. Conditional commitments issued under various terms to lend funds to businesses and other entities. These commitments include revolving credit agreements, term loan commitments and short-term borrowing agreements. Many of these loan commitments have fixed expiration dates or other termination clauses and may require payment of a fee. Because many of these commitments are expected to expire without being funded, the total commitment amounts do not necessarily represent future liquidity requirements. HELOC commitments. Commitments to extend, originate or purchase credit are primarily lines of credit to consumers and have specified rates and maturity dates. Many of these commitments also have adverse change clauses, which allow us to cancel the commitment due to deterioration in the borrowers’ creditworthiness or a decline in the collateral value. Other consumer commitments. Conditional commitments issued to accommodate the financial needs of customers. The commitments are made under various terms to lend funds to consumers, which include revolving credit agreements, term loan commitments and short-term borrowing agreements. Standby and commercial letters of credit.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financial standby letters of credit irrevocably obligate the bank to pay a third-party beneficiary when a customer fails to repay an outstanding loan or debt instrument. Supplemental executive retirement plan with former CE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given to unobservable inputs where no active market exists, as discussed below: Level 1 - Quoted prices (unadjusted) for identical assets or liabilities in active markets in which we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our own assumptions about the assumptions that market participants would use in pricing an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 Assets and Liabilities Measured at Fair Value on a Recurring Basis The following tables present the financial instruments carried at fair value by caption on the Consolidated Statements of Financial Condition and by level in the valuation hierarchy. June 30, 2022 Level 1 Level 2 Level 3 Total Fair Value (Dollars in millions) Investment securities available-for-sale Agency - Commercial $ — $ 1,486 $ — $ 1,486 Agency - Residential — 561 — 561 Municipal obligations — 16 — 16 Corporate debt obligations — 57 — 57 Other MBS — 225 — 225 Certificate of deposit — 1 — 1 Loans held-for-sale Residential first mortgage loans — 3,181 — 3,181 Loans held-for-investment Residential first mortgage loans — 21 — 21 Mortgage servicing rights — — 622 622 Derivative assets Rate lock commitments (fallout-adjusted) — — 34 34 Futures — 2 — 2 Mortgage-backed securities forwards — 43 — 43 Interest rate swaps and swaptions — 183 — 183 Total assets at fair value $ — $ 5,776 $ 656 $ 6,432 Derivative liabilities Rate lock commitments (fallout-adjusted) $ — $ — $ (9) $ (9) Mortgage backed securities forwards — (31) — (31) Interest rate swaps — (41) — (41) Total liabilities at fair value $ — $ (72) $ (9) $ (81) December 31, 2021 Level 1 Level 2 Level 3 Total Fair Value (Dollars in millions) Loans held-for-sale Residential first mortgage loans $ — $ 4,920 $ — $ 4,920 Investment securities available-for-sale Agency - Commercial — 747 — 747 Agency - Residential — 696 — 696 Other MBS — 267 — 267 Corporate debt obligations — 73 — 73 Municipal obligations — 20 — 20 Certificate of deposit — 1 — 1 Derivative assets Interest rate swaps and swaptions — 77 — 77 Rate lock commitments (fallout-adjusted) — — 54 54 Mortgage-backed securities forwards — 10 — 10 Loans held-for-investment Residential first mortgage loans — 15 — 15 Home equity — — 1 1 Mortgage servicing rights — — 392 392 Total assets at fair value $ — $ 6,826 $ 447 $ 7,273 Derivative liabilities Mortgage-backed securities forwards $ — $ (14) $ — $ (14) Interest rate swaps and swaptions — (5) — (5) Rate lock commitments (fallout-adjusted) — — (1) (1) Total liabilities at fair value $ — $ (19) $ (1) $ (20) Fair Value Measurements Using Significant Unobservable Inputs The following tables include a roll forward of the Consolidated Statements of Financial Condition amounts (including the change in fair value) for financial instruments classified by us within Level 3 of the valuation hierarchy: Balance at Total Gains (Losses) Recorded in Earnings Purchases / Closings Sales Settlement Transfers Out Balance at (Dollars in millions) Three Months Ended June 30, 2022 Assets Mortgage servicing rights (1) $ 523 $ 34 $ 97 $ (32) $ — $ — $ 622 Rate lock commitments (net) (1)(2) (4) 19 47 — — (37) 25 Totals $ 519 $ 53 $ 144 $ (32) $ — $ (37) $ 647 Three Months Ended June 30, 2021 Assets Loans held-for-investment Home equity $ 2 $ — $ — $ — $ — $ — $ 2 Mortgage servicing rights (1) 428 (54) 64 (96) — — 342 Rate lock commitments (net) (1)(2) 74 47 179 — — (186) 114 Totals $ 504 $ (7) $ 243 $ (96) $ — $ (186) $ 458 Liabilities DOJ Liability $ (70) $ — $ — $ — $ 70 $ — $ — Totals $ (70) $ — $ — $ — $ 70 $ — $ — (1)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2) Rate lock commitments are reported on a fallout-adjusted basis. Transfers out of Level 3 represent the settlement value of the commitments that are transferred to LHFS, which are classified as Level 2 assets. Balance at Total Gains (Losses) Recorded in Earnings Purchases / Closings Sales Settlement Transfers Out Balance at (Dollars in millions) Six Months Ended June 30, 2022 Assets Mortgage servicing rights (1) $ 392 $ 73 $ 189 $ (32) $ — $ — $ 622 Rate lock commitments (net) (1)(2) 53 (155) 148 — — (21) 25 Totals $ 445 $ (82) $ 337 $ (32) $ — $ (21) $ 647 Six Months Ended June 30, 2021 Assets Loans held-for-investment Home equity $ 2 $ — $ — $ — $ — $ — $ 2 Mortgage servicing rights (1) 329 (20) 129 (96) — — 342 Rate lock commitments (net) (1)(2) 208 (122) 384 — — (356) 114 Totals $ 539 $ (142) $ 513 $ (96) $ — $ (356) $ 458 Liabilities DOJ Liability $ (35) $ (35) $ — $ — $ 70 $ — $ — Totals $ (35) $ (35) $ — $ — $ 70 $ — $ — (1)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2) Rate lock commitments are reported on a fallout-adjusted basis. Transfers out of Level 3 represent the settlement value of the commitments that are transferred to LHFS, which are classified as Level 2 assets. The following tables present the quantitative information about recurring Level 3 fair value financial instruments and the fair value measurements as of: Fair Value Valuation Technique Unobservable Input Range (Weighted Average) (Dollars in millions) June 30, 2022 Assets Loans held-for-investment Mortgage servicing rights $ 622 Discounted cash flows Option adjusted spread 3.9% - 21.6% (6.2%) 0% - 9.8% (7.9%) $67 - $90 ($79) (1) Rate lock commitments (net) $ 25 Consensus pricing Origination pull-through rate 76.2% (1) (1) Unobservable inputs were weighted by their relative fair value of the instruments. Fair Value Valuation Technique Unobservable Input Range (Weighted Average) (Dollars in millions) December 31, 2021 Assets Loans held-for-investment Mortgage servicing rights $ 392 Discounted cash flows Option adjusted spread 3.9% - 21.6% (7.1%) 0% - 11.1% (9.2%) $67 - $90 ($80) (1) Rate lock commitments (net) $ 53 Consensus pricing Origination pull-through rate 72.8% (1) (1) Unobservable inputs were weighted by their relative fair value of the instruments. Recurring Significant Unobservable Inputs Home equity. The most significant unobservable inputs used in the fair value measurement of the HELOANs are discount rates, constant prepayment rates and default rates. The constant prepayment and default rates are based on a 12 month historical average. Significant increases (decreases) in the discount rate in isolation result in a significantly lower (higher) fair value measurement. Increases (decreases) in prepay rates in isolation result in a higher (lower) fair value and increases (decreases) in default rates in isolation result in a lower (higher) fair value. MSRs. The significant unobservable inputs used in the fair value measurement of the MSRs are option adjusted spreads, prepayment rates and cost to service. Significant increases (decreases) in all three assumptions in isolation result in a significantly lower (higher) fair value measurement. Weighted average life (in years) is used to determine the change in fair value of MSRs. For June 30, 2022 and December 31, 2021, the weighted average life (in years) for the entire MSR portfolio was 7.4 and 5.8, respectively. DOJ Liability. The DOJ Liability was settled for $70 million in the second quarter of 2021, fully satisfying the Amendment and reducing the liability to $0 at June 30, 2022. Prior to settlement, the significant unobservable inputs used in the fair value measurement of the DOJ Liability were the discount rate, asset growth rate, return on assets, dividend rate and potential ways we might be required to begin making DOJ Liability payments and our estimates of the likelihood of these outcomes, as further discussed in Note 15 - Legal Proceedings, Contingencies and Commitments. Rate lock commitments.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result in a significantly higher (lower) fair value measurement. Assets and Liabilities Measured at Fair Value on a Nonrecurring Basis We also have assets that are subject to measurement at fair value on a nonrecurring basis under certain conditions. The following table presents assets measured at fair value on a nonrecurring basis: Total (1) Level 2 Level 3 Losses (Dollars in millions) June 30, 2022 Loans held-for-sale (2) $ 294 $ 294 $ — $ (5) Commercial loans — — — — Impaired loans held-for-investment (2) Residential first mortgage loans 68 — 68 (7) Repossessed assets (3) 5 — 5 (1) Totals $ 367 $ 294 $ 73 $ (13) December 31, 2021 Loans held-for-sale (2) $ 116 $ 116 $ — $ (1) Commercial loans 18 — 18 — Impaired loans held-for-investment (2) Residential first mortgage loans 36 — 36 (5) Repossessed assets (3) 6 — 6 (1) Totals $ 176 $ 116 $ 60 $ (7) (1) The fair values are determined at various dates dependent upon when certain conditions were met requiring fair value measurement. (2) Gains (losses) reflect fair value adjustments on assets for which we did not elect the fair value option. (3) Gains (losses) reflect write downs of repossessed assets based on the estimated fair value of the specific assets. The following table presents the quantitative information about nonrecurring Level 3 fair value financial instruments and the fair value measurements: Fair Value Valuation Technique Unobservable Input Range (Weighted Average) (Dollars in millions) June 30, 2022 Impaired loans held-for-investment Residential first mortgage loans (1) $ 68 Fair value of collateral Loss severity discount 0% - 100% (9.0%) Repossessed assets (1) $ 5 Fair value of collateral Loss severity discount 0% - 78.2% (25.0%) December 31, 2021 Impaired loans-held-for sale Commercial loans HFS (2) $ 18 Fair value of collateral Market price N/A Impaired loans held-for-investment Residential first mortgage loans (1) $ 36 Fair value of collateral Loss severity discount 0% - 100% (12.7%) Repossessed assets (1) $ 6 Fair value of collateral Loss severity discount 0% - 96.3% (19.8%) (1) Unobservable inputs were weighted by their relative fair value of the instruments. (2) Fair value has been determined based on an unobservable market price. Nonrecurring Significant Unobservable Inputs The significant unobservable inputs used in the fair value measurement of the impaired loans and repossessed assets are appraisals or other third-party price evaluations which incorporate measures such as recent sales prices for comparable properties. Fair Value of Financial Instruments The following tables present the carrying amount and estimated fair value of financial instruments that are carried either at fair value, cost, or amortized cost: June 30, 2022 Estimated Fair Value Carrying Value Total Level 1 Level 2 Level 3 (Dollars in millions) Assets Cash and cash equivalents $ 435 $ 435 $ 435 $ — $ — Investment securities available-for-sale 2,346 2,346 — 2,346 — Investment securities held-to-maturity 173 166 — 166 — Loans held-for-sale 3,482 3,482 — 3,482 — Loans held-for-investment 14,655 14,523 — 21 14,502 Loans with government guarantees 1,144 1,144 — 1,144 — Mortgage servicing rights 622 622 — — 622 Federal Home Loan Bank stock 329 329 — 329 — Bank owned life insurance 369 369 — 369 — Repossessed assets 5 5 — — 5 Other assets, foreclosure claims 13 13 — 13 — Derivative financial instruments, assets 262 262 — 228 34 Liabilities Retail deposits Demand deposits and savings accounts $ (9,141) $ (7,497) $ — $ (7,497) $ — Certificates of deposit (816) (812) — (812) — Wholesale deposits (836) (807) — (807) — Government deposits (1,717) (1,532) — (1,532) — Company controlled deposits (4,138) (4,079) — (4,079) — Federal Home Loan Bank advances (4,001) (3,837) — (3,837) — Long-term debt (394) (339) — (339) — Derivative financial instruments, liabilities (81) (81) — (72) (9) December 31, 2021 Estimated Fair Value Carrying Value Total Level 1 Level 2 Level 3 (Dollars in millions) Assets Cash and cash equivalents $ 1,051 $ 1,051 $ 1,051 $ — $ — Investment securities available-for-sale 1,804 1,804 — 1,804 — Investment securities held-to-maturity 205 209 — 209 — Loans held-for-sale 5,054 5,054 — 5,054 — Loans held-for-investment 13,408 13,453 — 14 13,439 Loans with government guarantees 1,650 1,650 — 1,650 — Mortgage servicing rights 392 392 — — 392 Federal Home Loan Bank stock 377 377 — 377 — Bank owned life insurance 365 365 — 365 — Repossessed assets 6 6 — — 6 Other assets, foreclosure claims 7 7 — 7 — Derivative financial instruments, assets 141 141 — 87 54 Liabilities Retail deposits Demand deposits and savings accounts $ (9,313) $ (8,469) $ — $ (8,469) $ — Certificates of deposit (951) (952) — (952) — Wholesale deposits (1,141) (1,137) — (1,137) — Government deposits (2,000) (1,904) — (1,904) — Company controlled deposits (4,604) (4,580) — (4,580) — Federal Home Loan Bank advances and other (3,280) (3,288) — (3,288) — Long-term debt (396) (340) — (340) — Derivative financial instruments, liabilities (20) (20) — (19) (1) Fair Value Option We elected the fair value option for certain items as discussed throughout the Notes to the Consolidated Financial Statements to more closely align the accounting method with the underlying economic exposure. Interest income on LHFS is accrued on the principal outstanding primarily using the "simple-interest" method. The following table reflects the change in fair value included in earnings of financial instruments for which the fair value option has been elected: Three Months Ended June 30, Six Months Ended June 30, 2022 2021 2022 2021 (Dollars in millions) Assets Loans held-for-sale Net gain on loan sales $ (182) $ 214 $ (476) $ 127 Liabilities Other noninterest expense $ — $ — $ — $ 35 The following table reflects the difference between the aggregate fair value and aggregate remaining contractual principal balance outstanding for assets and liabilities for which the fair value option has been elected: June 30, 2022 December 31, 2021 UPB Fair Value Fair Value Over / (Under) UPB UPB Fair Value Fair Value Over / (Under) UPB (Dollars in millions) Assets Nonaccrual loans Loans held-for-sale $ 21 $ 18 $ (3) $ 18 $ 16 $ (2) Loans held-for-investment 13 10 (3) 15 13 (2) Total nonaccrual loans $ 34 $ 28 $ (6) $ 33 $ 29 $ (4) Other performing loans Loans held-for-sale $ 3,229 $ 3,163 $ (66) $ 4,790 $ 4,904 $ 114 Loans held-for-investment 14 11 (3) 5 3 (2) Total other performing loans $ 3,243 $ 3,174 $ (69) $ 4,795 $ 4,907 $ 112 Total loans Loans held-for-sale $ 3,250 $ 3,181 $ (69) $ 4,808 $ 4,920 $ 112 Loans held-for-investment 27 21 (6) 20 16 (4) Total loans $ 3,277 $ 3,202 $ (75) $ 4,828 $ 4,936 $ 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Our operations are conducted through three operating segments: Community Banking, Mortgage Originations and Mortgage Servicing. The Other segment includes the remaining reported activities. Operating segments are defined as components of an enterprise that engage in business activity from which revenues are earned and expenses are incurred for which discrete financial information is available that is evaluated regularly by executive management in deciding how to allocate resources and in assessing performance. Th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s of the segments, the information presented is not indicative of how the segments would perform if they operated as independent entities. As a result of Management's evaluation of our segments, effective January 1, 2022, certain administrative departments have been realigned between the Community Banking and the Other segment. The income and expenses relating to these changes are reflected in our financial statements and all prior period segment financial information has been recast to conform to the current presentation. The Community Banking segment originates loans, provides deposits and fee-based services to consumer, business, and mortgage lending customers through its Branch Banking, Business Banking and Commercial Banking, Government Banking and Warehouse Lending. Products offered through these groups include checking accounts, savings accounts, money market accounts, CD, consumer loans, commercial loans, CRE loans, home builder finance loans and warehouse lines of credit. Other financial services available include consumer and corporate card services, customized treasury management solutions, merchant services and capital markets services such as loan syndications, and investment and insurance products and services. The interest income on LHFI is recognized in the Community Banking segment, excluding residential first mortgages and newly originated home equity products within the Mortgage Originations segment. The Mortgage Originations segment originates and acquires one-to-four family residential mortgage loans to sell or hold on our balance sheet. Loans originated-to-sell comprise the majority of the lending activity. These loans are originated through mortgage branches, call centers, the Internet and third-party counterparties. The Mortgage Originations segment recognizes interest income on loans that are held-for-sale and the gains from sales associated with these loans, along with the interest income on residential mortgages and newly originated home equity products within LHFI. The Mortgage Servicing segment services and subservices mortgage and other consumer loans for others on a fee for service basis and may also collect ancillary fees and earn income through the use of noninterest-bearing escrows. Revenue for those serviced and subserviced loans is earned on a contractual fee basis, with the fees varying based on our responsibilities and the status of the underlying loans. The Mortgage Servicing segment also services loans for our LHFI portfolio and our own LHFS portfolio in the Mortgage Originations segment, for which it earns revenue via an intercompany service fee allocation. The Other segment includes the treasury functions, which include the impact of interest rate risk management, balance sheet funding activities and the administration of the investment securities portfolios, as well as miscellaneous other expenses of a corporate nature. In addition, the Other segment includes revenue and expenses related to treasury and corporate assets and liabilities and equity not directly assigned or allocated to the Community Banking, Mortgage Originations or Mortgage Servicing operating segments. Revenues are comprised of net interest income (before the provision (benefit) for credit losses) and noninterest income. Noninterest expenses and a majority of provision (benefit) for income taxes, are allocated to each operating segment. Provision for credit losses is allocated to segments based on net charge-offs and changes in outstanding balances. In contrast, the level of the consolidated provision for credit losses is determined based on an allowance model using the methodologies described in Item 2 – MD&amp;A. The net effect of the credit provision is recorded in the Other segment. Allocation methodologies may be subject to periodic adjustment as the internal management accounting system is revised and the business or product lines within the segments change. The following tables present financial information by business segment for the periods indicated: Three Months Ended June 30, 2022 Community Banking Mortgage Originations Mortgage Servicing Other (1) Total (Dollars in millions) Summary of Operations Net interest income $ 136 $ 46 $ 4 $ 7 $ 193 Provision (benefit) for credit losses 13 (6) — (16) (9) Net interest income after provision (benefit) for credit losses 123 52 4 23 202 Net gain on loan sales — 27 — — 27 Loan fees and charges — 7 22 — 29 Net return on mortgage servicing rights — 22 — — 22 Loan administrative (expense) income (1) (7) 44 (3) 33 Other noninterest income (expense) 19 (5) — 6 20 Total noninterest income 18 44 66 3 131 Compensation and benefits 28 37 18 39 122 Commissions — 22 — — 22 Loan processing expense 1 9 12 1 23 General, administrative and other 34 4 23 28 89 Total noninterest expense 63 72 53 68 256 Income (loss) before indirect overhead allocations and income taxes 78 24 17 (42) 77 Indirect overhead allocation (expense) income (12) (16) (7) 35 — Provision for income taxes 11 — 2 4 17 Net income $ 55 $ 8 $ 8 $ (11) $ 60 Intersegment revenue (expense) $ 14 $ 5 $ 10 $ (29) $ — Average balances Loans held-for-sale $ 5 $ 3,566 $ — $ — $ 3,571 Loans with government guarantees — 1,161 — — 1,161 Loans held-for-investment (2) 11,577 1,766 — (4) 13,339 Total assets 11,962 7,807 134 3,964 23,867 Deposits 11,744 34 4,764 946 17,488 (1) Includes offsetting adjustments made to reclassify income and expenses relating to operating leases and custodial deposits for subservicing clients. (2) Includes adjustment made to reclassify operating lease assets to LHFI. Three Months Ended June 30, 2021 Community Banking Mortgage Originations Mortgage Servicing Other (1) Total (Dollars in millions) Summary of Operations Net interest income $ 149 $ 58 $ 3 $ (27) $ 183 Provision (benefit) for credit losses 1 (2) — (43) (44) Net interest income after benefit for credit losses 148 60 3 16 227 Net gain on loan sales — 168 — — 168 Loan fees and charges — 18 19 — 37 Net return on mortgage servicing rights — (5) — — (5) Loan administrative (expense) income — (9) 40 (3) 28 Other noninterest income 15 2 — 7 24 Total noninterest income 15 174 59 4 252 Compensation and benefits 25 49 16 32 122 Commissions 1 50 — — 51 Loan processing expense 2 12 8 — 22 General, administrative and other 1 20 21 52 94 Total noninterest expense 29 131 45 84 289 Income (loss) before indirect overhead allocations and income taxes 134 103 17 (64) 190 Indirect overhead allocation (expense) income (9) (16) (5) 30 — Provision (benefit) for income taxes 26 18 3 (4) 43 Net income (loss) $ 99 $ 69 $ 9 $ (30) $ 147 Intersegment revenue (expense) $ 45 $ (1) $ 11 $ (55) $ — Average balances Loans held-for-sale $ 22 $ 6,880 $ — $ — $ 6,902 Loans with government guarantees — 2,344 — — 2,344 Loans held-for-investment (2) 11,827 1,838 — 24 13,689 Total assets 12,175 12,021 268 3,547 28,011 Deposits 11,694 23 6,179 1,174 19,070 (1) Includes offsetting adjustments made to reclassify income and expenses relating to operating leases and custodial deposits for subservicing clients. (2) Includes adjustment made to reclassify operating lease assets to LHFI. Six Months Ended June 30, 2022 Community Banking Mortgage Originations Mortgage Servicing Other (1) Total (Dollars in millions) Summary of Operations Net interest income $ 258 $ 102 $ 7 $ (9) $ 358 Provision (benefit) for credit losses 35 (3) — (45) (13) Net interest income after benefit for credit losses 223 105 7 36 371 Net gain on loan sales — 72 — — 72 Loan fees and charges — 13 43 — 56 Net return on mortgage servicing rights — 51 — — 51 Loan administrative (expense) income (1) (14) 87 (6) 66 Other noninterest (expense) income 37 (4) — 13 46 Total noninterest income 36 118 130 7 291 Compensation and benefits 56 82 34 77 249 Commissions 1 47 — — 48 Loan processing expense 3 18 21 2 44 General, administrative and other 52 15 44 65 176 Total noninterest expense 112 162 99 144 517 Income (loss) before indirect overhead allocations and income taxes 147 61 38 (101) 145 Indirect overhead allocation (expense) income (22) (31) (13) 66 — Provision (benefit) for income taxes 23 4 5 — 32 Net income (loss) $ 102 $ 26 $ 20 $ (35) $ 113 Intersegment revenue (expense) $ 36 $ 14 $ 19 $ (69) $ — Average balances Loans held-for-sale $ 11 $ 4,187 $ — $ 1 $ 4,199 Loans with government guarantees — 1,282 (1) — 1,281 Loans held-for-investment (2) 11,261 1,605 — (3) 12,863 Total assets 11,646 8,248 150 3,969 24,013 Deposits 11,874 38 4,890 985 17,787 (1) Includes offsetting adjustments made to reclassify income and expenses relating to operating leases and custodial deposits for subservicing clients. (2) Includes adjustment made to reclassify operating lease assets to LHFI. Six Months Ended June 30, 2021 Community Banking Mortgage Originations Mortgage Servicing Other (1) Total (Dollars in millions) Summary of Operations Net interest income $ 305 $ 114 $ 7 $ (55) $ 371 Provision (benefit) for credit losses (13) (4) — (55) (72) Net interest income after benefit for credit losses 318 118 7 — 443 Net gain on loan sales — 395 — — 395 Loan fees and charges 1 41 37 — 79 Net return on mortgage servicing rights — (5) — — (5) Loan administrative (expense) income — (20) 80 (6) 54 Other noninterest income 34 5 — 14 53 Total noninterest income 35 416 117 8 576 Compensation and benefits 51 103 32 80 266 Commissions 1 111 — — 112 Loan processing expense 3 23 15 2 43 General, administrative and other 33 42 44 96 215 Total noninterest expense 88 279 91 178 636 Income (loss) before indirect overhead allocations and income taxes 265 255 33 (170) 383 Indirect overhead allocation (expense) income (19) (35) (10) 64 — Provision (benefit) for income taxes 52 46 5 (16) 87 Net income (loss) $ 194 $ 174 $ 18 $ (90) $ 296 Intersegment revenue (expense) $ 59 $ (3) $ 22 $ (78) $ — Average balances Loans held-for-sale $ 11 $ 7,170 $ — $ — $ 7,181 Loans with government guarantees — 2,422 — — 2,422 Loans held-for-investment (2) 12,314 1,958 — 27 14,299 Total assets 12,668 12,515 329 3,520 29,032 Deposits 11,749 19 6,665 1,121 19,554 (1) Includes offsetting adjustments made to reclassify income and expenses relating to operating leases and custodial deposits for subservicing clients. (2) Includes adjustment made to reclassify operating lease assets to LHF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Recently Issued Accounting Pronouncements</t>
        </is>
      </c>
      <c r="B4" s="4" t="inlineStr">
        <is>
          <t>Recently Issued Accounting Pronouncements Adoption of New Accounting Standards We did not adopt any ASU's during the quarter ended June 30, 2022. Accounting Standards Issued But Not Yet Adopted The expected impact of applicable material accounting pronouncements recently issued or proposed but not yet required to be adopted are discussed in the table below. Standard Description Effective Date ASU 2022-02 ASU 2022-02 eliminates prior accounting guidance for TDRs, while enhancing disclosure requirements for certain loan refinancings and restructurings by creditors when a borrower is experiencing financial difficulty. The standard also requires that an entity disclose current-period gross charge-offs by year of origination for financing receivables and net investments in leases. The amendments in this update are effective for fiscal years beginning after December 15, 2022, including interim periods within those fiscal years. An entity has the option to apply a modified retrospective transition method, resulting in a cumulative-effect adjustment to retained earnings in the period of adoption. Early adoption is permitted in any interim period. Adoption of this amendment is not expected to have 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Credit Quality</t>
        </is>
      </c>
      <c r="B4" s="4" t="inlineStr">
        <is>
          <t>Credit Quality We utilize a combination of internal and external risk rating systems which are applied to all consumer and commercial loans which are used as loan-level inputs to our ACL models. Descriptions of our risk ratings as they relate to credit quality follow the ratings used by the U.S. bank regulatory agencies as listed below. Pass. Pass assets are not impaired nor do they have any known deficiencies that could impact the quality of the asset. Watch. Watch assets are defined as pass-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full collection or liquidation of the debt. Substandard assets are characterized by the distinct possibility that we will sustain some loss if the deficiencies are not corrected. For HELOANs and other consumer loans, we evaluate credit quality based on the aging and status of payment activity and any other known credit characteristics that call into question full repayment of the asset. Substandard loans may be placed on either accrual or nonaccrual statu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Due to the high probability of loss, doubtful assets are placed on nonaccrual. Loss. An asset classified as loss is considered uncollectible and of such little value that the continuance as a bankable asset is not warranted. This classification does not mean that an asset has absolutely no recovery or salvage value, rather that it is not practical or desirable to defer writing off the asset even though partial recovery may be affected in the future Consumer Loans Consumer loans consist of open and closed-end loans extended to individuals for household, family, and other personal expenditures. Consumer loans include other consumer product loans and loans to individuals secured by their personal residence, including first mortgage, home equity, and home improvement loans. Because consumer loans are usually relatively small-balance, homogeneous exposures, consumer loans are rated based primarily on payment performance. Payment performance is a proxy for the strength of repayment capacity and loans are generally classified based on their payment status rather than by an individual review of each loan. In accordance with regulatory guidance, we assign risk ratings to consumer loans in the following manner: • Consumer loans are classified as Watch once the loan becomes 60 days past due. • Open and closed-end consumer loans 90 days or more past due are classified as Substandard.</t>
        </is>
      </c>
    </row>
    <row r="5">
      <c r="A5" s="4" t="inlineStr">
        <is>
          <t>Fair Value Measurements</t>
        </is>
      </c>
      <c r="B5" s="4" t="inlineStr">
        <is>
          <t>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t>
        </is>
      </c>
    </row>
    <row r="6">
      <c r="A6" s="4" t="inlineStr">
        <is>
          <t>Adoption of New Accounting Standards</t>
        </is>
      </c>
      <c r="B6" s="4" t="inlineStr">
        <is>
          <t>Adoption of New Accounting Standards We did not adopt any ASU's during the quarter ended June 30, 2022. Accounting Standards Issued But Not Yet Adopted The expected impact of applicable material accounting pronouncements recently issued or proposed but not yet required to be adopted are discussed in the table below. Standard Description Effective Date ASU 2022-02 ASU 2022-02 eliminates prior accounting guidance for TDRs, while enhancing disclosure requirements for certain loan refinancings and restructurings by creditors when a borrower is experiencing financial difficulty. The standard also requires that an entity disclose current-period gross charge-offs by year of origination for financing receivables and net investments in leases. The amendments in this update are effective for fiscal years beginning after December 15, 2022, including interim periods within those fiscal years. An entity has the option to apply a modified retrospective transition method, resulting in a cumulative-effect adjustment to retained earnings in the period of adoption. Early adoption is permitted in any interim period. Adoption of this amendment is not expected to have 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Investment Securities</t>
        </is>
      </c>
      <c r="B4" s="4" t="inlineStr">
        <is>
          <t>The following table presents our investment securities: Amortized Cost Gross Unrealized Gross Unrealized Fair Value (Dollars in millions) June 30, 2022 Available-for-sale securities Agency - Commercial $ 1,560 $ — $ (74) $ 1,486 Agency - Residential 614 — (53) 561 Corporate debt obligations 57 — — 57 Municipal obligations 17 — (1) 16 Other MBS 251 — (26) 225 Certificate of deposits 1 — — 1 Total available-for-sale securities (1) $ 2,500 $ — $ (154) $ 2,346 Held-to-maturity securities Agency - Commercial $ 84 $ — $ (3) $ 81 Agency - Residential 89 — (4) 85 Total held-to-maturity securities (1) $ 173 $ — $ (7) $ 166 December 31, 2021 Available-for-sale securities Agency - Commercial $ 739 $ 8 $ — $ 747 Agency - Residential 690 9 (3) 696 Corporate debt obligations 70 3 — 73 Municipal obligations 20 — — 20 Other MBS 268 — (1) 267 Certificate of deposits 1 — — 1 Total available-for-sale securities (1) $ 1,788 $ 20 $ (4) $ 1,804 Held-to-maturity securities Agency - Commercial $ 99 $ 1 $ — $ 100 Agency - Residential 106 3 — 109 Total held-to-maturity securities (1) $ 205 $ 4 $ — $ 209 (1) There were no securities of a single issuer, which are not governmental or government-sponsored, that exceeded 10 percent of stockholders’ equity at June 30, 2022 or December 31, 2021.</t>
        </is>
      </c>
    </row>
    <row r="5">
      <c r="A5" s="4" t="inlineStr">
        <is>
          <t>Summary of Unrealized Loss Positions on Investment Securities - Available-for-Sale</t>
        </is>
      </c>
      <c r="B5" s="4" t="inlineStr">
        <is>
          <t xml:space="preserve">The following table summarizes the unrealized loss positions on AFS and HTM investment securities, by duration of the unrealized loss: Unrealized Loss Position with Unrealized Loss Position with Fair Value Number of Securities Unrealized Loss Fair Number of Unrealized (Dollars in millions) June 30, 2022 Available-for-sale securities Agency - Commercial $ 7 3 $ — $ 1,478 104 $ (74) Agency - Residential — — — 561 93 (53) Municipal obligations — — — 13 7 (1) Corporate debt obligations — — — 42 11 — Other mortgage-backed securities — — — 146 10 (26) Held-to-maturity securities Agency - Commercial $ — — $ — $ 81 24 $ (3) Agency - Residential — — — 85 47 (4) December 31, 2021 Available-for-sale securities Agency - Commercial $ 4 2 $ — $ 143 9 $ — Agency - Residential — — — 291 19 (3) Municipal obligations — — — 3 1 — Other mortgage-backed securities — 1 — 147 5 (1) Held-to-maturity securities Agency - Commercial $ — — $ — $ — 1 $ — </t>
        </is>
      </c>
    </row>
    <row r="6">
      <c r="A6" s="4" t="inlineStr">
        <is>
          <t>Summary of Unrealized Loss Positions on Investment Securities - Held-to-Maturity</t>
        </is>
      </c>
      <c r="B6" s="4" t="inlineStr">
        <is>
          <t xml:space="preserve">The following table summarizes the unrealized loss positions on AFS and HTM investment securities, by duration of the unrealized loss: Unrealized Loss Position with Unrealized Loss Position with Fair Value Number of Securities Unrealized Loss Fair Number of Unrealized (Dollars in millions) June 30, 2022 Available-for-sale securities Agency - Commercial $ 7 3 $ — $ 1,478 104 $ (74) Agency - Residential — — — 561 93 (53) Municipal obligations — — — 13 7 (1) Corporate debt obligations — — — 42 11 — Other mortgage-backed securities — — — 146 10 (26) Held-to-maturity securities Agency - Commercial $ — — $ — $ 81 24 $ (3) Agency - Residential — — — 85 47 (4) December 31, 2021 Available-for-sale securities Agency - Commercial $ 4 2 $ — $ 143 9 $ — Agency - Residential — — — 291 19 (3) Municipal obligations — — — 3 1 — Other mortgage-backed securities — 1 — 147 5 (1) Held-to-maturity securities Agency - Commercial $ — — $ — $ — 1 $ — </t>
        </is>
      </c>
    </row>
    <row r="7">
      <c r="A7" s="4" t="inlineStr">
        <is>
          <t>Amortized Cost and Estimated Fair Value of Securities by Contractual Maturity</t>
        </is>
      </c>
      <c r="B7" s="4" t="inlineStr">
        <is>
          <t>The following table shows the amortized cost and estimated fair value of securities by contractual maturity: Investment Securities Available-for-Sale Investment Securities Held-to-Maturity Amortized Fair Weighted Average Amortized Fair Weighted Average (Dollars in millions) June 30, 2022 Due in one year or less $ 5 $ 5 2.21 % $ 2 $ 2 1.96 % Due after one year through five years 10 10 5.15 % 3 3 2.86 % Due after five years through 10 years 185 180 2.70 % 2 2 2.04 % Due after 10 years 2,300 2,151 2.83 % 166 159 2.53 % Total $ 2,500 $ 2,346 $ 173 $ 166 (1) Weighted-average yields are based on amortized cost weighted for the contractual maturity of each secur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Held-for-Investment (Tables)</t>
        </is>
      </c>
      <c r="B1" s="2" t="inlineStr">
        <is>
          <t>6 Months Ended</t>
        </is>
      </c>
    </row>
    <row r="2">
      <c r="B2" s="2" t="inlineStr">
        <is>
          <t>Jun. 30, 2022</t>
        </is>
      </c>
    </row>
    <row r="3">
      <c r="A3" s="3" t="inlineStr">
        <is>
          <t>Receivables [Abstract]</t>
        </is>
      </c>
      <c r="B3" s="4" t="inlineStr">
        <is>
          <t xml:space="preserve"> </t>
        </is>
      </c>
    </row>
    <row r="4">
      <c r="A4" s="4" t="inlineStr">
        <is>
          <t>Summary of Loans Held-for-Investment and UPB of Loan Sales and Purchases in the Loans Held-for-Investment Portfolio</t>
        </is>
      </c>
      <c r="B4" s="4" t="inlineStr">
        <is>
          <t>The following table presents our LHFI: June 30, 2022 December 31, 2021 (Dollars in millions) Consumer loans Residential first mortgage $ 2,205 $ 1,536 Home equity 645 613 Other 1,331 1,236 Total consumer loans 4,181 3,385 Commercial loans Commercial real estate 3,387 3,223 Commercial and industrial 2,653 1,826 Warehouse lending 4,434 4,974 Total commercial loans 10,474 10,023 Total loans held-for-investment $ 14,655 $ 13,408 The following table presents the UPB of our loan sales and purchases in the LHFI portfolio: Six Months Ended June 30, 2022 2021 (Dollars in millions) Loans Sold (1) Performing loans $ — $ 87 Total loans sold $ — $ 87 (1) Upon a change in our intent, the loans were transferred to LHFS and subsequently sold.</t>
        </is>
      </c>
    </row>
    <row r="5">
      <c r="A5" s="4" t="inlineStr">
        <is>
          <t>Changes in ALLL and Method of Evaluation by Class of Loan</t>
        </is>
      </c>
      <c r="B5" s="4" t="inlineStr">
        <is>
          <t>The following table presents changes in the ALLL, by class of loan: Residential Home Equity Other Commercial Commercial Warehouse Total (Dollars in millions) Three Months Ended June 30, 2022 Beginning balance $ 43 $ 16 $ 34 $ 22 $ 13 $ 3 $ 131 (Benefit) provision (10) 5 (2) — (2) 1 (8) Charge-offs — — (3) — — — (3) Recoveries — — 2 — — — 2 Ending allowance balance $ 33 $ 21 $ 31 $ 22 $ 11 $ 4 $ 122 Three Months Ended June 30, 2021 Beginning balance $ 45 $ 20 $ 33 $ 84 $ 55 $ 4 $ 241 (Benefit) Provision 4 (4) 6 (26) (17) (1) (38) Charge-offs (1) — (1) — — — (2) Recoveries — 1 — — — — 1 Ending allowance balance $ 48 $ 17 $ 38 $ 58 $ 38 $ 3 $ 202 Six Months Ended June 30, 2022 Beginning balance $ 40 $ 14 $ 36 $ 28 $ 32 $ 4 $ 154 (Benefit) provision (6) 6 (3) (6) (1) — (10) Charge-offs (1) — (5) — (20) — (26) Recoveries — 1 3 — — — 4 Ending allowance balance $ 33 $ 21 $ 31 $ 22 $ 11 $ 4 $ 122 Six Months Ended June 30, 2021 Beginning balance $ 49 $ 25 $ 39 $ 84 $ 51 $ 4 $ 252 (Benefit) Provision 1 (7) (1) (26) (28) (1) (62) Charge-offs (3) (1) (2) — (1) — (7) Recoveries 1 — 2 — 16 — 19 Ending allowance balance $ 48 $ 17 $ 38 $ 58 $ 38 $ 3 $ 202 (1) Includes LGG.</t>
        </is>
      </c>
    </row>
    <row r="6">
      <c r="A6" s="4" t="inlineStr">
        <is>
          <t>Aging Analysis of Past Due and Current Loans</t>
        </is>
      </c>
      <c r="B6" s="4" t="inlineStr">
        <is>
          <t>The following table sets forth the LHFI aging analysis of past due and current loans: 30-59 Days 60-89 Days 90 Days or Total Current Total LHFI (3) (4) (5) (Dollars in millions) June 30, 2022 Consumer loans Residential first mortgage $ 8 $ 4 $ 88 $ 100 $ 2,105 $ 2,205 Home equity 3 — 9 12 633 645 Other 4 3 2 9 1,322 1,331 Total consumer loans 15 7 99 121 4,060 4,181 Commercial loans Commercial real estate — — — — 3,387 3,387 Commercial and industrial — — — — 2,653 2,653 Warehouse lending — — — — 4,434 4,434 Total commercial loans — — — — 10,474 10,474 Total loans (2) $ 15 $ 7 $ 99 $ 121 $ 14,534 $ 14,655 December 31, 2021 Consumer loans Residential first mortgage $ 14 $ 34 $ 49 $ 97 $ 1,439 $ 1,536 Home equity 8 1 9 18 595 613 Other 4 1 4 9 1,227 1,236 Total consumer loans 26 36 62 124 3,261 3,385 Commercial loans Commercial real estate — — — — 3,223 3,223 Commercial and industrial — — 32 32 1,794 1,826 Warehouse lending — — — — 4,974 4,974 Total commercial loans — — 32 32 9,991 10,023 Total loans (2) $ 26 $ 36 $ 94 $ 156 $ 13,252 $ 13,408 (1) Includes less than 90 days past due performing loans which are placed in nonaccrual. Interest is not being accrued on these loans. (2) Includes $8 million and $9 million of past due loans accounted for under the fair value option as of June 30, 2022 and December 31, 2021. (3) Collateral dependent loans totaled $147 million and $108 million at June 30, 2022 and December 31, 2021, respectively. The majority of these loans are secured by real estate. (4) The interest income recognized on impaired loans was less than $1 million for the three months ended June 30, 2022 and December 31, 2021.</t>
        </is>
      </c>
    </row>
    <row r="7">
      <c r="A7" s="4" t="inlineStr">
        <is>
          <t>Summary of TDRs by Type and Performing Status and Newly Modified TDRs</t>
        </is>
      </c>
      <c r="B7" s="4" t="inlineStr">
        <is>
          <t>The following table provides a summary of TDRs by type and performing status: TDRs Performing Nonperforming Total (Dollars in millions) June 30, 2022 Consumer loans Residential first mortgage $ 16 $ 18 $ 34 Home equity 6 2 8 Total TDRs (1)(2) $ 22 $ 20 $ 42 December 31, 2021 Consumer loans Residential first mortgage $ 14 $ 11 $ 25 Home equity 8 2 10 Total consumer TDR loans (1)(2) 22 13 35 Commercial loans Commercial and industrial 2 — 2 Total commercial TDR loans 2 — 2 Total TDRs (1)(2) $ 24 $ 13 $ 37 (1) The ALLL on TDR loans totaled $4 million at both June 30, 2022 and December 31, 2021. (2) Includes $1 million and $5 million of TDR loans accounted for under the fair value option at June 30, 2022 and December 31, 2021, respectively. The following table provides a summary of newly modified TDRs: New TDRs Number of Accounts Pre-Modification Unpaid Principal Balance Post-Modification Unpaid Principal Balance (1) (Dollars in millions) Three Months Ended June 30, 2022 Residential first mortgages 32 $ 9 $ 9 Home equity (2)(3) — — — Consumer 2 — — Total TDR loans 34 $ 9 $ 9 Three Months Ended June 30, 2021 Residential first mortgages 5 $ 3 $ 3 Home equity (2)(3) 1 — — Commercial Real Estate 1 2 2 Total TDR loans 7 $ 5 $ 5 Six Months Ended June 30, 2022 Residential first mortgages 41 $ 11 $ 11 Home equity (2)(3) 1 — — Consumer 2 — — Total TDR loans 44 $ 11 $ 11 Six Months Ended June 30, 2021 Residential first mortgages 11 $ 7 $ 7 Home equity (2)(3) 1 — — Consumer — — — Commercial Real Estate 1 2 2 Total TDR loans 13 $ 9 $ 9 (1) Post-modification balances include past due amounts that are capitalized at modification date. (2) Home equity post-modification UPB reflects write downs. (3) Includes loans carried at the fair value option.</t>
        </is>
      </c>
    </row>
    <row r="8">
      <c r="A8" s="4" t="inlineStr">
        <is>
          <t>Loan Credit Quality Indicators</t>
        </is>
      </c>
      <c r="B8" s="4" t="inlineStr">
        <is>
          <t xml:space="preserve">The following table presents the amortized cost in residential and consumer loans based on payment activity: Revolving Loans Amortized Cost Basis Revolving Loans Converted to Term Loans Amortized Cost Basis Total December 31, 2021 Term Loans Amortized Cost Basis by Closing Year As of June 30, 2022 2022 2021 2020 2019 2018 Prior Consumer Loans (Dollars in millions) Residential First Mortgage Pass $ 897 $ 324 $ 159 $ 191 $ 66 $ 369 $ 79 $ 10 $ 2,095 $ 1,444 Watch — 1 — 1 — 3 — — 5 34 Substandard — 1 5 25 14 36 — 3 84 43 Home Equity Pass 3 3 3 11 5 13 539 59 636 604 Watch — — — — — — — — — 1 Substandard — — — — — 2 2 3 7 6 Other Consumer Pass 192 340 195 191 87 4 19 298 1,326 1,229 Watch — 1 — 1 — — 1 — 3 2 Substandard — — — 1 1 — — — 2 5 Total Consumer Loans (1)(2) $ 1,092 $ 670 $ 362 $ 421 $ 173 $ 427 $ 640 $ 373 $ 4,158 $ 3,368 (1) Excludes loans carried under the fair value option. (2) The delinquency status for loans in forbearance are frozen for loans at inception of the forbearance period and will resume when the borrower's forbearance period ends. Revolving Loans Amortized Cost Basis Revolving Loans Converted to Term Loans Amortized Cost Basis Total December 31, 2020 Term Loans Amortized Cost Basis by Closing Year As of December 31, 2021 2021 2020 2019 2018 2017 Prior Consumer Loans (Dollars in millions) Residential First Mortgage Pass $ 318 $ 197 $ 233 $ 89 $ 108 $ 407 $ 82 $ 10 $ 1,444 $ 2,205 Watch — 1 12 3 4 11 — 3 34 21 Substandard 1 3 7 8 2 21 — 1 43 25 Home Equity Pass 4 4 15 6 3 15 508 49 604 838 Watch — — — — — — — 1 1 13 Substandard — — — — — 1 2 3 6 3 Other Consumer Pass 380 227 226 101 1 5 284 5 1,229 1,000 Watch — — 1 1 — — — — 2 1 Substandard 1 1 2 1 — — — — 5 3 Total Consumer Loans (1)(2) $ 704 $ 433 $ 496 $ 209 $ 118 $ 460 $ 876 $ 72 $ 3,368 $ 4,109 (1) Excludes loans carried under the fair value option. (2) The delinquency status for loans in forbearance are frozen for loans at inception of the forbearance period and will resume when the borrower's forbearance period ends. The following table presents the amortized cost in residential and consumer loans based on credit scores: Revolving Loans Converted to Term Loans Amortized Cost Basis FICO Band Revolving Loans Amortized Cost Basis Total Amortized Cost Basis by Closing Year As of June 30, 2022 2022 2021 2020 2019 2018 Prior Consumer Loans (Dollars in millions) Residential First Mortgage &gt;750 $ 369 $ 177 $ 71 $ 91 $ 30 $ 218 $ 47 $ 3 $ 1,006 700-750 510 85 49 58 28 129 23 7 889 &lt;700 18 64 44 68 22 61 9 3 289 Home Equity &gt;750 1 2 1 3 2 4 278 15 306 700-750 2 1 1 5 2 6 225 27 269 &lt;700 — — 1 3 1 5 38 20 68 Other Consumer &gt;750 191 341 195 193 88 4 17 187 1,216 700-750 — — — — — — 2 91 93 &lt;700 1 — — — — — 1 20 22 Total Consumer Loans (1) $ 1,092 $ 670 $ 362 $ 421 $ 173 $ 427 $ 640 $ 373 $ 4,158 (1) Excludes loans carried under the fair value option. Revolving Loans Converted to Term Loans Amortized Cost Basis FICO Band Revolving Loans Amortized Cost Basis Total Amortized Cost Basis by Closing Year As of December 31, 2021 2021 2020 2019 2018 2017 Prior Consumer Loans (Dollars in millions) Residential First Mortgage &gt;750 $ 139 $ 94 $ 107 $ 40 $ 70 $ 212 $ 49 $ 5 $ 716 700-750 117 58 69 36 36 161 22 6 505 &lt;700 63 49 76 24 8 66 11 3 300 Home Equity &gt;750 2 2 4 2 1 4 238 13 266 700-750 2 1 6 2 1 6 210 22 250 &lt;700 — 1 5 2 1 6 62 18 95 Other Consumer &gt;750 251 162 142 56 1 4 273 3 892 700-750 128 62 79 39 — 1 7 — 316 &lt;700 2 4 8 8 — — 4 2 28 Total Consumer Loans (1) $ 704 $ 433 $ 496 $ 209 $ 118 $ 460 $ 876 $ 72 $ 3,368 (1) Excludes loans carried under the fair value option. Loan-to-value ratios primarily impact the allowance on mortgages within the consumer loan portfolio. The following tables present the amortized cost in residential first mortgages and home equity loans based on loan-to-value ratios: Revolving Loans Converted to Term Loans Amortized Cost Basis LTV Band Revolving Loans Amortized Cost Basis Total Amortized Cost Basis by Closing Year As of June 30, 2022 2022 2021 2020 2019 2018 Prior Consumer Loans (Dollars in millions) Residential First Mortgage &gt;90 $ 12 $ 87 $ 64 $ 122 $ 44 $ 27 $ — $ — $ 356 71-90 334 100 58 49 18 180 — — 739 55-70 493 74 23 24 9 116 3 — 742 &lt;55 58 65 19 22 9 85 76 13 347 Home Equity &gt;90 1 — — — — 5 1 — 7 71-90 1 2 2 8 3 7 328 40 391 &lt;=70 1 1 1 3 2 3 212 22 245 Total (1) $ 900 $ 329 $ 167 $ 228 $ 85 $ 423 $ 620 $ 75 $ 2,827 (1) Excludes loans carried under the fair value option. Revolving Loans Converted to Term Loans Amortized Cost Basis LTV Band Revolving Loans Amortized Cost Basis Total Amortized Cost Basis by Closing Year As of December 31, 2021 2021 2020 2019 2018 2017 Prior Consumer Loans (Dollars in millions) Residential first mortgage &gt;90 $ 88 $ 74 $ 142 $ 53 $ 16 $ 16 $ — $ — $ 389 71-90 109 78 58 29 31 185 — — 490 55-70 69 26 27 9 36 163 2 — 332 &lt;55 53 23 25 9 31 75 80 14 310 Home Equity &gt;90 — — — — 1 7 — — 8 71-90 3 3 11 4 1 6 369 35 432 &lt;=70 1 1 4 2 1 3 141 18 171 Total (1) $ 323 $ 205 $ 267 $ 106 $ 117 $ 455 $ 592 $ 67 $ 2,132 (1) Excludes loans carried under the fair value option. Based on the most recent credit analysis performed, the amortized cost basis, by risk category for each class of loans within the commercial portfolio, is as follows: Revolving Loans Converted to Term Loans Amortized Cost Basis December 31, 2021 Term Loans Revolving Loans Amortized Cost Basis Total Amortized Cost Basis by Closing Year As of June 30, 2022 2022 2021 2020 2019 2018 Prior Commercial Loans (Dollars in million) Commercial real estate Pass $ 198 $ 566 $ 201 $ 401 $ 286 $ 651 $ 867 $ 110 $ 3,280 $ 3,071 Watch — — 7 2 10 56 26 6 107 128 Special mention — — — — — — — — — 2 Substandard — — — — — — — — — 22 Commercial and industrial Pass 76 257 73 152 29 74 1,904 — 2,565 1,685 Watch — 4 10 — 5 — 13 — 32 71 Special mention — 9 — — — — — — 9 — Substandard — — — — 17 2 28 — 47 70 Warehouse Pass 4,204 — — — — — — — 4,204 4,834 Watch 180 — — — — — — — 180 140 Special mention — — — — — — — — — — Substandard 50 — — — — — — — 50 — Total commercial loans $ 4,708 $ 836 $ 291 $ 555 $ 347 $ 783 $ 2,838 $ 116 $ 10,474 $ 10,023 Revolving Loans Converted to Term Loans Amortized Cost Basis December 31, 2020 Term Loans Revolving Loans Amortized Cost Basis Total Amortized Cost Basis by Closing Year As of December 31, 2021 2021 2020 2019 2018 2017 Prior Commercial Loans (Dollars in million) Commercial real estate Pass $ 518 $ 257 $ 558 $ 313 $ 238 $ 402 $ 785 $ — $ 3,071 $ 2,805 Watch 2 5 1 13 64 35 8 — 128 166 Special mention — — 2 — — — — — 2 53 Substandard — — — — 22 — — — 22 37 Commercial and industrial Pass 257 81 156 30 95 7 1,059 — 1,685 1,200 Watch 4 4 10 9 — — 44 — 71 106 Special mention — — — — — — — — — 24 Substandard — — 17 18 2 — 33 — 70 52 Warehouse Pass 4,834 — — — — — — — 4,834 7,398 Watch 140 — — — — — — — 140 260 Special mention — — — — — — — — — — Substandard — — — — — — — — — — Total commercial loans $ 5,755 $ 347 $ 744 $ 383 $ 421 $ 444 $ 1,929 $ — $ 10,023 $ 12,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6 Months Ended</t>
        </is>
      </c>
    </row>
    <row r="2">
      <c r="B2" s="2" t="inlineStr">
        <is>
          <t>Jun. 30, 2022</t>
        </is>
      </c>
    </row>
    <row r="3">
      <c r="A3" s="3" t="inlineStr">
        <is>
          <t>Transfers and Servicing [Abstract]</t>
        </is>
      </c>
      <c r="B3" s="4" t="inlineStr">
        <is>
          <t xml:space="preserve"> </t>
        </is>
      </c>
    </row>
    <row r="4">
      <c r="A4" s="4" t="inlineStr">
        <is>
          <t>Changes in the Fair Value of Residential First Mortgage MSRs</t>
        </is>
      </c>
      <c r="B4" s="4" t="inlineStr">
        <is>
          <t>Changes in the fair value of residential first mortgage MSRs were as follows: Three Months Ended June 30, Six Months Ended June 30, 2022 2021 2022 2021 (Dollars in millions) Balance at beginning of period $ 523 $ 428 $ 392 $ 329 Additions from loans sold with servicing retained 74 64 153 129 Purchases 23 — 36 — Reductions from sales (32) (96) (32) (96) Decrease in MSR fair value due to pay-offs, pay-downs, run-off, model changes, and other (1) (15) (32) (23) (71) Changes in estimates of fair value due to interest rate risk (1) (2) 49 (22) 96 51 Fair value of MSRs at end of period $ 622 $ 342 $ 622 $ 342 (1) Changes in fair value are included within net return on mortgage servicing rights on the Consolidated Statements of Operations. (2) Represents estimated MSR value change resulting primarily from market-driven changes which we manage through the use of derivatives.</t>
        </is>
      </c>
    </row>
    <row r="5">
      <c r="A5" s="4" t="inlineStr">
        <is>
          <t>Summary of Adverse Changes to Weighted-Average Assumptions on the Fair Value of Servicing Rights</t>
        </is>
      </c>
      <c r="B5" s="4" t="inlineStr">
        <is>
          <t xml:space="preserve">The following table summarizes the hypothetical effect on the fair value of servicing rights using adverse changes of 10 percent and 20 percent to the weighted average of certain significant assumptions used in valuing these assets: June 30, 2022 December 31, 2021 Fair value Fair value Actual 10% adverse change 20% adverse change Actual 10% adverse change 20% adverse change (Dollars in millions) Option adjusted spread 6.16 % $ 609 $ 597 7.12 % $ 383 $ 374 Constant prepayment rate 7.95 % 603 585 9.24 % 373 355 Weighted average cost to service per loan $ 79.39 615 608 $ 79.38 387 383 </t>
        </is>
      </c>
    </row>
    <row r="6">
      <c r="A6" s="4" t="inlineStr">
        <is>
          <t>Summary of Income and Fees</t>
        </is>
      </c>
      <c r="B6" s="4" t="inlineStr">
        <is>
          <t>The following table summarizes income and fees associated with owned MSRs: Three Months Ended June 30, Six Months Ended June 30, 2022 2021 2022 2021 (Dollars in millions) Net return (loss) on mortgage servicing rights Servicing fees, ancillary income and late fees (1) $ 32 $ 29 $ 62 $ 60 Decreases in MSR fair value due to pay-offs, pay-downs, run-off, model changes, and other (15) (32) (23) (71) Changes in fair value due to interest rate risk 49 (22) 96 51 Loss on MSR derivatives (2) (43) 27 (84) (38) Net transaction costs (1) (7) — (7) Total return included in net return on mortgage servicing rights $ 22 $ (5) $ 51 $ (5) (1) Servicing fees are recorded on an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Three Months Ended June 30, Six Months Ended June 30, 2022 2021 2022 2021 (Dollars in millions) Loan administration income on mortgage loans subserviced Servicing fees, ancillary income and late fees (1) $ 37 $ 33 $ 74 $ 65 Charges on subserviced custodial balances (2) (4) (2) (6) (5) Other servicing charges — (2) (2) (5) Total income on mortgage loans subserviced, included in loan administration $ 33 $ 29 $ 66 $ 55 (1) Servicing fees are recorded on an accrual basis. Ancillary income and late fees are recorded on cash basis. (2) Charges on subserviced custodial balances represent interest due to the MSR own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Loans held-for-sale, fair value</t>
        </is>
      </c>
      <c r="B3" s="6" t="n">
        <v>3181</v>
      </c>
      <c r="C3" s="6" t="n">
        <v>4920</v>
      </c>
    </row>
    <row r="4">
      <c r="A4" s="4" t="inlineStr">
        <is>
          <t>Loans held-for-investment, fair value</t>
        </is>
      </c>
      <c r="B4" s="6" t="n">
        <v>21</v>
      </c>
      <c r="C4" s="6" t="n">
        <v>16</v>
      </c>
    </row>
    <row r="5">
      <c r="A5" s="3" t="inlineStr">
        <is>
          <t>Stockholders' Equity</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80000000</v>
      </c>
      <c r="C7" s="5" t="n">
        <v>80000000</v>
      </c>
    </row>
    <row r="8">
      <c r="A8" s="4" t="inlineStr">
        <is>
          <t>Common stock, shares issued (in shares)</t>
        </is>
      </c>
      <c r="B8" s="5" t="n">
        <v>53329993</v>
      </c>
      <c r="C8" s="5" t="n">
        <v>53197650</v>
      </c>
    </row>
    <row r="9">
      <c r="A9" s="4" t="inlineStr">
        <is>
          <t>Common stock, shares outstanding (in shares)</t>
        </is>
      </c>
      <c r="B9" s="5" t="n">
        <v>53329993</v>
      </c>
      <c r="C9" s="5" t="n">
        <v>53197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Notional Amount, Estimated Fair Value and Maturity and Net Gain (Loss) Recognized on Designated Instruments</t>
        </is>
      </c>
      <c r="B4" s="4" t="inlineStr">
        <is>
          <t>The following tables present the notional amount, estimated fair value and maturity of our derivative financial instruments: June 30, 2022 (1) Notional Amount Fair Value (2) Expiration Dates (Dollars in millions) Derivatives in cash flow hedge relationships: Assets Interest rate swaps on commercial loans $ 2,800 $ 13 2025 Derivatives in fair value hedge relationships: Assets Interest rate swaps on subordinated debt 150 — 2025 Total $ 150 $ — Derivatives not designated as hedging instruments: Assets Futures $ 978 $ 2 2022-2023 Mortgage-backed securities forwards 3,366 43 2022 Rate lock commitments 4,577 34 2022 Interest rate swaps and swaptions 7,227 170 2022-2052 Total $ 16,148 $ 249 Liabilities Mortgage-backed securities forwards $ 2,831 $ 31 2022 Rate lock commitments 999 9 2022 Interest rate swaps 2,262 41 2022-2032 Total $ 6,092 $ 81 (1) Variation margin pledged to, or received from, a Central Counterparty Clearing House to cover the prior day's fair value of open positions is considered a settlement of the derivative position for accounting purposes. (2) Derivative assets and liabilities are included in other assets and other liabilities on the Consolidated Statements of Financial Condition, respectively. December 31, 2021 (1) Notional Amount Fair Value (2) Expiration Dates (Dollars in millions) Derivatives in cash flow hedge relationships: Liabilities Interest rate swaps on custodial deposits $ 800 — 2026-2027 Derivatives in fair value hedge relationships: Assets Interest rate swaps on AFS securities $ 85 $ — 2022 Total derivative assets $ 85 $ — Liabilities Interest rate swaps on HFI residential first mortgages $ 100 $ — 2024 Interest rate swaps on AFS securities 350 — 2024-2025 Total derivative liabilities $ 450 $ — Derivatives not designated as hedging instruments: Assets Futures $ 1,117 $ — 2022-2023 Mortgage-backed securities forwards 4,008 11 2022 Rate lock commitments 5,169 54 2022 Interest rate swaps and swaptions 4,070 76 2022-2031 Total $ 14,364 $ 141 Liabilities Mortgage-backed securities forwards $ 4,023 $ 14 2022 Rate lock commitments 370 1 2022 Interest rate swaps and swaptions 1,493 5 2022-2031 Total $ 5,886 $ 20 (1) Variation margin pledged to or received from a Central Counterparty Clearing House to cover the prior day's fair value of open positions, is considered a settlement of the derivative position for accounting purposes.</t>
        </is>
      </c>
    </row>
    <row r="5">
      <c r="A5" s="4" t="inlineStr">
        <is>
          <t>Derivatives Subject to a Master Netting Arrangement</t>
        </is>
      </c>
      <c r="B5" s="4" t="inlineStr">
        <is>
          <t>The following table presents the derivatives subject to a master netting arrangement, including the cash pledged as collateral: Gross Amounts Netted in the Statements of Financial Condition Net Amount Presented in the Statements of Financial Condition Gross Amounts Not Offset in the Statements of Financial Condition Gross Amount Financial Instruments Cash Collateral (Dollars in millions) June 30, 2022 Derivatives designated as hedging instruments: Assets Interest rate swaps on subordinated debt $ — $ — $ — $ — $ 2 Interest rate swaps on commercial loans 13 — 13 — 41 Total derivative assets $ 13 $ — $ 13 $ — $ 43 Derivatives not designated as hedging instruments: Assets Mortgage-backed securities forwards $ 43 $ — $ 43 $ — $ 40 Interest rate swaps and swaptions (1) 170 — 170 — 60 Futures 2 — 2 — 2 Total derivative assets $ 215 $ — $ 215 $ — $ 102 Liabilities Mortgage-backed securities forwards $ 31 $ — $ 31 $ — $ 12 Interest rate swaps 41 — 41 — 34 Total derivative liabilities $ 72 $ — $ 72 $ — $ 46 December 31, 2021 Derivatives designated as hedging instruments: Assets Interest rate swaps on AFS securities $ — $ — $ — $ — $ 1 Total derivative assets $ — $ — $ — $ — $ 1 Liabilities Interest rate swaps on AFS securities $ — $ — $ — $ — $ 4 Interest rate swaps on HFI residential first mortgages — — — — 1 Interest rate swaps on custodial deposits — — — — 9 Total derivative liabilities $ — $ — $ — $ — $ 14 Derivatives not designated as hedging instruments: Assets Mortgage-backed securities forwards $ 10 $ — $ 10 $ — $ 12 Interest rate swaptions (1) 77 — 77 — 17 Total derivative assets $ 87 $ — $ 87 $ — $ 29 Liabilities Mortgage-backed securities forwards $ 14 $ — $ 14 $ — $ 9 Interest rate swaps 6 — 6 — 24 Total derivative liabilities $ 20 $ — $ 20 $ — $ 33 (1) Variation margin pledged to, or received from, a Central Counterparty Clearing House to cover the prior day's fair value of open positions is considered settlement of the derivative position for accounting purposes.</t>
        </is>
      </c>
    </row>
    <row r="6">
      <c r="A6" s="4" t="inlineStr">
        <is>
          <t>Net Gain (Loss) Recognized in Income on Derivative Instruments</t>
        </is>
      </c>
      <c r="B6" s="4" t="inlineStr">
        <is>
          <t>The following table presents net gain recognized in income on derivative instruments, net of the impact of offsetting positions: Three Months Ended June 30, Six Months Ended June 30, 2022 2021 2022 2021 (Dollars in millions) Derivatives not designated as hedging instruments: Location of gain (loss) Futures Net return on mortgage servicing rights $ 1 $ — $ 4 $ — Interest rate swaps and swaptions Net return on mortgage servicing rights (35) 20 (48) (27) Mortgage-backed securities forwards Net return on mortgage servicing rights (8) 7 (39) (11) Rate lock commitments and MSR forwards Net gain on loan sales (116) (178) (12) (15) Forward commitments Other noninterest income (3) — (3) — Interest rate swaps (1) Other noninterest income 1 1 3 1 Total derivative gain (loss) $ (160) $ (150) $ (95) $ (52) (1) Includes customer-initiated commercial interest rate swap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Breakdown of FHLB Advances Outstanding</t>
        </is>
      </c>
      <c r="B4" s="4" t="inlineStr">
        <is>
          <t xml:space="preserve">The following is a breakdown of our FHLB advances and other borrowings outstanding: June 30, 2022 December 31, 2021 Amount Rate Amount Rate (Dollars in millions) Short-term fixed rate term advances $ 3,300 1.54 % $ 1,600 0.19 % Other short-term borrowings 1 1.90 % 280 0.11 % Total short-term Federal Home Loan Bank advances and other borrowings 3,301 1,880 Long-term fixed rate advances 700 1.43 % 1,400 0.90 % Total Federal Home Loan Bank advances and other borrowings $ 4,001 $ 3,280 </t>
        </is>
      </c>
    </row>
    <row r="5">
      <c r="A5" s="4" t="inlineStr">
        <is>
          <t>Detailed Information on FHLB Advances and Other Borrowings</t>
        </is>
      </c>
      <c r="B5" s="4" t="inlineStr">
        <is>
          <t>The following table contains detailed information on our FHLB advances and other borrowings: Three Months Ended June 30, Six Months Ended June 30, 2022 2021 2022 2021 (Dollars in millions) Maximum outstanding at any month end $ 4,001 $ 3,575 $ 4,001 $ 4,737 Average outstanding balance 2,107 3,622 2,013 3,800 Average remaining borrowing capacity 3,261 5,295 3,851 5,389 Weighted average interest rate 1.09 % 0.45 % 0.91 % 0.44 %</t>
        </is>
      </c>
    </row>
    <row r="6">
      <c r="A6" s="4" t="inlineStr">
        <is>
          <t>Maturity Dates of FHLB Advances and Other Borrowings</t>
        </is>
      </c>
      <c r="B6" s="4" t="inlineStr">
        <is>
          <t>The following table outlines the maturity dates of our FHLB advances and other borrowings: June 30, 2022 (Dollars in millions) 2022 $ 3,301 2023 500 2024 100 2025 — Thereafter 100 Total $ 4,001</t>
        </is>
      </c>
    </row>
    <row r="7">
      <c r="A7" s="4" t="inlineStr">
        <is>
          <t>Long-Term Debt, Net of Debt Issuance Costs</t>
        </is>
      </c>
      <c r="B7" s="4" t="inlineStr">
        <is>
          <t xml:space="preserve">The following table presents long-term debt, net of debt issuance costs: June 30, 2022 December 31, 2021 Amount Interest Rate Amount Interest Rate (Dollars in millions) Subordinated Notes Notes, matures 2030 147 4.125 % 149 4.125 % Trust Preferred Securities Floating Three Month LIBOR Plus: 3.25%, matures 2032 26 5.45 % 26 3.47 % 3.25%, matures 2033 26 4.29 % 26 3.37 % 3.25%, matures 2033 26 5.50 % 26 3.47 % 2.00%, matures 2035 26 3.04 % 26 2.12 % 2.00%, matures 2035 26 3.04 % 26 2.12 % 1.75%, matures 2035 51 3.58 % 51 1.95 % 1.50%, matures 2035 25 2.54 % 25 1.62 % 1.45%, matures 2037 25 3.28 % 25 1.65 % 2.50%, matures 2037 16 4.33 % 16 2.70 % Total Trust Preferred Securities 247 247 Total other long-term debt $ 394 $ 3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Components of Accumulated Other Comprehensive Income</t>
        </is>
      </c>
      <c r="B4" s="4" t="inlineStr">
        <is>
          <t>The following table sets forth the components in AOCI: Three Months Ended June 30, Six Months Ended June 30, 2022 2021 2022 2021 (Dollars in millions) Investment Securities Beginning balance $ (43) $ 37 $ 15 $ 52 Unrealized loss (82) (2) (159) (22) Less: Tax benefit (14) — (33) (5) Net unrealized loss (68) (2) (126) (17) Other comprehensive loss, net of tax (68) (2) (126) (17) Ending balance $ (111) $ 35 $ (111) $ 35 Cash Flow Hedges Beginning balance $ 41 $ 17 $ 20 $ (5) Unrealized (loss) gain (24) (9) 5 17 Less: Tax (benefit) provision (6) (1) 2 4 Net unrealized (loss) gain (18) (8) 3 13 Reclassifications (into) out of AOCI (1) (14) 1 (14) 2 Less: Tax (benefit) provision (3) — (3) — Other comprehensive (loss) income, net of tax (29) (7) (8) 15 Ending balance $ 12 $ 10 $ 12 $ 10 (1) Reclassifications are reported in noninterest income on the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Share of Common Stock</t>
        </is>
      </c>
      <c r="B4" s="4" t="inlineStr">
        <is>
          <t xml:space="preserve">The following table sets forth the computation of basic and diluted earnings per share of common stock: Three Months Ended June 30, Six Months Ended June 30, 2022 2021 2022 2021 (Dollars in millions, except share data) Net income applicable to common shareholders $ 60 $ 147 $ 113 $ 296 Weighted Average Shares Weighted average common shares outstanding 53,269,631 52,763,868 53,244,886 52,719,959 Effect of dilutive securities Stock-based awards 265,817 772,801 311,721 697,937 Weighted average diluted common shares 53,535,448 53,536,669 53,556,607 53,417,896 Earnings per common share Basic earnings per common share $ 1.13 $ 2.78 $ 2.12 $ 5.61 Effect of dilutive securities Stock-based awards (0.01) (0.04) (0.01) (0.07) Diluted earnings per common share $ 1.12 $ 2.74 $ 2.11 $ 5.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Restricted Stock Activity</t>
        </is>
      </c>
      <c r="B4" s="4" t="inlineStr">
        <is>
          <t xml:space="preserve">The following table summarizes restricted stock and restricted stock units activity: Three Months Ended June 30, 2022 Six Months Ended June 30, 2022 Shares Weighted — Average Grant-Date Fair Value per Share Shares Weighted — Average Grant-Date Fair Value per Share Restricted Stock and Restricted Stock Units Non-vested balance at beginning of period 671,390 $ 36.47 600,573 $ 36.61 Granted 293,152 37.03 427,218 36.90 Vested (133,442) 35.75 (177,198) 36.91 Canceled and forfeited (29,723) 33.81 (49,216) 33.55 Non-vested balance at end of period 801,377 $ 36.89 $ 801,377 $ 36.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Provision for Income Tax and Effective Tax Provision Rate</t>
        </is>
      </c>
      <c r="B4" s="4" t="inlineStr">
        <is>
          <t>The following table presents our provision for income tax and effective tax provision rate: Three Months Ended June 30, Six Months Ended June 30, 2022 2021 2022 2021 (Dollars in millions) Income before income taxes $ 77 $ 190 $ 145 $ 383 Provision for income taxes 17 43 32 87 Effective tax provision rate 22.1 % 22.5 % 21.8 % 2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 (Tables)</t>
        </is>
      </c>
      <c r="B1" s="2" t="inlineStr">
        <is>
          <t>6 Months Ended</t>
        </is>
      </c>
    </row>
    <row r="2">
      <c r="B2" s="2" t="inlineStr">
        <is>
          <t>Jun. 30, 2022</t>
        </is>
      </c>
    </row>
    <row r="3">
      <c r="A3" s="3" t="inlineStr">
        <is>
          <t>Banking and Thrift, Other Disclosure [Abstract]</t>
        </is>
      </c>
      <c r="B3" s="4" t="inlineStr">
        <is>
          <t xml:space="preserve"> </t>
        </is>
      </c>
    </row>
    <row r="4">
      <c r="A4" s="4" t="inlineStr">
        <is>
          <t>Regulatory Capital Ratios</t>
        </is>
      </c>
      <c r="B4" s="4" t="inlineStr">
        <is>
          <t>The following tables present the regulatory capital requirements under the applicable Basel III based U.S. capital rules: Flagstar Bancorp Actual For Capital Adequacy Purposes Well-Capitalized Under Prompt Corrective Action Provisions Amount Ratio Amount Ratio Amount Ratio (Dollars in millions) June 30, 2022 Tier 1 capital (to adjusted avg. total assets) $ 2,900 12.17 % $ 953 4.0 % $ 1,192 5.0 % Common equity Tier 1 capital (to RWA) 2,660 13.22 % 906 4.5 % 1,308 6.5 % Tier 1 capital (to RWA) 2,900 14.41 % 1,208 6.0 % 1,610 8.0 % Total capital (to RWA) 3,155 15.68 % 1,610 8.0 % 2,013 10.0 % December 31, 2021 Tier 1 capital (to adjusted avg. total assets) $ 2,798 10.54 % $ 1,062 4.0 % $ 1,327 5.0 % Common equity Tier 1 capital (to RWA) 2,558 13.19 % 873 4.5 % 1,261 6.5 % Tier 1 capital (to RWA) 2,798 14.43 % 1,164 6.0 % 1,552 8.0 % Total capital (to RWA) 3,080 15.88 % 1,552 8.0 % 1,940 10.0 % Flagstar Bank Actual For Capital Adequacy Purposes Well-Capitalized Under Prompt Corrective Action Provisions Amount Ratio Amount Ratio Amount Ratio (Dollars in millions) June 30, 2022 Tier 1 capital (to adjusted avg. total assets) $ 2,824 11.87 % $ 951 4.0 % $ 1,189 5.0 % Common equity Tier 1 capital (to RWA) 2,824 14.04 % 905 4.5 % 1,307 6.5 % Tier 1 capital (to RWA) 2,824 14.04 % 1,207 6.0 % 1,609 8.0 % Total capital (to RWA) 2,931 14.57 % 1,609 8.0 % 2,011 10.0 % December 31, 2021 Tier 1 capital (to adjusted avg. total assets) $ 2,706 10.21 % $ 1,060 4.0 % $ 1,325 5.0 % Common equity Tier 1 capital (to RWA) 2,706 13.96 % 872 4.5 % 1,260 6.5 % Tier 1 capital (to RWA) 2,706 13.96 % 1,163 6.0 % 1,551 8.0 % Total capital (to RWA) 2,839 14.65 % 1,551 8.0 % 1,938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Proceedings, Contingencies and Commitment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Contractual Amount of Significant Commitments</t>
        </is>
      </c>
      <c r="B4" s="4" t="inlineStr">
        <is>
          <t xml:space="preserve">The following table is a summary of the contractual amount of significant commitments: June 30, 2022 December 31, 2021 (Dollars in millions) Commitments to extend credit Mortgage loan commitments including interest rate locks $ 5,576 $ 5,539 Warehouse loan commitments 7,649 6,840 Commercial and industrial commitments 1,817 1,582 Other construction commitments 3,215 2,719 HELOC commitments 881 631 Other consumer commitments 692 273 Standby and commercial letters of credit 107 1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 Carried at Fair Value</t>
        </is>
      </c>
      <c r="B4" s="4" t="inlineStr">
        <is>
          <t>The following tables present the financial instruments carried at fair value by caption on the Consolidated Statements of Financial Condition and by level in the valuation hierarchy. June 30, 2022 Level 1 Level 2 Level 3 Total Fair Value (Dollars in millions) Investment securities available-for-sale Agency - Commercial $ — $ 1,486 $ — $ 1,486 Agency - Residential — 561 — 561 Municipal obligations — 16 — 16 Corporate debt obligations — 57 — 57 Other MBS — 225 — 225 Certificate of deposit — 1 — 1 Loans held-for-sale Residential first mortgage loans — 3,181 — 3,181 Loans held-for-investment Residential first mortgage loans — 21 — 21 Mortgage servicing rights — — 622 622 Derivative assets Rate lock commitments (fallout-adjusted) — — 34 34 Futures — 2 — 2 Mortgage-backed securities forwards — 43 — 43 Interest rate swaps and swaptions — 183 — 183 Total assets at fair value $ — $ 5,776 $ 656 $ 6,432 Derivative liabilities Rate lock commitments (fallout-adjusted) $ — $ — $ (9) $ (9) Mortgage backed securities forwards — (31) — (31) Interest rate swaps — (41) — (41) Total liabilities at fair value $ — $ (72) $ (9) $ (81) December 31, 2021 Level 1 Level 2 Level 3 Total Fair Value (Dollars in millions) Loans held-for-sale Residential first mortgage loans $ — $ 4,920 $ — $ 4,920 Investment securities available-for-sale Agency - Commercial — 747 — 747 Agency - Residential — 696 — 696 Other MBS — 267 — 267 Corporate debt obligations — 73 — 73 Municipal obligations — 20 — 20 Certificate of deposit — 1 — 1 Derivative assets Interest rate swaps and swaptions — 77 — 77 Rate lock commitments (fallout-adjusted) — — 54 54 Mortgage-backed securities forwards — 10 — 10 Loans held-for-investment Residential first mortgage loans — 15 — 15 Home equity — — 1 1 Mortgage servicing rights — — 392 392 Total assets at fair value $ — $ 6,826 $ 447 $ 7,273 Derivative liabilities Mortgage-backed securities forwards $ — $ (14) $ — $ (14) Interest rate swaps and swaptions — (5) — (5) Rate lock commitments (fallout-adjusted) — — (1) (1) Total liabilities at fair value $ — $ (19) $ (1) $ (20)</t>
        </is>
      </c>
    </row>
    <row r="5">
      <c r="A5" s="4" t="inlineStr">
        <is>
          <t>Roll Forward of Financial Instruments Classified as Level 3</t>
        </is>
      </c>
      <c r="B5" s="4" t="inlineStr">
        <is>
          <t>The following tables include a roll forward of the Consolidated Statements of Financial Condition amounts (including the change in fair value) for financial instruments classified by us within Level 3 of the valuation hierarchy: Balance at Total Gains (Losses) Recorded in Earnings Purchases / Closings Sales Settlement Transfers Out Balance at (Dollars in millions) Three Months Ended June 30, 2022 Assets Mortgage servicing rights (1) $ 523 $ 34 $ 97 $ (32) $ — $ — $ 622 Rate lock commitments (net) (1)(2) (4) 19 47 — — (37) 25 Totals $ 519 $ 53 $ 144 $ (32) $ — $ (37) $ 647 Three Months Ended June 30, 2021 Assets Loans held-for-investment Home equity $ 2 $ — $ — $ — $ — $ — $ 2 Mortgage servicing rights (1) 428 (54) 64 (96) — — 342 Rate lock commitments (net) (1)(2) 74 47 179 — — (186) 114 Totals $ 504 $ (7) $ 243 $ (96) $ — $ (186) $ 458 Liabilities DOJ Liability $ (70) $ — $ — $ — $ 70 $ — $ — Totals $ (70) $ — $ — $ — $ 70 $ — $ — (1)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2) Rate lock commitments are reported on a fallout-adjusted basis. Transfers out of Level 3 represent the settlement value of the commitments that are transferred to LHFS, which are classified as Level 2 assets. Balance at Total Gains (Losses) Recorded in Earnings Purchases / Closings Sales Settlement Transfers Out Balance at (Dollars in millions) Six Months Ended June 30, 2022 Assets Mortgage servicing rights (1) $ 392 $ 73 $ 189 $ (32) $ — $ — $ 622 Rate lock commitments (net) (1)(2) 53 (155) 148 — — (21) 25 Totals $ 445 $ (82) $ 337 $ (32) $ — $ (21) $ 647 Six Months Ended June 30, 2021 Assets Loans held-for-investment Home equity $ 2 $ — $ — $ — $ — $ — $ 2 Mortgage servicing rights (1) 329 (20) 129 (96) — — 342 Rate lock commitments (net) (1)(2) 208 (122) 384 — — (356) 114 Totals $ 539 $ (142) $ 513 $ (96) $ — $ (356) $ 458 Liabilities DOJ Liability $ (35) $ (35) $ — $ — $ 70 $ — $ — Totals $ (35) $ (35) $ — $ — $ 70 $ — $ — (1)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2) Rate lock commitments are reported on a fallout-adjusted basis. Transfers out of Level 3 represent the settlement value of the commitments that are transferred to LHFS, which are classified as Level 2 assets.</t>
        </is>
      </c>
    </row>
    <row r="6">
      <c r="A6" s="4" t="inlineStr">
        <is>
          <t>Quantitative Information about Recurring Level 3 Fair Value Instruments</t>
        </is>
      </c>
      <c r="B6" s="4" t="inlineStr">
        <is>
          <t>The following tables present the quantitative information about recurring Level 3 fair value financial instruments and the fair value measurements as of: Fair Value Valuation Technique Unobservable Input Range (Weighted Average) (Dollars in millions) June 30, 2022 Assets Loans held-for-investment Mortgage servicing rights $ 622 Discounted cash flows Option adjusted spread 3.9% - 21.6% (6.2%) 0% - 9.8% (7.9%) $67 - $90 ($79) (1) Rate lock commitments (net) $ 25 Consensus pricing Origination pull-through rate 76.2% (1) (1) Unobservable inputs were weighted by their relative fair value of the instruments. Fair Value Valuation Technique Unobservable Input Range (Weighted Average) (Dollars in millions) December 31, 2021 Assets Loans held-for-investment Mortgage servicing rights $ 392 Discounted cash flows Option adjusted spread 3.9% - 21.6% (7.1%) 0% - 11.1% (9.2%) $67 - $90 ($80) (1) Rate lock commitments (net) $ 53 Consensus pricing Origination pull-through rate 72.8% (1) (1) Unobservable inputs were weighted by their relative fair value of the instruments.</t>
        </is>
      </c>
    </row>
    <row r="7">
      <c r="A7" s="4" t="inlineStr">
        <is>
          <t>Assets Measured at Fair Value on a Nonrecurring Basis</t>
        </is>
      </c>
      <c r="B7" s="4" t="inlineStr">
        <is>
          <t>The following table presents assets measured at fair value on a nonrecurring basis: Total (1) Level 2 Level 3 Losses (Dollars in millions) June 30, 2022 Loans held-for-sale (2) $ 294 $ 294 $ — $ (5) Commercial loans — — — — Impaired loans held-for-investment (2) Residential first mortgage loans 68 — 68 (7) Repossessed assets (3) 5 — 5 (1) Totals $ 367 $ 294 $ 73 $ (13) December 31, 2021 Loans held-for-sale (2) $ 116 $ 116 $ — $ (1) Commercial loans 18 — 18 — Impaired loans held-for-investment (2) Residential first mortgage loans 36 — 36 (5) Repossessed assets (3) 6 — 6 (1) Totals $ 176 $ 116 $ 60 $ (7) (1) The fair values are determined at various dates dependent upon when certain conditions were met requiring fair value measurement. (2) Gains (losses) reflect fair value adjustments on assets for which we did not elect the fair value option. (3) Gains (losses) reflect write downs of repossessed assets based on the estimated fair value of the specific assets.</t>
        </is>
      </c>
    </row>
    <row r="8">
      <c r="A8" s="4" t="inlineStr">
        <is>
          <t>Quantitative Information about Nonrecurring Level 3 Fair Value Financial Instruments</t>
        </is>
      </c>
      <c r="B8" s="4" t="inlineStr">
        <is>
          <t>The following table presents the quantitative information about nonrecurring Level 3 fair value financial instruments and the fair value measurements: Fair Value Valuation Technique Unobservable Input Range (Weighted Average) (Dollars in millions) June 30, 2022 Impaired loans held-for-investment Residential first mortgage loans (1) $ 68 Fair value of collateral Loss severity discount 0% - 100% (9.0%) Repossessed assets (1) $ 5 Fair value of collateral Loss severity discount 0% - 78.2% (25.0%) December 31, 2021 Impaired loans-held-for sale Commercial loans HFS (2) $ 18 Fair value of collateral Market price N/A Impaired loans held-for-investment Residential first mortgage loans (1) $ 36 Fair value of collateral Loss severity discount 0% - 100% (12.7%) Repossessed assets (1) $ 6 Fair value of collateral Loss severity discount 0% - 96.3% (19.8%) (1) Unobservable inputs were weighted by their relative fair value of the instruments. (2) Fair value has been determined based on an unobservable market price.</t>
        </is>
      </c>
    </row>
    <row r="9">
      <c r="A9" s="4" t="inlineStr">
        <is>
          <t>Carrying Amount and Estimated Fair Value of Financial Instruments</t>
        </is>
      </c>
      <c r="B9" s="4" t="inlineStr">
        <is>
          <t>The following tables present the carrying amount and estimated fair value of financial instruments that are carried either at fair value, cost, or amortized cost: June 30, 2022 Estimated Fair Value Carrying Value Total Level 1 Level 2 Level 3 (Dollars in millions) Assets Cash and cash equivalents $ 435 $ 435 $ 435 $ — $ — Investment securities available-for-sale 2,346 2,346 — 2,346 — Investment securities held-to-maturity 173 166 — 166 — Loans held-for-sale 3,482 3,482 — 3,482 — Loans held-for-investment 14,655 14,523 — 21 14,502 Loans with government guarantees 1,144 1,144 — 1,144 — Mortgage servicing rights 622 622 — — 622 Federal Home Loan Bank stock 329 329 — 329 — Bank owned life insurance 369 369 — 369 — Repossessed assets 5 5 — — 5 Other assets, foreclosure claims 13 13 — 13 — Derivative financial instruments, assets 262 262 — 228 34 Liabilities Retail deposits Demand deposits and savings accounts $ (9,141) $ (7,497) $ — $ (7,497) $ — Certificates of deposit (816) (812) — (812) — Wholesale deposits (836) (807) — (807) — Government deposits (1,717) (1,532) — (1,532) — Company controlled deposits (4,138) (4,079) — (4,079) — Federal Home Loan Bank advances (4,001) (3,837) — (3,837) — Long-term debt (394) (339) — (339) — Derivative financial instruments, liabilities (81) (81) — (72) (9) December 31, 2021 Estimated Fair Value Carrying Value Total Level 1 Level 2 Level 3 (Dollars in millions) Assets Cash and cash equivalents $ 1,051 $ 1,051 $ 1,051 $ — $ — Investment securities available-for-sale 1,804 1,804 — 1,804 — Investment securities held-to-maturity 205 209 — 209 — Loans held-for-sale 5,054 5,054 — 5,054 — Loans held-for-investment 13,408 13,453 — 14 13,439 Loans with government guarantees 1,650 1,650 — 1,650 — Mortgage servicing rights 392 392 — — 392 Federal Home Loan Bank stock 377 377 — 377 — Bank owned life insurance 365 365 — 365 — Repossessed assets 6 6 — — 6 Other assets, foreclosure claims 7 7 — 7 — Derivative financial instruments, assets 141 141 — 87 54 Liabilities Retail deposits Demand deposits and savings accounts $ (9,313) $ (8,469) $ — $ (8,469) $ — Certificates of deposit (951) (952) — (952) — Wholesale deposits (1,141) (1,137) — (1,137) — Government deposits (2,000) (1,904) — (1,904) — Company controlled deposits (4,604) (4,580) — (4,580) — Federal Home Loan Bank advances and other (3,280) (3,288) — (3,288) — Long-term debt (396) (340) — (340) — Derivative financial instruments, liabilities (20) (20) — (19) (1)</t>
        </is>
      </c>
    </row>
    <row r="10">
      <c r="A10" s="4" t="inlineStr">
        <is>
          <t>Changes in Fair Value Included in Earnings</t>
        </is>
      </c>
      <c r="B10" s="4" t="inlineStr">
        <is>
          <t xml:space="preserve">The following table reflects the change in fair value included in earnings of financial instruments for which the fair value option has been elected: Three Months Ended June 30, Six Months Ended June 30, 2022 2021 2022 2021 (Dollars in millions) Assets Loans held-for-sale Net gain on loan sales $ (182) $ 214 $ (476) $ 127 Liabilities Other noninterest expense $ — $ — $ — $ 35 </t>
        </is>
      </c>
    </row>
    <row r="11">
      <c r="A11" s="4" t="inlineStr">
        <is>
          <t>Differences Between Aggregate Fair Value and Aggregate Remaining Contractual Principal Balance Outstanding</t>
        </is>
      </c>
      <c r="B11" s="4" t="inlineStr">
        <is>
          <t xml:space="preserve">The following table reflects the difference between the aggregate fair value and aggregate remaining contractual principal balance outstanding for assets and liabilities for which the fair value option has been elected: June 30, 2022 December 31, 2021 UPB Fair Value Fair Value Over / (Under) UPB UPB Fair Value Fair Value Over / (Under) UPB (Dollars in millions) Assets Nonaccrual loans Loans held-for-sale $ 21 $ 18 $ (3) $ 18 $ 16 $ (2) Loans held-for-investment 13 10 (3) 15 13 (2) Total nonaccrual loans $ 34 $ 28 $ (6) $ 33 $ 29 $ (4) Other performing loans Loans held-for-sale $ 3,229 $ 3,163 $ (66) $ 4,790 $ 4,904 $ 114 Loans held-for-investment 14 11 (3) 5 3 (2) Total other performing loans $ 3,243 $ 3,174 $ (69) $ 4,795 $ 4,907 $ 112 Total loans Loans held-for-sale $ 3,250 $ 3,181 $ (69) $ 4,808 $ 4,920 $ 112 Loans held-for-investment 27 21 (6) 20 16 (4) Total loans $ 3,277 $ 3,202 $ (75) $ 4,828 $ 4,936 $ 1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Financial Information by Business Segment</t>
        </is>
      </c>
      <c r="B4" s="4" t="inlineStr">
        <is>
          <t>The following tables present financial information by business segment for the periods indicated: Three Months Ended June 30, 2022 Community Banking Mortgage Originations Mortgage Servicing Other (1) Total (Dollars in millions) Summary of Operations Net interest income $ 136 $ 46 $ 4 $ 7 $ 193 Provision (benefit) for credit losses 13 (6) — (16) (9) Net interest income after provision (benefit) for credit losses 123 52 4 23 202 Net gain on loan sales — 27 — — 27 Loan fees and charges — 7 22 — 29 Net return on mortgage servicing rights — 22 — — 22 Loan administrative (expense) income (1) (7) 44 (3) 33 Other noninterest income (expense) 19 (5) — 6 20 Total noninterest income 18 44 66 3 131 Compensation and benefits 28 37 18 39 122 Commissions — 22 — — 22 Loan processing expense 1 9 12 1 23 General, administrative and other 34 4 23 28 89 Total noninterest expense 63 72 53 68 256 Income (loss) before indirect overhead allocations and income taxes 78 24 17 (42) 77 Indirect overhead allocation (expense) income (12) (16) (7) 35 — Provision for income taxes 11 — 2 4 17 Net income $ 55 $ 8 $ 8 $ (11) $ 60 Intersegment revenue (expense) $ 14 $ 5 $ 10 $ (29) $ — Average balances Loans held-for-sale $ 5 $ 3,566 $ — $ — $ 3,571 Loans with government guarantees — 1,161 — — 1,161 Loans held-for-investment (2) 11,577 1,766 — (4) 13,339 Total assets 11,962 7,807 134 3,964 23,867 Deposits 11,744 34 4,764 946 17,488 (1) Includes offsetting adjustments made to reclassify income and expenses relating to operating leases and custodial deposits for subservicing clients. (2) Includes adjustment made to reclassify operating lease assets to LHFI. Three Months Ended June 30, 2021 Community Banking Mortgage Originations Mortgage Servicing Other (1) Total (Dollars in millions) Summary of Operations Net interest income $ 149 $ 58 $ 3 $ (27) $ 183 Provision (benefit) for credit losses 1 (2) — (43) (44) Net interest income after benefit for credit losses 148 60 3 16 227 Net gain on loan sales — 168 — — 168 Loan fees and charges — 18 19 — 37 Net return on mortgage servicing rights — (5) — — (5) Loan administrative (expense) income — (9) 40 (3) 28 Other noninterest income 15 2 — 7 24 Total noninterest income 15 174 59 4 252 Compensation and benefits 25 49 16 32 122 Commissions 1 50 — — 51 Loan processing expense 2 12 8 — 22 General, administrative and other 1 20 21 52 94 Total noninterest expense 29 131 45 84 289 Income (loss) before indirect overhead allocations and income taxes 134 103 17 (64) 190 Indirect overhead allocation (expense) income (9) (16) (5) 30 — Provision (benefit) for income taxes 26 18 3 (4) 43 Net income (loss) $ 99 $ 69 $ 9 $ (30) $ 147 Intersegment revenue (expense) $ 45 $ (1) $ 11 $ (55) $ — Average balances Loans held-for-sale $ 22 $ 6,880 $ — $ — $ 6,902 Loans with government guarantees — 2,344 — — 2,344 Loans held-for-investment (2) 11,827 1,838 — 24 13,689 Total assets 12,175 12,021 268 3,547 28,011 Deposits 11,694 23 6,179 1,174 19,070 (1) Includes offsetting adjustments made to reclassify income and expenses relating to operating leases and custodial deposits for subservicing clients. (2) Includes adjustment made to reclassify operating lease assets to LHFI. Six Months Ended June 30, 2022 Community Banking Mortgage Originations Mortgage Servicing Other (1) Total (Dollars in millions) Summary of Operations Net interest income $ 258 $ 102 $ 7 $ (9) $ 358 Provision (benefit) for credit losses 35 (3) — (45) (13) Net interest income after benefit for credit losses 223 105 7 36 371 Net gain on loan sales — 72 — — 72 Loan fees and charges — 13 43 — 56 Net return on mortgage servicing rights — 51 — — 51 Loan administrative (expense) income (1) (14) 87 (6) 66 Other noninterest (expense) income 37 (4) — 13 46 Total noninterest income 36 118 130 7 291 Compensation and benefits 56 82 34 77 249 Commissions 1 47 — — 48 Loan processing expense 3 18 21 2 44 General, administrative and other 52 15 44 65 176 Total noninterest expense 112 162 99 144 517 Income (loss) before indirect overhead allocations and income taxes 147 61 38 (101) 145 Indirect overhead allocation (expense) income (22) (31) (13) 66 — Provision (benefit) for income taxes 23 4 5 — 32 Net income (loss) $ 102 $ 26 $ 20 $ (35) $ 113 Intersegment revenue (expense) $ 36 $ 14 $ 19 $ (69) $ — Average balances Loans held-for-sale $ 11 $ 4,187 $ — $ 1 $ 4,199 Loans with government guarantees — 1,282 (1) — 1,281 Loans held-for-investment (2) 11,261 1,605 — (3) 12,863 Total assets 11,646 8,248 150 3,969 24,013 Deposits 11,874 38 4,890 985 17,787 (1) Includes offsetting adjustments made to reclassify income and expenses relating to operating leases and custodial deposits for subservicing clients. (2) Includes adjustment made to reclassify operating lease assets to LHFI. Six Months Ended June 30, 2021 Community Banking Mortgage Originations Mortgage Servicing Other (1) Total (Dollars in millions) Summary of Operations Net interest income $ 305 $ 114 $ 7 $ (55) $ 371 Provision (benefit) for credit losses (13) (4) — (55) (72) Net interest income after benefit for credit losses 318 118 7 — 443 Net gain on loan sales — 395 — — 395 Loan fees and charges 1 41 37 — 79 Net return on mortgage servicing rights — (5) — — (5) Loan administrative (expense) income — (20) 80 (6) 54 Other noninterest income 34 5 — 14 53 Total noninterest income 35 416 117 8 576 Compensation and benefits 51 103 32 80 266 Commissions 1 111 — — 112 Loan processing expense 3 23 15 2 43 General, administrative and other 33 42 44 96 215 Total noninterest expense 88 279 91 178 636 Income (loss) before indirect overhead allocations and income taxes 265 255 33 (170) 383 Indirect overhead allocation (expense) income (19) (35) (10) 64 — Provision (benefit) for income taxes 52 46 5 (16) 87 Net income (loss) $ 194 $ 174 $ 18 $ (90) $ 296 Intersegment revenue (expense) $ 59 $ (3) $ 22 $ (78) $ — Average balances Loans held-for-sale $ 11 $ 7,170 $ — $ — $ 7,181 Loans with government guarantees — 2,422 — — 2,422 Loans held-for-investment (2) 12,314 1,958 — 27 14,299 Total assets 12,668 12,515 329 3,520 29,032 Deposits 11,749 19 6,665 1,121 19,554 (1) Includes offsetting adjustments made to reclassify income and expenses relating to operating leases and custodial deposits for subservicing clients. (2) Includes adjustment made to reclassify operating lease assets to LHFI.</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91</v>
      </c>
      <c r="C4" s="6" t="n">
        <v>186</v>
      </c>
      <c r="D4" s="6" t="n">
        <v>357</v>
      </c>
      <c r="E4" s="6" t="n">
        <v>382</v>
      </c>
    </row>
    <row r="5">
      <c r="A5" s="4" t="inlineStr">
        <is>
          <t>Investment securities</t>
        </is>
      </c>
      <c r="B5" s="5" t="n">
        <v>17</v>
      </c>
      <c r="C5" s="5" t="n">
        <v>12</v>
      </c>
      <c r="D5" s="5" t="n">
        <v>28</v>
      </c>
      <c r="E5" s="5" t="n">
        <v>23</v>
      </c>
    </row>
    <row r="6">
      <c r="A6" s="4" t="inlineStr">
        <is>
          <t>Interest-earning deposits and other</t>
        </is>
      </c>
      <c r="B6" s="5" t="n">
        <v>1</v>
      </c>
      <c r="C6" s="5" t="n">
        <v>0</v>
      </c>
      <c r="D6" s="5" t="n">
        <v>1</v>
      </c>
      <c r="E6" s="5" t="n">
        <v>0</v>
      </c>
    </row>
    <row r="7">
      <c r="A7" s="4" t="inlineStr">
        <is>
          <t>Total interest income</t>
        </is>
      </c>
      <c r="B7" s="5" t="n">
        <v>209</v>
      </c>
      <c r="C7" s="5" t="n">
        <v>198</v>
      </c>
      <c r="D7" s="5" t="n">
        <v>386</v>
      </c>
      <c r="E7" s="5" t="n">
        <v>405</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7</v>
      </c>
      <c r="C9" s="5" t="n">
        <v>8</v>
      </c>
      <c r="D9" s="5" t="n">
        <v>13</v>
      </c>
      <c r="E9" s="5" t="n">
        <v>18</v>
      </c>
    </row>
    <row r="10">
      <c r="A10" s="4" t="inlineStr">
        <is>
          <t>Short-term Federal Home Loan Bank advances and other</t>
        </is>
      </c>
      <c r="B10" s="5" t="n">
        <v>3</v>
      </c>
      <c r="C10" s="5" t="n">
        <v>1</v>
      </c>
      <c r="D10" s="5" t="n">
        <v>3</v>
      </c>
      <c r="E10" s="5" t="n">
        <v>2</v>
      </c>
    </row>
    <row r="11">
      <c r="A11" s="4" t="inlineStr">
        <is>
          <t>Long-term Federal Home Loan Bank advances</t>
        </is>
      </c>
      <c r="B11" s="5" t="n">
        <v>3</v>
      </c>
      <c r="C11" s="5" t="n">
        <v>3</v>
      </c>
      <c r="D11" s="5" t="n">
        <v>6</v>
      </c>
      <c r="E11" s="5" t="n">
        <v>6</v>
      </c>
    </row>
    <row r="12">
      <c r="A12" s="4" t="inlineStr">
        <is>
          <t>Other long-term debt</t>
        </is>
      </c>
      <c r="B12" s="5" t="n">
        <v>3</v>
      </c>
      <c r="C12" s="5" t="n">
        <v>3</v>
      </c>
      <c r="D12" s="5" t="n">
        <v>6</v>
      </c>
      <c r="E12" s="5" t="n">
        <v>8</v>
      </c>
    </row>
    <row r="13">
      <c r="A13" s="4" t="inlineStr">
        <is>
          <t>Total interest expense</t>
        </is>
      </c>
      <c r="B13" s="5" t="n">
        <v>16</v>
      </c>
      <c r="C13" s="5" t="n">
        <v>15</v>
      </c>
      <c r="D13" s="5" t="n">
        <v>28</v>
      </c>
      <c r="E13" s="5" t="n">
        <v>34</v>
      </c>
    </row>
    <row r="14">
      <c r="A14" s="4" t="inlineStr">
        <is>
          <t>Net interest income</t>
        </is>
      </c>
      <c r="B14" s="5" t="n">
        <v>193</v>
      </c>
      <c r="C14" s="5" t="n">
        <v>183</v>
      </c>
      <c r="D14" s="5" t="n">
        <v>358</v>
      </c>
      <c r="E14" s="5" t="n">
        <v>371</v>
      </c>
    </row>
    <row r="15">
      <c r="A15" s="4" t="inlineStr">
        <is>
          <t>Benefit for credit losses</t>
        </is>
      </c>
      <c r="B15" s="5" t="n">
        <v>-9</v>
      </c>
      <c r="C15" s="5" t="n">
        <v>-44</v>
      </c>
      <c r="D15" s="5" t="n">
        <v>-13</v>
      </c>
      <c r="E15" s="5" t="n">
        <v>-72</v>
      </c>
    </row>
    <row r="16">
      <c r="A16" s="4" t="inlineStr">
        <is>
          <t>Net interest income after benefit for credit losses</t>
        </is>
      </c>
      <c r="B16" s="5" t="n">
        <v>202</v>
      </c>
      <c r="C16" s="5" t="n">
        <v>227</v>
      </c>
      <c r="D16" s="5" t="n">
        <v>371</v>
      </c>
      <c r="E16" s="5" t="n">
        <v>443</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Net gain on loan sales</t>
        </is>
      </c>
      <c r="B18" s="5" t="n">
        <v>27</v>
      </c>
      <c r="C18" s="5" t="n">
        <v>168</v>
      </c>
      <c r="D18" s="5" t="n">
        <v>72</v>
      </c>
      <c r="E18" s="5" t="n">
        <v>395</v>
      </c>
    </row>
    <row r="19">
      <c r="A19" s="4" t="inlineStr">
        <is>
          <t>Loan fees and charges</t>
        </is>
      </c>
      <c r="B19" s="5" t="n">
        <v>29</v>
      </c>
      <c r="C19" s="5" t="n">
        <v>37</v>
      </c>
      <c r="D19" s="5" t="n">
        <v>56</v>
      </c>
      <c r="E19" s="5" t="n">
        <v>79</v>
      </c>
    </row>
    <row r="20">
      <c r="A20" s="4" t="inlineStr">
        <is>
          <t>Net return (loss) on mortgage servicing rights</t>
        </is>
      </c>
      <c r="B20" s="5" t="n">
        <v>22</v>
      </c>
      <c r="C20" s="5" t="n">
        <v>-5</v>
      </c>
      <c r="D20" s="5" t="n">
        <v>51</v>
      </c>
      <c r="E20" s="5" t="n">
        <v>-5</v>
      </c>
    </row>
    <row r="21">
      <c r="A21" s="4" t="inlineStr">
        <is>
          <t>Loan administration income</t>
        </is>
      </c>
      <c r="B21" s="5" t="n">
        <v>33</v>
      </c>
      <c r="C21" s="5" t="n">
        <v>28</v>
      </c>
      <c r="D21" s="5" t="n">
        <v>66</v>
      </c>
      <c r="E21" s="5" t="n">
        <v>54</v>
      </c>
    </row>
    <row r="22">
      <c r="A22" s="4" t="inlineStr">
        <is>
          <t>Deposit fees and charges</t>
        </is>
      </c>
      <c r="B22" s="5" t="n">
        <v>9</v>
      </c>
      <c r="C22" s="5" t="n">
        <v>8</v>
      </c>
      <c r="D22" s="5" t="n">
        <v>18</v>
      </c>
      <c r="E22" s="5" t="n">
        <v>17</v>
      </c>
    </row>
    <row r="23">
      <c r="A23" s="4" t="inlineStr">
        <is>
          <t>Other noninterest income</t>
        </is>
      </c>
      <c r="B23" s="5" t="n">
        <v>11</v>
      </c>
      <c r="C23" s="5" t="n">
        <v>16</v>
      </c>
      <c r="D23" s="5" t="n">
        <v>28</v>
      </c>
      <c r="E23" s="5" t="n">
        <v>36</v>
      </c>
    </row>
    <row r="24">
      <c r="A24" s="4" t="inlineStr">
        <is>
          <t>Total noninterest income</t>
        </is>
      </c>
      <c r="B24" s="5" t="n">
        <v>131</v>
      </c>
      <c r="C24" s="5" t="n">
        <v>252</v>
      </c>
      <c r="D24" s="5" t="n">
        <v>291</v>
      </c>
      <c r="E24" s="5" t="n">
        <v>576</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Compensation and benefits</t>
        </is>
      </c>
      <c r="B26" s="5" t="n">
        <v>122</v>
      </c>
      <c r="C26" s="5" t="n">
        <v>122</v>
      </c>
      <c r="D26" s="5" t="n">
        <v>249</v>
      </c>
      <c r="E26" s="5" t="n">
        <v>266</v>
      </c>
    </row>
    <row r="27">
      <c r="A27" s="4" t="inlineStr">
        <is>
          <t>Occupancy and equipment</t>
        </is>
      </c>
      <c r="B27" s="5" t="n">
        <v>46</v>
      </c>
      <c r="C27" s="5" t="n">
        <v>50</v>
      </c>
      <c r="D27" s="5" t="n">
        <v>91</v>
      </c>
      <c r="E27" s="5" t="n">
        <v>95</v>
      </c>
    </row>
    <row r="28">
      <c r="A28" s="4" t="inlineStr">
        <is>
          <t>Commissions</t>
        </is>
      </c>
      <c r="B28" s="5" t="n">
        <v>22</v>
      </c>
      <c r="C28" s="5" t="n">
        <v>51</v>
      </c>
      <c r="D28" s="5" t="n">
        <v>48</v>
      </c>
      <c r="E28" s="5" t="n">
        <v>112</v>
      </c>
    </row>
    <row r="29">
      <c r="A29" s="4" t="inlineStr">
        <is>
          <t>Loan processing expense</t>
        </is>
      </c>
      <c r="B29" s="5" t="n">
        <v>23</v>
      </c>
      <c r="C29" s="5" t="n">
        <v>22</v>
      </c>
      <c r="D29" s="5" t="n">
        <v>44</v>
      </c>
      <c r="E29" s="5" t="n">
        <v>43</v>
      </c>
    </row>
    <row r="30">
      <c r="A30" s="4" t="inlineStr">
        <is>
          <t>Legal and professional expense</t>
        </is>
      </c>
      <c r="B30" s="5" t="n">
        <v>10</v>
      </c>
      <c r="C30" s="5" t="n">
        <v>11</v>
      </c>
      <c r="D30" s="5" t="n">
        <v>21</v>
      </c>
      <c r="E30" s="5" t="n">
        <v>20</v>
      </c>
    </row>
    <row r="31">
      <c r="A31" s="4" t="inlineStr">
        <is>
          <t>Federal insurance premiums</t>
        </is>
      </c>
      <c r="B31" s="5" t="n">
        <v>4</v>
      </c>
      <c r="C31" s="5" t="n">
        <v>4</v>
      </c>
      <c r="D31" s="5" t="n">
        <v>8</v>
      </c>
      <c r="E31" s="5" t="n">
        <v>10</v>
      </c>
    </row>
    <row r="32">
      <c r="A32" s="4" t="inlineStr">
        <is>
          <t>Intangible asset amortization</t>
        </is>
      </c>
      <c r="B32" s="5" t="n">
        <v>3</v>
      </c>
      <c r="C32" s="5" t="n">
        <v>3</v>
      </c>
      <c r="D32" s="5" t="n">
        <v>5</v>
      </c>
      <c r="E32" s="5" t="n">
        <v>5</v>
      </c>
    </row>
    <row r="33">
      <c r="A33" s="4" t="inlineStr">
        <is>
          <t>General, administrative and other</t>
        </is>
      </c>
      <c r="B33" s="5" t="n">
        <v>26</v>
      </c>
      <c r="C33" s="5" t="n">
        <v>26</v>
      </c>
      <c r="D33" s="5" t="n">
        <v>51</v>
      </c>
      <c r="E33" s="5" t="n">
        <v>85</v>
      </c>
    </row>
    <row r="34">
      <c r="A34" s="4" t="inlineStr">
        <is>
          <t>Total noninterest expense</t>
        </is>
      </c>
      <c r="B34" s="5" t="n">
        <v>256</v>
      </c>
      <c r="C34" s="5" t="n">
        <v>289</v>
      </c>
      <c r="D34" s="5" t="n">
        <v>517</v>
      </c>
      <c r="E34" s="5" t="n">
        <v>636</v>
      </c>
    </row>
    <row r="35">
      <c r="A35" s="4" t="inlineStr">
        <is>
          <t>Income before income taxes</t>
        </is>
      </c>
      <c r="B35" s="5" t="n">
        <v>77</v>
      </c>
      <c r="C35" s="5" t="n">
        <v>190</v>
      </c>
      <c r="D35" s="5" t="n">
        <v>145</v>
      </c>
      <c r="E35" s="5" t="n">
        <v>383</v>
      </c>
    </row>
    <row r="36">
      <c r="A36" s="4" t="inlineStr">
        <is>
          <t>Provision for income taxes</t>
        </is>
      </c>
      <c r="B36" s="5" t="n">
        <v>17</v>
      </c>
      <c r="C36" s="5" t="n">
        <v>43</v>
      </c>
      <c r="D36" s="5" t="n">
        <v>32</v>
      </c>
      <c r="E36" s="5" t="n">
        <v>87</v>
      </c>
    </row>
    <row r="37">
      <c r="A37" s="4" t="inlineStr">
        <is>
          <t>Net income</t>
        </is>
      </c>
      <c r="B37" s="6" t="n">
        <v>60</v>
      </c>
      <c r="C37" s="6" t="n">
        <v>147</v>
      </c>
      <c r="D37" s="6" t="n">
        <v>113</v>
      </c>
      <c r="E37" s="6" t="n">
        <v>296</v>
      </c>
    </row>
    <row r="38">
      <c r="A38" s="3" t="inlineStr">
        <is>
          <t>Net income per share</t>
        </is>
      </c>
      <c r="B38" s="4" t="inlineStr">
        <is>
          <t xml:space="preserve"> </t>
        </is>
      </c>
      <c r="C38" s="4" t="inlineStr">
        <is>
          <t xml:space="preserve"> </t>
        </is>
      </c>
      <c r="D38" s="4" t="inlineStr">
        <is>
          <t xml:space="preserve"> </t>
        </is>
      </c>
      <c r="E38" s="4" t="inlineStr">
        <is>
          <t xml:space="preserve"> </t>
        </is>
      </c>
    </row>
    <row r="39">
      <c r="A39" s="4" t="inlineStr">
        <is>
          <t>Basic (in dollars per share)</t>
        </is>
      </c>
      <c r="B39" s="7" t="n">
        <v>1.13</v>
      </c>
      <c r="C39" s="7" t="n">
        <v>2.78</v>
      </c>
      <c r="D39" s="7" t="n">
        <v>2.12</v>
      </c>
      <c r="E39" s="7" t="n">
        <v>5.61</v>
      </c>
    </row>
    <row r="40">
      <c r="A40" s="4" t="inlineStr">
        <is>
          <t>Diluted (in dollars per share)</t>
        </is>
      </c>
      <c r="B40" s="8" t="n">
        <v>1.12</v>
      </c>
      <c r="C40" s="8" t="n">
        <v>2.74</v>
      </c>
      <c r="D40" s="8" t="n">
        <v>2.11</v>
      </c>
      <c r="E40" s="8" t="n">
        <v>5.54</v>
      </c>
    </row>
    <row r="41">
      <c r="A41" s="4" t="inlineStr">
        <is>
          <t>Cash dividends declared (in dollars per share)</t>
        </is>
      </c>
      <c r="B41" s="7" t="n">
        <v>0.06</v>
      </c>
      <c r="C41" s="7" t="n">
        <v>0.06</v>
      </c>
      <c r="D41" s="7" t="n">
        <v>0.12</v>
      </c>
      <c r="E41" s="7" t="n">
        <v>0.12</v>
      </c>
    </row>
    <row r="42">
      <c r="A42" s="3" t="inlineStr">
        <is>
          <t>Weighted average shares outstanding</t>
        </is>
      </c>
      <c r="B42" s="4" t="inlineStr">
        <is>
          <t xml:space="preserve"> </t>
        </is>
      </c>
      <c r="C42" s="4" t="inlineStr">
        <is>
          <t xml:space="preserve"> </t>
        </is>
      </c>
      <c r="D42" s="4" t="inlineStr">
        <is>
          <t xml:space="preserve"> </t>
        </is>
      </c>
      <c r="E42" s="4" t="inlineStr">
        <is>
          <t xml:space="preserve"> </t>
        </is>
      </c>
    </row>
    <row r="43">
      <c r="A43" s="4" t="inlineStr">
        <is>
          <t>Basic (in shares)</t>
        </is>
      </c>
      <c r="B43" s="5" t="n">
        <v>53269631</v>
      </c>
      <c r="C43" s="5" t="n">
        <v>52763868</v>
      </c>
      <c r="D43" s="5" t="n">
        <v>53244886</v>
      </c>
      <c r="E43" s="5" t="n">
        <v>52719959</v>
      </c>
    </row>
    <row r="44">
      <c r="A44" s="4" t="inlineStr">
        <is>
          <t>Diluted (in shares)</t>
        </is>
      </c>
      <c r="B44" s="5" t="n">
        <v>53535448</v>
      </c>
      <c r="C44" s="5" t="n">
        <v>53536669</v>
      </c>
      <c r="D44" s="5" t="n">
        <v>53556607</v>
      </c>
      <c r="E44" s="5" t="n">
        <v>534178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Pronouncements (Tables)</t>
        </is>
      </c>
      <c r="B1" s="2" t="inlineStr">
        <is>
          <t>6 Months Ended</t>
        </is>
      </c>
    </row>
    <row r="2">
      <c r="B2" s="2" t="inlineStr">
        <is>
          <t>Jun. 30, 2022</t>
        </is>
      </c>
    </row>
    <row r="3">
      <c r="A3" s="3" t="inlineStr">
        <is>
          <t>Accounting Policies [Abstract]</t>
        </is>
      </c>
      <c r="B3" s="4" t="inlineStr">
        <is>
          <t xml:space="preserve"> </t>
        </is>
      </c>
    </row>
    <row r="4">
      <c r="A4" s="4" t="inlineStr">
        <is>
          <t>Summary of Expected Impact of Applicable Material Accounting Pronouncements Recently Issued or Proposed but Not Yet Required to be Adopted</t>
        </is>
      </c>
      <c r="B4" s="4" t="inlineStr">
        <is>
          <t>The expected impact of applicable material accounting pronouncements recently issued or proposed but not yet required to be adopted are discussed in the table below. Standard Description Effective Date ASU 2022-02 ASU 2022-02 eliminates prior accounting guidance for TDRs, while enhancing disclosure requirements for certain loan refinancings and restructurings by creditors when a borrower is experiencing financial difficulty. The standard also requires that an entity disclose current-period gross charge-offs by year of origination for financing receivables and net investments in leases. The amendments in this update are effective for fiscal years beginning after December 15, 2022, including interim periods within those fiscal years. An entity has the option to apply a modified retrospective transition method, resulting in a cumulative-effect adjustment to retained earnings in the period of adoption. Early adoption is permitted in any interim period. Adoption of this amendment is not expected to have 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9" customWidth="1" min="2" max="2"/>
    <col width="22" customWidth="1" min="3" max="3"/>
    <col width="22" customWidth="1" min="4" max="4"/>
  </cols>
  <sheetData>
    <row r="1">
      <c r="A1" s="1" t="inlineStr">
        <is>
          <t>Basis of Presentation (Details) $ in Millions</t>
        </is>
      </c>
      <c r="B1" s="2" t="inlineStr">
        <is>
          <t>Apr. 26, 2021 USD ($) state branch productionOffice shares</t>
        </is>
      </c>
      <c r="C1" s="2" t="inlineStr">
        <is>
          <t>Jun. 30, 2022 USD ($)</t>
        </is>
      </c>
      <c r="D1" s="2" t="inlineStr">
        <is>
          <t>Dec. 31, 2021 USD ($)</t>
        </is>
      </c>
    </row>
    <row r="2">
      <c r="A2" s="3" t="inlineStr">
        <is>
          <t>Business Acquisition [Line Items]</t>
        </is>
      </c>
      <c r="B2" s="4" t="inlineStr">
        <is>
          <t xml:space="preserve"> </t>
        </is>
      </c>
      <c r="C2" s="4" t="inlineStr">
        <is>
          <t xml:space="preserve"> </t>
        </is>
      </c>
      <c r="D2" s="4" t="inlineStr">
        <is>
          <t xml:space="preserve"> </t>
        </is>
      </c>
    </row>
    <row r="3">
      <c r="A3" s="4" t="inlineStr">
        <is>
          <t>Assets | $</t>
        </is>
      </c>
      <c r="B3" s="6" t="n">
        <v>85000</v>
      </c>
      <c r="C3" s="6" t="n">
        <v>24899</v>
      </c>
      <c r="D3" s="6" t="n">
        <v>25483</v>
      </c>
    </row>
    <row r="4">
      <c r="A4" s="4" t="inlineStr">
        <is>
          <t>Number of traditional branches | branch</t>
        </is>
      </c>
      <c r="B4" s="5" t="n">
        <v>400</v>
      </c>
      <c r="C4" s="4" t="inlineStr">
        <is>
          <t xml:space="preserve"> </t>
        </is>
      </c>
      <c r="D4" s="4" t="inlineStr">
        <is>
          <t xml:space="preserve"> </t>
        </is>
      </c>
    </row>
    <row r="5">
      <c r="A5" s="4" t="inlineStr">
        <is>
          <t>Number of states in which branches are located</t>
        </is>
      </c>
      <c r="B5" s="5" t="n">
        <v>9</v>
      </c>
      <c r="C5" s="4" t="inlineStr">
        <is>
          <t xml:space="preserve"> </t>
        </is>
      </c>
      <c r="D5" s="4" t="inlineStr">
        <is>
          <t xml:space="preserve"> </t>
        </is>
      </c>
    </row>
    <row r="6">
      <c r="A6" s="4" t="inlineStr">
        <is>
          <t>Number of loan production offices | productionOffice</t>
        </is>
      </c>
      <c r="B6" s="5" t="n">
        <v>80</v>
      </c>
      <c r="C6" s="4" t="inlineStr">
        <is>
          <t xml:space="preserve"> </t>
        </is>
      </c>
      <c r="D6" s="4" t="inlineStr">
        <is>
          <t xml:space="preserve"> </t>
        </is>
      </c>
    </row>
    <row r="7">
      <c r="A7" s="4" t="inlineStr">
        <is>
          <t>Number of states in which offices are located</t>
        </is>
      </c>
      <c r="B7" s="5" t="n">
        <v>28</v>
      </c>
      <c r="C7" s="4" t="inlineStr">
        <is>
          <t xml:space="preserve"> </t>
        </is>
      </c>
      <c r="D7" s="4" t="inlineStr">
        <is>
          <t xml:space="preserve"> </t>
        </is>
      </c>
    </row>
    <row r="8">
      <c r="A8" s="4" t="inlineStr">
        <is>
          <t>NYCB</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ommon stock portion, number of Flagstar stock for each share of NYCB common stock (in shares) | shares</t>
        </is>
      </c>
      <c r="B10" s="9" t="n">
        <v>4.0151</v>
      </c>
      <c r="C10" s="4" t="inlineStr">
        <is>
          <t xml:space="preserve"> </t>
        </is>
      </c>
      <c r="D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Investment Securities - Summary of Investment Securities (Details) - USD ($)</t>
        </is>
      </c>
      <c r="B1" s="2" t="inlineStr">
        <is>
          <t>Jun. 30, 2022</t>
        </is>
      </c>
      <c r="C1" s="2" t="inlineStr">
        <is>
          <t>Dec. 31, 2021</t>
        </is>
      </c>
    </row>
    <row r="2">
      <c r="A2" s="3" t="inlineStr">
        <is>
          <t>Available-for-sale securities</t>
        </is>
      </c>
      <c r="B2" s="4" t="inlineStr">
        <is>
          <t xml:space="preserve"> </t>
        </is>
      </c>
      <c r="C2" s="4" t="inlineStr">
        <is>
          <t xml:space="preserve"> </t>
        </is>
      </c>
    </row>
    <row r="3">
      <c r="A3" s="4" t="inlineStr">
        <is>
          <t>Amortized Cost</t>
        </is>
      </c>
      <c r="B3" s="6" t="n">
        <v>2500000000</v>
      </c>
      <c r="C3" s="6" t="n">
        <v>1788000000</v>
      </c>
    </row>
    <row r="4">
      <c r="A4" s="4" t="inlineStr">
        <is>
          <t>Gross Unrealized Gains</t>
        </is>
      </c>
      <c r="B4" s="5" t="n">
        <v>0</v>
      </c>
      <c r="C4" s="5" t="n">
        <v>20000000</v>
      </c>
    </row>
    <row r="5">
      <c r="A5" s="4" t="inlineStr">
        <is>
          <t>Gross Unrealized Losses</t>
        </is>
      </c>
      <c r="B5" s="5" t="n">
        <v>-154000000</v>
      </c>
      <c r="C5" s="5" t="n">
        <v>-4000000</v>
      </c>
    </row>
    <row r="6">
      <c r="A6" s="4" t="inlineStr">
        <is>
          <t>Fair Value</t>
        </is>
      </c>
      <c r="B6" s="5" t="n">
        <v>2346000000</v>
      </c>
      <c r="C6" s="5" t="n">
        <v>1804000000</v>
      </c>
    </row>
    <row r="7">
      <c r="A7" s="3" t="inlineStr">
        <is>
          <t>Held-to-maturity securities</t>
        </is>
      </c>
      <c r="B7" s="4" t="inlineStr">
        <is>
          <t xml:space="preserve"> </t>
        </is>
      </c>
      <c r="C7" s="4" t="inlineStr">
        <is>
          <t xml:space="preserve"> </t>
        </is>
      </c>
    </row>
    <row r="8">
      <c r="A8" s="4" t="inlineStr">
        <is>
          <t>Amortized Cost</t>
        </is>
      </c>
      <c r="B8" s="5" t="n">
        <v>173000000</v>
      </c>
      <c r="C8" s="5" t="n">
        <v>205000000</v>
      </c>
    </row>
    <row r="9">
      <c r="A9" s="4" t="inlineStr">
        <is>
          <t>Gross Unrealized Gains</t>
        </is>
      </c>
      <c r="B9" s="5" t="n">
        <v>0</v>
      </c>
      <c r="C9" s="5" t="n">
        <v>4000000</v>
      </c>
    </row>
    <row r="10">
      <c r="A10" s="4" t="inlineStr">
        <is>
          <t>Gross Unrealized Losses</t>
        </is>
      </c>
      <c r="B10" s="5" t="n">
        <v>-7000000</v>
      </c>
      <c r="C10" s="5" t="n">
        <v>0</v>
      </c>
    </row>
    <row r="11">
      <c r="A11" s="4" t="inlineStr">
        <is>
          <t>Fair Value</t>
        </is>
      </c>
      <c r="B11" s="5" t="n">
        <v>166000000</v>
      </c>
      <c r="C11" s="5" t="n">
        <v>209000000</v>
      </c>
    </row>
    <row r="12">
      <c r="A12" s="4" t="inlineStr">
        <is>
          <t>Securities of a single issuer that exceeded 10% of stockholders' equity</t>
        </is>
      </c>
      <c r="B12" s="5" t="n">
        <v>0</v>
      </c>
      <c r="C12" s="5" t="n">
        <v>0</v>
      </c>
    </row>
    <row r="13">
      <c r="A13" s="4" t="inlineStr">
        <is>
          <t>Agency - Commercial</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Amortized Cost</t>
        </is>
      </c>
      <c r="B15" s="5" t="n">
        <v>1560000000</v>
      </c>
      <c r="C15" s="5" t="n">
        <v>739000000</v>
      </c>
    </row>
    <row r="16">
      <c r="A16" s="4" t="inlineStr">
        <is>
          <t>Gross Unrealized Gains</t>
        </is>
      </c>
      <c r="B16" s="5" t="n">
        <v>0</v>
      </c>
      <c r="C16" s="5" t="n">
        <v>8000000</v>
      </c>
    </row>
    <row r="17">
      <c r="A17" s="4" t="inlineStr">
        <is>
          <t>Gross Unrealized Losses</t>
        </is>
      </c>
      <c r="B17" s="5" t="n">
        <v>-74000000</v>
      </c>
      <c r="C17" s="5" t="n">
        <v>0</v>
      </c>
    </row>
    <row r="18">
      <c r="A18" s="4" t="inlineStr">
        <is>
          <t>Fair Value</t>
        </is>
      </c>
      <c r="B18" s="5" t="n">
        <v>1486000000</v>
      </c>
      <c r="C18" s="5" t="n">
        <v>747000000</v>
      </c>
    </row>
    <row r="19">
      <c r="A19" s="3" t="inlineStr">
        <is>
          <t>Held-to-maturity securities</t>
        </is>
      </c>
      <c r="B19" s="4" t="inlineStr">
        <is>
          <t xml:space="preserve"> </t>
        </is>
      </c>
      <c r="C19" s="4" t="inlineStr">
        <is>
          <t xml:space="preserve"> </t>
        </is>
      </c>
    </row>
    <row r="20">
      <c r="A20" s="4" t="inlineStr">
        <is>
          <t>Amortized Cost</t>
        </is>
      </c>
      <c r="B20" s="5" t="n">
        <v>84000000</v>
      </c>
      <c r="C20" s="5" t="n">
        <v>99000000</v>
      </c>
    </row>
    <row r="21">
      <c r="A21" s="4" t="inlineStr">
        <is>
          <t>Gross Unrealized Gains</t>
        </is>
      </c>
      <c r="B21" s="5" t="n">
        <v>0</v>
      </c>
      <c r="C21" s="5" t="n">
        <v>1000000</v>
      </c>
    </row>
    <row r="22">
      <c r="A22" s="4" t="inlineStr">
        <is>
          <t>Gross Unrealized Losses</t>
        </is>
      </c>
      <c r="B22" s="5" t="n">
        <v>-3000000</v>
      </c>
      <c r="C22" s="5" t="n">
        <v>0</v>
      </c>
    </row>
    <row r="23">
      <c r="A23" s="4" t="inlineStr">
        <is>
          <t>Fair Value</t>
        </is>
      </c>
      <c r="B23" s="5" t="n">
        <v>81000000</v>
      </c>
      <c r="C23" s="5" t="n">
        <v>100000000</v>
      </c>
    </row>
    <row r="24">
      <c r="A24" s="4" t="inlineStr">
        <is>
          <t>Agency - Residential</t>
        </is>
      </c>
      <c r="B24" s="4" t="inlineStr">
        <is>
          <t xml:space="preserve"> </t>
        </is>
      </c>
      <c r="C24" s="4" t="inlineStr">
        <is>
          <t xml:space="preserve"> </t>
        </is>
      </c>
    </row>
    <row r="25">
      <c r="A25" s="3" t="inlineStr">
        <is>
          <t>Available-for-sale securities</t>
        </is>
      </c>
      <c r="B25" s="4" t="inlineStr">
        <is>
          <t xml:space="preserve"> </t>
        </is>
      </c>
      <c r="C25" s="4" t="inlineStr">
        <is>
          <t xml:space="preserve"> </t>
        </is>
      </c>
    </row>
    <row r="26">
      <c r="A26" s="4" t="inlineStr">
        <is>
          <t>Amortized Cost</t>
        </is>
      </c>
      <c r="B26" s="5" t="n">
        <v>614000000</v>
      </c>
      <c r="C26" s="5" t="n">
        <v>690000000</v>
      </c>
    </row>
    <row r="27">
      <c r="A27" s="4" t="inlineStr">
        <is>
          <t>Gross Unrealized Gains</t>
        </is>
      </c>
      <c r="B27" s="5" t="n">
        <v>0</v>
      </c>
      <c r="C27" s="5" t="n">
        <v>9000000</v>
      </c>
    </row>
    <row r="28">
      <c r="A28" s="4" t="inlineStr">
        <is>
          <t>Gross Unrealized Losses</t>
        </is>
      </c>
      <c r="B28" s="5" t="n">
        <v>-53000000</v>
      </c>
      <c r="C28" s="5" t="n">
        <v>-3000000</v>
      </c>
    </row>
    <row r="29">
      <c r="A29" s="4" t="inlineStr">
        <is>
          <t>Fair Value</t>
        </is>
      </c>
      <c r="B29" s="5" t="n">
        <v>561000000</v>
      </c>
      <c r="C29" s="5" t="n">
        <v>696000000</v>
      </c>
    </row>
    <row r="30">
      <c r="A30" s="3" t="inlineStr">
        <is>
          <t>Held-to-maturity securities</t>
        </is>
      </c>
      <c r="B30" s="4" t="inlineStr">
        <is>
          <t xml:space="preserve"> </t>
        </is>
      </c>
      <c r="C30" s="4" t="inlineStr">
        <is>
          <t xml:space="preserve"> </t>
        </is>
      </c>
    </row>
    <row r="31">
      <c r="A31" s="4" t="inlineStr">
        <is>
          <t>Amortized Cost</t>
        </is>
      </c>
      <c r="B31" s="5" t="n">
        <v>89000000</v>
      </c>
      <c r="C31" s="5" t="n">
        <v>106000000</v>
      </c>
    </row>
    <row r="32">
      <c r="A32" s="4" t="inlineStr">
        <is>
          <t>Gross Unrealized Gains</t>
        </is>
      </c>
      <c r="B32" s="5" t="n">
        <v>0</v>
      </c>
      <c r="C32" s="5" t="n">
        <v>3000000</v>
      </c>
    </row>
    <row r="33">
      <c r="A33" s="4" t="inlineStr">
        <is>
          <t>Gross Unrealized Losses</t>
        </is>
      </c>
      <c r="B33" s="5" t="n">
        <v>-4000000</v>
      </c>
      <c r="C33" s="5" t="n">
        <v>0</v>
      </c>
    </row>
    <row r="34">
      <c r="A34" s="4" t="inlineStr">
        <is>
          <t>Fair Value</t>
        </is>
      </c>
      <c r="B34" s="5" t="n">
        <v>85000000</v>
      </c>
      <c r="C34" s="5" t="n">
        <v>109000000</v>
      </c>
    </row>
    <row r="35">
      <c r="A35" s="4" t="inlineStr">
        <is>
          <t>Corporate debt obligations</t>
        </is>
      </c>
      <c r="B35" s="4" t="inlineStr">
        <is>
          <t xml:space="preserve"> </t>
        </is>
      </c>
      <c r="C35" s="4" t="inlineStr">
        <is>
          <t xml:space="preserve"> </t>
        </is>
      </c>
    </row>
    <row r="36">
      <c r="A36" s="3" t="inlineStr">
        <is>
          <t>Available-for-sale securities</t>
        </is>
      </c>
      <c r="B36" s="4" t="inlineStr">
        <is>
          <t xml:space="preserve"> </t>
        </is>
      </c>
      <c r="C36" s="4" t="inlineStr">
        <is>
          <t xml:space="preserve"> </t>
        </is>
      </c>
    </row>
    <row r="37">
      <c r="A37" s="4" t="inlineStr">
        <is>
          <t>Amortized Cost</t>
        </is>
      </c>
      <c r="B37" s="5" t="n">
        <v>57000000</v>
      </c>
      <c r="C37" s="5" t="n">
        <v>70000000</v>
      </c>
    </row>
    <row r="38">
      <c r="A38" s="4" t="inlineStr">
        <is>
          <t>Gross Unrealized Gains</t>
        </is>
      </c>
      <c r="B38" s="5" t="n">
        <v>0</v>
      </c>
      <c r="C38" s="5" t="n">
        <v>3000000</v>
      </c>
    </row>
    <row r="39">
      <c r="A39" s="4" t="inlineStr">
        <is>
          <t>Gross Unrealized Losses</t>
        </is>
      </c>
      <c r="B39" s="5" t="n">
        <v>0</v>
      </c>
      <c r="C39" s="5" t="n">
        <v>0</v>
      </c>
    </row>
    <row r="40">
      <c r="A40" s="4" t="inlineStr">
        <is>
          <t>Fair Value</t>
        </is>
      </c>
      <c r="B40" s="5" t="n">
        <v>57000000</v>
      </c>
      <c r="C40" s="5" t="n">
        <v>73000000</v>
      </c>
    </row>
    <row r="41">
      <c r="A41" s="4" t="inlineStr">
        <is>
          <t>Municipal obligations</t>
        </is>
      </c>
      <c r="B41" s="4" t="inlineStr">
        <is>
          <t xml:space="preserve"> </t>
        </is>
      </c>
      <c r="C41" s="4" t="inlineStr">
        <is>
          <t xml:space="preserve"> </t>
        </is>
      </c>
    </row>
    <row r="42">
      <c r="A42" s="3" t="inlineStr">
        <is>
          <t>Available-for-sale securities</t>
        </is>
      </c>
      <c r="B42" s="4" t="inlineStr">
        <is>
          <t xml:space="preserve"> </t>
        </is>
      </c>
      <c r="C42" s="4" t="inlineStr">
        <is>
          <t xml:space="preserve"> </t>
        </is>
      </c>
    </row>
    <row r="43">
      <c r="A43" s="4" t="inlineStr">
        <is>
          <t>Amortized Cost</t>
        </is>
      </c>
      <c r="B43" s="5" t="n">
        <v>17000000</v>
      </c>
      <c r="C43" s="5" t="n">
        <v>20000000</v>
      </c>
    </row>
    <row r="44">
      <c r="A44" s="4" t="inlineStr">
        <is>
          <t>Gross Unrealized Gains</t>
        </is>
      </c>
      <c r="B44" s="5" t="n">
        <v>0</v>
      </c>
      <c r="C44" s="5" t="n">
        <v>0</v>
      </c>
    </row>
    <row r="45">
      <c r="A45" s="4" t="inlineStr">
        <is>
          <t>Gross Unrealized Losses</t>
        </is>
      </c>
      <c r="B45" s="5" t="n">
        <v>-1000000</v>
      </c>
      <c r="C45" s="5" t="n">
        <v>0</v>
      </c>
    </row>
    <row r="46">
      <c r="A46" s="4" t="inlineStr">
        <is>
          <t>Fair Value</t>
        </is>
      </c>
      <c r="B46" s="5" t="n">
        <v>16000000</v>
      </c>
      <c r="C46" s="5" t="n">
        <v>20000000</v>
      </c>
    </row>
    <row r="47">
      <c r="A47" s="4" t="inlineStr">
        <is>
          <t>Other MBS</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Amortized Cost</t>
        </is>
      </c>
      <c r="B49" s="5" t="n">
        <v>251000000</v>
      </c>
      <c r="C49" s="5" t="n">
        <v>268000000</v>
      </c>
    </row>
    <row r="50">
      <c r="A50" s="4" t="inlineStr">
        <is>
          <t>Gross Unrealized Gains</t>
        </is>
      </c>
      <c r="B50" s="5" t="n">
        <v>0</v>
      </c>
      <c r="C50" s="5" t="n">
        <v>0</v>
      </c>
    </row>
    <row r="51">
      <c r="A51" s="4" t="inlineStr">
        <is>
          <t>Gross Unrealized Losses</t>
        </is>
      </c>
      <c r="B51" s="5" t="n">
        <v>-26000000</v>
      </c>
      <c r="C51" s="5" t="n">
        <v>-1000000</v>
      </c>
    </row>
    <row r="52">
      <c r="A52" s="4" t="inlineStr">
        <is>
          <t>Fair Value</t>
        </is>
      </c>
      <c r="B52" s="5" t="n">
        <v>225000000</v>
      </c>
      <c r="C52" s="5" t="n">
        <v>267000000</v>
      </c>
    </row>
    <row r="53">
      <c r="A53" s="4" t="inlineStr">
        <is>
          <t>Certificate of deposits</t>
        </is>
      </c>
      <c r="B53" s="4" t="inlineStr">
        <is>
          <t xml:space="preserve"> </t>
        </is>
      </c>
      <c r="C53" s="4" t="inlineStr">
        <is>
          <t xml:space="preserve"> </t>
        </is>
      </c>
    </row>
    <row r="54">
      <c r="A54" s="3" t="inlineStr">
        <is>
          <t>Available-for-sale securities</t>
        </is>
      </c>
      <c r="B54" s="4" t="inlineStr">
        <is>
          <t xml:space="preserve"> </t>
        </is>
      </c>
      <c r="C54" s="4" t="inlineStr">
        <is>
          <t xml:space="preserve"> </t>
        </is>
      </c>
    </row>
    <row r="55">
      <c r="A55" s="4" t="inlineStr">
        <is>
          <t>Amortized Cost</t>
        </is>
      </c>
      <c r="B55" s="5" t="n">
        <v>1000000</v>
      </c>
      <c r="C55" s="5" t="n">
        <v>1000000</v>
      </c>
    </row>
    <row r="56">
      <c r="A56" s="4" t="inlineStr">
        <is>
          <t>Gross Unrealized Gains</t>
        </is>
      </c>
      <c r="B56" s="5" t="n">
        <v>0</v>
      </c>
      <c r="C56" s="5" t="n">
        <v>0</v>
      </c>
    </row>
    <row r="57">
      <c r="A57" s="4" t="inlineStr">
        <is>
          <t>Gross Unrealized Losses</t>
        </is>
      </c>
      <c r="B57" s="5" t="n">
        <v>0</v>
      </c>
      <c r="C57" s="5" t="n">
        <v>0</v>
      </c>
    </row>
    <row r="58">
      <c r="A58" s="4" t="inlineStr">
        <is>
          <t>Fair Value</t>
        </is>
      </c>
      <c r="B58" s="6" t="n">
        <v>1000000</v>
      </c>
      <c r="C58" s="6" t="n">
        <v>1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Narrative (Details) - USD ($) $ in Million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Percentage of total securities</t>
        </is>
      </c>
      <c r="B3" s="10" t="n">
        <v>0.88</v>
      </c>
      <c r="C3" s="4" t="inlineStr">
        <is>
          <t xml:space="preserve"> </t>
        </is>
      </c>
    </row>
    <row r="4">
      <c r="A4" s="4" t="inlineStr">
        <is>
          <t>Unrealized credit losses</t>
        </is>
      </c>
      <c r="B4" s="6" t="n">
        <v>0</v>
      </c>
      <c r="C4" s="6" t="n">
        <v>0</v>
      </c>
    </row>
    <row r="5">
      <c r="A5" s="4" t="inlineStr">
        <is>
          <t>Accrued interest receivable on investment securities</t>
        </is>
      </c>
      <c r="B5" s="5" t="n">
        <v>6</v>
      </c>
      <c r="C5" s="5" t="n">
        <v>4</v>
      </c>
    </row>
    <row r="6">
      <c r="A6" s="4" t="inlineStr">
        <is>
          <t>Collateral pledged</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Investment securities pledged</t>
        </is>
      </c>
      <c r="B8" s="6" t="n">
        <v>258</v>
      </c>
      <c r="C8" s="6" t="n">
        <v>1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Available-for-Sale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urchase of AFS securities</t>
        </is>
      </c>
      <c r="B4" s="6" t="n">
        <v>505</v>
      </c>
      <c r="C4" s="6" t="n">
        <v>197</v>
      </c>
      <c r="D4" s="6" t="n">
        <v>898</v>
      </c>
      <c r="E4" s="6" t="n">
        <v>283</v>
      </c>
    </row>
    <row r="5">
      <c r="A5" s="4" t="inlineStr">
        <is>
          <t>Passive interests retained</t>
        </is>
      </c>
      <c r="B5" s="5" t="n">
        <v>0</v>
      </c>
      <c r="C5" s="5" t="n">
        <v>58</v>
      </c>
      <c r="D5" s="5" t="n">
        <v>0</v>
      </c>
      <c r="E5" s="5" t="n">
        <v>58</v>
      </c>
    </row>
    <row r="6">
      <c r="A6" s="4" t="inlineStr">
        <is>
          <t>AFS securities sold</t>
        </is>
      </c>
      <c r="B6" s="6" t="n">
        <v>0</v>
      </c>
      <c r="C6" s="6" t="n">
        <v>0</v>
      </c>
      <c r="D6" s="6" t="n">
        <v>0</v>
      </c>
      <c r="E6"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Held-to-Maturity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urchase of HTM securities</t>
        </is>
      </c>
      <c r="B4" s="6" t="n">
        <v>0</v>
      </c>
      <c r="C4" s="6" t="n">
        <v>0</v>
      </c>
      <c r="D4" s="6" t="n">
        <v>0</v>
      </c>
      <c r="E4" s="6" t="n">
        <v>0</v>
      </c>
    </row>
    <row r="5">
      <c r="A5" s="4" t="inlineStr">
        <is>
          <t>Sale of HTM securities</t>
        </is>
      </c>
      <c r="B5" s="6" t="n">
        <v>0</v>
      </c>
      <c r="C5" s="6" t="n">
        <v>0</v>
      </c>
      <c r="D5" s="6" t="n">
        <v>0</v>
      </c>
      <c r="E5"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Unrealized Loss Positions on Investment Securities (Details) $ in Millions</t>
        </is>
      </c>
      <c r="B1" s="2" t="inlineStr">
        <is>
          <t>Jun. 30, 2022 USD ($) security</t>
        </is>
      </c>
      <c r="C1" s="2" t="inlineStr">
        <is>
          <t>Dec. 31, 2021 USD ($) security</t>
        </is>
      </c>
    </row>
    <row r="2">
      <c r="A2" s="4" t="inlineStr">
        <is>
          <t>Agency - Commercial</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Unrealized Loss Position with Duration 12 Months and Over</t>
        </is>
      </c>
      <c r="B4" s="6" t="n">
        <v>7</v>
      </c>
      <c r="C4" s="6" t="n">
        <v>4</v>
      </c>
    </row>
    <row r="5">
      <c r="A5" s="4" t="inlineStr">
        <is>
          <t>Unrealized Loss Position with Duration Under 12 Months</t>
        </is>
      </c>
      <c r="B5" s="6" t="n">
        <v>1478</v>
      </c>
      <c r="C5" s="6" t="n">
        <v>143</v>
      </c>
    </row>
    <row r="6">
      <c r="A6" s="3" t="inlineStr">
        <is>
          <t>Number of Securities</t>
        </is>
      </c>
      <c r="B6" s="4" t="inlineStr">
        <is>
          <t xml:space="preserve"> </t>
        </is>
      </c>
      <c r="C6" s="4" t="inlineStr">
        <is>
          <t xml:space="preserve"> </t>
        </is>
      </c>
    </row>
    <row r="7">
      <c r="A7" s="4" t="inlineStr">
        <is>
          <t>Unrealized Loss Position with Duration 12 Months and Over | security</t>
        </is>
      </c>
      <c r="B7" s="5" t="n">
        <v>3000000</v>
      </c>
      <c r="C7" s="5" t="n">
        <v>2</v>
      </c>
    </row>
    <row r="8">
      <c r="A8" s="4" t="inlineStr">
        <is>
          <t>Unrealized Loss Position with Duration Under 12 Months | security</t>
        </is>
      </c>
      <c r="B8" s="5" t="n">
        <v>104000000</v>
      </c>
      <c r="C8" s="5" t="n">
        <v>9</v>
      </c>
    </row>
    <row r="9">
      <c r="A9" s="3" t="inlineStr">
        <is>
          <t>Unrealized Loss</t>
        </is>
      </c>
      <c r="B9" s="4" t="inlineStr">
        <is>
          <t xml:space="preserve"> </t>
        </is>
      </c>
      <c r="C9" s="4" t="inlineStr">
        <is>
          <t xml:space="preserve"> </t>
        </is>
      </c>
    </row>
    <row r="10">
      <c r="A10" s="4" t="inlineStr">
        <is>
          <t>Unrealized Loss Position with Duration 12 Months and Over</t>
        </is>
      </c>
      <c r="B10" s="6" t="n">
        <v>0</v>
      </c>
      <c r="C10" s="6" t="n">
        <v>0</v>
      </c>
    </row>
    <row r="11">
      <c r="A11" s="4" t="inlineStr">
        <is>
          <t>Unrealized Loss Position with Duration Under 12 Months</t>
        </is>
      </c>
      <c r="B11" s="5" t="n">
        <v>-74</v>
      </c>
      <c r="C11" s="5" t="n">
        <v>0</v>
      </c>
    </row>
    <row r="12">
      <c r="A12" s="3" t="inlineStr">
        <is>
          <t>Fair Value</t>
        </is>
      </c>
      <c r="B12" s="4" t="inlineStr">
        <is>
          <t xml:space="preserve"> </t>
        </is>
      </c>
      <c r="C12" s="4" t="inlineStr">
        <is>
          <t xml:space="preserve"> </t>
        </is>
      </c>
    </row>
    <row r="13">
      <c r="A13" s="4" t="inlineStr">
        <is>
          <t>Unrealized Loss Position with Duration 12 Months and Over</t>
        </is>
      </c>
      <c r="B13" s="5" t="n">
        <v>0</v>
      </c>
      <c r="C13" s="5" t="n">
        <v>0</v>
      </c>
    </row>
    <row r="14">
      <c r="A14" s="4" t="inlineStr">
        <is>
          <t>Unrealized Loss Position with Duration Under 12 Months</t>
        </is>
      </c>
      <c r="B14" s="6" t="n">
        <v>81</v>
      </c>
      <c r="C14" s="6" t="n">
        <v>0</v>
      </c>
    </row>
    <row r="15">
      <c r="A15" s="3" t="inlineStr">
        <is>
          <t>Number of Securities</t>
        </is>
      </c>
      <c r="B15" s="4" t="inlineStr">
        <is>
          <t xml:space="preserve"> </t>
        </is>
      </c>
      <c r="C15" s="4" t="inlineStr">
        <is>
          <t xml:space="preserve"> </t>
        </is>
      </c>
    </row>
    <row r="16">
      <c r="A16" s="4" t="inlineStr">
        <is>
          <t>Unrealized Loss Position with Duration 12 Months and Over | security</t>
        </is>
      </c>
      <c r="B16" s="5" t="n">
        <v>0</v>
      </c>
      <c r="C16" s="5" t="n">
        <v>0</v>
      </c>
    </row>
    <row r="17">
      <c r="A17" s="4" t="inlineStr">
        <is>
          <t>Unrealized Loss Position with Duration Under 12 Months | security</t>
        </is>
      </c>
      <c r="B17" s="5" t="n">
        <v>24000000</v>
      </c>
      <c r="C17" s="5" t="n">
        <v>1</v>
      </c>
    </row>
    <row r="18">
      <c r="A18" s="3" t="inlineStr">
        <is>
          <t>Unrealized Loss</t>
        </is>
      </c>
      <c r="B18" s="4" t="inlineStr">
        <is>
          <t xml:space="preserve"> </t>
        </is>
      </c>
      <c r="C18" s="4" t="inlineStr">
        <is>
          <t xml:space="preserve"> </t>
        </is>
      </c>
    </row>
    <row r="19">
      <c r="A19" s="4" t="inlineStr">
        <is>
          <t>Unrealized Loss Position with Duration 12 Months and Over</t>
        </is>
      </c>
      <c r="B19" s="6" t="n">
        <v>0</v>
      </c>
      <c r="C19" s="6" t="n">
        <v>0</v>
      </c>
    </row>
    <row r="20">
      <c r="A20" s="4" t="inlineStr">
        <is>
          <t>Unrealized Loss Position with Duration Under 12 Months</t>
        </is>
      </c>
      <c r="B20" s="5" t="n">
        <v>-3</v>
      </c>
      <c r="C20" s="5" t="n">
        <v>0</v>
      </c>
    </row>
    <row r="21">
      <c r="A21" s="4" t="inlineStr">
        <is>
          <t>Agency - Residential</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Unrealized Loss Position with Duration 12 Months and Over</t>
        </is>
      </c>
      <c r="B23" s="5" t="n">
        <v>0</v>
      </c>
      <c r="C23" s="5" t="n">
        <v>0</v>
      </c>
    </row>
    <row r="24">
      <c r="A24" s="4" t="inlineStr">
        <is>
          <t>Unrealized Loss Position with Duration Under 12 Months</t>
        </is>
      </c>
      <c r="B24" s="6" t="n">
        <v>561</v>
      </c>
      <c r="C24" s="6" t="n">
        <v>291</v>
      </c>
    </row>
    <row r="25">
      <c r="A25" s="3" t="inlineStr">
        <is>
          <t>Number of Securities</t>
        </is>
      </c>
      <c r="B25" s="4" t="inlineStr">
        <is>
          <t xml:space="preserve"> </t>
        </is>
      </c>
      <c r="C25" s="4" t="inlineStr">
        <is>
          <t xml:space="preserve"> </t>
        </is>
      </c>
    </row>
    <row r="26">
      <c r="A26" s="4" t="inlineStr">
        <is>
          <t>Unrealized Loss Position with Duration 12 Months and Over | security</t>
        </is>
      </c>
      <c r="B26" s="5" t="n">
        <v>0</v>
      </c>
      <c r="C26" s="5" t="n">
        <v>0</v>
      </c>
    </row>
    <row r="27">
      <c r="A27" s="4" t="inlineStr">
        <is>
          <t>Unrealized Loss Position with Duration Under 12 Months | security</t>
        </is>
      </c>
      <c r="B27" s="5" t="n">
        <v>93000000</v>
      </c>
      <c r="C27" s="5" t="n">
        <v>19</v>
      </c>
    </row>
    <row r="28">
      <c r="A28" s="3" t="inlineStr">
        <is>
          <t>Unrealized Loss</t>
        </is>
      </c>
      <c r="B28" s="4" t="inlineStr">
        <is>
          <t xml:space="preserve"> </t>
        </is>
      </c>
      <c r="C28" s="4" t="inlineStr">
        <is>
          <t xml:space="preserve"> </t>
        </is>
      </c>
    </row>
    <row r="29">
      <c r="A29" s="4" t="inlineStr">
        <is>
          <t>Unrealized Loss Position with Duration 12 Months and Over</t>
        </is>
      </c>
      <c r="B29" s="6" t="n">
        <v>0</v>
      </c>
      <c r="C29" s="6" t="n">
        <v>0</v>
      </c>
    </row>
    <row r="30">
      <c r="A30" s="4" t="inlineStr">
        <is>
          <t>Unrealized Loss Position with Duration Under 12 Months</t>
        </is>
      </c>
      <c r="B30" s="5" t="n">
        <v>-53</v>
      </c>
      <c r="C30" s="5" t="n">
        <v>-3</v>
      </c>
    </row>
    <row r="31">
      <c r="A31" s="3" t="inlineStr">
        <is>
          <t>Fair Value</t>
        </is>
      </c>
      <c r="B31" s="4" t="inlineStr">
        <is>
          <t xml:space="preserve"> </t>
        </is>
      </c>
      <c r="C31" s="4" t="inlineStr">
        <is>
          <t xml:space="preserve"> </t>
        </is>
      </c>
    </row>
    <row r="32">
      <c r="A32" s="4" t="inlineStr">
        <is>
          <t>Unrealized Loss Position with Duration 12 Months and Over</t>
        </is>
      </c>
      <c r="B32" s="5" t="n">
        <v>0</v>
      </c>
      <c r="C32" s="4" t="inlineStr">
        <is>
          <t xml:space="preserve"> </t>
        </is>
      </c>
    </row>
    <row r="33">
      <c r="A33" s="4" t="inlineStr">
        <is>
          <t>Unrealized Loss Position with Duration Under 12 Months</t>
        </is>
      </c>
      <c r="B33" s="6" t="n">
        <v>85</v>
      </c>
      <c r="C33" s="4" t="inlineStr">
        <is>
          <t xml:space="preserve"> </t>
        </is>
      </c>
    </row>
    <row r="34">
      <c r="A34" s="3" t="inlineStr">
        <is>
          <t>Number of Securities</t>
        </is>
      </c>
      <c r="B34" s="4" t="inlineStr">
        <is>
          <t xml:space="preserve"> </t>
        </is>
      </c>
      <c r="C34" s="4" t="inlineStr">
        <is>
          <t xml:space="preserve"> </t>
        </is>
      </c>
    </row>
    <row r="35">
      <c r="A35" s="4" t="inlineStr">
        <is>
          <t>Unrealized Loss Position with Duration 12 Months and Over | security</t>
        </is>
      </c>
      <c r="B35" s="5" t="n">
        <v>0</v>
      </c>
      <c r="C35" s="4" t="inlineStr">
        <is>
          <t xml:space="preserve"> </t>
        </is>
      </c>
    </row>
    <row r="36">
      <c r="A36" s="4" t="inlineStr">
        <is>
          <t>Unrealized Loss Position with Duration Under 12 Months | security</t>
        </is>
      </c>
      <c r="B36" s="5" t="n">
        <v>47000000</v>
      </c>
      <c r="C36" s="4" t="inlineStr">
        <is>
          <t xml:space="preserve"> </t>
        </is>
      </c>
    </row>
    <row r="37">
      <c r="A37" s="3" t="inlineStr">
        <is>
          <t>Unrealized Loss</t>
        </is>
      </c>
      <c r="B37" s="4" t="inlineStr">
        <is>
          <t xml:space="preserve"> </t>
        </is>
      </c>
      <c r="C37" s="4" t="inlineStr">
        <is>
          <t xml:space="preserve"> </t>
        </is>
      </c>
    </row>
    <row r="38">
      <c r="A38" s="4" t="inlineStr">
        <is>
          <t>Unrealized Loss Position with Duration 12 Months and Over</t>
        </is>
      </c>
      <c r="B38" s="6" t="n">
        <v>0</v>
      </c>
      <c r="C38" s="4" t="inlineStr">
        <is>
          <t xml:space="preserve"> </t>
        </is>
      </c>
    </row>
    <row r="39">
      <c r="A39" s="4" t="inlineStr">
        <is>
          <t>Unrealized Loss Position with Duration Under 12 Months</t>
        </is>
      </c>
      <c r="B39" s="5" t="n">
        <v>-4</v>
      </c>
      <c r="C39" s="4" t="inlineStr">
        <is>
          <t xml:space="preserve"> </t>
        </is>
      </c>
    </row>
    <row r="40">
      <c r="A40" s="4" t="inlineStr">
        <is>
          <t>Municipal obligation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Unrealized Loss Position with Duration 12 Months and Over</t>
        </is>
      </c>
      <c r="B42" s="5" t="n">
        <v>0</v>
      </c>
      <c r="C42" s="5" t="n">
        <v>0</v>
      </c>
    </row>
    <row r="43">
      <c r="A43" s="4" t="inlineStr">
        <is>
          <t>Unrealized Loss Position with Duration Under 12 Months</t>
        </is>
      </c>
      <c r="B43" s="6" t="n">
        <v>13</v>
      </c>
      <c r="C43" s="6" t="n">
        <v>3</v>
      </c>
    </row>
    <row r="44">
      <c r="A44" s="3" t="inlineStr">
        <is>
          <t>Number of Securities</t>
        </is>
      </c>
      <c r="B44" s="4" t="inlineStr">
        <is>
          <t xml:space="preserve"> </t>
        </is>
      </c>
      <c r="C44" s="4" t="inlineStr">
        <is>
          <t xml:space="preserve"> </t>
        </is>
      </c>
    </row>
    <row r="45">
      <c r="A45" s="4" t="inlineStr">
        <is>
          <t>Unrealized Loss Position with Duration 12 Months and Over | security</t>
        </is>
      </c>
      <c r="B45" s="5" t="n">
        <v>0</v>
      </c>
      <c r="C45" s="5" t="n">
        <v>0</v>
      </c>
    </row>
    <row r="46">
      <c r="A46" s="4" t="inlineStr">
        <is>
          <t>Unrealized Loss Position with Duration Under 12 Months | security</t>
        </is>
      </c>
      <c r="B46" s="5" t="n">
        <v>7000000</v>
      </c>
      <c r="C46" s="5" t="n">
        <v>1</v>
      </c>
    </row>
    <row r="47">
      <c r="A47" s="3" t="inlineStr">
        <is>
          <t>Unrealized Loss</t>
        </is>
      </c>
      <c r="B47" s="4" t="inlineStr">
        <is>
          <t xml:space="preserve"> </t>
        </is>
      </c>
      <c r="C47" s="4" t="inlineStr">
        <is>
          <t xml:space="preserve"> </t>
        </is>
      </c>
    </row>
    <row r="48">
      <c r="A48" s="4" t="inlineStr">
        <is>
          <t>Unrealized Loss Position with Duration 12 Months and Over</t>
        </is>
      </c>
      <c r="B48" s="6" t="n">
        <v>0</v>
      </c>
      <c r="C48" s="6" t="n">
        <v>0</v>
      </c>
    </row>
    <row r="49">
      <c r="A49" s="4" t="inlineStr">
        <is>
          <t>Unrealized Loss Position with Duration Under 12 Months</t>
        </is>
      </c>
      <c r="B49" s="5" t="n">
        <v>-1</v>
      </c>
      <c r="C49" s="5" t="n">
        <v>0</v>
      </c>
    </row>
    <row r="50">
      <c r="A50" s="4" t="inlineStr">
        <is>
          <t>Corporate debt obligations</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Unrealized Loss Position with Duration 12 Months and Over</t>
        </is>
      </c>
      <c r="B52" s="5" t="n">
        <v>0</v>
      </c>
      <c r="C52" s="4" t="inlineStr">
        <is>
          <t xml:space="preserve"> </t>
        </is>
      </c>
    </row>
    <row r="53">
      <c r="A53" s="4" t="inlineStr">
        <is>
          <t>Unrealized Loss Position with Duration Under 12 Months</t>
        </is>
      </c>
      <c r="B53" s="6" t="n">
        <v>42</v>
      </c>
      <c r="C53" s="4" t="inlineStr">
        <is>
          <t xml:space="preserve"> </t>
        </is>
      </c>
    </row>
    <row r="54">
      <c r="A54" s="3" t="inlineStr">
        <is>
          <t>Number of Securities</t>
        </is>
      </c>
      <c r="B54" s="4" t="inlineStr">
        <is>
          <t xml:space="preserve"> </t>
        </is>
      </c>
      <c r="C54" s="4" t="inlineStr">
        <is>
          <t xml:space="preserve"> </t>
        </is>
      </c>
    </row>
    <row r="55">
      <c r="A55" s="4" t="inlineStr">
        <is>
          <t>Unrealized Loss Position with Duration 12 Months and Over | security</t>
        </is>
      </c>
      <c r="B55" s="5" t="n">
        <v>0</v>
      </c>
      <c r="C55" s="4" t="inlineStr">
        <is>
          <t xml:space="preserve"> </t>
        </is>
      </c>
    </row>
    <row r="56">
      <c r="A56" s="4" t="inlineStr">
        <is>
          <t>Unrealized Loss Position with Duration Under 12 Months | security</t>
        </is>
      </c>
      <c r="B56" s="5" t="n">
        <v>11000000</v>
      </c>
      <c r="C56" s="4" t="inlineStr">
        <is>
          <t xml:space="preserve"> </t>
        </is>
      </c>
    </row>
    <row r="57">
      <c r="A57" s="3" t="inlineStr">
        <is>
          <t>Unrealized Loss</t>
        </is>
      </c>
      <c r="B57" s="4" t="inlineStr">
        <is>
          <t xml:space="preserve"> </t>
        </is>
      </c>
      <c r="C57" s="4" t="inlineStr">
        <is>
          <t xml:space="preserve"> </t>
        </is>
      </c>
    </row>
    <row r="58">
      <c r="A58" s="4" t="inlineStr">
        <is>
          <t>Unrealized Loss Position with Duration 12 Months and Over</t>
        </is>
      </c>
      <c r="B58" s="6" t="n">
        <v>0</v>
      </c>
      <c r="C58" s="4" t="inlineStr">
        <is>
          <t xml:space="preserve"> </t>
        </is>
      </c>
    </row>
    <row r="59">
      <c r="A59" s="4" t="inlineStr">
        <is>
          <t>Unrealized Loss Position with Duration Under 12 Months</t>
        </is>
      </c>
      <c r="B59" s="5" t="n">
        <v>0</v>
      </c>
      <c r="C59" s="4" t="inlineStr">
        <is>
          <t xml:space="preserve"> </t>
        </is>
      </c>
    </row>
    <row r="60">
      <c r="A60" s="4" t="inlineStr">
        <is>
          <t>Other mortgage-backed securities</t>
        </is>
      </c>
      <c r="B60" s="4" t="inlineStr">
        <is>
          <t xml:space="preserve"> </t>
        </is>
      </c>
      <c r="C60" s="4" t="inlineStr">
        <is>
          <t xml:space="preserve"> </t>
        </is>
      </c>
    </row>
    <row r="61">
      <c r="A61" s="3" t="inlineStr">
        <is>
          <t>Fair Value</t>
        </is>
      </c>
      <c r="B61" s="4" t="inlineStr">
        <is>
          <t xml:space="preserve"> </t>
        </is>
      </c>
      <c r="C61" s="4" t="inlineStr">
        <is>
          <t xml:space="preserve"> </t>
        </is>
      </c>
    </row>
    <row r="62">
      <c r="A62" s="4" t="inlineStr">
        <is>
          <t>Unrealized Loss Position with Duration 12 Months and Over</t>
        </is>
      </c>
      <c r="B62" s="5" t="n">
        <v>0</v>
      </c>
      <c r="C62" s="5" t="n">
        <v>0</v>
      </c>
    </row>
    <row r="63">
      <c r="A63" s="4" t="inlineStr">
        <is>
          <t>Unrealized Loss Position with Duration Under 12 Months</t>
        </is>
      </c>
      <c r="B63" s="6" t="n">
        <v>146</v>
      </c>
      <c r="C63" s="6" t="n">
        <v>147</v>
      </c>
    </row>
    <row r="64">
      <c r="A64" s="3" t="inlineStr">
        <is>
          <t>Number of Securities</t>
        </is>
      </c>
      <c r="B64" s="4" t="inlineStr">
        <is>
          <t xml:space="preserve"> </t>
        </is>
      </c>
      <c r="C64" s="4" t="inlineStr">
        <is>
          <t xml:space="preserve"> </t>
        </is>
      </c>
    </row>
    <row r="65">
      <c r="A65" s="4" t="inlineStr">
        <is>
          <t>Unrealized Loss Position with Duration 12 Months and Over | security</t>
        </is>
      </c>
      <c r="B65" s="5" t="n">
        <v>0</v>
      </c>
      <c r="C65" s="5" t="n">
        <v>1</v>
      </c>
    </row>
    <row r="66">
      <c r="A66" s="4" t="inlineStr">
        <is>
          <t>Unrealized Loss Position with Duration Under 12 Months | security</t>
        </is>
      </c>
      <c r="B66" s="5" t="n">
        <v>10000000</v>
      </c>
      <c r="C66" s="5" t="n">
        <v>5</v>
      </c>
    </row>
    <row r="67">
      <c r="A67" s="3" t="inlineStr">
        <is>
          <t>Unrealized Loss</t>
        </is>
      </c>
      <c r="B67" s="4" t="inlineStr">
        <is>
          <t xml:space="preserve"> </t>
        </is>
      </c>
      <c r="C67" s="4" t="inlineStr">
        <is>
          <t xml:space="preserve"> </t>
        </is>
      </c>
    </row>
    <row r="68">
      <c r="A68" s="4" t="inlineStr">
        <is>
          <t>Unrealized Loss Position with Duration 12 Months and Over</t>
        </is>
      </c>
      <c r="B68" s="6" t="n">
        <v>0</v>
      </c>
      <c r="C68" s="6" t="n">
        <v>0</v>
      </c>
    </row>
    <row r="69">
      <c r="A69" s="4" t="inlineStr">
        <is>
          <t>Unrealized Loss Position with Duration Under 12 Months</t>
        </is>
      </c>
      <c r="B69" s="6" t="n">
        <v>-26</v>
      </c>
      <c r="C69"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by Contractual Maturity (Details) - USD ($) $ in Millions</t>
        </is>
      </c>
      <c r="B1" s="2" t="inlineStr">
        <is>
          <t>Jun. 30, 2022</t>
        </is>
      </c>
      <c r="C1" s="2" t="inlineStr">
        <is>
          <t>Dec. 31, 2021</t>
        </is>
      </c>
    </row>
    <row r="2">
      <c r="A2" s="3" t="inlineStr">
        <is>
          <t>Investment Securities Available-for-Sale, Amortized Cost</t>
        </is>
      </c>
      <c r="B2" s="4" t="inlineStr">
        <is>
          <t xml:space="preserve"> </t>
        </is>
      </c>
      <c r="C2" s="4" t="inlineStr">
        <is>
          <t xml:space="preserve"> </t>
        </is>
      </c>
    </row>
    <row r="3">
      <c r="A3" s="4" t="inlineStr">
        <is>
          <t>Due in one year or less</t>
        </is>
      </c>
      <c r="B3" s="6" t="n">
        <v>5</v>
      </c>
      <c r="C3" s="4" t="inlineStr">
        <is>
          <t xml:space="preserve"> </t>
        </is>
      </c>
    </row>
    <row r="4">
      <c r="A4" s="4" t="inlineStr">
        <is>
          <t>Due after one year through five years</t>
        </is>
      </c>
      <c r="B4" s="5" t="n">
        <v>10</v>
      </c>
      <c r="C4" s="4" t="inlineStr">
        <is>
          <t xml:space="preserve"> </t>
        </is>
      </c>
    </row>
    <row r="5">
      <c r="A5" s="4" t="inlineStr">
        <is>
          <t>Due after five years through 10 years</t>
        </is>
      </c>
      <c r="B5" s="5" t="n">
        <v>185</v>
      </c>
      <c r="C5" s="4" t="inlineStr">
        <is>
          <t xml:space="preserve"> </t>
        </is>
      </c>
    </row>
    <row r="6">
      <c r="A6" s="4" t="inlineStr">
        <is>
          <t>Due after 10 years</t>
        </is>
      </c>
      <c r="B6" s="5" t="n">
        <v>2300</v>
      </c>
      <c r="C6" s="4" t="inlineStr">
        <is>
          <t xml:space="preserve"> </t>
        </is>
      </c>
    </row>
    <row r="7">
      <c r="A7" s="4" t="inlineStr">
        <is>
          <t>Amortized Cost</t>
        </is>
      </c>
      <c r="B7" s="5" t="n">
        <v>2500</v>
      </c>
      <c r="C7" s="6" t="n">
        <v>1788</v>
      </c>
    </row>
    <row r="8">
      <c r="A8" s="3" t="inlineStr">
        <is>
          <t>Investment Securities Available-for-Sale, Fair Value</t>
        </is>
      </c>
      <c r="B8" s="4" t="inlineStr">
        <is>
          <t xml:space="preserve"> </t>
        </is>
      </c>
      <c r="C8" s="4" t="inlineStr">
        <is>
          <t xml:space="preserve"> </t>
        </is>
      </c>
    </row>
    <row r="9">
      <c r="A9" s="4" t="inlineStr">
        <is>
          <t>Due in one year or less</t>
        </is>
      </c>
      <c r="B9" s="5" t="n">
        <v>5</v>
      </c>
      <c r="C9" s="4" t="inlineStr">
        <is>
          <t xml:space="preserve"> </t>
        </is>
      </c>
    </row>
    <row r="10">
      <c r="A10" s="4" t="inlineStr">
        <is>
          <t>Due after one year through five years</t>
        </is>
      </c>
      <c r="B10" s="5" t="n">
        <v>10</v>
      </c>
      <c r="C10" s="4" t="inlineStr">
        <is>
          <t xml:space="preserve"> </t>
        </is>
      </c>
    </row>
    <row r="11">
      <c r="A11" s="4" t="inlineStr">
        <is>
          <t>Due after five years through 10 years</t>
        </is>
      </c>
      <c r="B11" s="5" t="n">
        <v>180</v>
      </c>
      <c r="C11" s="4" t="inlineStr">
        <is>
          <t xml:space="preserve"> </t>
        </is>
      </c>
    </row>
    <row r="12">
      <c r="A12" s="4" t="inlineStr">
        <is>
          <t>Due after 10 years</t>
        </is>
      </c>
      <c r="B12" s="5" t="n">
        <v>2151</v>
      </c>
      <c r="C12" s="4" t="inlineStr">
        <is>
          <t xml:space="preserve"> </t>
        </is>
      </c>
    </row>
    <row r="13">
      <c r="A13" s="4" t="inlineStr">
        <is>
          <t>Fair Value</t>
        </is>
      </c>
      <c r="B13" s="6" t="n">
        <v>2346</v>
      </c>
      <c r="C13" s="5" t="n">
        <v>1804</v>
      </c>
    </row>
    <row r="14">
      <c r="A14" s="3" t="inlineStr">
        <is>
          <t>Investment Securities Available-for-Sale, Weighted Average Yield</t>
        </is>
      </c>
      <c r="B14" s="4" t="inlineStr">
        <is>
          <t xml:space="preserve"> </t>
        </is>
      </c>
      <c r="C14" s="4" t="inlineStr">
        <is>
          <t xml:space="preserve"> </t>
        </is>
      </c>
    </row>
    <row r="15">
      <c r="A15" s="4" t="inlineStr">
        <is>
          <t>Due in one year or less (as a percent)</t>
        </is>
      </c>
      <c r="B15" s="11" t="n">
        <v>0.0221</v>
      </c>
      <c r="C15" s="4" t="inlineStr">
        <is>
          <t xml:space="preserve"> </t>
        </is>
      </c>
    </row>
    <row r="16">
      <c r="A16" s="4" t="inlineStr">
        <is>
          <t>Due after one year through five years (as a percent)</t>
        </is>
      </c>
      <c r="B16" s="11" t="n">
        <v>0.0515</v>
      </c>
      <c r="C16" s="4" t="inlineStr">
        <is>
          <t xml:space="preserve"> </t>
        </is>
      </c>
    </row>
    <row r="17">
      <c r="A17" s="4" t="inlineStr">
        <is>
          <t>Due after five years through 10 years (as a percent)</t>
        </is>
      </c>
      <c r="B17" s="11" t="n">
        <v>0.027</v>
      </c>
      <c r="C17" s="4" t="inlineStr">
        <is>
          <t xml:space="preserve"> </t>
        </is>
      </c>
    </row>
    <row r="18">
      <c r="A18" s="4" t="inlineStr">
        <is>
          <t>Due after 10 years (as a percent)</t>
        </is>
      </c>
      <c r="B18" s="11" t="n">
        <v>0.0283</v>
      </c>
      <c r="C18" s="4" t="inlineStr">
        <is>
          <t xml:space="preserve"> </t>
        </is>
      </c>
    </row>
    <row r="19">
      <c r="A19" s="3" t="inlineStr">
        <is>
          <t>Investment Securities Held-to-maturity, Amortized cost</t>
        </is>
      </c>
      <c r="B19" s="4" t="inlineStr">
        <is>
          <t xml:space="preserve"> </t>
        </is>
      </c>
      <c r="C19" s="4" t="inlineStr">
        <is>
          <t xml:space="preserve"> </t>
        </is>
      </c>
    </row>
    <row r="20">
      <c r="A20" s="4" t="inlineStr">
        <is>
          <t>Due in one year or less</t>
        </is>
      </c>
      <c r="B20" s="6" t="n">
        <v>2</v>
      </c>
      <c r="C20" s="4" t="inlineStr">
        <is>
          <t xml:space="preserve"> </t>
        </is>
      </c>
    </row>
    <row r="21">
      <c r="A21" s="4" t="inlineStr">
        <is>
          <t>Due after one year through five years</t>
        </is>
      </c>
      <c r="B21" s="5" t="n">
        <v>3</v>
      </c>
      <c r="C21" s="4" t="inlineStr">
        <is>
          <t xml:space="preserve"> </t>
        </is>
      </c>
    </row>
    <row r="22">
      <c r="A22" s="4" t="inlineStr">
        <is>
          <t>Due after five years through 10 years</t>
        </is>
      </c>
      <c r="B22" s="5" t="n">
        <v>2</v>
      </c>
      <c r="C22" s="4" t="inlineStr">
        <is>
          <t xml:space="preserve"> </t>
        </is>
      </c>
    </row>
    <row r="23">
      <c r="A23" s="4" t="inlineStr">
        <is>
          <t>Due after 10 years</t>
        </is>
      </c>
      <c r="B23" s="5" t="n">
        <v>166</v>
      </c>
      <c r="C23" s="4" t="inlineStr">
        <is>
          <t xml:space="preserve"> </t>
        </is>
      </c>
    </row>
    <row r="24">
      <c r="A24" s="4" t="inlineStr">
        <is>
          <t>Amortized Cost</t>
        </is>
      </c>
      <c r="B24" s="5" t="n">
        <v>173</v>
      </c>
      <c r="C24" s="5" t="n">
        <v>205</v>
      </c>
    </row>
    <row r="25">
      <c r="A25" s="3" t="inlineStr">
        <is>
          <t>Investment Securities Held-to-maturity, Fair Value</t>
        </is>
      </c>
      <c r="B25" s="4" t="inlineStr">
        <is>
          <t xml:space="preserve"> </t>
        </is>
      </c>
      <c r="C25" s="4" t="inlineStr">
        <is>
          <t xml:space="preserve"> </t>
        </is>
      </c>
    </row>
    <row r="26">
      <c r="A26" s="4" t="inlineStr">
        <is>
          <t>Due in one year or less</t>
        </is>
      </c>
      <c r="B26" s="5" t="n">
        <v>2</v>
      </c>
      <c r="C26" s="4" t="inlineStr">
        <is>
          <t xml:space="preserve"> </t>
        </is>
      </c>
    </row>
    <row r="27">
      <c r="A27" s="4" t="inlineStr">
        <is>
          <t>Due after one year through five years</t>
        </is>
      </c>
      <c r="B27" s="5" t="n">
        <v>3</v>
      </c>
      <c r="C27" s="4" t="inlineStr">
        <is>
          <t xml:space="preserve"> </t>
        </is>
      </c>
    </row>
    <row r="28">
      <c r="A28" s="4" t="inlineStr">
        <is>
          <t>Due after five years through 10 years</t>
        </is>
      </c>
      <c r="B28" s="5" t="n">
        <v>2</v>
      </c>
      <c r="C28" s="4" t="inlineStr">
        <is>
          <t xml:space="preserve"> </t>
        </is>
      </c>
    </row>
    <row r="29">
      <c r="A29" s="4" t="inlineStr">
        <is>
          <t>Due after 10 years</t>
        </is>
      </c>
      <c r="B29" s="5" t="n">
        <v>159</v>
      </c>
      <c r="C29" s="4" t="inlineStr">
        <is>
          <t xml:space="preserve"> </t>
        </is>
      </c>
    </row>
    <row r="30">
      <c r="A30" s="4" t="inlineStr">
        <is>
          <t>Fair Value</t>
        </is>
      </c>
      <c r="B30" s="6" t="n">
        <v>166</v>
      </c>
      <c r="C30" s="6" t="n">
        <v>209</v>
      </c>
    </row>
    <row r="31">
      <c r="A31" s="3" t="inlineStr">
        <is>
          <t>Investment Securities Held-to-maturity, Weighted Average Yield</t>
        </is>
      </c>
      <c r="B31" s="4" t="inlineStr">
        <is>
          <t xml:space="preserve"> </t>
        </is>
      </c>
      <c r="C31" s="4" t="inlineStr">
        <is>
          <t xml:space="preserve"> </t>
        </is>
      </c>
    </row>
    <row r="32">
      <c r="A32" s="4" t="inlineStr">
        <is>
          <t>Due in one year or less (as a percent)</t>
        </is>
      </c>
      <c r="B32" s="11" t="n">
        <v>0.0196</v>
      </c>
      <c r="C32" s="4" t="inlineStr">
        <is>
          <t xml:space="preserve"> </t>
        </is>
      </c>
    </row>
    <row r="33">
      <c r="A33" s="4" t="inlineStr">
        <is>
          <t>Due after one year through five years (as a percent)</t>
        </is>
      </c>
      <c r="B33" s="11" t="n">
        <v>0.0286</v>
      </c>
      <c r="C33" s="4" t="inlineStr">
        <is>
          <t xml:space="preserve"> </t>
        </is>
      </c>
    </row>
    <row r="34">
      <c r="A34" s="4" t="inlineStr">
        <is>
          <t>Due after five years through 10 years (as a percent)</t>
        </is>
      </c>
      <c r="B34" s="11" t="n">
        <v>0.0204</v>
      </c>
      <c r="C34" s="4" t="inlineStr">
        <is>
          <t xml:space="preserve"> </t>
        </is>
      </c>
    </row>
    <row r="35">
      <c r="A35" s="4" t="inlineStr">
        <is>
          <t>Due after 10 years (as a percent)</t>
        </is>
      </c>
      <c r="B35" s="11" t="n">
        <v>0.0253</v>
      </c>
      <c r="C3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Loans Held-for-Sal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for-sale</t>
        </is>
      </c>
      <c r="B4" s="6" t="n">
        <v>3482</v>
      </c>
      <c r="C4" s="4" t="inlineStr">
        <is>
          <t xml:space="preserve"> </t>
        </is>
      </c>
      <c r="D4" s="6" t="n">
        <v>3482</v>
      </c>
      <c r="E4" s="4" t="inlineStr">
        <is>
          <t xml:space="preserve"> </t>
        </is>
      </c>
      <c r="F4" s="6" t="n">
        <v>5054</v>
      </c>
    </row>
    <row r="5">
      <c r="A5" s="4" t="inlineStr">
        <is>
          <t>Net gain on loan sales</t>
        </is>
      </c>
      <c r="B5" s="5" t="n">
        <v>27</v>
      </c>
      <c r="C5" s="6" t="n">
        <v>168</v>
      </c>
      <c r="D5" s="5" t="n">
        <v>72</v>
      </c>
      <c r="E5" s="6" t="n">
        <v>395</v>
      </c>
      <c r="F5" s="4" t="inlineStr">
        <is>
          <t xml:space="preserve"> </t>
        </is>
      </c>
    </row>
    <row r="6">
      <c r="A6" s="4" t="inlineStr">
        <is>
          <t>Loans Held-for-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gain on loan sales</t>
        </is>
      </c>
      <c r="B8" s="4" t="inlineStr">
        <is>
          <t xml:space="preserve"> </t>
        </is>
      </c>
      <c r="C8" s="4" t="inlineStr">
        <is>
          <t xml:space="preserve"> </t>
        </is>
      </c>
      <c r="D8" s="5" t="n">
        <v>72</v>
      </c>
      <c r="E8" s="6" t="n">
        <v>395</v>
      </c>
      <c r="F8" s="4" t="inlineStr">
        <is>
          <t xml:space="preserve"> </t>
        </is>
      </c>
    </row>
    <row r="9">
      <c r="A9" s="4" t="inlineStr">
        <is>
          <t>Residential first mortgage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held-for-sale</t>
        </is>
      </c>
      <c r="B11" s="6" t="n">
        <v>301</v>
      </c>
      <c r="C11" s="4" t="inlineStr">
        <is>
          <t xml:space="preserve"> </t>
        </is>
      </c>
      <c r="D11" s="6" t="n">
        <v>301</v>
      </c>
      <c r="E11" s="4" t="inlineStr">
        <is>
          <t xml:space="preserve"> </t>
        </is>
      </c>
      <c r="F11" s="5" t="n">
        <v>116</v>
      </c>
    </row>
    <row r="12">
      <c r="A12" s="4" t="inlineStr">
        <is>
          <t>Commercial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held-for-sale</t>
        </is>
      </c>
      <c r="B14" s="4" t="inlineStr">
        <is>
          <t xml:space="preserve"> </t>
        </is>
      </c>
      <c r="C14" s="4" t="inlineStr">
        <is>
          <t xml:space="preserve"> </t>
        </is>
      </c>
      <c r="D14" s="4" t="inlineStr">
        <is>
          <t xml:space="preserve"> </t>
        </is>
      </c>
      <c r="E14" s="4" t="inlineStr">
        <is>
          <t xml:space="preserve"> </t>
        </is>
      </c>
      <c r="F14" s="6" t="n">
        <v>1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Loans Held-for-Investment - Narrative (Details) $ in Millions</t>
        </is>
      </c>
      <c r="B1" s="2" t="inlineStr">
        <is>
          <t>3 Months Ended</t>
        </is>
      </c>
    </row>
    <row r="2">
      <c r="B2" s="2" t="inlineStr">
        <is>
          <t>Jun. 30, 2022 USD ($) loan</t>
        </is>
      </c>
      <c r="C2" s="2" t="inlineStr">
        <is>
          <t>Dec. 31, 2021 USD ($)</t>
        </is>
      </c>
      <c r="D2" s="2" t="inlineStr">
        <is>
          <t>Mar. 31, 2022 USD ($)</t>
        </is>
      </c>
      <c r="E2" s="2" t="inlineStr">
        <is>
          <t>Jun. 30, 2021 USD ($)</t>
        </is>
      </c>
      <c r="F2" s="2" t="inlineStr">
        <is>
          <t>Mar. 31, 2021 USD ($)</t>
        </is>
      </c>
      <c r="G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ceivable</t>
        </is>
      </c>
      <c r="B4" s="6" t="n">
        <v>41</v>
      </c>
      <c r="C4" s="6" t="n">
        <v>35</v>
      </c>
      <c r="D4" s="4" t="inlineStr">
        <is>
          <t xml:space="preserve"> </t>
        </is>
      </c>
      <c r="E4" s="4" t="inlineStr">
        <is>
          <t xml:space="preserve"> </t>
        </is>
      </c>
      <c r="F4" s="4" t="inlineStr">
        <is>
          <t xml:space="preserve"> </t>
        </is>
      </c>
      <c r="G4" s="4" t="inlineStr">
        <is>
          <t xml:space="preserve"> </t>
        </is>
      </c>
    </row>
    <row r="5">
      <c r="A5" s="4" t="inlineStr">
        <is>
          <t>Total loans held-for-investment</t>
        </is>
      </c>
      <c r="B5" s="5" t="n">
        <v>14655</v>
      </c>
      <c r="C5" s="5" t="n">
        <v>13408</v>
      </c>
      <c r="D5" s="4" t="inlineStr">
        <is>
          <t xml:space="preserve"> </t>
        </is>
      </c>
      <c r="E5" s="4" t="inlineStr">
        <is>
          <t xml:space="preserve"> </t>
        </is>
      </c>
      <c r="F5" s="4" t="inlineStr">
        <is>
          <t xml:space="preserve"> </t>
        </is>
      </c>
      <c r="G5" s="4" t="inlineStr">
        <is>
          <t xml:space="preserve"> </t>
        </is>
      </c>
    </row>
    <row r="6">
      <c r="A6" s="4" t="inlineStr">
        <is>
          <t>Allowance for loan losses</t>
        </is>
      </c>
      <c r="B6" s="5" t="n">
        <v>122</v>
      </c>
      <c r="C6" s="5" t="n">
        <v>154</v>
      </c>
      <c r="D6" s="6" t="n">
        <v>131</v>
      </c>
      <c r="E6" s="6" t="n">
        <v>202</v>
      </c>
      <c r="F6" s="6" t="n">
        <v>241</v>
      </c>
      <c r="G6" s="6" t="n">
        <v>252</v>
      </c>
    </row>
    <row r="7">
      <c r="A7" s="4" t="inlineStr">
        <is>
          <t>Interest income on nonaccrual loans using cash basis method</t>
        </is>
      </c>
      <c r="B7" s="5" t="n">
        <v>1</v>
      </c>
      <c r="C7" s="5" t="n">
        <v>1</v>
      </c>
      <c r="D7" s="4" t="inlineStr">
        <is>
          <t xml:space="preserve"> </t>
        </is>
      </c>
      <c r="E7" s="4" t="inlineStr">
        <is>
          <t xml:space="preserve"> </t>
        </is>
      </c>
      <c r="F7" s="4" t="inlineStr">
        <is>
          <t xml:space="preserve"> </t>
        </is>
      </c>
      <c r="G7" s="4" t="inlineStr">
        <is>
          <t xml:space="preserve"> </t>
        </is>
      </c>
    </row>
    <row r="8">
      <c r="A8" s="4" t="inlineStr">
        <is>
          <t>Loans 90 days past due and still accruing interest</t>
        </is>
      </c>
      <c r="B8" s="5" t="n">
        <v>0</v>
      </c>
      <c r="C8" s="5" t="n">
        <v>0</v>
      </c>
      <c r="D8" s="4" t="inlineStr">
        <is>
          <t xml:space="preserve"> </t>
        </is>
      </c>
      <c r="E8" s="4" t="inlineStr">
        <is>
          <t xml:space="preserve"> </t>
        </is>
      </c>
      <c r="F8" s="4" t="inlineStr">
        <is>
          <t xml:space="preserve"> </t>
        </is>
      </c>
      <c r="G8" s="4" t="inlineStr">
        <is>
          <t xml:space="preserve"> </t>
        </is>
      </c>
    </row>
    <row r="9">
      <c r="A9" s="4" t="inlineStr">
        <is>
          <t>Other liabilities</t>
        </is>
      </c>
      <c r="B9" s="6" t="n">
        <v>1163</v>
      </c>
      <c r="C9" s="5" t="n">
        <v>1080</v>
      </c>
      <c r="D9" s="4" t="inlineStr">
        <is>
          <t xml:space="preserve"> </t>
        </is>
      </c>
      <c r="E9" s="4" t="inlineStr">
        <is>
          <t xml:space="preserve"> </t>
        </is>
      </c>
      <c r="F9" s="4" t="inlineStr">
        <is>
          <t xml:space="preserve"> </t>
        </is>
      </c>
      <c r="G9" s="4" t="inlineStr">
        <is>
          <t xml:space="preserve"> </t>
        </is>
      </c>
    </row>
    <row r="10">
      <c r="A10" s="4" t="inlineStr">
        <is>
          <t>Maximum period for payment deferrals, forbearance and extensions as a response to COVID-19</t>
        </is>
      </c>
      <c r="B10" s="4" t="inlineStr">
        <is>
          <t>18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loans modified in previous 12 months that have defaulted | loan</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 pledged as collateral | Federal Home Loan Bank Adv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 held-for-investment</t>
        </is>
      </c>
      <c r="B14" s="6" t="n">
        <v>8600</v>
      </c>
      <c r="C14" s="5" t="n">
        <v>9900</v>
      </c>
      <c r="D14" s="4" t="inlineStr">
        <is>
          <t xml:space="preserve"> </t>
        </is>
      </c>
      <c r="E14" s="4" t="inlineStr">
        <is>
          <t xml:space="preserve"> </t>
        </is>
      </c>
      <c r="F14" s="4" t="inlineStr">
        <is>
          <t xml:space="preserve"> </t>
        </is>
      </c>
      <c r="G14" s="4" t="inlineStr">
        <is>
          <t xml:space="preserve"> </t>
        </is>
      </c>
    </row>
    <row r="15">
      <c r="A15" s="4" t="inlineStr">
        <is>
          <t>Unfunded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liabilities</t>
        </is>
      </c>
      <c r="B17" s="6" t="n">
        <v>13</v>
      </c>
      <c r="C17" s="6" t="n">
        <v>16</v>
      </c>
      <c r="D17" s="4" t="inlineStr">
        <is>
          <t xml:space="preserve"> </t>
        </is>
      </c>
      <c r="E17" s="4" t="inlineStr">
        <is>
          <t xml:space="preserve"> </t>
        </is>
      </c>
      <c r="F17" s="4" t="inlineStr">
        <is>
          <t xml:space="preserve"> </t>
        </is>
      </c>
      <c r="G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0</v>
      </c>
      <c r="C4" s="6" t="n">
        <v>147</v>
      </c>
      <c r="D4" s="6" t="n">
        <v>113</v>
      </c>
      <c r="E4" s="6" t="n">
        <v>296</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Investment securities</t>
        </is>
      </c>
      <c r="B6" s="5" t="n">
        <v>-68</v>
      </c>
      <c r="C6" s="5" t="n">
        <v>-2</v>
      </c>
      <c r="D6" s="5" t="n">
        <v>-126</v>
      </c>
      <c r="E6" s="5" t="n">
        <v>-17</v>
      </c>
    </row>
    <row r="7">
      <c r="A7" s="4" t="inlineStr">
        <is>
          <t>Derivatives and hedging activities</t>
        </is>
      </c>
      <c r="B7" s="5" t="n">
        <v>-29</v>
      </c>
      <c r="C7" s="5" t="n">
        <v>-7</v>
      </c>
      <c r="D7" s="5" t="n">
        <v>-8</v>
      </c>
      <c r="E7" s="5" t="n">
        <v>15</v>
      </c>
    </row>
    <row r="8">
      <c r="A8" s="4" t="inlineStr">
        <is>
          <t>Other comprehensive loss, net of tax</t>
        </is>
      </c>
      <c r="B8" s="5" t="n">
        <v>-97</v>
      </c>
      <c r="C8" s="5" t="n">
        <v>-9</v>
      </c>
      <c r="D8" s="5" t="n">
        <v>-134</v>
      </c>
      <c r="E8" s="5" t="n">
        <v>-2</v>
      </c>
    </row>
    <row r="9">
      <c r="A9" s="4" t="inlineStr">
        <is>
          <t>Comprehensive (loss) income</t>
        </is>
      </c>
      <c r="B9" s="6" t="n">
        <v>-37</v>
      </c>
      <c r="C9" s="6" t="n">
        <v>138</v>
      </c>
      <c r="D9" s="6" t="n">
        <v>-21</v>
      </c>
      <c r="E9" s="6" t="n">
        <v>2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Held-for-Investment - Summary of Loans Held-for-Investment and UPB of Loan Sales and Purchases in the Loans Held-for-Investment Portfolio (Details) - USD ($) $ in Millions</t>
        </is>
      </c>
      <c r="B1" s="2" t="inlineStr">
        <is>
          <t>6 Months Ended</t>
        </is>
      </c>
    </row>
    <row r="2">
      <c r="B2" s="2" t="inlineStr">
        <is>
          <t>Jun. 30, 2022</t>
        </is>
      </c>
      <c r="C2" s="2" t="inlineStr">
        <is>
          <t>Jun. 30, 2021</t>
        </is>
      </c>
      <c r="D2" s="2" t="inlineStr">
        <is>
          <t>Dec. 31, 2021</t>
        </is>
      </c>
      <c r="E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 loans held-for-investment</t>
        </is>
      </c>
      <c r="B4" s="6" t="n">
        <v>14655</v>
      </c>
      <c r="C4" s="4" t="inlineStr">
        <is>
          <t xml:space="preserve"> </t>
        </is>
      </c>
      <c r="D4" s="6" t="n">
        <v>13408</v>
      </c>
      <c r="E4" s="4" t="inlineStr">
        <is>
          <t xml:space="preserve"> </t>
        </is>
      </c>
    </row>
    <row r="5">
      <c r="A5" s="4" t="inlineStr">
        <is>
          <t>Total loans sold</t>
        </is>
      </c>
      <c r="B5" s="5" t="n">
        <v>0</v>
      </c>
      <c r="C5" s="6" t="n">
        <v>87</v>
      </c>
      <c r="D5" s="4" t="inlineStr">
        <is>
          <t xml:space="preserve"> </t>
        </is>
      </c>
      <c r="E5" s="4" t="inlineStr">
        <is>
          <t xml:space="preserve"> </t>
        </is>
      </c>
    </row>
    <row r="6">
      <c r="A6" s="4" t="inlineStr">
        <is>
          <t>Performing loan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loans sold</t>
        </is>
      </c>
      <c r="B8" s="5" t="n">
        <v>0</v>
      </c>
      <c r="C8" s="6" t="n">
        <v>87</v>
      </c>
      <c r="D8" s="4" t="inlineStr">
        <is>
          <t xml:space="preserve"> </t>
        </is>
      </c>
      <c r="E8" s="4" t="inlineStr">
        <is>
          <t xml:space="preserve"> </t>
        </is>
      </c>
    </row>
    <row r="9">
      <c r="A9" s="4" t="inlineStr">
        <is>
          <t>Consumer loan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loans held-for-investment</t>
        </is>
      </c>
      <c r="B11" s="5" t="n">
        <v>4181</v>
      </c>
      <c r="C11" s="4" t="inlineStr">
        <is>
          <t xml:space="preserve"> </t>
        </is>
      </c>
      <c r="D11" s="5" t="n">
        <v>3385</v>
      </c>
      <c r="E11" s="4" t="inlineStr">
        <is>
          <t xml:space="preserve"> </t>
        </is>
      </c>
    </row>
    <row r="12">
      <c r="A12" s="4" t="inlineStr">
        <is>
          <t>Consumer loans | Residential first mortgage loan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loans held-for-investment</t>
        </is>
      </c>
      <c r="B14" s="5" t="n">
        <v>2205</v>
      </c>
      <c r="C14" s="4" t="inlineStr">
        <is>
          <t xml:space="preserve"> </t>
        </is>
      </c>
      <c r="D14" s="5" t="n">
        <v>1536</v>
      </c>
      <c r="E14" s="4" t="inlineStr">
        <is>
          <t xml:space="preserve"> </t>
        </is>
      </c>
    </row>
    <row r="15">
      <c r="A15" s="4" t="inlineStr">
        <is>
          <t>Consumer loans | Home equity</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Total loans held-for-investment</t>
        </is>
      </c>
      <c r="B17" s="5" t="n">
        <v>645</v>
      </c>
      <c r="C17" s="4" t="inlineStr">
        <is>
          <t xml:space="preserve"> </t>
        </is>
      </c>
      <c r="D17" s="5" t="n">
        <v>613</v>
      </c>
      <c r="E17" s="4" t="inlineStr">
        <is>
          <t xml:space="preserve"> </t>
        </is>
      </c>
    </row>
    <row r="18">
      <c r="A18" s="4" t="inlineStr">
        <is>
          <t>Consumer loans | Other</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Total loans held-for-investment</t>
        </is>
      </c>
      <c r="B20" s="5" t="n">
        <v>1331</v>
      </c>
      <c r="C20" s="4" t="inlineStr">
        <is>
          <t xml:space="preserve"> </t>
        </is>
      </c>
      <c r="D20" s="5" t="n">
        <v>1236</v>
      </c>
      <c r="E20" s="4" t="inlineStr">
        <is>
          <t xml:space="preserve"> </t>
        </is>
      </c>
    </row>
    <row r="21">
      <c r="A21" s="4" t="inlineStr">
        <is>
          <t>Commercial loan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 loans held-for-investment</t>
        </is>
      </c>
      <c r="B23" s="5" t="n">
        <v>10474</v>
      </c>
      <c r="C23" s="4" t="inlineStr">
        <is>
          <t xml:space="preserve"> </t>
        </is>
      </c>
      <c r="D23" s="5" t="n">
        <v>10023</v>
      </c>
      <c r="E23" s="6" t="n">
        <v>12101</v>
      </c>
    </row>
    <row r="24">
      <c r="A24" s="4" t="inlineStr">
        <is>
          <t>Commercial loans | Commercial real estate</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otal loans held-for-investment</t>
        </is>
      </c>
      <c r="B26" s="5" t="n">
        <v>3387</v>
      </c>
      <c r="C26" s="4" t="inlineStr">
        <is>
          <t xml:space="preserve"> </t>
        </is>
      </c>
      <c r="D26" s="5" t="n">
        <v>3223</v>
      </c>
      <c r="E26" s="4" t="inlineStr">
        <is>
          <t xml:space="preserve"> </t>
        </is>
      </c>
    </row>
    <row r="27">
      <c r="A27" s="4" t="inlineStr">
        <is>
          <t>Commercial loans | Commercial and industrial</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 loans held-for-investment</t>
        </is>
      </c>
      <c r="B29" s="5" t="n">
        <v>2653</v>
      </c>
      <c r="C29" s="4" t="inlineStr">
        <is>
          <t xml:space="preserve"> </t>
        </is>
      </c>
      <c r="D29" s="5" t="n">
        <v>1826</v>
      </c>
      <c r="E29" s="4" t="inlineStr">
        <is>
          <t xml:space="preserve"> </t>
        </is>
      </c>
    </row>
    <row r="30">
      <c r="A30" s="4" t="inlineStr">
        <is>
          <t>Commercial loans | Warehouse lending</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Total loans held-for-investment</t>
        </is>
      </c>
      <c r="B32" s="6" t="n">
        <v>4434</v>
      </c>
      <c r="C32" s="4" t="inlineStr">
        <is>
          <t xml:space="preserve"> </t>
        </is>
      </c>
      <c r="D32" s="6" t="n">
        <v>4974</v>
      </c>
      <c r="E3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for-Investment - Changes in ALLL by Class of Loa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Loan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1</v>
      </c>
      <c r="C4" s="6" t="n">
        <v>241</v>
      </c>
      <c r="D4" s="6" t="n">
        <v>154</v>
      </c>
      <c r="E4" s="6" t="n">
        <v>252</v>
      </c>
    </row>
    <row r="5">
      <c r="A5" s="4" t="inlineStr">
        <is>
          <t>(Benefit) provision</t>
        </is>
      </c>
      <c r="B5" s="5" t="n">
        <v>-8</v>
      </c>
      <c r="C5" s="5" t="n">
        <v>-38</v>
      </c>
      <c r="D5" s="5" t="n">
        <v>-10</v>
      </c>
      <c r="E5" s="5" t="n">
        <v>-62</v>
      </c>
    </row>
    <row r="6">
      <c r="A6" s="4" t="inlineStr">
        <is>
          <t>Charge-offs</t>
        </is>
      </c>
      <c r="B6" s="5" t="n">
        <v>-3</v>
      </c>
      <c r="C6" s="5" t="n">
        <v>-2</v>
      </c>
      <c r="D6" s="5" t="n">
        <v>-26</v>
      </c>
      <c r="E6" s="5" t="n">
        <v>-7</v>
      </c>
    </row>
    <row r="7">
      <c r="A7" s="4" t="inlineStr">
        <is>
          <t>Recoveries</t>
        </is>
      </c>
      <c r="B7" s="5" t="n">
        <v>2</v>
      </c>
      <c r="C7" s="5" t="n">
        <v>1</v>
      </c>
      <c r="D7" s="5" t="n">
        <v>4</v>
      </c>
      <c r="E7" s="5" t="n">
        <v>19</v>
      </c>
    </row>
    <row r="8">
      <c r="A8" s="4" t="inlineStr">
        <is>
          <t>Ending allowance balance</t>
        </is>
      </c>
      <c r="B8" s="5" t="n">
        <v>122</v>
      </c>
      <c r="C8" s="5" t="n">
        <v>202</v>
      </c>
      <c r="D8" s="5" t="n">
        <v>122</v>
      </c>
      <c r="E8" s="5" t="n">
        <v>202</v>
      </c>
    </row>
    <row r="9">
      <c r="A9" s="4" t="inlineStr">
        <is>
          <t>Consumer loans | Residential first mortgage loans</t>
        </is>
      </c>
      <c r="B9" s="4" t="inlineStr">
        <is>
          <t xml:space="preserve"> </t>
        </is>
      </c>
      <c r="C9" s="4" t="inlineStr">
        <is>
          <t xml:space="preserve"> </t>
        </is>
      </c>
      <c r="D9" s="4" t="inlineStr">
        <is>
          <t xml:space="preserve"> </t>
        </is>
      </c>
      <c r="E9" s="4" t="inlineStr">
        <is>
          <t xml:space="preserve"> </t>
        </is>
      </c>
    </row>
    <row r="10">
      <c r="A10" s="3" t="inlineStr">
        <is>
          <t>Allowance for Loan Losse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3</v>
      </c>
      <c r="C11" s="5" t="n">
        <v>45</v>
      </c>
      <c r="D11" s="5" t="n">
        <v>40</v>
      </c>
      <c r="E11" s="5" t="n">
        <v>49</v>
      </c>
    </row>
    <row r="12">
      <c r="A12" s="4" t="inlineStr">
        <is>
          <t>(Benefit) provision</t>
        </is>
      </c>
      <c r="B12" s="5" t="n">
        <v>-10</v>
      </c>
      <c r="C12" s="5" t="n">
        <v>4</v>
      </c>
      <c r="D12" s="5" t="n">
        <v>-6</v>
      </c>
      <c r="E12" s="5" t="n">
        <v>1</v>
      </c>
    </row>
    <row r="13">
      <c r="A13" s="4" t="inlineStr">
        <is>
          <t>Charge-offs</t>
        </is>
      </c>
      <c r="B13" s="5" t="n">
        <v>0</v>
      </c>
      <c r="C13" s="5" t="n">
        <v>-1</v>
      </c>
      <c r="D13" s="5" t="n">
        <v>-1</v>
      </c>
      <c r="E13" s="5" t="n">
        <v>-3</v>
      </c>
    </row>
    <row r="14">
      <c r="A14" s="4" t="inlineStr">
        <is>
          <t>Recoveries</t>
        </is>
      </c>
      <c r="B14" s="5" t="n">
        <v>0</v>
      </c>
      <c r="C14" s="5" t="n">
        <v>0</v>
      </c>
      <c r="D14" s="5" t="n">
        <v>0</v>
      </c>
      <c r="E14" s="5" t="n">
        <v>1</v>
      </c>
    </row>
    <row r="15">
      <c r="A15" s="4" t="inlineStr">
        <is>
          <t>Ending allowance balance</t>
        </is>
      </c>
      <c r="B15" s="5" t="n">
        <v>33</v>
      </c>
      <c r="C15" s="5" t="n">
        <v>48</v>
      </c>
      <c r="D15" s="5" t="n">
        <v>33</v>
      </c>
      <c r="E15" s="5" t="n">
        <v>48</v>
      </c>
    </row>
    <row r="16">
      <c r="A16" s="4" t="inlineStr">
        <is>
          <t>Consumer loans | Home equity</t>
        </is>
      </c>
      <c r="B16" s="4" t="inlineStr">
        <is>
          <t xml:space="preserve"> </t>
        </is>
      </c>
      <c r="C16" s="4" t="inlineStr">
        <is>
          <t xml:space="preserve"> </t>
        </is>
      </c>
      <c r="D16" s="4" t="inlineStr">
        <is>
          <t xml:space="preserve"> </t>
        </is>
      </c>
      <c r="E16" s="4" t="inlineStr">
        <is>
          <t xml:space="preserve"> </t>
        </is>
      </c>
    </row>
    <row r="17">
      <c r="A17" s="3" t="inlineStr">
        <is>
          <t>Allowance for Loan Losse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6</v>
      </c>
      <c r="C18" s="5" t="n">
        <v>20</v>
      </c>
      <c r="D18" s="5" t="n">
        <v>14</v>
      </c>
      <c r="E18" s="5" t="n">
        <v>25</v>
      </c>
    </row>
    <row r="19">
      <c r="A19" s="4" t="inlineStr">
        <is>
          <t>(Benefit) provision</t>
        </is>
      </c>
      <c r="B19" s="5" t="n">
        <v>5</v>
      </c>
      <c r="C19" s="5" t="n">
        <v>-4</v>
      </c>
      <c r="D19" s="5" t="n">
        <v>6</v>
      </c>
      <c r="E19" s="5" t="n">
        <v>-7</v>
      </c>
    </row>
    <row r="20">
      <c r="A20" s="4" t="inlineStr">
        <is>
          <t>Charge-offs</t>
        </is>
      </c>
      <c r="B20" s="5" t="n">
        <v>0</v>
      </c>
      <c r="C20" s="5" t="n">
        <v>0</v>
      </c>
      <c r="D20" s="5" t="n">
        <v>0</v>
      </c>
      <c r="E20" s="5" t="n">
        <v>-1</v>
      </c>
    </row>
    <row r="21">
      <c r="A21" s="4" t="inlineStr">
        <is>
          <t>Recoveries</t>
        </is>
      </c>
      <c r="B21" s="5" t="n">
        <v>0</v>
      </c>
      <c r="C21" s="5" t="n">
        <v>1</v>
      </c>
      <c r="D21" s="5" t="n">
        <v>1</v>
      </c>
      <c r="E21" s="5" t="n">
        <v>0</v>
      </c>
    </row>
    <row r="22">
      <c r="A22" s="4" t="inlineStr">
        <is>
          <t>Ending allowance balance</t>
        </is>
      </c>
      <c r="B22" s="5" t="n">
        <v>21</v>
      </c>
      <c r="C22" s="5" t="n">
        <v>17</v>
      </c>
      <c r="D22" s="5" t="n">
        <v>21</v>
      </c>
      <c r="E22" s="5" t="n">
        <v>17</v>
      </c>
    </row>
    <row r="23">
      <c r="A23" s="4" t="inlineStr">
        <is>
          <t>Consumer loans | Other consumer</t>
        </is>
      </c>
      <c r="B23" s="4" t="inlineStr">
        <is>
          <t xml:space="preserve"> </t>
        </is>
      </c>
      <c r="C23" s="4" t="inlineStr">
        <is>
          <t xml:space="preserve"> </t>
        </is>
      </c>
      <c r="D23" s="4" t="inlineStr">
        <is>
          <t xml:space="preserve"> </t>
        </is>
      </c>
      <c r="E23" s="4" t="inlineStr">
        <is>
          <t xml:space="preserve"> </t>
        </is>
      </c>
    </row>
    <row r="24">
      <c r="A24" s="3" t="inlineStr">
        <is>
          <t>Allowance for Loan Losse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34</v>
      </c>
      <c r="C25" s="5" t="n">
        <v>33</v>
      </c>
      <c r="D25" s="5" t="n">
        <v>36</v>
      </c>
      <c r="E25" s="5" t="n">
        <v>39</v>
      </c>
    </row>
    <row r="26">
      <c r="A26" s="4" t="inlineStr">
        <is>
          <t>(Benefit) provision</t>
        </is>
      </c>
      <c r="B26" s="5" t="n">
        <v>-2</v>
      </c>
      <c r="C26" s="5" t="n">
        <v>6</v>
      </c>
      <c r="D26" s="5" t="n">
        <v>-3</v>
      </c>
      <c r="E26" s="5" t="n">
        <v>-1</v>
      </c>
    </row>
    <row r="27">
      <c r="A27" s="4" t="inlineStr">
        <is>
          <t>Charge-offs</t>
        </is>
      </c>
      <c r="B27" s="5" t="n">
        <v>-3</v>
      </c>
      <c r="C27" s="5" t="n">
        <v>-1</v>
      </c>
      <c r="D27" s="5" t="n">
        <v>-5</v>
      </c>
      <c r="E27" s="5" t="n">
        <v>-2</v>
      </c>
    </row>
    <row r="28">
      <c r="A28" s="4" t="inlineStr">
        <is>
          <t>Recoveries</t>
        </is>
      </c>
      <c r="B28" s="5" t="n">
        <v>2</v>
      </c>
      <c r="C28" s="5" t="n">
        <v>0</v>
      </c>
      <c r="D28" s="5" t="n">
        <v>3</v>
      </c>
      <c r="E28" s="5" t="n">
        <v>2</v>
      </c>
    </row>
    <row r="29">
      <c r="A29" s="4" t="inlineStr">
        <is>
          <t>Ending allowance balance</t>
        </is>
      </c>
      <c r="B29" s="5" t="n">
        <v>31</v>
      </c>
      <c r="C29" s="5" t="n">
        <v>38</v>
      </c>
      <c r="D29" s="5" t="n">
        <v>31</v>
      </c>
      <c r="E29" s="5" t="n">
        <v>38</v>
      </c>
    </row>
    <row r="30">
      <c r="A30" s="4" t="inlineStr">
        <is>
          <t>Commercial loans | Commercial real estate</t>
        </is>
      </c>
      <c r="B30" s="4" t="inlineStr">
        <is>
          <t xml:space="preserve"> </t>
        </is>
      </c>
      <c r="C30" s="4" t="inlineStr">
        <is>
          <t xml:space="preserve"> </t>
        </is>
      </c>
      <c r="D30" s="4" t="inlineStr">
        <is>
          <t xml:space="preserve"> </t>
        </is>
      </c>
      <c r="E30" s="4" t="inlineStr">
        <is>
          <t xml:space="preserve"> </t>
        </is>
      </c>
    </row>
    <row r="31">
      <c r="A31" s="3" t="inlineStr">
        <is>
          <t>Allowance for Loan Losse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22</v>
      </c>
      <c r="C32" s="5" t="n">
        <v>84</v>
      </c>
      <c r="D32" s="5" t="n">
        <v>28</v>
      </c>
      <c r="E32" s="5" t="n">
        <v>84</v>
      </c>
    </row>
    <row r="33">
      <c r="A33" s="4" t="inlineStr">
        <is>
          <t>(Benefit) provision</t>
        </is>
      </c>
      <c r="B33" s="5" t="n">
        <v>0</v>
      </c>
      <c r="C33" s="5" t="n">
        <v>-26</v>
      </c>
      <c r="D33" s="5" t="n">
        <v>-6</v>
      </c>
      <c r="E33" s="5" t="n">
        <v>-26</v>
      </c>
    </row>
    <row r="34">
      <c r="A34" s="4" t="inlineStr">
        <is>
          <t>Charge-offs</t>
        </is>
      </c>
      <c r="B34" s="5" t="n">
        <v>0</v>
      </c>
      <c r="C34" s="5" t="n">
        <v>0</v>
      </c>
      <c r="D34" s="5" t="n">
        <v>0</v>
      </c>
      <c r="E34" s="5" t="n">
        <v>0</v>
      </c>
    </row>
    <row r="35">
      <c r="A35" s="4" t="inlineStr">
        <is>
          <t>Recoveries</t>
        </is>
      </c>
      <c r="B35" s="5" t="n">
        <v>0</v>
      </c>
      <c r="C35" s="5" t="n">
        <v>0</v>
      </c>
      <c r="D35" s="5" t="n">
        <v>0</v>
      </c>
      <c r="E35" s="5" t="n">
        <v>0</v>
      </c>
    </row>
    <row r="36">
      <c r="A36" s="4" t="inlineStr">
        <is>
          <t>Ending allowance balance</t>
        </is>
      </c>
      <c r="B36" s="5" t="n">
        <v>22</v>
      </c>
      <c r="C36" s="5" t="n">
        <v>58</v>
      </c>
      <c r="D36" s="5" t="n">
        <v>22</v>
      </c>
      <c r="E36" s="5" t="n">
        <v>58</v>
      </c>
    </row>
    <row r="37">
      <c r="A37" s="4" t="inlineStr">
        <is>
          <t>Commercial loans | Commercial and industrial</t>
        </is>
      </c>
      <c r="B37" s="4" t="inlineStr">
        <is>
          <t xml:space="preserve"> </t>
        </is>
      </c>
      <c r="C37" s="4" t="inlineStr">
        <is>
          <t xml:space="preserve"> </t>
        </is>
      </c>
      <c r="D37" s="4" t="inlineStr">
        <is>
          <t xml:space="preserve"> </t>
        </is>
      </c>
      <c r="E37" s="4" t="inlineStr">
        <is>
          <t xml:space="preserve"> </t>
        </is>
      </c>
    </row>
    <row r="38">
      <c r="A38" s="3" t="inlineStr">
        <is>
          <t>Allowance for Loan Losse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3</v>
      </c>
      <c r="C39" s="5" t="n">
        <v>55</v>
      </c>
      <c r="D39" s="5" t="n">
        <v>32</v>
      </c>
      <c r="E39" s="5" t="n">
        <v>51</v>
      </c>
    </row>
    <row r="40">
      <c r="A40" s="4" t="inlineStr">
        <is>
          <t>(Benefit) provision</t>
        </is>
      </c>
      <c r="B40" s="5" t="n">
        <v>-2</v>
      </c>
      <c r="C40" s="5" t="n">
        <v>-17</v>
      </c>
      <c r="D40" s="5" t="n">
        <v>-1</v>
      </c>
      <c r="E40" s="5" t="n">
        <v>-28</v>
      </c>
    </row>
    <row r="41">
      <c r="A41" s="4" t="inlineStr">
        <is>
          <t>Charge-offs</t>
        </is>
      </c>
      <c r="B41" s="5" t="n">
        <v>0</v>
      </c>
      <c r="C41" s="5" t="n">
        <v>0</v>
      </c>
      <c r="D41" s="5" t="n">
        <v>-20</v>
      </c>
      <c r="E41" s="5" t="n">
        <v>-1</v>
      </c>
    </row>
    <row r="42">
      <c r="A42" s="4" t="inlineStr">
        <is>
          <t>Recoveries</t>
        </is>
      </c>
      <c r="B42" s="5" t="n">
        <v>0</v>
      </c>
      <c r="C42" s="5" t="n">
        <v>0</v>
      </c>
      <c r="D42" s="5" t="n">
        <v>0</v>
      </c>
      <c r="E42" s="5" t="n">
        <v>16</v>
      </c>
    </row>
    <row r="43">
      <c r="A43" s="4" t="inlineStr">
        <is>
          <t>Ending allowance balance</t>
        </is>
      </c>
      <c r="B43" s="5" t="n">
        <v>11</v>
      </c>
      <c r="C43" s="5" t="n">
        <v>38</v>
      </c>
      <c r="D43" s="5" t="n">
        <v>11</v>
      </c>
      <c r="E43" s="5" t="n">
        <v>38</v>
      </c>
    </row>
    <row r="44">
      <c r="A44" s="4" t="inlineStr">
        <is>
          <t>Commercial loans | Warehouse lending</t>
        </is>
      </c>
      <c r="B44" s="4" t="inlineStr">
        <is>
          <t xml:space="preserve"> </t>
        </is>
      </c>
      <c r="C44" s="4" t="inlineStr">
        <is>
          <t xml:space="preserve"> </t>
        </is>
      </c>
      <c r="D44" s="4" t="inlineStr">
        <is>
          <t xml:space="preserve"> </t>
        </is>
      </c>
      <c r="E44" s="4" t="inlineStr">
        <is>
          <t xml:space="preserve"> </t>
        </is>
      </c>
    </row>
    <row r="45">
      <c r="A45" s="3" t="inlineStr">
        <is>
          <t>Allowance for Loan Losse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3</v>
      </c>
      <c r="C46" s="5" t="n">
        <v>4</v>
      </c>
      <c r="D46" s="5" t="n">
        <v>4</v>
      </c>
      <c r="E46" s="5" t="n">
        <v>4</v>
      </c>
    </row>
    <row r="47">
      <c r="A47" s="4" t="inlineStr">
        <is>
          <t>(Benefit) provision</t>
        </is>
      </c>
      <c r="B47" s="5" t="n">
        <v>1</v>
      </c>
      <c r="C47" s="5" t="n">
        <v>-1</v>
      </c>
      <c r="D47" s="5" t="n">
        <v>0</v>
      </c>
      <c r="E47" s="5" t="n">
        <v>-1</v>
      </c>
    </row>
    <row r="48">
      <c r="A48" s="4" t="inlineStr">
        <is>
          <t>Charge-offs</t>
        </is>
      </c>
      <c r="B48" s="5" t="n">
        <v>0</v>
      </c>
      <c r="C48" s="5" t="n">
        <v>0</v>
      </c>
      <c r="D48" s="5" t="n">
        <v>0</v>
      </c>
      <c r="E48" s="5" t="n">
        <v>0</v>
      </c>
    </row>
    <row r="49">
      <c r="A49" s="4" t="inlineStr">
        <is>
          <t>Recoveries</t>
        </is>
      </c>
      <c r="B49" s="5" t="n">
        <v>0</v>
      </c>
      <c r="C49" s="5" t="n">
        <v>0</v>
      </c>
      <c r="D49" s="5" t="n">
        <v>0</v>
      </c>
      <c r="E49" s="5" t="n">
        <v>0</v>
      </c>
    </row>
    <row r="50">
      <c r="A50" s="4" t="inlineStr">
        <is>
          <t>Ending allowance balance</t>
        </is>
      </c>
      <c r="B50" s="6" t="n">
        <v>4</v>
      </c>
      <c r="C50" s="6" t="n">
        <v>3</v>
      </c>
      <c r="D50" s="6" t="n">
        <v>4</v>
      </c>
      <c r="E50" s="6" t="n">
        <v>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for-Investment - Aging Analysis of Past Due and Current Loans (Details) - USD ($) $ in Millions</t>
        </is>
      </c>
      <c r="B1" s="2" t="inlineStr">
        <is>
          <t>3 Months Ended</t>
        </is>
      </c>
    </row>
    <row r="2">
      <c r="B2" s="2" t="inlineStr">
        <is>
          <t>Jun. 30, 2022</t>
        </is>
      </c>
      <c r="C2" s="2" t="inlineStr">
        <is>
          <t>Dec. 31, 2021</t>
        </is>
      </c>
      <c r="D2" s="2" t="inlineStr">
        <is>
          <t>Dec. 31, 2020</t>
        </is>
      </c>
    </row>
    <row r="3">
      <c r="A3" s="3" t="inlineStr">
        <is>
          <t>Loans Past Due [Line Items]</t>
        </is>
      </c>
      <c r="B3" s="4" t="inlineStr">
        <is>
          <t xml:space="preserve"> </t>
        </is>
      </c>
      <c r="C3" s="4" t="inlineStr">
        <is>
          <t xml:space="preserve"> </t>
        </is>
      </c>
      <c r="D3" s="4" t="inlineStr">
        <is>
          <t xml:space="preserve"> </t>
        </is>
      </c>
    </row>
    <row r="4">
      <c r="A4" s="4" t="inlineStr">
        <is>
          <t>Total loans held-for-investment</t>
        </is>
      </c>
      <c r="B4" s="6" t="n">
        <v>14655</v>
      </c>
      <c r="C4" s="6" t="n">
        <v>13408</v>
      </c>
      <c r="D4" s="4" t="inlineStr">
        <is>
          <t xml:space="preserve"> </t>
        </is>
      </c>
    </row>
    <row r="5">
      <c r="A5" s="4" t="inlineStr">
        <is>
          <t>Loans greater than 90 days past due accounted for under the fair value option</t>
        </is>
      </c>
      <c r="B5" s="5" t="n">
        <v>8</v>
      </c>
      <c r="C5" s="5" t="n">
        <v>9</v>
      </c>
      <c r="D5" s="4" t="inlineStr">
        <is>
          <t xml:space="preserve"> </t>
        </is>
      </c>
    </row>
    <row r="6">
      <c r="A6" s="4" t="inlineStr">
        <is>
          <t>Interest income recognized (less than)</t>
        </is>
      </c>
      <c r="B6" s="5" t="n">
        <v>1</v>
      </c>
      <c r="C6" s="5" t="n">
        <v>1</v>
      </c>
      <c r="D6" s="4" t="inlineStr">
        <is>
          <t xml:space="preserve"> </t>
        </is>
      </c>
    </row>
    <row r="7">
      <c r="A7" s="4" t="inlineStr">
        <is>
          <t>Asset pledged as collateral | Notes Payable, Other Payables</t>
        </is>
      </c>
      <c r="B7" s="4" t="inlineStr">
        <is>
          <t xml:space="preserve"> </t>
        </is>
      </c>
      <c r="C7" s="4" t="inlineStr">
        <is>
          <t xml:space="preserve"> </t>
        </is>
      </c>
      <c r="D7" s="4" t="inlineStr">
        <is>
          <t xml:space="preserve"> </t>
        </is>
      </c>
    </row>
    <row r="8">
      <c r="A8" s="3" t="inlineStr">
        <is>
          <t>Loans Past Due [Line Items]</t>
        </is>
      </c>
      <c r="B8" s="4" t="inlineStr">
        <is>
          <t xml:space="preserve"> </t>
        </is>
      </c>
      <c r="C8" s="4" t="inlineStr">
        <is>
          <t xml:space="preserve"> </t>
        </is>
      </c>
      <c r="D8" s="4" t="inlineStr">
        <is>
          <t xml:space="preserve"> </t>
        </is>
      </c>
    </row>
    <row r="9">
      <c r="A9" s="4" t="inlineStr">
        <is>
          <t>Total loans held-for-investment</t>
        </is>
      </c>
      <c r="B9" s="5" t="n">
        <v>147</v>
      </c>
      <c r="C9" s="5" t="n">
        <v>108</v>
      </c>
      <c r="D9" s="4" t="inlineStr">
        <is>
          <t xml:space="preserve"> </t>
        </is>
      </c>
    </row>
    <row r="10">
      <c r="A10" s="4" t="inlineStr">
        <is>
          <t>30-59 Days Past Due</t>
        </is>
      </c>
      <c r="B10" s="4" t="inlineStr">
        <is>
          <t xml:space="preserve"> </t>
        </is>
      </c>
      <c r="C10" s="4" t="inlineStr">
        <is>
          <t xml:space="preserve"> </t>
        </is>
      </c>
      <c r="D10" s="4" t="inlineStr">
        <is>
          <t xml:space="preserve"> </t>
        </is>
      </c>
    </row>
    <row r="11">
      <c r="A11" s="3" t="inlineStr">
        <is>
          <t>Loans Past Due [Line Items]</t>
        </is>
      </c>
      <c r="B11" s="4" t="inlineStr">
        <is>
          <t xml:space="preserve"> </t>
        </is>
      </c>
      <c r="C11" s="4" t="inlineStr">
        <is>
          <t xml:space="preserve"> </t>
        </is>
      </c>
      <c r="D11" s="4" t="inlineStr">
        <is>
          <t xml:space="preserve"> </t>
        </is>
      </c>
    </row>
    <row r="12">
      <c r="A12" s="4" t="inlineStr">
        <is>
          <t>Total loans held-for-investment</t>
        </is>
      </c>
      <c r="B12" s="5" t="n">
        <v>15</v>
      </c>
      <c r="C12" s="5" t="n">
        <v>26</v>
      </c>
      <c r="D12" s="4" t="inlineStr">
        <is>
          <t xml:space="preserve"> </t>
        </is>
      </c>
    </row>
    <row r="13">
      <c r="A13" s="4" t="inlineStr">
        <is>
          <t>60-89 Days Past Due</t>
        </is>
      </c>
      <c r="B13" s="4" t="inlineStr">
        <is>
          <t xml:space="preserve"> </t>
        </is>
      </c>
      <c r="C13" s="4" t="inlineStr">
        <is>
          <t xml:space="preserve"> </t>
        </is>
      </c>
      <c r="D13" s="4" t="inlineStr">
        <is>
          <t xml:space="preserve"> </t>
        </is>
      </c>
    </row>
    <row r="14">
      <c r="A14" s="3" t="inlineStr">
        <is>
          <t>Loans Past Due [Line Items]</t>
        </is>
      </c>
      <c r="B14" s="4" t="inlineStr">
        <is>
          <t xml:space="preserve"> </t>
        </is>
      </c>
      <c r="C14" s="4" t="inlineStr">
        <is>
          <t xml:space="preserve"> </t>
        </is>
      </c>
      <c r="D14" s="4" t="inlineStr">
        <is>
          <t xml:space="preserve"> </t>
        </is>
      </c>
    </row>
    <row r="15">
      <c r="A15" s="4" t="inlineStr">
        <is>
          <t>Total loans held-for-investment</t>
        </is>
      </c>
      <c r="B15" s="5" t="n">
        <v>7</v>
      </c>
      <c r="C15" s="5" t="n">
        <v>36</v>
      </c>
      <c r="D15" s="4" t="inlineStr">
        <is>
          <t xml:space="preserve"> </t>
        </is>
      </c>
    </row>
    <row r="16">
      <c r="A16" s="4" t="inlineStr">
        <is>
          <t>90 Days or Greater Past Due</t>
        </is>
      </c>
      <c r="B16" s="4" t="inlineStr">
        <is>
          <t xml:space="preserve"> </t>
        </is>
      </c>
      <c r="C16" s="4" t="inlineStr">
        <is>
          <t xml:space="preserve"> </t>
        </is>
      </c>
      <c r="D16" s="4" t="inlineStr">
        <is>
          <t xml:space="preserve"> </t>
        </is>
      </c>
    </row>
    <row r="17">
      <c r="A17" s="3" t="inlineStr">
        <is>
          <t>Loans Past Due [Line Items]</t>
        </is>
      </c>
      <c r="B17" s="4" t="inlineStr">
        <is>
          <t xml:space="preserve"> </t>
        </is>
      </c>
      <c r="C17" s="4" t="inlineStr">
        <is>
          <t xml:space="preserve"> </t>
        </is>
      </c>
      <c r="D17" s="4" t="inlineStr">
        <is>
          <t xml:space="preserve"> </t>
        </is>
      </c>
    </row>
    <row r="18">
      <c r="A18" s="4" t="inlineStr">
        <is>
          <t>Total loans held-for-investment</t>
        </is>
      </c>
      <c r="B18" s="5" t="n">
        <v>99</v>
      </c>
      <c r="C18" s="5" t="n">
        <v>94</v>
      </c>
      <c r="D18" s="4" t="inlineStr">
        <is>
          <t xml:space="preserve"> </t>
        </is>
      </c>
    </row>
    <row r="19">
      <c r="A19" s="4" t="inlineStr">
        <is>
          <t>Total Past Due</t>
        </is>
      </c>
      <c r="B19" s="4" t="inlineStr">
        <is>
          <t xml:space="preserve"> </t>
        </is>
      </c>
      <c r="C19" s="4" t="inlineStr">
        <is>
          <t xml:space="preserve"> </t>
        </is>
      </c>
      <c r="D19" s="4" t="inlineStr">
        <is>
          <t xml:space="preserve"> </t>
        </is>
      </c>
    </row>
    <row r="20">
      <c r="A20" s="3" t="inlineStr">
        <is>
          <t>Loans Past Due [Line Items]</t>
        </is>
      </c>
      <c r="B20" s="4" t="inlineStr">
        <is>
          <t xml:space="preserve"> </t>
        </is>
      </c>
      <c r="C20" s="4" t="inlineStr">
        <is>
          <t xml:space="preserve"> </t>
        </is>
      </c>
      <c r="D20" s="4" t="inlineStr">
        <is>
          <t xml:space="preserve"> </t>
        </is>
      </c>
    </row>
    <row r="21">
      <c r="A21" s="4" t="inlineStr">
        <is>
          <t>Total loans held-for-investment</t>
        </is>
      </c>
      <c r="B21" s="5" t="n">
        <v>121</v>
      </c>
      <c r="C21" s="5" t="n">
        <v>156</v>
      </c>
      <c r="D21" s="4" t="inlineStr">
        <is>
          <t xml:space="preserve"> </t>
        </is>
      </c>
    </row>
    <row r="22">
      <c r="A22" s="4" t="inlineStr">
        <is>
          <t>Current</t>
        </is>
      </c>
      <c r="B22" s="4" t="inlineStr">
        <is>
          <t xml:space="preserve"> </t>
        </is>
      </c>
      <c r="C22" s="4" t="inlineStr">
        <is>
          <t xml:space="preserve"> </t>
        </is>
      </c>
      <c r="D22" s="4" t="inlineStr">
        <is>
          <t xml:space="preserve"> </t>
        </is>
      </c>
    </row>
    <row r="23">
      <c r="A23" s="3" t="inlineStr">
        <is>
          <t>Loans Past Due [Line Items]</t>
        </is>
      </c>
      <c r="B23" s="4" t="inlineStr">
        <is>
          <t xml:space="preserve"> </t>
        </is>
      </c>
      <c r="C23" s="4" t="inlineStr">
        <is>
          <t xml:space="preserve"> </t>
        </is>
      </c>
      <c r="D23" s="4" t="inlineStr">
        <is>
          <t xml:space="preserve"> </t>
        </is>
      </c>
    </row>
    <row r="24">
      <c r="A24" s="4" t="inlineStr">
        <is>
          <t>Total loans held-for-investment</t>
        </is>
      </c>
      <c r="B24" s="5" t="n">
        <v>14534</v>
      </c>
      <c r="C24" s="5" t="n">
        <v>13252</v>
      </c>
      <c r="D24" s="4" t="inlineStr">
        <is>
          <t xml:space="preserve"> </t>
        </is>
      </c>
    </row>
    <row r="25">
      <c r="A25" s="4" t="inlineStr">
        <is>
          <t>Consumer loans</t>
        </is>
      </c>
      <c r="B25" s="4" t="inlineStr">
        <is>
          <t xml:space="preserve"> </t>
        </is>
      </c>
      <c r="C25" s="4" t="inlineStr">
        <is>
          <t xml:space="preserve"> </t>
        </is>
      </c>
      <c r="D25" s="4" t="inlineStr">
        <is>
          <t xml:space="preserve"> </t>
        </is>
      </c>
    </row>
    <row r="26">
      <c r="A26" s="3" t="inlineStr">
        <is>
          <t>Loans Past Due [Line Items]</t>
        </is>
      </c>
      <c r="B26" s="4" t="inlineStr">
        <is>
          <t xml:space="preserve"> </t>
        </is>
      </c>
      <c r="C26" s="4" t="inlineStr">
        <is>
          <t xml:space="preserve"> </t>
        </is>
      </c>
      <c r="D26" s="4" t="inlineStr">
        <is>
          <t xml:space="preserve"> </t>
        </is>
      </c>
    </row>
    <row r="27">
      <c r="A27" s="4" t="inlineStr">
        <is>
          <t>Total loans held-for-investment</t>
        </is>
      </c>
      <c r="B27" s="5" t="n">
        <v>4181</v>
      </c>
      <c r="C27" s="5" t="n">
        <v>3385</v>
      </c>
      <c r="D27" s="4" t="inlineStr">
        <is>
          <t xml:space="preserve"> </t>
        </is>
      </c>
    </row>
    <row r="28">
      <c r="A28" s="4" t="inlineStr">
        <is>
          <t>Consumer loans | 30-59 Days Past Due</t>
        </is>
      </c>
      <c r="B28" s="4" t="inlineStr">
        <is>
          <t xml:space="preserve"> </t>
        </is>
      </c>
      <c r="C28" s="4" t="inlineStr">
        <is>
          <t xml:space="preserve"> </t>
        </is>
      </c>
      <c r="D28" s="4" t="inlineStr">
        <is>
          <t xml:space="preserve"> </t>
        </is>
      </c>
    </row>
    <row r="29">
      <c r="A29" s="3" t="inlineStr">
        <is>
          <t>Loans Past Due [Line Items]</t>
        </is>
      </c>
      <c r="B29" s="4" t="inlineStr">
        <is>
          <t xml:space="preserve"> </t>
        </is>
      </c>
      <c r="C29" s="4" t="inlineStr">
        <is>
          <t xml:space="preserve"> </t>
        </is>
      </c>
      <c r="D29" s="4" t="inlineStr">
        <is>
          <t xml:space="preserve"> </t>
        </is>
      </c>
    </row>
    <row r="30">
      <c r="A30" s="4" t="inlineStr">
        <is>
          <t>Total loans held-for-investment</t>
        </is>
      </c>
      <c r="B30" s="5" t="n">
        <v>15</v>
      </c>
      <c r="C30" s="5" t="n">
        <v>26</v>
      </c>
      <c r="D30" s="4" t="inlineStr">
        <is>
          <t xml:space="preserve"> </t>
        </is>
      </c>
    </row>
    <row r="31">
      <c r="A31" s="4" t="inlineStr">
        <is>
          <t>Consumer loans | 60-89 Days Past Due</t>
        </is>
      </c>
      <c r="B31" s="4" t="inlineStr">
        <is>
          <t xml:space="preserve"> </t>
        </is>
      </c>
      <c r="C31" s="4" t="inlineStr">
        <is>
          <t xml:space="preserve"> </t>
        </is>
      </c>
      <c r="D31" s="4" t="inlineStr">
        <is>
          <t xml:space="preserve"> </t>
        </is>
      </c>
    </row>
    <row r="32">
      <c r="A32" s="3" t="inlineStr">
        <is>
          <t>Loans Past Due [Line Items]</t>
        </is>
      </c>
      <c r="B32" s="4" t="inlineStr">
        <is>
          <t xml:space="preserve"> </t>
        </is>
      </c>
      <c r="C32" s="4" t="inlineStr">
        <is>
          <t xml:space="preserve"> </t>
        </is>
      </c>
      <c r="D32" s="4" t="inlineStr">
        <is>
          <t xml:space="preserve"> </t>
        </is>
      </c>
    </row>
    <row r="33">
      <c r="A33" s="4" t="inlineStr">
        <is>
          <t>Total loans held-for-investment</t>
        </is>
      </c>
      <c r="B33" s="5" t="n">
        <v>7</v>
      </c>
      <c r="C33" s="5" t="n">
        <v>36</v>
      </c>
      <c r="D33" s="4" t="inlineStr">
        <is>
          <t xml:space="preserve"> </t>
        </is>
      </c>
    </row>
    <row r="34">
      <c r="A34" s="4" t="inlineStr">
        <is>
          <t>Consumer loans | 90 Days or Greater Past Due</t>
        </is>
      </c>
      <c r="B34" s="4" t="inlineStr">
        <is>
          <t xml:space="preserve"> </t>
        </is>
      </c>
      <c r="C34" s="4" t="inlineStr">
        <is>
          <t xml:space="preserve"> </t>
        </is>
      </c>
      <c r="D34" s="4" t="inlineStr">
        <is>
          <t xml:space="preserve"> </t>
        </is>
      </c>
    </row>
    <row r="35">
      <c r="A35" s="3" t="inlineStr">
        <is>
          <t>Loans Past Due [Line Items]</t>
        </is>
      </c>
      <c r="B35" s="4" t="inlineStr">
        <is>
          <t xml:space="preserve"> </t>
        </is>
      </c>
      <c r="C35" s="4" t="inlineStr">
        <is>
          <t xml:space="preserve"> </t>
        </is>
      </c>
      <c r="D35" s="4" t="inlineStr">
        <is>
          <t xml:space="preserve"> </t>
        </is>
      </c>
    </row>
    <row r="36">
      <c r="A36" s="4" t="inlineStr">
        <is>
          <t>Total loans held-for-investment</t>
        </is>
      </c>
      <c r="B36" s="5" t="n">
        <v>99</v>
      </c>
      <c r="C36" s="5" t="n">
        <v>62</v>
      </c>
      <c r="D36" s="4" t="inlineStr">
        <is>
          <t xml:space="preserve"> </t>
        </is>
      </c>
    </row>
    <row r="37">
      <c r="A37" s="4" t="inlineStr">
        <is>
          <t>Consumer loans | Total Past Due</t>
        </is>
      </c>
      <c r="B37" s="4" t="inlineStr">
        <is>
          <t xml:space="preserve"> </t>
        </is>
      </c>
      <c r="C37" s="4" t="inlineStr">
        <is>
          <t xml:space="preserve"> </t>
        </is>
      </c>
      <c r="D37" s="4" t="inlineStr">
        <is>
          <t xml:space="preserve"> </t>
        </is>
      </c>
    </row>
    <row r="38">
      <c r="A38" s="3" t="inlineStr">
        <is>
          <t>Loans Past Due [Line Items]</t>
        </is>
      </c>
      <c r="B38" s="4" t="inlineStr">
        <is>
          <t xml:space="preserve"> </t>
        </is>
      </c>
      <c r="C38" s="4" t="inlineStr">
        <is>
          <t xml:space="preserve"> </t>
        </is>
      </c>
      <c r="D38" s="4" t="inlineStr">
        <is>
          <t xml:space="preserve"> </t>
        </is>
      </c>
    </row>
    <row r="39">
      <c r="A39" s="4" t="inlineStr">
        <is>
          <t>Total loans held-for-investment</t>
        </is>
      </c>
      <c r="B39" s="5" t="n">
        <v>121</v>
      </c>
      <c r="C39" s="5" t="n">
        <v>124</v>
      </c>
      <c r="D39" s="4" t="inlineStr">
        <is>
          <t xml:space="preserve"> </t>
        </is>
      </c>
    </row>
    <row r="40">
      <c r="A40" s="4" t="inlineStr">
        <is>
          <t>Consumer loans | Current</t>
        </is>
      </c>
      <c r="B40" s="4" t="inlineStr">
        <is>
          <t xml:space="preserve"> </t>
        </is>
      </c>
      <c r="C40" s="4" t="inlineStr">
        <is>
          <t xml:space="preserve"> </t>
        </is>
      </c>
      <c r="D40" s="4" t="inlineStr">
        <is>
          <t xml:space="preserve"> </t>
        </is>
      </c>
    </row>
    <row r="41">
      <c r="A41" s="3" t="inlineStr">
        <is>
          <t>Loans Past Due [Line Items]</t>
        </is>
      </c>
      <c r="B41" s="4" t="inlineStr">
        <is>
          <t xml:space="preserve"> </t>
        </is>
      </c>
      <c r="C41" s="4" t="inlineStr">
        <is>
          <t xml:space="preserve"> </t>
        </is>
      </c>
      <c r="D41" s="4" t="inlineStr">
        <is>
          <t xml:space="preserve"> </t>
        </is>
      </c>
    </row>
    <row r="42">
      <c r="A42" s="4" t="inlineStr">
        <is>
          <t>Total loans held-for-investment</t>
        </is>
      </c>
      <c r="B42" s="5" t="n">
        <v>4060</v>
      </c>
      <c r="C42" s="5" t="n">
        <v>3261</v>
      </c>
      <c r="D42" s="4" t="inlineStr">
        <is>
          <t xml:space="preserve"> </t>
        </is>
      </c>
    </row>
    <row r="43">
      <c r="A43" s="4" t="inlineStr">
        <is>
          <t>Consumer loans | Residential first mortgage loans</t>
        </is>
      </c>
      <c r="B43" s="4" t="inlineStr">
        <is>
          <t xml:space="preserve"> </t>
        </is>
      </c>
      <c r="C43" s="4" t="inlineStr">
        <is>
          <t xml:space="preserve"> </t>
        </is>
      </c>
      <c r="D43" s="4" t="inlineStr">
        <is>
          <t xml:space="preserve"> </t>
        </is>
      </c>
    </row>
    <row r="44">
      <c r="A44" s="3" t="inlineStr">
        <is>
          <t>Loans Past Due [Line Items]</t>
        </is>
      </c>
      <c r="B44" s="4" t="inlineStr">
        <is>
          <t xml:space="preserve"> </t>
        </is>
      </c>
      <c r="C44" s="4" t="inlineStr">
        <is>
          <t xml:space="preserve"> </t>
        </is>
      </c>
      <c r="D44" s="4" t="inlineStr">
        <is>
          <t xml:space="preserve"> </t>
        </is>
      </c>
    </row>
    <row r="45">
      <c r="A45" s="4" t="inlineStr">
        <is>
          <t>Total loans held-for-investment</t>
        </is>
      </c>
      <c r="B45" s="5" t="n">
        <v>2205</v>
      </c>
      <c r="C45" s="5" t="n">
        <v>1536</v>
      </c>
      <c r="D45" s="4" t="inlineStr">
        <is>
          <t xml:space="preserve"> </t>
        </is>
      </c>
    </row>
    <row r="46">
      <c r="A46" s="4" t="inlineStr">
        <is>
          <t>Consumer loans | Residential first mortgage loans | 30-59 Days Past Due</t>
        </is>
      </c>
      <c r="B46" s="4" t="inlineStr">
        <is>
          <t xml:space="preserve"> </t>
        </is>
      </c>
      <c r="C46" s="4" t="inlineStr">
        <is>
          <t xml:space="preserve"> </t>
        </is>
      </c>
      <c r="D46" s="4" t="inlineStr">
        <is>
          <t xml:space="preserve"> </t>
        </is>
      </c>
    </row>
    <row r="47">
      <c r="A47" s="3" t="inlineStr">
        <is>
          <t>Loans Past Due [Line Items]</t>
        </is>
      </c>
      <c r="B47" s="4" t="inlineStr">
        <is>
          <t xml:space="preserve"> </t>
        </is>
      </c>
      <c r="C47" s="4" t="inlineStr">
        <is>
          <t xml:space="preserve"> </t>
        </is>
      </c>
      <c r="D47" s="4" t="inlineStr">
        <is>
          <t xml:space="preserve"> </t>
        </is>
      </c>
    </row>
    <row r="48">
      <c r="A48" s="4" t="inlineStr">
        <is>
          <t>Total loans held-for-investment</t>
        </is>
      </c>
      <c r="B48" s="5" t="n">
        <v>8</v>
      </c>
      <c r="C48" s="5" t="n">
        <v>14</v>
      </c>
      <c r="D48" s="4" t="inlineStr">
        <is>
          <t xml:space="preserve"> </t>
        </is>
      </c>
    </row>
    <row r="49">
      <c r="A49" s="4" t="inlineStr">
        <is>
          <t>Consumer loans | Residential first mortgage loans | 60-89 Days Past Due</t>
        </is>
      </c>
      <c r="B49" s="4" t="inlineStr">
        <is>
          <t xml:space="preserve"> </t>
        </is>
      </c>
      <c r="C49" s="4" t="inlineStr">
        <is>
          <t xml:space="preserve"> </t>
        </is>
      </c>
      <c r="D49" s="4" t="inlineStr">
        <is>
          <t xml:space="preserve"> </t>
        </is>
      </c>
    </row>
    <row r="50">
      <c r="A50" s="3" t="inlineStr">
        <is>
          <t>Loans Past Due [Line Items]</t>
        </is>
      </c>
      <c r="B50" s="4" t="inlineStr">
        <is>
          <t xml:space="preserve"> </t>
        </is>
      </c>
      <c r="C50" s="4" t="inlineStr">
        <is>
          <t xml:space="preserve"> </t>
        </is>
      </c>
      <c r="D50" s="4" t="inlineStr">
        <is>
          <t xml:space="preserve"> </t>
        </is>
      </c>
    </row>
    <row r="51">
      <c r="A51" s="4" t="inlineStr">
        <is>
          <t>Total loans held-for-investment</t>
        </is>
      </c>
      <c r="B51" s="5" t="n">
        <v>4</v>
      </c>
      <c r="C51" s="5" t="n">
        <v>34</v>
      </c>
      <c r="D51" s="4" t="inlineStr">
        <is>
          <t xml:space="preserve"> </t>
        </is>
      </c>
    </row>
    <row r="52">
      <c r="A52" s="4" t="inlineStr">
        <is>
          <t>Consumer loans | Residential first mortgage loans | 90 Days or Greater Past Due</t>
        </is>
      </c>
      <c r="B52" s="4" t="inlineStr">
        <is>
          <t xml:space="preserve"> </t>
        </is>
      </c>
      <c r="C52" s="4" t="inlineStr">
        <is>
          <t xml:space="preserve"> </t>
        </is>
      </c>
      <c r="D52" s="4" t="inlineStr">
        <is>
          <t xml:space="preserve"> </t>
        </is>
      </c>
    </row>
    <row r="53">
      <c r="A53" s="3" t="inlineStr">
        <is>
          <t>Loans Past Due [Line Items]</t>
        </is>
      </c>
      <c r="B53" s="4" t="inlineStr">
        <is>
          <t xml:space="preserve"> </t>
        </is>
      </c>
      <c r="C53" s="4" t="inlineStr">
        <is>
          <t xml:space="preserve"> </t>
        </is>
      </c>
      <c r="D53" s="4" t="inlineStr">
        <is>
          <t xml:space="preserve"> </t>
        </is>
      </c>
    </row>
    <row r="54">
      <c r="A54" s="4" t="inlineStr">
        <is>
          <t>Total loans held-for-investment</t>
        </is>
      </c>
      <c r="B54" s="5" t="n">
        <v>88</v>
      </c>
      <c r="C54" s="5" t="n">
        <v>49</v>
      </c>
      <c r="D54" s="4" t="inlineStr">
        <is>
          <t xml:space="preserve"> </t>
        </is>
      </c>
    </row>
    <row r="55">
      <c r="A55" s="4" t="inlineStr">
        <is>
          <t>Consumer loans | Residential first mortgage loans | Total Past Due</t>
        </is>
      </c>
      <c r="B55" s="4" t="inlineStr">
        <is>
          <t xml:space="preserve"> </t>
        </is>
      </c>
      <c r="C55" s="4" t="inlineStr">
        <is>
          <t xml:space="preserve"> </t>
        </is>
      </c>
      <c r="D55" s="4" t="inlineStr">
        <is>
          <t xml:space="preserve"> </t>
        </is>
      </c>
    </row>
    <row r="56">
      <c r="A56" s="3" t="inlineStr">
        <is>
          <t>Loans Past Due [Line Items]</t>
        </is>
      </c>
      <c r="B56" s="4" t="inlineStr">
        <is>
          <t xml:space="preserve"> </t>
        </is>
      </c>
      <c r="C56" s="4" t="inlineStr">
        <is>
          <t xml:space="preserve"> </t>
        </is>
      </c>
      <c r="D56" s="4" t="inlineStr">
        <is>
          <t xml:space="preserve"> </t>
        </is>
      </c>
    </row>
    <row r="57">
      <c r="A57" s="4" t="inlineStr">
        <is>
          <t>Total loans held-for-investment</t>
        </is>
      </c>
      <c r="B57" s="5" t="n">
        <v>100</v>
      </c>
      <c r="C57" s="5" t="n">
        <v>97</v>
      </c>
      <c r="D57" s="4" t="inlineStr">
        <is>
          <t xml:space="preserve"> </t>
        </is>
      </c>
    </row>
    <row r="58">
      <c r="A58" s="4" t="inlineStr">
        <is>
          <t>Consumer loans | Residential first mortgage loans | Current</t>
        </is>
      </c>
      <c r="B58" s="4" t="inlineStr">
        <is>
          <t xml:space="preserve"> </t>
        </is>
      </c>
      <c r="C58" s="4" t="inlineStr">
        <is>
          <t xml:space="preserve"> </t>
        </is>
      </c>
      <c r="D58" s="4" t="inlineStr">
        <is>
          <t xml:space="preserve"> </t>
        </is>
      </c>
    </row>
    <row r="59">
      <c r="A59" s="3" t="inlineStr">
        <is>
          <t>Loans Past Due [Line Items]</t>
        </is>
      </c>
      <c r="B59" s="4" t="inlineStr">
        <is>
          <t xml:space="preserve"> </t>
        </is>
      </c>
      <c r="C59" s="4" t="inlineStr">
        <is>
          <t xml:space="preserve"> </t>
        </is>
      </c>
      <c r="D59" s="4" t="inlineStr">
        <is>
          <t xml:space="preserve"> </t>
        </is>
      </c>
    </row>
    <row r="60">
      <c r="A60" s="4" t="inlineStr">
        <is>
          <t>Total loans held-for-investment</t>
        </is>
      </c>
      <c r="B60" s="5" t="n">
        <v>2105</v>
      </c>
      <c r="C60" s="5" t="n">
        <v>1439</v>
      </c>
      <c r="D60" s="4" t="inlineStr">
        <is>
          <t xml:space="preserve"> </t>
        </is>
      </c>
    </row>
    <row r="61">
      <c r="A61" s="4" t="inlineStr">
        <is>
          <t>Consumer loans | Home equity</t>
        </is>
      </c>
      <c r="B61" s="4" t="inlineStr">
        <is>
          <t xml:space="preserve"> </t>
        </is>
      </c>
      <c r="C61" s="4" t="inlineStr">
        <is>
          <t xml:space="preserve"> </t>
        </is>
      </c>
      <c r="D61" s="4" t="inlineStr">
        <is>
          <t xml:space="preserve"> </t>
        </is>
      </c>
    </row>
    <row r="62">
      <c r="A62" s="3" t="inlineStr">
        <is>
          <t>Loans Past Due [Line Items]</t>
        </is>
      </c>
      <c r="B62" s="4" t="inlineStr">
        <is>
          <t xml:space="preserve"> </t>
        </is>
      </c>
      <c r="C62" s="4" t="inlineStr">
        <is>
          <t xml:space="preserve"> </t>
        </is>
      </c>
      <c r="D62" s="4" t="inlineStr">
        <is>
          <t xml:space="preserve"> </t>
        </is>
      </c>
    </row>
    <row r="63">
      <c r="A63" s="4" t="inlineStr">
        <is>
          <t>Total loans held-for-investment</t>
        </is>
      </c>
      <c r="B63" s="5" t="n">
        <v>645</v>
      </c>
      <c r="C63" s="5" t="n">
        <v>613</v>
      </c>
      <c r="D63" s="4" t="inlineStr">
        <is>
          <t xml:space="preserve"> </t>
        </is>
      </c>
    </row>
    <row r="64">
      <c r="A64" s="4" t="inlineStr">
        <is>
          <t>Consumer loans | Home equity | 30-59 Days Past Due</t>
        </is>
      </c>
      <c r="B64" s="4" t="inlineStr">
        <is>
          <t xml:space="preserve"> </t>
        </is>
      </c>
      <c r="C64" s="4" t="inlineStr">
        <is>
          <t xml:space="preserve"> </t>
        </is>
      </c>
      <c r="D64" s="4" t="inlineStr">
        <is>
          <t xml:space="preserve"> </t>
        </is>
      </c>
    </row>
    <row r="65">
      <c r="A65" s="3" t="inlineStr">
        <is>
          <t>Loans Past Due [Line Items]</t>
        </is>
      </c>
      <c r="B65" s="4" t="inlineStr">
        <is>
          <t xml:space="preserve"> </t>
        </is>
      </c>
      <c r="C65" s="4" t="inlineStr">
        <is>
          <t xml:space="preserve"> </t>
        </is>
      </c>
      <c r="D65" s="4" t="inlineStr">
        <is>
          <t xml:space="preserve"> </t>
        </is>
      </c>
    </row>
    <row r="66">
      <c r="A66" s="4" t="inlineStr">
        <is>
          <t>Total loans held-for-investment</t>
        </is>
      </c>
      <c r="B66" s="5" t="n">
        <v>3</v>
      </c>
      <c r="C66" s="5" t="n">
        <v>8</v>
      </c>
      <c r="D66" s="4" t="inlineStr">
        <is>
          <t xml:space="preserve"> </t>
        </is>
      </c>
    </row>
    <row r="67">
      <c r="A67" s="4" t="inlineStr">
        <is>
          <t>Consumer loans | Home equity | 60-89 Days Past Due</t>
        </is>
      </c>
      <c r="B67" s="4" t="inlineStr">
        <is>
          <t xml:space="preserve"> </t>
        </is>
      </c>
      <c r="C67" s="4" t="inlineStr">
        <is>
          <t xml:space="preserve"> </t>
        </is>
      </c>
      <c r="D67" s="4" t="inlineStr">
        <is>
          <t xml:space="preserve"> </t>
        </is>
      </c>
    </row>
    <row r="68">
      <c r="A68" s="3" t="inlineStr">
        <is>
          <t>Loans Past Due [Line Items]</t>
        </is>
      </c>
      <c r="B68" s="4" t="inlineStr">
        <is>
          <t xml:space="preserve"> </t>
        </is>
      </c>
      <c r="C68" s="4" t="inlineStr">
        <is>
          <t xml:space="preserve"> </t>
        </is>
      </c>
      <c r="D68" s="4" t="inlineStr">
        <is>
          <t xml:space="preserve"> </t>
        </is>
      </c>
    </row>
    <row r="69">
      <c r="A69" s="4" t="inlineStr">
        <is>
          <t>Total loans held-for-investment</t>
        </is>
      </c>
      <c r="B69" s="5" t="n">
        <v>0</v>
      </c>
      <c r="C69" s="5" t="n">
        <v>1</v>
      </c>
      <c r="D69" s="4" t="inlineStr">
        <is>
          <t xml:space="preserve"> </t>
        </is>
      </c>
    </row>
    <row r="70">
      <c r="A70" s="4" t="inlineStr">
        <is>
          <t>Consumer loans | Home equity | 90 Days or Greater Past Due</t>
        </is>
      </c>
      <c r="B70" s="4" t="inlineStr">
        <is>
          <t xml:space="preserve"> </t>
        </is>
      </c>
      <c r="C70" s="4" t="inlineStr">
        <is>
          <t xml:space="preserve"> </t>
        </is>
      </c>
      <c r="D70" s="4" t="inlineStr">
        <is>
          <t xml:space="preserve"> </t>
        </is>
      </c>
    </row>
    <row r="71">
      <c r="A71" s="3" t="inlineStr">
        <is>
          <t>Loans Past Due [Line Items]</t>
        </is>
      </c>
      <c r="B71" s="4" t="inlineStr">
        <is>
          <t xml:space="preserve"> </t>
        </is>
      </c>
      <c r="C71" s="4" t="inlineStr">
        <is>
          <t xml:space="preserve"> </t>
        </is>
      </c>
      <c r="D71" s="4" t="inlineStr">
        <is>
          <t xml:space="preserve"> </t>
        </is>
      </c>
    </row>
    <row r="72">
      <c r="A72" s="4" t="inlineStr">
        <is>
          <t>Total loans held-for-investment</t>
        </is>
      </c>
      <c r="B72" s="5" t="n">
        <v>9</v>
      </c>
      <c r="C72" s="5" t="n">
        <v>9</v>
      </c>
      <c r="D72" s="4" t="inlineStr">
        <is>
          <t xml:space="preserve"> </t>
        </is>
      </c>
    </row>
    <row r="73">
      <c r="A73" s="4" t="inlineStr">
        <is>
          <t>Consumer loans | Home equity | Total Past Due</t>
        </is>
      </c>
      <c r="B73" s="4" t="inlineStr">
        <is>
          <t xml:space="preserve"> </t>
        </is>
      </c>
      <c r="C73" s="4" t="inlineStr">
        <is>
          <t xml:space="preserve"> </t>
        </is>
      </c>
      <c r="D73" s="4" t="inlineStr">
        <is>
          <t xml:space="preserve"> </t>
        </is>
      </c>
    </row>
    <row r="74">
      <c r="A74" s="3" t="inlineStr">
        <is>
          <t>Loans Past Due [Line Items]</t>
        </is>
      </c>
      <c r="B74" s="4" t="inlineStr">
        <is>
          <t xml:space="preserve"> </t>
        </is>
      </c>
      <c r="C74" s="4" t="inlineStr">
        <is>
          <t xml:space="preserve"> </t>
        </is>
      </c>
      <c r="D74" s="4" t="inlineStr">
        <is>
          <t xml:space="preserve"> </t>
        </is>
      </c>
    </row>
    <row r="75">
      <c r="A75" s="4" t="inlineStr">
        <is>
          <t>Total loans held-for-investment</t>
        </is>
      </c>
      <c r="B75" s="5" t="n">
        <v>12</v>
      </c>
      <c r="C75" s="5" t="n">
        <v>18</v>
      </c>
      <c r="D75" s="4" t="inlineStr">
        <is>
          <t xml:space="preserve"> </t>
        </is>
      </c>
    </row>
    <row r="76">
      <c r="A76" s="4" t="inlineStr">
        <is>
          <t>Consumer loans | Home equity | Current</t>
        </is>
      </c>
      <c r="B76" s="4" t="inlineStr">
        <is>
          <t xml:space="preserve"> </t>
        </is>
      </c>
      <c r="C76" s="4" t="inlineStr">
        <is>
          <t xml:space="preserve"> </t>
        </is>
      </c>
      <c r="D76" s="4" t="inlineStr">
        <is>
          <t xml:space="preserve"> </t>
        </is>
      </c>
    </row>
    <row r="77">
      <c r="A77" s="3" t="inlineStr">
        <is>
          <t>Loans Past Due [Line Items]</t>
        </is>
      </c>
      <c r="B77" s="4" t="inlineStr">
        <is>
          <t xml:space="preserve"> </t>
        </is>
      </c>
      <c r="C77" s="4" t="inlineStr">
        <is>
          <t xml:space="preserve"> </t>
        </is>
      </c>
      <c r="D77" s="4" t="inlineStr">
        <is>
          <t xml:space="preserve"> </t>
        </is>
      </c>
    </row>
    <row r="78">
      <c r="A78" s="4" t="inlineStr">
        <is>
          <t>Total loans held-for-investment</t>
        </is>
      </c>
      <c r="B78" s="5" t="n">
        <v>633</v>
      </c>
      <c r="C78" s="5" t="n">
        <v>595</v>
      </c>
      <c r="D78" s="4" t="inlineStr">
        <is>
          <t xml:space="preserve"> </t>
        </is>
      </c>
    </row>
    <row r="79">
      <c r="A79" s="4" t="inlineStr">
        <is>
          <t>Consumer loans | Other</t>
        </is>
      </c>
      <c r="B79" s="4" t="inlineStr">
        <is>
          <t xml:space="preserve"> </t>
        </is>
      </c>
      <c r="C79" s="4" t="inlineStr">
        <is>
          <t xml:space="preserve"> </t>
        </is>
      </c>
      <c r="D79" s="4" t="inlineStr">
        <is>
          <t xml:space="preserve"> </t>
        </is>
      </c>
    </row>
    <row r="80">
      <c r="A80" s="3" t="inlineStr">
        <is>
          <t>Loans Past Due [Line Items]</t>
        </is>
      </c>
      <c r="B80" s="4" t="inlineStr">
        <is>
          <t xml:space="preserve"> </t>
        </is>
      </c>
      <c r="C80" s="4" t="inlineStr">
        <is>
          <t xml:space="preserve"> </t>
        </is>
      </c>
      <c r="D80" s="4" t="inlineStr">
        <is>
          <t xml:space="preserve"> </t>
        </is>
      </c>
    </row>
    <row r="81">
      <c r="A81" s="4" t="inlineStr">
        <is>
          <t>Total loans held-for-investment</t>
        </is>
      </c>
      <c r="B81" s="5" t="n">
        <v>1331</v>
      </c>
      <c r="C81" s="5" t="n">
        <v>1236</v>
      </c>
      <c r="D81" s="4" t="inlineStr">
        <is>
          <t xml:space="preserve"> </t>
        </is>
      </c>
    </row>
    <row r="82">
      <c r="A82" s="4" t="inlineStr">
        <is>
          <t>Consumer loans | Other | 30-59 Days Past Due</t>
        </is>
      </c>
      <c r="B82" s="4" t="inlineStr">
        <is>
          <t xml:space="preserve"> </t>
        </is>
      </c>
      <c r="C82" s="4" t="inlineStr">
        <is>
          <t xml:space="preserve"> </t>
        </is>
      </c>
      <c r="D82" s="4" t="inlineStr">
        <is>
          <t xml:space="preserve"> </t>
        </is>
      </c>
    </row>
    <row r="83">
      <c r="A83" s="3" t="inlineStr">
        <is>
          <t>Loans Past Due [Line Items]</t>
        </is>
      </c>
      <c r="B83" s="4" t="inlineStr">
        <is>
          <t xml:space="preserve"> </t>
        </is>
      </c>
      <c r="C83" s="4" t="inlineStr">
        <is>
          <t xml:space="preserve"> </t>
        </is>
      </c>
      <c r="D83" s="4" t="inlineStr">
        <is>
          <t xml:space="preserve"> </t>
        </is>
      </c>
    </row>
    <row r="84">
      <c r="A84" s="4" t="inlineStr">
        <is>
          <t>Total loans held-for-investment</t>
        </is>
      </c>
      <c r="B84" s="5" t="n">
        <v>4</v>
      </c>
      <c r="C84" s="5" t="n">
        <v>4</v>
      </c>
      <c r="D84" s="4" t="inlineStr">
        <is>
          <t xml:space="preserve"> </t>
        </is>
      </c>
    </row>
    <row r="85">
      <c r="A85" s="4" t="inlineStr">
        <is>
          <t>Consumer loans | Other | 60-89 Days Past Due</t>
        </is>
      </c>
      <c r="B85" s="4" t="inlineStr">
        <is>
          <t xml:space="preserve"> </t>
        </is>
      </c>
      <c r="C85" s="4" t="inlineStr">
        <is>
          <t xml:space="preserve"> </t>
        </is>
      </c>
      <c r="D85" s="4" t="inlineStr">
        <is>
          <t xml:space="preserve"> </t>
        </is>
      </c>
    </row>
    <row r="86">
      <c r="A86" s="3" t="inlineStr">
        <is>
          <t>Loans Past Due [Line Items]</t>
        </is>
      </c>
      <c r="B86" s="4" t="inlineStr">
        <is>
          <t xml:space="preserve"> </t>
        </is>
      </c>
      <c r="C86" s="4" t="inlineStr">
        <is>
          <t xml:space="preserve"> </t>
        </is>
      </c>
      <c r="D86" s="4" t="inlineStr">
        <is>
          <t xml:space="preserve"> </t>
        </is>
      </c>
    </row>
    <row r="87">
      <c r="A87" s="4" t="inlineStr">
        <is>
          <t>Total loans held-for-investment</t>
        </is>
      </c>
      <c r="B87" s="5" t="n">
        <v>3</v>
      </c>
      <c r="C87" s="5" t="n">
        <v>1</v>
      </c>
      <c r="D87" s="4" t="inlineStr">
        <is>
          <t xml:space="preserve"> </t>
        </is>
      </c>
    </row>
    <row r="88">
      <c r="A88" s="4" t="inlineStr">
        <is>
          <t>Consumer loans | Other | 90 Days or Greater Past Due</t>
        </is>
      </c>
      <c r="B88" s="4" t="inlineStr">
        <is>
          <t xml:space="preserve"> </t>
        </is>
      </c>
      <c r="C88" s="4" t="inlineStr">
        <is>
          <t xml:space="preserve"> </t>
        </is>
      </c>
      <c r="D88" s="4" t="inlineStr">
        <is>
          <t xml:space="preserve"> </t>
        </is>
      </c>
    </row>
    <row r="89">
      <c r="A89" s="3" t="inlineStr">
        <is>
          <t>Loans Past Due [Line Items]</t>
        </is>
      </c>
      <c r="B89" s="4" t="inlineStr">
        <is>
          <t xml:space="preserve"> </t>
        </is>
      </c>
      <c r="C89" s="4" t="inlineStr">
        <is>
          <t xml:space="preserve"> </t>
        </is>
      </c>
      <c r="D89" s="4" t="inlineStr">
        <is>
          <t xml:space="preserve"> </t>
        </is>
      </c>
    </row>
    <row r="90">
      <c r="A90" s="4" t="inlineStr">
        <is>
          <t>Total loans held-for-investment</t>
        </is>
      </c>
      <c r="B90" s="5" t="n">
        <v>2</v>
      </c>
      <c r="C90" s="5" t="n">
        <v>4</v>
      </c>
      <c r="D90" s="4" t="inlineStr">
        <is>
          <t xml:space="preserve"> </t>
        </is>
      </c>
    </row>
    <row r="91">
      <c r="A91" s="4" t="inlineStr">
        <is>
          <t>Consumer loans | Other | Total Past Due</t>
        </is>
      </c>
      <c r="B91" s="4" t="inlineStr">
        <is>
          <t xml:space="preserve"> </t>
        </is>
      </c>
      <c r="C91" s="4" t="inlineStr">
        <is>
          <t xml:space="preserve"> </t>
        </is>
      </c>
      <c r="D91" s="4" t="inlineStr">
        <is>
          <t xml:space="preserve"> </t>
        </is>
      </c>
    </row>
    <row r="92">
      <c r="A92" s="3" t="inlineStr">
        <is>
          <t>Loans Past Due [Line Items]</t>
        </is>
      </c>
      <c r="B92" s="4" t="inlineStr">
        <is>
          <t xml:space="preserve"> </t>
        </is>
      </c>
      <c r="C92" s="4" t="inlineStr">
        <is>
          <t xml:space="preserve"> </t>
        </is>
      </c>
      <c r="D92" s="4" t="inlineStr">
        <is>
          <t xml:space="preserve"> </t>
        </is>
      </c>
    </row>
    <row r="93">
      <c r="A93" s="4" t="inlineStr">
        <is>
          <t>Total loans held-for-investment</t>
        </is>
      </c>
      <c r="B93" s="5" t="n">
        <v>9</v>
      </c>
      <c r="C93" s="5" t="n">
        <v>9</v>
      </c>
      <c r="D93" s="4" t="inlineStr">
        <is>
          <t xml:space="preserve"> </t>
        </is>
      </c>
    </row>
    <row r="94">
      <c r="A94" s="4" t="inlineStr">
        <is>
          <t>Consumer loans | Other | Current</t>
        </is>
      </c>
      <c r="B94" s="4" t="inlineStr">
        <is>
          <t xml:space="preserve"> </t>
        </is>
      </c>
      <c r="C94" s="4" t="inlineStr">
        <is>
          <t xml:space="preserve"> </t>
        </is>
      </c>
      <c r="D94" s="4" t="inlineStr">
        <is>
          <t xml:space="preserve"> </t>
        </is>
      </c>
    </row>
    <row r="95">
      <c r="A95" s="3" t="inlineStr">
        <is>
          <t>Loans Past Due [Line Items]</t>
        </is>
      </c>
      <c r="B95" s="4" t="inlineStr">
        <is>
          <t xml:space="preserve"> </t>
        </is>
      </c>
      <c r="C95" s="4" t="inlineStr">
        <is>
          <t xml:space="preserve"> </t>
        </is>
      </c>
      <c r="D95" s="4" t="inlineStr">
        <is>
          <t xml:space="preserve"> </t>
        </is>
      </c>
    </row>
    <row r="96">
      <c r="A96" s="4" t="inlineStr">
        <is>
          <t>Total loans held-for-investment</t>
        </is>
      </c>
      <c r="B96" s="5" t="n">
        <v>1322</v>
      </c>
      <c r="C96" s="5" t="n">
        <v>1227</v>
      </c>
      <c r="D96" s="4" t="inlineStr">
        <is>
          <t xml:space="preserve"> </t>
        </is>
      </c>
    </row>
    <row r="97">
      <c r="A97" s="4" t="inlineStr">
        <is>
          <t>Commercial loans</t>
        </is>
      </c>
      <c r="B97" s="4" t="inlineStr">
        <is>
          <t xml:space="preserve"> </t>
        </is>
      </c>
      <c r="C97" s="4" t="inlineStr">
        <is>
          <t xml:space="preserve"> </t>
        </is>
      </c>
      <c r="D97" s="4" t="inlineStr">
        <is>
          <t xml:space="preserve"> </t>
        </is>
      </c>
    </row>
    <row r="98">
      <c r="A98" s="3" t="inlineStr">
        <is>
          <t>Loans Past Due [Line Items]</t>
        </is>
      </c>
      <c r="B98" s="4" t="inlineStr">
        <is>
          <t xml:space="preserve"> </t>
        </is>
      </c>
      <c r="C98" s="4" t="inlineStr">
        <is>
          <t xml:space="preserve"> </t>
        </is>
      </c>
      <c r="D98" s="4" t="inlineStr">
        <is>
          <t xml:space="preserve"> </t>
        </is>
      </c>
    </row>
    <row r="99">
      <c r="A99" s="4" t="inlineStr">
        <is>
          <t>Total loans held-for-investment</t>
        </is>
      </c>
      <c r="B99" s="5" t="n">
        <v>10474</v>
      </c>
      <c r="C99" s="5" t="n">
        <v>10023</v>
      </c>
      <c r="D99" s="6" t="n">
        <v>12101</v>
      </c>
    </row>
    <row r="100">
      <c r="A100" s="4" t="inlineStr">
        <is>
          <t>Commercial loans | 30-59 Days Past Due</t>
        </is>
      </c>
      <c r="B100" s="4" t="inlineStr">
        <is>
          <t xml:space="preserve"> </t>
        </is>
      </c>
      <c r="C100" s="4" t="inlineStr">
        <is>
          <t xml:space="preserve"> </t>
        </is>
      </c>
      <c r="D100" s="4" t="inlineStr">
        <is>
          <t xml:space="preserve"> </t>
        </is>
      </c>
    </row>
    <row r="101">
      <c r="A101" s="3" t="inlineStr">
        <is>
          <t>Loans Past Due [Line Items]</t>
        </is>
      </c>
      <c r="B101" s="4" t="inlineStr">
        <is>
          <t xml:space="preserve"> </t>
        </is>
      </c>
      <c r="C101" s="4" t="inlineStr">
        <is>
          <t xml:space="preserve"> </t>
        </is>
      </c>
      <c r="D101" s="4" t="inlineStr">
        <is>
          <t xml:space="preserve"> </t>
        </is>
      </c>
    </row>
    <row r="102">
      <c r="A102" s="4" t="inlineStr">
        <is>
          <t>Total loans held-for-investment</t>
        </is>
      </c>
      <c r="B102" s="5" t="n">
        <v>0</v>
      </c>
      <c r="C102" s="5" t="n">
        <v>0</v>
      </c>
      <c r="D102" s="4" t="inlineStr">
        <is>
          <t xml:space="preserve"> </t>
        </is>
      </c>
    </row>
    <row r="103">
      <c r="A103" s="4" t="inlineStr">
        <is>
          <t>Commercial loans | 60-89 Days Past Due</t>
        </is>
      </c>
      <c r="B103" s="4" t="inlineStr">
        <is>
          <t xml:space="preserve"> </t>
        </is>
      </c>
      <c r="C103" s="4" t="inlineStr">
        <is>
          <t xml:space="preserve"> </t>
        </is>
      </c>
      <c r="D103" s="4" t="inlineStr">
        <is>
          <t xml:space="preserve"> </t>
        </is>
      </c>
    </row>
    <row r="104">
      <c r="A104" s="3" t="inlineStr">
        <is>
          <t>Loans Past Due [Line Items]</t>
        </is>
      </c>
      <c r="B104" s="4" t="inlineStr">
        <is>
          <t xml:space="preserve"> </t>
        </is>
      </c>
      <c r="C104" s="4" t="inlineStr">
        <is>
          <t xml:space="preserve"> </t>
        </is>
      </c>
      <c r="D104" s="4" t="inlineStr">
        <is>
          <t xml:space="preserve"> </t>
        </is>
      </c>
    </row>
    <row r="105">
      <c r="A105" s="4" t="inlineStr">
        <is>
          <t>Total loans held-for-investment</t>
        </is>
      </c>
      <c r="B105" s="5" t="n">
        <v>0</v>
      </c>
      <c r="C105" s="5" t="n">
        <v>0</v>
      </c>
      <c r="D105" s="4" t="inlineStr">
        <is>
          <t xml:space="preserve"> </t>
        </is>
      </c>
    </row>
    <row r="106">
      <c r="A106" s="4" t="inlineStr">
        <is>
          <t>Commercial loans | 90 Days or Greater Past Due</t>
        </is>
      </c>
      <c r="B106" s="4" t="inlineStr">
        <is>
          <t xml:space="preserve"> </t>
        </is>
      </c>
      <c r="C106" s="4" t="inlineStr">
        <is>
          <t xml:space="preserve"> </t>
        </is>
      </c>
      <c r="D106" s="4" t="inlineStr">
        <is>
          <t xml:space="preserve"> </t>
        </is>
      </c>
    </row>
    <row r="107">
      <c r="A107" s="3" t="inlineStr">
        <is>
          <t>Loans Past Due [Line Items]</t>
        </is>
      </c>
      <c r="B107" s="4" t="inlineStr">
        <is>
          <t xml:space="preserve"> </t>
        </is>
      </c>
      <c r="C107" s="4" t="inlineStr">
        <is>
          <t xml:space="preserve"> </t>
        </is>
      </c>
      <c r="D107" s="4" t="inlineStr">
        <is>
          <t xml:space="preserve"> </t>
        </is>
      </c>
    </row>
    <row r="108">
      <c r="A108" s="4" t="inlineStr">
        <is>
          <t>Total loans held-for-investment</t>
        </is>
      </c>
      <c r="B108" s="5" t="n">
        <v>0</v>
      </c>
      <c r="C108" s="5" t="n">
        <v>32</v>
      </c>
      <c r="D108" s="4" t="inlineStr">
        <is>
          <t xml:space="preserve"> </t>
        </is>
      </c>
    </row>
    <row r="109">
      <c r="A109" s="4" t="inlineStr">
        <is>
          <t>Commercial loans | Total Past Due</t>
        </is>
      </c>
      <c r="B109" s="4" t="inlineStr">
        <is>
          <t xml:space="preserve"> </t>
        </is>
      </c>
      <c r="C109" s="4" t="inlineStr">
        <is>
          <t xml:space="preserve"> </t>
        </is>
      </c>
      <c r="D109" s="4" t="inlineStr">
        <is>
          <t xml:space="preserve"> </t>
        </is>
      </c>
    </row>
    <row r="110">
      <c r="A110" s="3" t="inlineStr">
        <is>
          <t>Loans Past Due [Line Items]</t>
        </is>
      </c>
      <c r="B110" s="4" t="inlineStr">
        <is>
          <t xml:space="preserve"> </t>
        </is>
      </c>
      <c r="C110" s="4" t="inlineStr">
        <is>
          <t xml:space="preserve"> </t>
        </is>
      </c>
      <c r="D110" s="4" t="inlineStr">
        <is>
          <t xml:space="preserve"> </t>
        </is>
      </c>
    </row>
    <row r="111">
      <c r="A111" s="4" t="inlineStr">
        <is>
          <t>Total loans held-for-investment</t>
        </is>
      </c>
      <c r="B111" s="5" t="n">
        <v>0</v>
      </c>
      <c r="C111" s="5" t="n">
        <v>32</v>
      </c>
      <c r="D111" s="4" t="inlineStr">
        <is>
          <t xml:space="preserve"> </t>
        </is>
      </c>
    </row>
    <row r="112">
      <c r="A112" s="4" t="inlineStr">
        <is>
          <t>Commercial loans | Current</t>
        </is>
      </c>
      <c r="B112" s="4" t="inlineStr">
        <is>
          <t xml:space="preserve"> </t>
        </is>
      </c>
      <c r="C112" s="4" t="inlineStr">
        <is>
          <t xml:space="preserve"> </t>
        </is>
      </c>
      <c r="D112" s="4" t="inlineStr">
        <is>
          <t xml:space="preserve"> </t>
        </is>
      </c>
    </row>
    <row r="113">
      <c r="A113" s="3" t="inlineStr">
        <is>
          <t>Loans Past Due [Line Items]</t>
        </is>
      </c>
      <c r="B113" s="4" t="inlineStr">
        <is>
          <t xml:space="preserve"> </t>
        </is>
      </c>
      <c r="C113" s="4" t="inlineStr">
        <is>
          <t xml:space="preserve"> </t>
        </is>
      </c>
      <c r="D113" s="4" t="inlineStr">
        <is>
          <t xml:space="preserve"> </t>
        </is>
      </c>
    </row>
    <row r="114">
      <c r="A114" s="4" t="inlineStr">
        <is>
          <t>Total loans held-for-investment</t>
        </is>
      </c>
      <c r="B114" s="5" t="n">
        <v>10474</v>
      </c>
      <c r="C114" s="5" t="n">
        <v>9991</v>
      </c>
      <c r="D114" s="4" t="inlineStr">
        <is>
          <t xml:space="preserve"> </t>
        </is>
      </c>
    </row>
    <row r="115">
      <c r="A115" s="4" t="inlineStr">
        <is>
          <t>Commercial loans | Commercial real estate</t>
        </is>
      </c>
      <c r="B115" s="4" t="inlineStr">
        <is>
          <t xml:space="preserve"> </t>
        </is>
      </c>
      <c r="C115" s="4" t="inlineStr">
        <is>
          <t xml:space="preserve"> </t>
        </is>
      </c>
      <c r="D115" s="4" t="inlineStr">
        <is>
          <t xml:space="preserve"> </t>
        </is>
      </c>
    </row>
    <row r="116">
      <c r="A116" s="3" t="inlineStr">
        <is>
          <t>Loans Past Due [Line Items]</t>
        </is>
      </c>
      <c r="B116" s="4" t="inlineStr">
        <is>
          <t xml:space="preserve"> </t>
        </is>
      </c>
      <c r="C116" s="4" t="inlineStr">
        <is>
          <t xml:space="preserve"> </t>
        </is>
      </c>
      <c r="D116" s="4" t="inlineStr">
        <is>
          <t xml:space="preserve"> </t>
        </is>
      </c>
    </row>
    <row r="117">
      <c r="A117" s="4" t="inlineStr">
        <is>
          <t>Total loans held-for-investment</t>
        </is>
      </c>
      <c r="B117" s="5" t="n">
        <v>3387</v>
      </c>
      <c r="C117" s="5" t="n">
        <v>3223</v>
      </c>
      <c r="D117" s="4" t="inlineStr">
        <is>
          <t xml:space="preserve"> </t>
        </is>
      </c>
    </row>
    <row r="118">
      <c r="A118" s="4" t="inlineStr">
        <is>
          <t>Commercial loans | Commercial real estate | 30-59 Days Past Due</t>
        </is>
      </c>
      <c r="B118" s="4" t="inlineStr">
        <is>
          <t xml:space="preserve"> </t>
        </is>
      </c>
      <c r="C118" s="4" t="inlineStr">
        <is>
          <t xml:space="preserve"> </t>
        </is>
      </c>
      <c r="D118" s="4" t="inlineStr">
        <is>
          <t xml:space="preserve"> </t>
        </is>
      </c>
    </row>
    <row r="119">
      <c r="A119" s="3" t="inlineStr">
        <is>
          <t>Loans Past Due [Line Items]</t>
        </is>
      </c>
      <c r="B119" s="4" t="inlineStr">
        <is>
          <t xml:space="preserve"> </t>
        </is>
      </c>
      <c r="C119" s="4" t="inlineStr">
        <is>
          <t xml:space="preserve"> </t>
        </is>
      </c>
      <c r="D119" s="4" t="inlineStr">
        <is>
          <t xml:space="preserve"> </t>
        </is>
      </c>
    </row>
    <row r="120">
      <c r="A120" s="4" t="inlineStr">
        <is>
          <t>Total loans held-for-investment</t>
        </is>
      </c>
      <c r="B120" s="5" t="n">
        <v>0</v>
      </c>
      <c r="C120" s="5" t="n">
        <v>0</v>
      </c>
      <c r="D120" s="4" t="inlineStr">
        <is>
          <t xml:space="preserve"> </t>
        </is>
      </c>
    </row>
    <row r="121">
      <c r="A121" s="4" t="inlineStr">
        <is>
          <t>Commercial loans | Commercial real estate | 60-89 Days Past Due</t>
        </is>
      </c>
      <c r="B121" s="4" t="inlineStr">
        <is>
          <t xml:space="preserve"> </t>
        </is>
      </c>
      <c r="C121" s="4" t="inlineStr">
        <is>
          <t xml:space="preserve"> </t>
        </is>
      </c>
      <c r="D121" s="4" t="inlineStr">
        <is>
          <t xml:space="preserve"> </t>
        </is>
      </c>
    </row>
    <row r="122">
      <c r="A122" s="3" t="inlineStr">
        <is>
          <t>Loans Past Due [Line Items]</t>
        </is>
      </c>
      <c r="B122" s="4" t="inlineStr">
        <is>
          <t xml:space="preserve"> </t>
        </is>
      </c>
      <c r="C122" s="4" t="inlineStr">
        <is>
          <t xml:space="preserve"> </t>
        </is>
      </c>
      <c r="D122" s="4" t="inlineStr">
        <is>
          <t xml:space="preserve"> </t>
        </is>
      </c>
    </row>
    <row r="123">
      <c r="A123" s="4" t="inlineStr">
        <is>
          <t>Total loans held-for-investment</t>
        </is>
      </c>
      <c r="B123" s="5" t="n">
        <v>0</v>
      </c>
      <c r="C123" s="5" t="n">
        <v>0</v>
      </c>
      <c r="D123" s="4" t="inlineStr">
        <is>
          <t xml:space="preserve"> </t>
        </is>
      </c>
    </row>
    <row r="124">
      <c r="A124" s="4" t="inlineStr">
        <is>
          <t>Commercial loans | Commercial real estate | 90 Days or Greater Past Due</t>
        </is>
      </c>
      <c r="B124" s="4" t="inlineStr">
        <is>
          <t xml:space="preserve"> </t>
        </is>
      </c>
      <c r="C124" s="4" t="inlineStr">
        <is>
          <t xml:space="preserve"> </t>
        </is>
      </c>
      <c r="D124" s="4" t="inlineStr">
        <is>
          <t xml:space="preserve"> </t>
        </is>
      </c>
    </row>
    <row r="125">
      <c r="A125" s="3" t="inlineStr">
        <is>
          <t>Loans Past Due [Line Items]</t>
        </is>
      </c>
      <c r="B125" s="4" t="inlineStr">
        <is>
          <t xml:space="preserve"> </t>
        </is>
      </c>
      <c r="C125" s="4" t="inlineStr">
        <is>
          <t xml:space="preserve"> </t>
        </is>
      </c>
      <c r="D125" s="4" t="inlineStr">
        <is>
          <t xml:space="preserve"> </t>
        </is>
      </c>
    </row>
    <row r="126">
      <c r="A126" s="4" t="inlineStr">
        <is>
          <t>Total loans held-for-investment</t>
        </is>
      </c>
      <c r="B126" s="5" t="n">
        <v>0</v>
      </c>
      <c r="C126" s="5" t="n">
        <v>0</v>
      </c>
      <c r="D126" s="4" t="inlineStr">
        <is>
          <t xml:space="preserve"> </t>
        </is>
      </c>
    </row>
    <row r="127">
      <c r="A127" s="4" t="inlineStr">
        <is>
          <t>Commercial loans | Commercial real estate | Total Past Due</t>
        </is>
      </c>
      <c r="B127" s="4" t="inlineStr">
        <is>
          <t xml:space="preserve"> </t>
        </is>
      </c>
      <c r="C127" s="4" t="inlineStr">
        <is>
          <t xml:space="preserve"> </t>
        </is>
      </c>
      <c r="D127" s="4" t="inlineStr">
        <is>
          <t xml:space="preserve"> </t>
        </is>
      </c>
    </row>
    <row r="128">
      <c r="A128" s="3" t="inlineStr">
        <is>
          <t>Loans Past Due [Line Items]</t>
        </is>
      </c>
      <c r="B128" s="4" t="inlineStr">
        <is>
          <t xml:space="preserve"> </t>
        </is>
      </c>
      <c r="C128" s="4" t="inlineStr">
        <is>
          <t xml:space="preserve"> </t>
        </is>
      </c>
      <c r="D128" s="4" t="inlineStr">
        <is>
          <t xml:space="preserve"> </t>
        </is>
      </c>
    </row>
    <row r="129">
      <c r="A129" s="4" t="inlineStr">
        <is>
          <t>Total loans held-for-investment</t>
        </is>
      </c>
      <c r="B129" s="5" t="n">
        <v>0</v>
      </c>
      <c r="C129" s="5" t="n">
        <v>0</v>
      </c>
      <c r="D129" s="4" t="inlineStr">
        <is>
          <t xml:space="preserve"> </t>
        </is>
      </c>
    </row>
    <row r="130">
      <c r="A130" s="4" t="inlineStr">
        <is>
          <t>Commercial loans | Commercial real estate | Current</t>
        </is>
      </c>
      <c r="B130" s="4" t="inlineStr">
        <is>
          <t xml:space="preserve"> </t>
        </is>
      </c>
      <c r="C130" s="4" t="inlineStr">
        <is>
          <t xml:space="preserve"> </t>
        </is>
      </c>
      <c r="D130" s="4" t="inlineStr">
        <is>
          <t xml:space="preserve"> </t>
        </is>
      </c>
    </row>
    <row r="131">
      <c r="A131" s="3" t="inlineStr">
        <is>
          <t>Loans Past Due [Line Items]</t>
        </is>
      </c>
      <c r="B131" s="4" t="inlineStr">
        <is>
          <t xml:space="preserve"> </t>
        </is>
      </c>
      <c r="C131" s="4" t="inlineStr">
        <is>
          <t xml:space="preserve"> </t>
        </is>
      </c>
      <c r="D131" s="4" t="inlineStr">
        <is>
          <t xml:space="preserve"> </t>
        </is>
      </c>
    </row>
    <row r="132">
      <c r="A132" s="4" t="inlineStr">
        <is>
          <t>Total loans held-for-investment</t>
        </is>
      </c>
      <c r="B132" s="5" t="n">
        <v>3387</v>
      </c>
      <c r="C132" s="5" t="n">
        <v>3223</v>
      </c>
      <c r="D132" s="4" t="inlineStr">
        <is>
          <t xml:space="preserve"> </t>
        </is>
      </c>
    </row>
    <row r="133">
      <c r="A133" s="4" t="inlineStr">
        <is>
          <t>Commercial loans | Commercial and industrial</t>
        </is>
      </c>
      <c r="B133" s="4" t="inlineStr">
        <is>
          <t xml:space="preserve"> </t>
        </is>
      </c>
      <c r="C133" s="4" t="inlineStr">
        <is>
          <t xml:space="preserve"> </t>
        </is>
      </c>
      <c r="D133" s="4" t="inlineStr">
        <is>
          <t xml:space="preserve"> </t>
        </is>
      </c>
    </row>
    <row r="134">
      <c r="A134" s="3" t="inlineStr">
        <is>
          <t>Loans Past Due [Line Items]</t>
        </is>
      </c>
      <c r="B134" s="4" t="inlineStr">
        <is>
          <t xml:space="preserve"> </t>
        </is>
      </c>
      <c r="C134" s="4" t="inlineStr">
        <is>
          <t xml:space="preserve"> </t>
        </is>
      </c>
      <c r="D134" s="4" t="inlineStr">
        <is>
          <t xml:space="preserve"> </t>
        </is>
      </c>
    </row>
    <row r="135">
      <c r="A135" s="4" t="inlineStr">
        <is>
          <t>Total loans held-for-investment</t>
        </is>
      </c>
      <c r="B135" s="5" t="n">
        <v>2653</v>
      </c>
      <c r="C135" s="5" t="n">
        <v>1826</v>
      </c>
      <c r="D135" s="4" t="inlineStr">
        <is>
          <t xml:space="preserve"> </t>
        </is>
      </c>
    </row>
    <row r="136">
      <c r="A136" s="4" t="inlineStr">
        <is>
          <t>Commercial loans | Commercial and industrial | 30-59 Days Past Due</t>
        </is>
      </c>
      <c r="B136" s="4" t="inlineStr">
        <is>
          <t xml:space="preserve"> </t>
        </is>
      </c>
      <c r="C136" s="4" t="inlineStr">
        <is>
          <t xml:space="preserve"> </t>
        </is>
      </c>
      <c r="D136" s="4" t="inlineStr">
        <is>
          <t xml:space="preserve"> </t>
        </is>
      </c>
    </row>
    <row r="137">
      <c r="A137" s="3" t="inlineStr">
        <is>
          <t>Loans Past Due [Line Items]</t>
        </is>
      </c>
      <c r="B137" s="4" t="inlineStr">
        <is>
          <t xml:space="preserve"> </t>
        </is>
      </c>
      <c r="C137" s="4" t="inlineStr">
        <is>
          <t xml:space="preserve"> </t>
        </is>
      </c>
      <c r="D137" s="4" t="inlineStr">
        <is>
          <t xml:space="preserve"> </t>
        </is>
      </c>
    </row>
    <row r="138">
      <c r="A138" s="4" t="inlineStr">
        <is>
          <t>Total loans held-for-investment</t>
        </is>
      </c>
      <c r="B138" s="5" t="n">
        <v>0</v>
      </c>
      <c r="C138" s="5" t="n">
        <v>0</v>
      </c>
      <c r="D138" s="4" t="inlineStr">
        <is>
          <t xml:space="preserve"> </t>
        </is>
      </c>
    </row>
    <row r="139">
      <c r="A139" s="4" t="inlineStr">
        <is>
          <t>Commercial loans | Commercial and industrial | 60-89 Days Past Due</t>
        </is>
      </c>
      <c r="B139" s="4" t="inlineStr">
        <is>
          <t xml:space="preserve"> </t>
        </is>
      </c>
      <c r="C139" s="4" t="inlineStr">
        <is>
          <t xml:space="preserve"> </t>
        </is>
      </c>
      <c r="D139" s="4" t="inlineStr">
        <is>
          <t xml:space="preserve"> </t>
        </is>
      </c>
    </row>
    <row r="140">
      <c r="A140" s="3" t="inlineStr">
        <is>
          <t>Loans Past Due [Line Items]</t>
        </is>
      </c>
      <c r="B140" s="4" t="inlineStr">
        <is>
          <t xml:space="preserve"> </t>
        </is>
      </c>
      <c r="C140" s="4" t="inlineStr">
        <is>
          <t xml:space="preserve"> </t>
        </is>
      </c>
      <c r="D140" s="4" t="inlineStr">
        <is>
          <t xml:space="preserve"> </t>
        </is>
      </c>
    </row>
    <row r="141">
      <c r="A141" s="4" t="inlineStr">
        <is>
          <t>Total loans held-for-investment</t>
        </is>
      </c>
      <c r="B141" s="5" t="n">
        <v>0</v>
      </c>
      <c r="C141" s="5" t="n">
        <v>0</v>
      </c>
      <c r="D141" s="4" t="inlineStr">
        <is>
          <t xml:space="preserve"> </t>
        </is>
      </c>
    </row>
    <row r="142">
      <c r="A142" s="4" t="inlineStr">
        <is>
          <t>Commercial loans | Commercial and industrial | 90 Days or Greater Past Due</t>
        </is>
      </c>
      <c r="B142" s="4" t="inlineStr">
        <is>
          <t xml:space="preserve"> </t>
        </is>
      </c>
      <c r="C142" s="4" t="inlineStr">
        <is>
          <t xml:space="preserve"> </t>
        </is>
      </c>
      <c r="D142" s="4" t="inlineStr">
        <is>
          <t xml:space="preserve"> </t>
        </is>
      </c>
    </row>
    <row r="143">
      <c r="A143" s="3" t="inlineStr">
        <is>
          <t>Loans Past Due [Line Items]</t>
        </is>
      </c>
      <c r="B143" s="4" t="inlineStr">
        <is>
          <t xml:space="preserve"> </t>
        </is>
      </c>
      <c r="C143" s="4" t="inlineStr">
        <is>
          <t xml:space="preserve"> </t>
        </is>
      </c>
      <c r="D143" s="4" t="inlineStr">
        <is>
          <t xml:space="preserve"> </t>
        </is>
      </c>
    </row>
    <row r="144">
      <c r="A144" s="4" t="inlineStr">
        <is>
          <t>Total loans held-for-investment</t>
        </is>
      </c>
      <c r="B144" s="5" t="n">
        <v>0</v>
      </c>
      <c r="C144" s="5" t="n">
        <v>32</v>
      </c>
      <c r="D144" s="4" t="inlineStr">
        <is>
          <t xml:space="preserve"> </t>
        </is>
      </c>
    </row>
    <row r="145">
      <c r="A145" s="4" t="inlineStr">
        <is>
          <t>Commercial loans | Commercial and industrial | Total Past Due</t>
        </is>
      </c>
      <c r="B145" s="4" t="inlineStr">
        <is>
          <t xml:space="preserve"> </t>
        </is>
      </c>
      <c r="C145" s="4" t="inlineStr">
        <is>
          <t xml:space="preserve"> </t>
        </is>
      </c>
      <c r="D145" s="4" t="inlineStr">
        <is>
          <t xml:space="preserve"> </t>
        </is>
      </c>
    </row>
    <row r="146">
      <c r="A146" s="3" t="inlineStr">
        <is>
          <t>Loans Past Due [Line Items]</t>
        </is>
      </c>
      <c r="B146" s="4" t="inlineStr">
        <is>
          <t xml:space="preserve"> </t>
        </is>
      </c>
      <c r="C146" s="4" t="inlineStr">
        <is>
          <t xml:space="preserve"> </t>
        </is>
      </c>
      <c r="D146" s="4" t="inlineStr">
        <is>
          <t xml:space="preserve"> </t>
        </is>
      </c>
    </row>
    <row r="147">
      <c r="A147" s="4" t="inlineStr">
        <is>
          <t>Total loans held-for-investment</t>
        </is>
      </c>
      <c r="B147" s="5" t="n">
        <v>0</v>
      </c>
      <c r="C147" s="5" t="n">
        <v>32</v>
      </c>
      <c r="D147" s="4" t="inlineStr">
        <is>
          <t xml:space="preserve"> </t>
        </is>
      </c>
    </row>
    <row r="148">
      <c r="A148" s="4" t="inlineStr">
        <is>
          <t>Commercial loans | Commercial and industrial | Current</t>
        </is>
      </c>
      <c r="B148" s="4" t="inlineStr">
        <is>
          <t xml:space="preserve"> </t>
        </is>
      </c>
      <c r="C148" s="4" t="inlineStr">
        <is>
          <t xml:space="preserve"> </t>
        </is>
      </c>
      <c r="D148" s="4" t="inlineStr">
        <is>
          <t xml:space="preserve"> </t>
        </is>
      </c>
    </row>
    <row r="149">
      <c r="A149" s="3" t="inlineStr">
        <is>
          <t>Loans Past Due [Line Items]</t>
        </is>
      </c>
      <c r="B149" s="4" t="inlineStr">
        <is>
          <t xml:space="preserve"> </t>
        </is>
      </c>
      <c r="C149" s="4" t="inlineStr">
        <is>
          <t xml:space="preserve"> </t>
        </is>
      </c>
      <c r="D149" s="4" t="inlineStr">
        <is>
          <t xml:space="preserve"> </t>
        </is>
      </c>
    </row>
    <row r="150">
      <c r="A150" s="4" t="inlineStr">
        <is>
          <t>Total loans held-for-investment</t>
        </is>
      </c>
      <c r="B150" s="5" t="n">
        <v>2653</v>
      </c>
      <c r="C150" s="5" t="n">
        <v>1794</v>
      </c>
      <c r="D150" s="4" t="inlineStr">
        <is>
          <t xml:space="preserve"> </t>
        </is>
      </c>
    </row>
    <row r="151">
      <c r="A151" s="4" t="inlineStr">
        <is>
          <t>Commercial loans | Warehouse lending</t>
        </is>
      </c>
      <c r="B151" s="4" t="inlineStr">
        <is>
          <t xml:space="preserve"> </t>
        </is>
      </c>
      <c r="C151" s="4" t="inlineStr">
        <is>
          <t xml:space="preserve"> </t>
        </is>
      </c>
      <c r="D151" s="4" t="inlineStr">
        <is>
          <t xml:space="preserve"> </t>
        </is>
      </c>
    </row>
    <row r="152">
      <c r="A152" s="3" t="inlineStr">
        <is>
          <t>Loans Past Due [Line Items]</t>
        </is>
      </c>
      <c r="B152" s="4" t="inlineStr">
        <is>
          <t xml:space="preserve"> </t>
        </is>
      </c>
      <c r="C152" s="4" t="inlineStr">
        <is>
          <t xml:space="preserve"> </t>
        </is>
      </c>
      <c r="D152" s="4" t="inlineStr">
        <is>
          <t xml:space="preserve"> </t>
        </is>
      </c>
    </row>
    <row r="153">
      <c r="A153" s="4" t="inlineStr">
        <is>
          <t>Total loans held-for-investment</t>
        </is>
      </c>
      <c r="B153" s="5" t="n">
        <v>4434</v>
      </c>
      <c r="C153" s="5" t="n">
        <v>4974</v>
      </c>
      <c r="D153" s="4" t="inlineStr">
        <is>
          <t xml:space="preserve"> </t>
        </is>
      </c>
    </row>
    <row r="154">
      <c r="A154" s="4" t="inlineStr">
        <is>
          <t>Commercial loans | Warehouse lending | 30-59 Days Past Due</t>
        </is>
      </c>
      <c r="B154" s="4" t="inlineStr">
        <is>
          <t xml:space="preserve"> </t>
        </is>
      </c>
      <c r="C154" s="4" t="inlineStr">
        <is>
          <t xml:space="preserve"> </t>
        </is>
      </c>
      <c r="D154" s="4" t="inlineStr">
        <is>
          <t xml:space="preserve"> </t>
        </is>
      </c>
    </row>
    <row r="155">
      <c r="A155" s="3" t="inlineStr">
        <is>
          <t>Loans Past Due [Line Items]</t>
        </is>
      </c>
      <c r="B155" s="4" t="inlineStr">
        <is>
          <t xml:space="preserve"> </t>
        </is>
      </c>
      <c r="C155" s="4" t="inlineStr">
        <is>
          <t xml:space="preserve"> </t>
        </is>
      </c>
      <c r="D155" s="4" t="inlineStr">
        <is>
          <t xml:space="preserve"> </t>
        </is>
      </c>
    </row>
    <row r="156">
      <c r="A156" s="4" t="inlineStr">
        <is>
          <t>Total loans held-for-investment</t>
        </is>
      </c>
      <c r="B156" s="5" t="n">
        <v>0</v>
      </c>
      <c r="C156" s="5" t="n">
        <v>0</v>
      </c>
      <c r="D156" s="4" t="inlineStr">
        <is>
          <t xml:space="preserve"> </t>
        </is>
      </c>
    </row>
    <row r="157">
      <c r="A157" s="4" t="inlineStr">
        <is>
          <t>Commercial loans | Warehouse lending | 60-89 Days Past Due</t>
        </is>
      </c>
      <c r="B157" s="4" t="inlineStr">
        <is>
          <t xml:space="preserve"> </t>
        </is>
      </c>
      <c r="C157" s="4" t="inlineStr">
        <is>
          <t xml:space="preserve"> </t>
        </is>
      </c>
      <c r="D157" s="4" t="inlineStr">
        <is>
          <t xml:space="preserve"> </t>
        </is>
      </c>
    </row>
    <row r="158">
      <c r="A158" s="3" t="inlineStr">
        <is>
          <t>Loans Past Due [Line Items]</t>
        </is>
      </c>
      <c r="B158" s="4" t="inlineStr">
        <is>
          <t xml:space="preserve"> </t>
        </is>
      </c>
      <c r="C158" s="4" t="inlineStr">
        <is>
          <t xml:space="preserve"> </t>
        </is>
      </c>
      <c r="D158" s="4" t="inlineStr">
        <is>
          <t xml:space="preserve"> </t>
        </is>
      </c>
    </row>
    <row r="159">
      <c r="A159" s="4" t="inlineStr">
        <is>
          <t>Total loans held-for-investment</t>
        </is>
      </c>
      <c r="B159" s="5" t="n">
        <v>0</v>
      </c>
      <c r="C159" s="5" t="n">
        <v>0</v>
      </c>
      <c r="D159" s="4" t="inlineStr">
        <is>
          <t xml:space="preserve"> </t>
        </is>
      </c>
    </row>
    <row r="160">
      <c r="A160" s="4" t="inlineStr">
        <is>
          <t>Commercial loans | Warehouse lending | 90 Days or Greater Past Due</t>
        </is>
      </c>
      <c r="B160" s="4" t="inlineStr">
        <is>
          <t xml:space="preserve"> </t>
        </is>
      </c>
      <c r="C160" s="4" t="inlineStr">
        <is>
          <t xml:space="preserve"> </t>
        </is>
      </c>
      <c r="D160" s="4" t="inlineStr">
        <is>
          <t xml:space="preserve"> </t>
        </is>
      </c>
    </row>
    <row r="161">
      <c r="A161" s="3" t="inlineStr">
        <is>
          <t>Loans Past Due [Line Items]</t>
        </is>
      </c>
      <c r="B161" s="4" t="inlineStr">
        <is>
          <t xml:space="preserve"> </t>
        </is>
      </c>
      <c r="C161" s="4" t="inlineStr">
        <is>
          <t xml:space="preserve"> </t>
        </is>
      </c>
      <c r="D161" s="4" t="inlineStr">
        <is>
          <t xml:space="preserve"> </t>
        </is>
      </c>
    </row>
    <row r="162">
      <c r="A162" s="4" t="inlineStr">
        <is>
          <t>Total loans held-for-investment</t>
        </is>
      </c>
      <c r="B162" s="5" t="n">
        <v>0</v>
      </c>
      <c r="C162" s="5" t="n">
        <v>0</v>
      </c>
      <c r="D162" s="4" t="inlineStr">
        <is>
          <t xml:space="preserve"> </t>
        </is>
      </c>
    </row>
    <row r="163">
      <c r="A163" s="4" t="inlineStr">
        <is>
          <t>Commercial loans | Warehouse lending | Total Past Due</t>
        </is>
      </c>
      <c r="B163" s="4" t="inlineStr">
        <is>
          <t xml:space="preserve"> </t>
        </is>
      </c>
      <c r="C163" s="4" t="inlineStr">
        <is>
          <t xml:space="preserve"> </t>
        </is>
      </c>
      <c r="D163" s="4" t="inlineStr">
        <is>
          <t xml:space="preserve"> </t>
        </is>
      </c>
    </row>
    <row r="164">
      <c r="A164" s="3" t="inlineStr">
        <is>
          <t>Loans Past Due [Line Items]</t>
        </is>
      </c>
      <c r="B164" s="4" t="inlineStr">
        <is>
          <t xml:space="preserve"> </t>
        </is>
      </c>
      <c r="C164" s="4" t="inlineStr">
        <is>
          <t xml:space="preserve"> </t>
        </is>
      </c>
      <c r="D164" s="4" t="inlineStr">
        <is>
          <t xml:space="preserve"> </t>
        </is>
      </c>
    </row>
    <row r="165">
      <c r="A165" s="4" t="inlineStr">
        <is>
          <t>Total loans held-for-investment</t>
        </is>
      </c>
      <c r="B165" s="5" t="n">
        <v>0</v>
      </c>
      <c r="C165" s="5" t="n">
        <v>0</v>
      </c>
      <c r="D165" s="4" t="inlineStr">
        <is>
          <t xml:space="preserve"> </t>
        </is>
      </c>
    </row>
    <row r="166">
      <c r="A166" s="4" t="inlineStr">
        <is>
          <t>Commercial loans | Warehouse lending | Current</t>
        </is>
      </c>
      <c r="B166" s="4" t="inlineStr">
        <is>
          <t xml:space="preserve"> </t>
        </is>
      </c>
      <c r="C166" s="4" t="inlineStr">
        <is>
          <t xml:space="preserve"> </t>
        </is>
      </c>
      <c r="D166" s="4" t="inlineStr">
        <is>
          <t xml:space="preserve"> </t>
        </is>
      </c>
    </row>
    <row r="167">
      <c r="A167" s="3" t="inlineStr">
        <is>
          <t>Loans Past Due [Line Items]</t>
        </is>
      </c>
      <c r="B167" s="4" t="inlineStr">
        <is>
          <t xml:space="preserve"> </t>
        </is>
      </c>
      <c r="C167" s="4" t="inlineStr">
        <is>
          <t xml:space="preserve"> </t>
        </is>
      </c>
      <c r="D167" s="4" t="inlineStr">
        <is>
          <t xml:space="preserve"> </t>
        </is>
      </c>
    </row>
    <row r="168">
      <c r="A168" s="4" t="inlineStr">
        <is>
          <t>Total loans held-for-investment</t>
        </is>
      </c>
      <c r="B168" s="6" t="n">
        <v>4434</v>
      </c>
      <c r="C168" s="6" t="n">
        <v>4974</v>
      </c>
      <c r="D16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 width="22" customWidth="1" min="7" max="7"/>
    <col width="22" customWidth="1" min="8" max="8"/>
    <col width="22" customWidth="1" min="9" max="9"/>
  </cols>
  <sheetData>
    <row r="1">
      <c r="A1" s="1" t="inlineStr">
        <is>
          <t>Loans Held-for-Investment - Summary of TDRs by Type and Performing Status and Newly Modified TDRs (Details) $ in Million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c r="F2" s="2" t="inlineStr">
        <is>
          <t>Mar. 31, 2022 USD ($)</t>
        </is>
      </c>
      <c r="G2" s="2" t="inlineStr">
        <is>
          <t>Dec. 31, 2021 USD ($)</t>
        </is>
      </c>
      <c r="H2" s="2" t="inlineStr">
        <is>
          <t>Mar. 31, 2021 USD ($)</t>
        </is>
      </c>
      <c r="I2" s="2" t="inlineStr">
        <is>
          <t>Dec. 31, 2020 USD ($)</t>
        </is>
      </c>
    </row>
    <row r="3">
      <c r="A3" s="3" t="inlineStr">
        <is>
          <t>Troubled Debt Restructur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DRs</t>
        </is>
      </c>
      <c r="B4" s="6" t="n">
        <v>42</v>
      </c>
      <c r="C4" s="4" t="inlineStr">
        <is>
          <t xml:space="preserve"> </t>
        </is>
      </c>
      <c r="D4" s="6" t="n">
        <v>42</v>
      </c>
      <c r="E4" s="4" t="inlineStr">
        <is>
          <t xml:space="preserve"> </t>
        </is>
      </c>
      <c r="F4" s="4" t="inlineStr">
        <is>
          <t xml:space="preserve"> </t>
        </is>
      </c>
      <c r="G4" s="6" t="n">
        <v>37</v>
      </c>
      <c r="H4" s="4" t="inlineStr">
        <is>
          <t xml:space="preserve"> </t>
        </is>
      </c>
      <c r="I4" s="4" t="inlineStr">
        <is>
          <t xml:space="preserve"> </t>
        </is>
      </c>
    </row>
    <row r="5">
      <c r="A5" s="4" t="inlineStr">
        <is>
          <t>Allowance for loan losses</t>
        </is>
      </c>
      <c r="B5" s="5" t="n">
        <v>122</v>
      </c>
      <c r="C5" s="6" t="n">
        <v>202</v>
      </c>
      <c r="D5" s="5" t="n">
        <v>122</v>
      </c>
      <c r="E5" s="6" t="n">
        <v>202</v>
      </c>
      <c r="F5" s="6" t="n">
        <v>131</v>
      </c>
      <c r="G5" s="5" t="n">
        <v>154</v>
      </c>
      <c r="H5" s="6" t="n">
        <v>241</v>
      </c>
      <c r="I5" s="6" t="n">
        <v>252</v>
      </c>
    </row>
    <row r="6">
      <c r="A6" s="4" t="inlineStr">
        <is>
          <t>TDR loans under fair value option</t>
        </is>
      </c>
      <c r="B6" s="6" t="n">
        <v>1</v>
      </c>
      <c r="C6" s="4" t="inlineStr">
        <is>
          <t xml:space="preserve"> </t>
        </is>
      </c>
      <c r="D6" s="6" t="n">
        <v>1</v>
      </c>
      <c r="E6" s="4" t="inlineStr">
        <is>
          <t xml:space="preserve"> </t>
        </is>
      </c>
      <c r="F6" s="4" t="inlineStr">
        <is>
          <t xml:space="preserve"> </t>
        </is>
      </c>
      <c r="G6" s="5" t="n">
        <v>5</v>
      </c>
      <c r="H6" s="4" t="inlineStr">
        <is>
          <t xml:space="preserve"> </t>
        </is>
      </c>
      <c r="I6" s="4" t="inlineStr">
        <is>
          <t xml:space="preserve"> </t>
        </is>
      </c>
    </row>
    <row r="7">
      <c r="A7" s="4" t="inlineStr">
        <is>
          <t>Number of Accounts (in loans) | loan</t>
        </is>
      </c>
      <c r="B7" s="5" t="n">
        <v>34</v>
      </c>
      <c r="C7" s="5" t="n">
        <v>7</v>
      </c>
      <c r="D7" s="5" t="n">
        <v>44</v>
      </c>
      <c r="E7" s="5" t="n">
        <v>13</v>
      </c>
      <c r="F7" s="4" t="inlineStr">
        <is>
          <t xml:space="preserve"> </t>
        </is>
      </c>
      <c r="G7" s="4" t="inlineStr">
        <is>
          <t xml:space="preserve"> </t>
        </is>
      </c>
      <c r="H7" s="4" t="inlineStr">
        <is>
          <t xml:space="preserve"> </t>
        </is>
      </c>
      <c r="I7" s="4" t="inlineStr">
        <is>
          <t xml:space="preserve"> </t>
        </is>
      </c>
    </row>
    <row r="8">
      <c r="A8" s="4" t="inlineStr">
        <is>
          <t>Pre-Modification Unpaid Principal Balance</t>
        </is>
      </c>
      <c r="B8" s="6" t="n">
        <v>9</v>
      </c>
      <c r="C8" s="6" t="n">
        <v>5</v>
      </c>
      <c r="D8" s="6" t="n">
        <v>11</v>
      </c>
      <c r="E8" s="6" t="n">
        <v>9</v>
      </c>
      <c r="F8" s="4" t="inlineStr">
        <is>
          <t xml:space="preserve"> </t>
        </is>
      </c>
      <c r="G8" s="4" t="inlineStr">
        <is>
          <t xml:space="preserve"> </t>
        </is>
      </c>
      <c r="H8" s="4" t="inlineStr">
        <is>
          <t xml:space="preserve"> </t>
        </is>
      </c>
      <c r="I8" s="4" t="inlineStr">
        <is>
          <t xml:space="preserve"> </t>
        </is>
      </c>
    </row>
    <row r="9">
      <c r="A9" s="4" t="inlineStr">
        <is>
          <t>Post-Modification Unpaid Principal Balance</t>
        </is>
      </c>
      <c r="B9" s="5" t="n">
        <v>9</v>
      </c>
      <c r="C9" s="6" t="n">
        <v>5</v>
      </c>
      <c r="D9" s="5" t="n">
        <v>11</v>
      </c>
      <c r="E9" s="6" t="n">
        <v>9</v>
      </c>
      <c r="F9" s="4" t="inlineStr">
        <is>
          <t xml:space="preserve"> </t>
        </is>
      </c>
      <c r="G9" s="4" t="inlineStr">
        <is>
          <t xml:space="preserve"> </t>
        </is>
      </c>
      <c r="H9" s="4" t="inlineStr">
        <is>
          <t xml:space="preserve"> </t>
        </is>
      </c>
      <c r="I9" s="4" t="inlineStr">
        <is>
          <t xml:space="preserve"> </t>
        </is>
      </c>
    </row>
    <row r="10">
      <c r="A10" s="4" t="inlineStr">
        <is>
          <t>Troubled debt restructur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Troubled Debt Restructur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llowance for loan losses</t>
        </is>
      </c>
      <c r="B12" s="5" t="n">
        <v>4</v>
      </c>
      <c r="C12" s="4" t="inlineStr">
        <is>
          <t xml:space="preserve"> </t>
        </is>
      </c>
      <c r="D12" s="5" t="n">
        <v>4</v>
      </c>
      <c r="E12" s="4" t="inlineStr">
        <is>
          <t xml:space="preserve"> </t>
        </is>
      </c>
      <c r="F12" s="4" t="inlineStr">
        <is>
          <t xml:space="preserve"> </t>
        </is>
      </c>
      <c r="G12" s="5" t="n">
        <v>4</v>
      </c>
      <c r="H12" s="4" t="inlineStr">
        <is>
          <t xml:space="preserve"> </t>
        </is>
      </c>
      <c r="I12" s="4" t="inlineStr">
        <is>
          <t xml:space="preserve"> </t>
        </is>
      </c>
    </row>
    <row r="13">
      <c r="A13" s="4" t="inlineStr">
        <is>
          <t>Perform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Troubled Debt Restructur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DRs</t>
        </is>
      </c>
      <c r="B15" s="5" t="n">
        <v>22</v>
      </c>
      <c r="C15" s="4" t="inlineStr">
        <is>
          <t xml:space="preserve"> </t>
        </is>
      </c>
      <c r="D15" s="5" t="n">
        <v>22</v>
      </c>
      <c r="E15" s="4" t="inlineStr">
        <is>
          <t xml:space="preserve"> </t>
        </is>
      </c>
      <c r="F15" s="4" t="inlineStr">
        <is>
          <t xml:space="preserve"> </t>
        </is>
      </c>
      <c r="G15" s="5" t="n">
        <v>24</v>
      </c>
      <c r="H15" s="4" t="inlineStr">
        <is>
          <t xml:space="preserve"> </t>
        </is>
      </c>
      <c r="I15" s="4" t="inlineStr">
        <is>
          <t xml:space="preserve"> </t>
        </is>
      </c>
    </row>
    <row r="16">
      <c r="A16" s="4" t="inlineStr">
        <is>
          <t>Nonperform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Troubled Debt Restructur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DRs</t>
        </is>
      </c>
      <c r="B18" s="6" t="n">
        <v>20</v>
      </c>
      <c r="C18" s="4" t="inlineStr">
        <is>
          <t xml:space="preserve"> </t>
        </is>
      </c>
      <c r="D18" s="6" t="n">
        <v>20</v>
      </c>
      <c r="E18" s="4" t="inlineStr">
        <is>
          <t xml:space="preserve"> </t>
        </is>
      </c>
      <c r="F18" s="4" t="inlineStr">
        <is>
          <t xml:space="preserve"> </t>
        </is>
      </c>
      <c r="G18" s="5" t="n">
        <v>13</v>
      </c>
      <c r="H18" s="4" t="inlineStr">
        <is>
          <t xml:space="preserve"> </t>
        </is>
      </c>
      <c r="I18" s="4" t="inlineStr">
        <is>
          <t xml:space="preserve"> </t>
        </is>
      </c>
    </row>
    <row r="19">
      <c r="A19" s="4" t="inlineStr">
        <is>
          <t>Residential first mortgag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Troubled Debt Restructur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Accounts (in loans) | loan</t>
        </is>
      </c>
      <c r="B21" s="5" t="n">
        <v>32</v>
      </c>
      <c r="C21" s="5" t="n">
        <v>5</v>
      </c>
      <c r="D21" s="5" t="n">
        <v>41</v>
      </c>
      <c r="E21" s="5" t="n">
        <v>11</v>
      </c>
      <c r="F21" s="4" t="inlineStr">
        <is>
          <t xml:space="preserve"> </t>
        </is>
      </c>
      <c r="G21" s="4" t="inlineStr">
        <is>
          <t xml:space="preserve"> </t>
        </is>
      </c>
      <c r="H21" s="4" t="inlineStr">
        <is>
          <t xml:space="preserve"> </t>
        </is>
      </c>
      <c r="I21" s="4" t="inlineStr">
        <is>
          <t xml:space="preserve"> </t>
        </is>
      </c>
    </row>
    <row r="22">
      <c r="A22" s="4" t="inlineStr">
        <is>
          <t>Pre-Modification Unpaid Principal Balance</t>
        </is>
      </c>
      <c r="B22" s="6" t="n">
        <v>9</v>
      </c>
      <c r="C22" s="6" t="n">
        <v>3</v>
      </c>
      <c r="D22" s="6" t="n">
        <v>11</v>
      </c>
      <c r="E22" s="6" t="n">
        <v>7</v>
      </c>
      <c r="F22" s="4" t="inlineStr">
        <is>
          <t xml:space="preserve"> </t>
        </is>
      </c>
      <c r="G22" s="4" t="inlineStr">
        <is>
          <t xml:space="preserve"> </t>
        </is>
      </c>
      <c r="H22" s="4" t="inlineStr">
        <is>
          <t xml:space="preserve"> </t>
        </is>
      </c>
      <c r="I22" s="4" t="inlineStr">
        <is>
          <t xml:space="preserve"> </t>
        </is>
      </c>
    </row>
    <row r="23">
      <c r="A23" s="4" t="inlineStr">
        <is>
          <t>Post-Modification Unpaid Principal Balance</t>
        </is>
      </c>
      <c r="B23" s="6" t="n">
        <v>9</v>
      </c>
      <c r="C23" s="6" t="n">
        <v>3</v>
      </c>
      <c r="D23" s="6" t="n">
        <v>11</v>
      </c>
      <c r="E23" s="6" t="n">
        <v>7</v>
      </c>
      <c r="F23" s="4" t="inlineStr">
        <is>
          <t xml:space="preserve"> </t>
        </is>
      </c>
      <c r="G23" s="4" t="inlineStr">
        <is>
          <t xml:space="preserve"> </t>
        </is>
      </c>
      <c r="H23" s="4" t="inlineStr">
        <is>
          <t xml:space="preserve"> </t>
        </is>
      </c>
      <c r="I23" s="4" t="inlineStr">
        <is>
          <t xml:space="preserve"> </t>
        </is>
      </c>
    </row>
    <row r="24">
      <c r="A24" s="4" t="inlineStr">
        <is>
          <t>Home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Troubled Debt Restructur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Accounts (in loans) | loan</t>
        </is>
      </c>
      <c r="B26" s="5" t="n">
        <v>0</v>
      </c>
      <c r="C26" s="5" t="n">
        <v>1</v>
      </c>
      <c r="D26" s="5" t="n">
        <v>1</v>
      </c>
      <c r="E26" s="5" t="n">
        <v>1</v>
      </c>
      <c r="F26" s="4" t="inlineStr">
        <is>
          <t xml:space="preserve"> </t>
        </is>
      </c>
      <c r="G26" s="4" t="inlineStr">
        <is>
          <t xml:space="preserve"> </t>
        </is>
      </c>
      <c r="H26" s="4" t="inlineStr">
        <is>
          <t xml:space="preserve"> </t>
        </is>
      </c>
      <c r="I26" s="4" t="inlineStr">
        <is>
          <t xml:space="preserve"> </t>
        </is>
      </c>
    </row>
    <row r="27">
      <c r="A27" s="4" t="inlineStr">
        <is>
          <t>Pre-Modification Unpaid Principal Balance</t>
        </is>
      </c>
      <c r="B27" s="6" t="n">
        <v>0</v>
      </c>
      <c r="C27" s="6" t="n">
        <v>0</v>
      </c>
      <c r="D27" s="6" t="n">
        <v>0</v>
      </c>
      <c r="E27" s="6" t="n">
        <v>0</v>
      </c>
      <c r="F27" s="4" t="inlineStr">
        <is>
          <t xml:space="preserve"> </t>
        </is>
      </c>
      <c r="G27" s="4" t="inlineStr">
        <is>
          <t xml:space="preserve"> </t>
        </is>
      </c>
      <c r="H27" s="4" t="inlineStr">
        <is>
          <t xml:space="preserve"> </t>
        </is>
      </c>
      <c r="I27" s="4" t="inlineStr">
        <is>
          <t xml:space="preserve"> </t>
        </is>
      </c>
    </row>
    <row r="28">
      <c r="A28" s="4" t="inlineStr">
        <is>
          <t>Post-Modification Unpaid Principal Balance</t>
        </is>
      </c>
      <c r="B28" s="6" t="n">
        <v>0</v>
      </c>
      <c r="C28" s="6" t="n">
        <v>0</v>
      </c>
      <c r="D28" s="6" t="n">
        <v>0</v>
      </c>
      <c r="E28" s="6" t="n">
        <v>0</v>
      </c>
      <c r="F28" s="4" t="inlineStr">
        <is>
          <t xml:space="preserve"> </t>
        </is>
      </c>
      <c r="G28" s="4" t="inlineStr">
        <is>
          <t xml:space="preserve"> </t>
        </is>
      </c>
      <c r="H28" s="4" t="inlineStr">
        <is>
          <t xml:space="preserve"> </t>
        </is>
      </c>
      <c r="I28" s="4" t="inlineStr">
        <is>
          <t xml:space="preserve"> </t>
        </is>
      </c>
    </row>
    <row r="29">
      <c r="A29" s="4" t="inlineStr">
        <is>
          <t>Consum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Troubled Debt Restructur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Accounts (in loans) | loan</t>
        </is>
      </c>
      <c r="B31" s="5" t="n">
        <v>2</v>
      </c>
      <c r="C31" s="4" t="inlineStr">
        <is>
          <t xml:space="preserve"> </t>
        </is>
      </c>
      <c r="D31" s="5" t="n">
        <v>2</v>
      </c>
      <c r="E31" s="5" t="n">
        <v>0</v>
      </c>
      <c r="F31" s="4" t="inlineStr">
        <is>
          <t xml:space="preserve"> </t>
        </is>
      </c>
      <c r="G31" s="4" t="inlineStr">
        <is>
          <t xml:space="preserve"> </t>
        </is>
      </c>
      <c r="H31" s="4" t="inlineStr">
        <is>
          <t xml:space="preserve"> </t>
        </is>
      </c>
      <c r="I31" s="4" t="inlineStr">
        <is>
          <t xml:space="preserve"> </t>
        </is>
      </c>
    </row>
    <row r="32">
      <c r="A32" s="4" t="inlineStr">
        <is>
          <t>Pre-Modification Unpaid Principal Balance</t>
        </is>
      </c>
      <c r="B32" s="6" t="n">
        <v>0</v>
      </c>
      <c r="C32" s="4" t="inlineStr">
        <is>
          <t xml:space="preserve"> </t>
        </is>
      </c>
      <c r="D32" s="6" t="n">
        <v>0</v>
      </c>
      <c r="E32" s="6" t="n">
        <v>0</v>
      </c>
      <c r="F32" s="4" t="inlineStr">
        <is>
          <t xml:space="preserve"> </t>
        </is>
      </c>
      <c r="G32" s="4" t="inlineStr">
        <is>
          <t xml:space="preserve"> </t>
        </is>
      </c>
      <c r="H32" s="4" t="inlineStr">
        <is>
          <t xml:space="preserve"> </t>
        </is>
      </c>
      <c r="I32" s="4" t="inlineStr">
        <is>
          <t xml:space="preserve"> </t>
        </is>
      </c>
    </row>
    <row r="33">
      <c r="A33" s="4" t="inlineStr">
        <is>
          <t>Post-Modification Unpaid Principal Balance</t>
        </is>
      </c>
      <c r="B33" s="5" t="n">
        <v>0</v>
      </c>
      <c r="C33" s="4" t="inlineStr">
        <is>
          <t xml:space="preserve"> </t>
        </is>
      </c>
      <c r="D33" s="5" t="n">
        <v>0</v>
      </c>
      <c r="E33" s="6" t="n">
        <v>0</v>
      </c>
      <c r="F33" s="4" t="inlineStr">
        <is>
          <t xml:space="preserve"> </t>
        </is>
      </c>
      <c r="G33" s="4" t="inlineStr">
        <is>
          <t xml:space="preserve"> </t>
        </is>
      </c>
      <c r="H33" s="4" t="inlineStr">
        <is>
          <t xml:space="preserve"> </t>
        </is>
      </c>
      <c r="I33" s="4" t="inlineStr">
        <is>
          <t xml:space="preserve"> </t>
        </is>
      </c>
    </row>
    <row r="34">
      <c r="A34" s="4" t="inlineStr">
        <is>
          <t>Commercial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Troubled Debt Restructur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Accounts (in loans) | loan</t>
        </is>
      </c>
      <c r="B36" s="4" t="inlineStr">
        <is>
          <t xml:space="preserve"> </t>
        </is>
      </c>
      <c r="C36" s="5" t="n">
        <v>1</v>
      </c>
      <c r="D36" s="4" t="inlineStr">
        <is>
          <t xml:space="preserve"> </t>
        </is>
      </c>
      <c r="E36" s="5" t="n">
        <v>1</v>
      </c>
      <c r="F36" s="4" t="inlineStr">
        <is>
          <t xml:space="preserve"> </t>
        </is>
      </c>
      <c r="G36" s="4" t="inlineStr">
        <is>
          <t xml:space="preserve"> </t>
        </is>
      </c>
      <c r="H36" s="4" t="inlineStr">
        <is>
          <t xml:space="preserve"> </t>
        </is>
      </c>
      <c r="I36" s="4" t="inlineStr">
        <is>
          <t xml:space="preserve"> </t>
        </is>
      </c>
    </row>
    <row r="37">
      <c r="A37" s="4" t="inlineStr">
        <is>
          <t>Pre-Modification Unpaid Principal Balance</t>
        </is>
      </c>
      <c r="B37" s="4" t="inlineStr">
        <is>
          <t xml:space="preserve"> </t>
        </is>
      </c>
      <c r="C37" s="6" t="n">
        <v>2</v>
      </c>
      <c r="D37" s="4" t="inlineStr">
        <is>
          <t xml:space="preserve"> </t>
        </is>
      </c>
      <c r="E37" s="6" t="n">
        <v>2</v>
      </c>
      <c r="F37" s="4" t="inlineStr">
        <is>
          <t xml:space="preserve"> </t>
        </is>
      </c>
      <c r="G37" s="4" t="inlineStr">
        <is>
          <t xml:space="preserve"> </t>
        </is>
      </c>
      <c r="H37" s="4" t="inlineStr">
        <is>
          <t xml:space="preserve"> </t>
        </is>
      </c>
      <c r="I37" s="4" t="inlineStr">
        <is>
          <t xml:space="preserve"> </t>
        </is>
      </c>
    </row>
    <row r="38">
      <c r="A38" s="4" t="inlineStr">
        <is>
          <t>Post-Modification Unpaid Principal Balance</t>
        </is>
      </c>
      <c r="B38" s="4" t="inlineStr">
        <is>
          <t xml:space="preserve"> </t>
        </is>
      </c>
      <c r="C38" s="5" t="n">
        <v>2</v>
      </c>
      <c r="D38" s="4" t="inlineStr">
        <is>
          <t xml:space="preserve"> </t>
        </is>
      </c>
      <c r="E38" s="5" t="n">
        <v>2</v>
      </c>
      <c r="F38" s="4" t="inlineStr">
        <is>
          <t xml:space="preserve"> </t>
        </is>
      </c>
      <c r="G38" s="4" t="inlineStr">
        <is>
          <t xml:space="preserve"> </t>
        </is>
      </c>
      <c r="H38" s="4" t="inlineStr">
        <is>
          <t xml:space="preserve"> </t>
        </is>
      </c>
      <c r="I38" s="4" t="inlineStr">
        <is>
          <t xml:space="preserve"> </t>
        </is>
      </c>
    </row>
    <row r="39">
      <c r="A39" s="4" t="inlineStr">
        <is>
          <t>Consumer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Troubled Debt Restructur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DRs</t>
        </is>
      </c>
      <c r="B41" s="4" t="inlineStr">
        <is>
          <t xml:space="preserve"> </t>
        </is>
      </c>
      <c r="C41" s="4" t="inlineStr">
        <is>
          <t xml:space="preserve"> </t>
        </is>
      </c>
      <c r="D41" s="4" t="inlineStr">
        <is>
          <t xml:space="preserve"> </t>
        </is>
      </c>
      <c r="E41" s="4" t="inlineStr">
        <is>
          <t xml:space="preserve"> </t>
        </is>
      </c>
      <c r="F41" s="4" t="inlineStr">
        <is>
          <t xml:space="preserve"> </t>
        </is>
      </c>
      <c r="G41" s="5" t="n">
        <v>35</v>
      </c>
      <c r="H41" s="4" t="inlineStr">
        <is>
          <t xml:space="preserve"> </t>
        </is>
      </c>
      <c r="I41" s="4" t="inlineStr">
        <is>
          <t xml:space="preserve"> </t>
        </is>
      </c>
    </row>
    <row r="42">
      <c r="A42" s="4" t="inlineStr">
        <is>
          <t>Consumer loans | Perform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Troubled Debt Restructur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DRs</t>
        </is>
      </c>
      <c r="B44" s="4" t="inlineStr">
        <is>
          <t xml:space="preserve"> </t>
        </is>
      </c>
      <c r="C44" s="4" t="inlineStr">
        <is>
          <t xml:space="preserve"> </t>
        </is>
      </c>
      <c r="D44" s="4" t="inlineStr">
        <is>
          <t xml:space="preserve"> </t>
        </is>
      </c>
      <c r="E44" s="4" t="inlineStr">
        <is>
          <t xml:space="preserve"> </t>
        </is>
      </c>
      <c r="F44" s="4" t="inlineStr">
        <is>
          <t xml:space="preserve"> </t>
        </is>
      </c>
      <c r="G44" s="5" t="n">
        <v>22</v>
      </c>
      <c r="H44" s="4" t="inlineStr">
        <is>
          <t xml:space="preserve"> </t>
        </is>
      </c>
      <c r="I44" s="4" t="inlineStr">
        <is>
          <t xml:space="preserve"> </t>
        </is>
      </c>
    </row>
    <row r="45">
      <c r="A45" s="4" t="inlineStr">
        <is>
          <t>Consumer loans | Nonperform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Troubled Debt Restructur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DRs</t>
        </is>
      </c>
      <c r="B47" s="4" t="inlineStr">
        <is>
          <t xml:space="preserve"> </t>
        </is>
      </c>
      <c r="C47" s="4" t="inlineStr">
        <is>
          <t xml:space="preserve"> </t>
        </is>
      </c>
      <c r="D47" s="4" t="inlineStr">
        <is>
          <t xml:space="preserve"> </t>
        </is>
      </c>
      <c r="E47" s="4" t="inlineStr">
        <is>
          <t xml:space="preserve"> </t>
        </is>
      </c>
      <c r="F47" s="4" t="inlineStr">
        <is>
          <t xml:space="preserve"> </t>
        </is>
      </c>
      <c r="G47" s="5" t="n">
        <v>13</v>
      </c>
      <c r="H47" s="4" t="inlineStr">
        <is>
          <t xml:space="preserve"> </t>
        </is>
      </c>
      <c r="I47" s="4" t="inlineStr">
        <is>
          <t xml:space="preserve"> </t>
        </is>
      </c>
    </row>
    <row r="48">
      <c r="A48" s="4" t="inlineStr">
        <is>
          <t>Consumer loans | Residential first mortgage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Troubled Debt Restructur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DRs</t>
        </is>
      </c>
      <c r="B50" s="5" t="n">
        <v>34</v>
      </c>
      <c r="C50" s="4" t="inlineStr">
        <is>
          <t xml:space="preserve"> </t>
        </is>
      </c>
      <c r="D50" s="5" t="n">
        <v>34</v>
      </c>
      <c r="E50" s="4" t="inlineStr">
        <is>
          <t xml:space="preserve"> </t>
        </is>
      </c>
      <c r="F50" s="4" t="inlineStr">
        <is>
          <t xml:space="preserve"> </t>
        </is>
      </c>
      <c r="G50" s="5" t="n">
        <v>25</v>
      </c>
      <c r="H50" s="4" t="inlineStr">
        <is>
          <t xml:space="preserve"> </t>
        </is>
      </c>
      <c r="I50" s="4" t="inlineStr">
        <is>
          <t xml:space="preserve"> </t>
        </is>
      </c>
    </row>
    <row r="51">
      <c r="A51" s="4" t="inlineStr">
        <is>
          <t>Allowance for loan losses</t>
        </is>
      </c>
      <c r="B51" s="5" t="n">
        <v>33</v>
      </c>
      <c r="C51" s="5" t="n">
        <v>48</v>
      </c>
      <c r="D51" s="5" t="n">
        <v>33</v>
      </c>
      <c r="E51" s="5" t="n">
        <v>48</v>
      </c>
      <c r="F51" s="5" t="n">
        <v>43</v>
      </c>
      <c r="G51" s="5" t="n">
        <v>40</v>
      </c>
      <c r="H51" s="5" t="n">
        <v>45</v>
      </c>
      <c r="I51" s="5" t="n">
        <v>49</v>
      </c>
    </row>
    <row r="52">
      <c r="A52" s="4" t="inlineStr">
        <is>
          <t>Consumer loans | Residential first mortgage loans | Perform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Troubled Debt Restructur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DRs</t>
        </is>
      </c>
      <c r="B54" s="5" t="n">
        <v>16</v>
      </c>
      <c r="C54" s="4" t="inlineStr">
        <is>
          <t xml:space="preserve"> </t>
        </is>
      </c>
      <c r="D54" s="5" t="n">
        <v>16</v>
      </c>
      <c r="E54" s="4" t="inlineStr">
        <is>
          <t xml:space="preserve"> </t>
        </is>
      </c>
      <c r="F54" s="4" t="inlineStr">
        <is>
          <t xml:space="preserve"> </t>
        </is>
      </c>
      <c r="G54" s="5" t="n">
        <v>14</v>
      </c>
      <c r="H54" s="4" t="inlineStr">
        <is>
          <t xml:space="preserve"> </t>
        </is>
      </c>
      <c r="I54" s="4" t="inlineStr">
        <is>
          <t xml:space="preserve"> </t>
        </is>
      </c>
    </row>
    <row r="55">
      <c r="A55" s="4" t="inlineStr">
        <is>
          <t>Consumer loans | Residential first mortgage loans | Nonperform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Troubled Debt Restructur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DRs</t>
        </is>
      </c>
      <c r="B57" s="5" t="n">
        <v>18</v>
      </c>
      <c r="C57" s="4" t="inlineStr">
        <is>
          <t xml:space="preserve"> </t>
        </is>
      </c>
      <c r="D57" s="5" t="n">
        <v>18</v>
      </c>
      <c r="E57" s="4" t="inlineStr">
        <is>
          <t xml:space="preserve"> </t>
        </is>
      </c>
      <c r="F57" s="4" t="inlineStr">
        <is>
          <t xml:space="preserve"> </t>
        </is>
      </c>
      <c r="G57" s="5" t="n">
        <v>11</v>
      </c>
      <c r="H57" s="4" t="inlineStr">
        <is>
          <t xml:space="preserve"> </t>
        </is>
      </c>
      <c r="I57" s="4" t="inlineStr">
        <is>
          <t xml:space="preserve"> </t>
        </is>
      </c>
    </row>
    <row r="58">
      <c r="A58" s="4" t="inlineStr">
        <is>
          <t>Consumer loans | Home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Troubled Debt Restructur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DRs</t>
        </is>
      </c>
      <c r="B60" s="5" t="n">
        <v>8</v>
      </c>
      <c r="C60" s="4" t="inlineStr">
        <is>
          <t xml:space="preserve"> </t>
        </is>
      </c>
      <c r="D60" s="5" t="n">
        <v>8</v>
      </c>
      <c r="E60" s="4" t="inlineStr">
        <is>
          <t xml:space="preserve"> </t>
        </is>
      </c>
      <c r="F60" s="4" t="inlineStr">
        <is>
          <t xml:space="preserve"> </t>
        </is>
      </c>
      <c r="G60" s="5" t="n">
        <v>10</v>
      </c>
      <c r="H60" s="4" t="inlineStr">
        <is>
          <t xml:space="preserve"> </t>
        </is>
      </c>
      <c r="I60" s="4" t="inlineStr">
        <is>
          <t xml:space="preserve"> </t>
        </is>
      </c>
    </row>
    <row r="61">
      <c r="A61" s="4" t="inlineStr">
        <is>
          <t>Allowance for loan losses</t>
        </is>
      </c>
      <c r="B61" s="5" t="n">
        <v>21</v>
      </c>
      <c r="C61" s="5" t="n">
        <v>17</v>
      </c>
      <c r="D61" s="5" t="n">
        <v>21</v>
      </c>
      <c r="E61" s="5" t="n">
        <v>17</v>
      </c>
      <c r="F61" s="5" t="n">
        <v>16</v>
      </c>
      <c r="G61" s="5" t="n">
        <v>14</v>
      </c>
      <c r="H61" s="5" t="n">
        <v>20</v>
      </c>
      <c r="I61" s="5" t="n">
        <v>25</v>
      </c>
    </row>
    <row r="62">
      <c r="A62" s="4" t="inlineStr">
        <is>
          <t>Consumer loans | Home equity | Perform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Troubled Debt Restructur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DRs</t>
        </is>
      </c>
      <c r="B64" s="5" t="n">
        <v>6</v>
      </c>
      <c r="C64" s="4" t="inlineStr">
        <is>
          <t xml:space="preserve"> </t>
        </is>
      </c>
      <c r="D64" s="5" t="n">
        <v>6</v>
      </c>
      <c r="E64" s="4" t="inlineStr">
        <is>
          <t xml:space="preserve"> </t>
        </is>
      </c>
      <c r="F64" s="4" t="inlineStr">
        <is>
          <t xml:space="preserve"> </t>
        </is>
      </c>
      <c r="G64" s="5" t="n">
        <v>8</v>
      </c>
      <c r="H64" s="4" t="inlineStr">
        <is>
          <t xml:space="preserve"> </t>
        </is>
      </c>
      <c r="I64" s="4" t="inlineStr">
        <is>
          <t xml:space="preserve"> </t>
        </is>
      </c>
    </row>
    <row r="65">
      <c r="A65" s="4" t="inlineStr">
        <is>
          <t>Consumer loans | Home equity | Nonperform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Troubled Debt Restructur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DRs</t>
        </is>
      </c>
      <c r="B67" s="5" t="n">
        <v>2</v>
      </c>
      <c r="C67" s="4" t="inlineStr">
        <is>
          <t xml:space="preserve"> </t>
        </is>
      </c>
      <c r="D67" s="5" t="n">
        <v>2</v>
      </c>
      <c r="E67" s="4" t="inlineStr">
        <is>
          <t xml:space="preserve"> </t>
        </is>
      </c>
      <c r="F67" s="4" t="inlineStr">
        <is>
          <t xml:space="preserve"> </t>
        </is>
      </c>
      <c r="G67" s="5" t="n">
        <v>2</v>
      </c>
      <c r="H67" s="4" t="inlineStr">
        <is>
          <t xml:space="preserve"> </t>
        </is>
      </c>
      <c r="I67" s="4" t="inlineStr">
        <is>
          <t xml:space="preserve"> </t>
        </is>
      </c>
    </row>
    <row r="68">
      <c r="A68" s="4" t="inlineStr">
        <is>
          <t>Commercial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Troubled Debt Restructur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DRs</t>
        </is>
      </c>
      <c r="B70" s="4" t="inlineStr">
        <is>
          <t xml:space="preserve"> </t>
        </is>
      </c>
      <c r="C70" s="4" t="inlineStr">
        <is>
          <t xml:space="preserve"> </t>
        </is>
      </c>
      <c r="D70" s="4" t="inlineStr">
        <is>
          <t xml:space="preserve"> </t>
        </is>
      </c>
      <c r="E70" s="4" t="inlineStr">
        <is>
          <t xml:space="preserve"> </t>
        </is>
      </c>
      <c r="F70" s="4" t="inlineStr">
        <is>
          <t xml:space="preserve"> </t>
        </is>
      </c>
      <c r="G70" s="5" t="n">
        <v>2</v>
      </c>
      <c r="H70" s="4" t="inlineStr">
        <is>
          <t xml:space="preserve"> </t>
        </is>
      </c>
      <c r="I70" s="4" t="inlineStr">
        <is>
          <t xml:space="preserve"> </t>
        </is>
      </c>
    </row>
    <row r="71">
      <c r="A71" s="4" t="inlineStr">
        <is>
          <t>Commercial loans | Perform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Troubled Debt Restructur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DRs</t>
        </is>
      </c>
      <c r="B73" s="4" t="inlineStr">
        <is>
          <t xml:space="preserve"> </t>
        </is>
      </c>
      <c r="C73" s="4" t="inlineStr">
        <is>
          <t xml:space="preserve"> </t>
        </is>
      </c>
      <c r="D73" s="4" t="inlineStr">
        <is>
          <t xml:space="preserve"> </t>
        </is>
      </c>
      <c r="E73" s="4" t="inlineStr">
        <is>
          <t xml:space="preserve"> </t>
        </is>
      </c>
      <c r="F73" s="4" t="inlineStr">
        <is>
          <t xml:space="preserve"> </t>
        </is>
      </c>
      <c r="G73" s="5" t="n">
        <v>2</v>
      </c>
      <c r="H73" s="4" t="inlineStr">
        <is>
          <t xml:space="preserve"> </t>
        </is>
      </c>
      <c r="I73" s="4" t="inlineStr">
        <is>
          <t xml:space="preserve"> </t>
        </is>
      </c>
    </row>
    <row r="74">
      <c r="A74" s="4" t="inlineStr">
        <is>
          <t>Commercial loans | Nonperform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Troubled Debt Restructur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DRs</t>
        </is>
      </c>
      <c r="B76" s="4" t="inlineStr">
        <is>
          <t xml:space="preserve"> </t>
        </is>
      </c>
      <c r="C76" s="4" t="inlineStr">
        <is>
          <t xml:space="preserve"> </t>
        </is>
      </c>
      <c r="D76" s="4" t="inlineStr">
        <is>
          <t xml:space="preserve"> </t>
        </is>
      </c>
      <c r="E76" s="4" t="inlineStr">
        <is>
          <t xml:space="preserve"> </t>
        </is>
      </c>
      <c r="F76" s="4" t="inlineStr">
        <is>
          <t xml:space="preserve"> </t>
        </is>
      </c>
      <c r="G76" s="5" t="n">
        <v>0</v>
      </c>
      <c r="H76" s="4" t="inlineStr">
        <is>
          <t xml:space="preserve"> </t>
        </is>
      </c>
      <c r="I76" s="4" t="inlineStr">
        <is>
          <t xml:space="preserve"> </t>
        </is>
      </c>
    </row>
    <row r="77">
      <c r="A77" s="4" t="inlineStr">
        <is>
          <t>Commercial loans | Commercial and industri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Troubled Debt Restructur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DRs</t>
        </is>
      </c>
      <c r="B79" s="4" t="inlineStr">
        <is>
          <t xml:space="preserve"> </t>
        </is>
      </c>
      <c r="C79" s="4" t="inlineStr">
        <is>
          <t xml:space="preserve"> </t>
        </is>
      </c>
      <c r="D79" s="4" t="inlineStr">
        <is>
          <t xml:space="preserve"> </t>
        </is>
      </c>
      <c r="E79" s="4" t="inlineStr">
        <is>
          <t xml:space="preserve"> </t>
        </is>
      </c>
      <c r="F79" s="4" t="inlineStr">
        <is>
          <t xml:space="preserve"> </t>
        </is>
      </c>
      <c r="G79" s="5" t="n">
        <v>2</v>
      </c>
      <c r="H79" s="4" t="inlineStr">
        <is>
          <t xml:space="preserve"> </t>
        </is>
      </c>
      <c r="I79" s="4" t="inlineStr">
        <is>
          <t xml:space="preserve"> </t>
        </is>
      </c>
    </row>
    <row r="80">
      <c r="A80" s="4" t="inlineStr">
        <is>
          <t>Allowance for loan losses</t>
        </is>
      </c>
      <c r="B80" s="6" t="n">
        <v>11</v>
      </c>
      <c r="C80" s="6" t="n">
        <v>38</v>
      </c>
      <c r="D80" s="6" t="n">
        <v>11</v>
      </c>
      <c r="E80" s="6" t="n">
        <v>38</v>
      </c>
      <c r="F80" s="6" t="n">
        <v>13</v>
      </c>
      <c r="G80" s="5" t="n">
        <v>32</v>
      </c>
      <c r="H80" s="6" t="n">
        <v>55</v>
      </c>
      <c r="I80" s="6" t="n">
        <v>51</v>
      </c>
    </row>
    <row r="81">
      <c r="A81" s="4" t="inlineStr">
        <is>
          <t>Commercial loans | Commercial and industrial | Perform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Troubled Debt Restructuring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DRs</t>
        </is>
      </c>
      <c r="B83" s="4" t="inlineStr">
        <is>
          <t xml:space="preserve"> </t>
        </is>
      </c>
      <c r="C83" s="4" t="inlineStr">
        <is>
          <t xml:space="preserve"> </t>
        </is>
      </c>
      <c r="D83" s="4" t="inlineStr">
        <is>
          <t xml:space="preserve"> </t>
        </is>
      </c>
      <c r="E83" s="4" t="inlineStr">
        <is>
          <t xml:space="preserve"> </t>
        </is>
      </c>
      <c r="F83" s="4" t="inlineStr">
        <is>
          <t xml:space="preserve"> </t>
        </is>
      </c>
      <c r="G83" s="5" t="n">
        <v>2</v>
      </c>
      <c r="H83" s="4" t="inlineStr">
        <is>
          <t xml:space="preserve"> </t>
        </is>
      </c>
      <c r="I83" s="4" t="inlineStr">
        <is>
          <t xml:space="preserve"> </t>
        </is>
      </c>
    </row>
    <row r="84">
      <c r="A84" s="4" t="inlineStr">
        <is>
          <t>Commercial loans | Commercial and industrial | Nonperform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Troubled Debt Restructur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DRs</t>
        </is>
      </c>
      <c r="B86" s="4" t="inlineStr">
        <is>
          <t xml:space="preserve"> </t>
        </is>
      </c>
      <c r="C86" s="4" t="inlineStr">
        <is>
          <t xml:space="preserve"> </t>
        </is>
      </c>
      <c r="D86" s="4" t="inlineStr">
        <is>
          <t xml:space="preserve"> </t>
        </is>
      </c>
      <c r="E86" s="4" t="inlineStr">
        <is>
          <t xml:space="preserve"> </t>
        </is>
      </c>
      <c r="F86" s="4" t="inlineStr">
        <is>
          <t xml:space="preserve"> </t>
        </is>
      </c>
      <c r="G86" s="6" t="n">
        <v>0</v>
      </c>
      <c r="H86" s="4" t="inlineStr">
        <is>
          <t xml:space="preserve"> </t>
        </is>
      </c>
      <c r="I8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for-Investment - Loan Quality Indicators (Details) - USD ($) $ in Millions</t>
        </is>
      </c>
      <c r="B1" s="2" t="inlineStr">
        <is>
          <t>Jun. 30, 2022</t>
        </is>
      </c>
      <c r="C1" s="2" t="inlineStr">
        <is>
          <t>Dec. 31, 2021</t>
        </is>
      </c>
      <c r="D1" s="2" t="inlineStr">
        <is>
          <t>Dec. 31, 2020</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Total loans held-for-investment</t>
        </is>
      </c>
      <c r="B3" s="6" t="n">
        <v>14655</v>
      </c>
      <c r="C3" s="6" t="n">
        <v>13408</v>
      </c>
      <c r="D3" s="4" t="inlineStr">
        <is>
          <t xml:space="preserve"> </t>
        </is>
      </c>
    </row>
    <row r="4">
      <c r="A4" s="4" t="inlineStr">
        <is>
          <t>Consumer loans</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2022</t>
        </is>
      </c>
      <c r="B6" s="5" t="n">
        <v>1092</v>
      </c>
      <c r="C6" s="5" t="n">
        <v>704</v>
      </c>
      <c r="D6" s="4" t="inlineStr">
        <is>
          <t xml:space="preserve"> </t>
        </is>
      </c>
    </row>
    <row r="7">
      <c r="A7" s="4" t="inlineStr">
        <is>
          <t>2021</t>
        </is>
      </c>
      <c r="B7" s="5" t="n">
        <v>670</v>
      </c>
      <c r="C7" s="5" t="n">
        <v>433</v>
      </c>
      <c r="D7" s="4" t="inlineStr">
        <is>
          <t xml:space="preserve"> </t>
        </is>
      </c>
    </row>
    <row r="8">
      <c r="A8" s="4" t="inlineStr">
        <is>
          <t>2020</t>
        </is>
      </c>
      <c r="B8" s="5" t="n">
        <v>362</v>
      </c>
      <c r="C8" s="5" t="n">
        <v>496</v>
      </c>
      <c r="D8" s="4" t="inlineStr">
        <is>
          <t xml:space="preserve"> </t>
        </is>
      </c>
    </row>
    <row r="9">
      <c r="A9" s="4" t="inlineStr">
        <is>
          <t>2019</t>
        </is>
      </c>
      <c r="B9" s="5" t="n">
        <v>421</v>
      </c>
      <c r="C9" s="5" t="n">
        <v>209</v>
      </c>
      <c r="D9" s="4" t="inlineStr">
        <is>
          <t xml:space="preserve"> </t>
        </is>
      </c>
    </row>
    <row r="10">
      <c r="A10" s="4" t="inlineStr">
        <is>
          <t>2018</t>
        </is>
      </c>
      <c r="B10" s="5" t="n">
        <v>173</v>
      </c>
      <c r="C10" s="5" t="n">
        <v>118</v>
      </c>
      <c r="D10" s="4" t="inlineStr">
        <is>
          <t xml:space="preserve"> </t>
        </is>
      </c>
    </row>
    <row r="11">
      <c r="A11" s="4" t="inlineStr">
        <is>
          <t>Prior</t>
        </is>
      </c>
      <c r="B11" s="5" t="n">
        <v>427</v>
      </c>
      <c r="C11" s="5" t="n">
        <v>460</v>
      </c>
      <c r="D11" s="4" t="inlineStr">
        <is>
          <t xml:space="preserve"> </t>
        </is>
      </c>
    </row>
    <row r="12">
      <c r="A12" s="4" t="inlineStr">
        <is>
          <t>Revolving Loans Amortized Cost Basis</t>
        </is>
      </c>
      <c r="B12" s="5" t="n">
        <v>640</v>
      </c>
      <c r="C12" s="5" t="n">
        <v>876</v>
      </c>
      <c r="D12" s="4" t="inlineStr">
        <is>
          <t xml:space="preserve"> </t>
        </is>
      </c>
    </row>
    <row r="13">
      <c r="A13" s="4" t="inlineStr">
        <is>
          <t>Revolving Loans Converted to Term Loans Amortized Cost Basis</t>
        </is>
      </c>
      <c r="B13" s="5" t="n">
        <v>373</v>
      </c>
      <c r="C13" s="5" t="n">
        <v>72</v>
      </c>
      <c r="D13" s="4" t="inlineStr">
        <is>
          <t xml:space="preserve"> </t>
        </is>
      </c>
    </row>
    <row r="14">
      <c r="A14" s="4" t="inlineStr">
        <is>
          <t>Total</t>
        </is>
      </c>
      <c r="B14" s="5" t="n">
        <v>4158</v>
      </c>
      <c r="C14" s="5" t="n">
        <v>3368</v>
      </c>
      <c r="D14" s="6" t="n">
        <v>4109</v>
      </c>
    </row>
    <row r="15">
      <c r="A15" s="4" t="inlineStr">
        <is>
          <t>Total loans held-for-investment</t>
        </is>
      </c>
      <c r="B15" s="5" t="n">
        <v>4181</v>
      </c>
      <c r="C15" s="5" t="n">
        <v>3385</v>
      </c>
      <c r="D15" s="4" t="inlineStr">
        <is>
          <t xml:space="preserve"> </t>
        </is>
      </c>
    </row>
    <row r="16">
      <c r="A16" s="4" t="inlineStr">
        <is>
          <t>Consumer loans | Residential first mortgage loans</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Total loans held-for-investment</t>
        </is>
      </c>
      <c r="B18" s="5" t="n">
        <v>2205</v>
      </c>
      <c r="C18" s="5" t="n">
        <v>1536</v>
      </c>
      <c r="D18" s="4" t="inlineStr">
        <is>
          <t xml:space="preserve"> </t>
        </is>
      </c>
    </row>
    <row r="19">
      <c r="A19" s="4" t="inlineStr">
        <is>
          <t>Consumer loans | Residential first mortgage loans | Debt-to-Value Ratio, Greater Than 90 Percent</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2022</t>
        </is>
      </c>
      <c r="B21" s="5" t="n">
        <v>12</v>
      </c>
      <c r="C21" s="5" t="n">
        <v>88</v>
      </c>
      <c r="D21" s="4" t="inlineStr">
        <is>
          <t xml:space="preserve"> </t>
        </is>
      </c>
    </row>
    <row r="22">
      <c r="A22" s="4" t="inlineStr">
        <is>
          <t>2021</t>
        </is>
      </c>
      <c r="B22" s="5" t="n">
        <v>87</v>
      </c>
      <c r="C22" s="5" t="n">
        <v>74</v>
      </c>
      <c r="D22" s="4" t="inlineStr">
        <is>
          <t xml:space="preserve"> </t>
        </is>
      </c>
    </row>
    <row r="23">
      <c r="A23" s="4" t="inlineStr">
        <is>
          <t>2020</t>
        </is>
      </c>
      <c r="B23" s="5" t="n">
        <v>64</v>
      </c>
      <c r="C23" s="5" t="n">
        <v>142</v>
      </c>
      <c r="D23" s="4" t="inlineStr">
        <is>
          <t xml:space="preserve"> </t>
        </is>
      </c>
    </row>
    <row r="24">
      <c r="A24" s="4" t="inlineStr">
        <is>
          <t>2019</t>
        </is>
      </c>
      <c r="B24" s="5" t="n">
        <v>122</v>
      </c>
      <c r="C24" s="5" t="n">
        <v>53</v>
      </c>
      <c r="D24" s="4" t="inlineStr">
        <is>
          <t xml:space="preserve"> </t>
        </is>
      </c>
    </row>
    <row r="25">
      <c r="A25" s="4" t="inlineStr">
        <is>
          <t>2018</t>
        </is>
      </c>
      <c r="B25" s="5" t="n">
        <v>44</v>
      </c>
      <c r="C25" s="5" t="n">
        <v>16</v>
      </c>
      <c r="D25" s="4" t="inlineStr">
        <is>
          <t xml:space="preserve"> </t>
        </is>
      </c>
    </row>
    <row r="26">
      <c r="A26" s="4" t="inlineStr">
        <is>
          <t>Prior</t>
        </is>
      </c>
      <c r="B26" s="5" t="n">
        <v>27</v>
      </c>
      <c r="C26" s="5" t="n">
        <v>16</v>
      </c>
      <c r="D26" s="4" t="inlineStr">
        <is>
          <t xml:space="preserve"> </t>
        </is>
      </c>
    </row>
    <row r="27">
      <c r="A27" s="4" t="inlineStr">
        <is>
          <t>Revolving Loans Amortized Cost Basis</t>
        </is>
      </c>
      <c r="B27" s="5" t="n">
        <v>0</v>
      </c>
      <c r="C27" s="5" t="n">
        <v>0</v>
      </c>
      <c r="D27" s="4" t="inlineStr">
        <is>
          <t xml:space="preserve"> </t>
        </is>
      </c>
    </row>
    <row r="28">
      <c r="A28" s="4" t="inlineStr">
        <is>
          <t>Revolving Loans Converted to Term Loans Amortized Cost Basis</t>
        </is>
      </c>
      <c r="B28" s="5" t="n">
        <v>0</v>
      </c>
      <c r="C28" s="5" t="n">
        <v>0</v>
      </c>
      <c r="D28" s="4" t="inlineStr">
        <is>
          <t xml:space="preserve"> </t>
        </is>
      </c>
    </row>
    <row r="29">
      <c r="A29" s="4" t="inlineStr">
        <is>
          <t>Total</t>
        </is>
      </c>
      <c r="B29" s="5" t="n">
        <v>356</v>
      </c>
      <c r="C29" s="5" t="n">
        <v>389</v>
      </c>
      <c r="D29" s="4" t="inlineStr">
        <is>
          <t xml:space="preserve"> </t>
        </is>
      </c>
    </row>
    <row r="30">
      <c r="A30" s="4" t="inlineStr">
        <is>
          <t>Consumer loans | Residential first mortgage loans | Debt-to-Value Ratio, 71-90</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2022</t>
        </is>
      </c>
      <c r="B32" s="5" t="n">
        <v>334</v>
      </c>
      <c r="C32" s="5" t="n">
        <v>109</v>
      </c>
      <c r="D32" s="4" t="inlineStr">
        <is>
          <t xml:space="preserve"> </t>
        </is>
      </c>
    </row>
    <row r="33">
      <c r="A33" s="4" t="inlineStr">
        <is>
          <t>2021</t>
        </is>
      </c>
      <c r="B33" s="5" t="n">
        <v>100</v>
      </c>
      <c r="C33" s="5" t="n">
        <v>78</v>
      </c>
      <c r="D33" s="4" t="inlineStr">
        <is>
          <t xml:space="preserve"> </t>
        </is>
      </c>
    </row>
    <row r="34">
      <c r="A34" s="4" t="inlineStr">
        <is>
          <t>2020</t>
        </is>
      </c>
      <c r="B34" s="5" t="n">
        <v>58</v>
      </c>
      <c r="C34" s="5" t="n">
        <v>58</v>
      </c>
      <c r="D34" s="4" t="inlineStr">
        <is>
          <t xml:space="preserve"> </t>
        </is>
      </c>
    </row>
    <row r="35">
      <c r="A35" s="4" t="inlineStr">
        <is>
          <t>2019</t>
        </is>
      </c>
      <c r="B35" s="5" t="n">
        <v>49</v>
      </c>
      <c r="C35" s="5" t="n">
        <v>29</v>
      </c>
      <c r="D35" s="4" t="inlineStr">
        <is>
          <t xml:space="preserve"> </t>
        </is>
      </c>
    </row>
    <row r="36">
      <c r="A36" s="4" t="inlineStr">
        <is>
          <t>2018</t>
        </is>
      </c>
      <c r="B36" s="5" t="n">
        <v>18</v>
      </c>
      <c r="C36" s="5" t="n">
        <v>31</v>
      </c>
      <c r="D36" s="4" t="inlineStr">
        <is>
          <t xml:space="preserve"> </t>
        </is>
      </c>
    </row>
    <row r="37">
      <c r="A37" s="4" t="inlineStr">
        <is>
          <t>Prior</t>
        </is>
      </c>
      <c r="B37" s="5" t="n">
        <v>180</v>
      </c>
      <c r="C37" s="5" t="n">
        <v>185</v>
      </c>
      <c r="D37" s="4" t="inlineStr">
        <is>
          <t xml:space="preserve"> </t>
        </is>
      </c>
    </row>
    <row r="38">
      <c r="A38" s="4" t="inlineStr">
        <is>
          <t>Revolving Loans Amortized Cost Basis</t>
        </is>
      </c>
      <c r="B38" s="5" t="n">
        <v>0</v>
      </c>
      <c r="C38" s="5" t="n">
        <v>0</v>
      </c>
      <c r="D38" s="4" t="inlineStr">
        <is>
          <t xml:space="preserve"> </t>
        </is>
      </c>
    </row>
    <row r="39">
      <c r="A39" s="4" t="inlineStr">
        <is>
          <t>Revolving Loans Converted to Term Loans Amortized Cost Basis</t>
        </is>
      </c>
      <c r="B39" s="5" t="n">
        <v>0</v>
      </c>
      <c r="C39" s="5" t="n">
        <v>0</v>
      </c>
      <c r="D39" s="4" t="inlineStr">
        <is>
          <t xml:space="preserve"> </t>
        </is>
      </c>
    </row>
    <row r="40">
      <c r="A40" s="4" t="inlineStr">
        <is>
          <t>Total</t>
        </is>
      </c>
      <c r="B40" s="5" t="n">
        <v>739</v>
      </c>
      <c r="C40" s="5" t="n">
        <v>490</v>
      </c>
      <c r="D40" s="4" t="inlineStr">
        <is>
          <t xml:space="preserve"> </t>
        </is>
      </c>
    </row>
    <row r="41">
      <c r="A41" s="4" t="inlineStr">
        <is>
          <t>Consumer loans | Residential first mortgage loans | Debt-to-Vale Ratio, 55-70</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2022</t>
        </is>
      </c>
      <c r="B43" s="5" t="n">
        <v>493</v>
      </c>
      <c r="C43" s="5" t="n">
        <v>69</v>
      </c>
      <c r="D43" s="4" t="inlineStr">
        <is>
          <t xml:space="preserve"> </t>
        </is>
      </c>
    </row>
    <row r="44">
      <c r="A44" s="4" t="inlineStr">
        <is>
          <t>2021</t>
        </is>
      </c>
      <c r="B44" s="5" t="n">
        <v>74</v>
      </c>
      <c r="C44" s="5" t="n">
        <v>26</v>
      </c>
      <c r="D44" s="4" t="inlineStr">
        <is>
          <t xml:space="preserve"> </t>
        </is>
      </c>
    </row>
    <row r="45">
      <c r="A45" s="4" t="inlineStr">
        <is>
          <t>2020</t>
        </is>
      </c>
      <c r="B45" s="5" t="n">
        <v>23</v>
      </c>
      <c r="C45" s="5" t="n">
        <v>27</v>
      </c>
      <c r="D45" s="4" t="inlineStr">
        <is>
          <t xml:space="preserve"> </t>
        </is>
      </c>
    </row>
    <row r="46">
      <c r="A46" s="4" t="inlineStr">
        <is>
          <t>2019</t>
        </is>
      </c>
      <c r="B46" s="5" t="n">
        <v>24</v>
      </c>
      <c r="C46" s="5" t="n">
        <v>9</v>
      </c>
      <c r="D46" s="4" t="inlineStr">
        <is>
          <t xml:space="preserve"> </t>
        </is>
      </c>
    </row>
    <row r="47">
      <c r="A47" s="4" t="inlineStr">
        <is>
          <t>2018</t>
        </is>
      </c>
      <c r="B47" s="5" t="n">
        <v>9</v>
      </c>
      <c r="C47" s="5" t="n">
        <v>36</v>
      </c>
      <c r="D47" s="4" t="inlineStr">
        <is>
          <t xml:space="preserve"> </t>
        </is>
      </c>
    </row>
    <row r="48">
      <c r="A48" s="4" t="inlineStr">
        <is>
          <t>Prior</t>
        </is>
      </c>
      <c r="B48" s="5" t="n">
        <v>116</v>
      </c>
      <c r="C48" s="5" t="n">
        <v>163</v>
      </c>
      <c r="D48" s="4" t="inlineStr">
        <is>
          <t xml:space="preserve"> </t>
        </is>
      </c>
    </row>
    <row r="49">
      <c r="A49" s="4" t="inlineStr">
        <is>
          <t>Revolving Loans Amortized Cost Basis</t>
        </is>
      </c>
      <c r="B49" s="5" t="n">
        <v>3</v>
      </c>
      <c r="C49" s="5" t="n">
        <v>2</v>
      </c>
      <c r="D49" s="4" t="inlineStr">
        <is>
          <t xml:space="preserve"> </t>
        </is>
      </c>
    </row>
    <row r="50">
      <c r="A50" s="4" t="inlineStr">
        <is>
          <t>Revolving Loans Converted to Term Loans Amortized Cost Basis</t>
        </is>
      </c>
      <c r="B50" s="5" t="n">
        <v>0</v>
      </c>
      <c r="C50" s="5" t="n">
        <v>0</v>
      </c>
      <c r="D50" s="4" t="inlineStr">
        <is>
          <t xml:space="preserve"> </t>
        </is>
      </c>
    </row>
    <row r="51">
      <c r="A51" s="4" t="inlineStr">
        <is>
          <t>Total</t>
        </is>
      </c>
      <c r="B51" s="5" t="n">
        <v>742</v>
      </c>
      <c r="C51" s="5" t="n">
        <v>332</v>
      </c>
      <c r="D51" s="4" t="inlineStr">
        <is>
          <t xml:space="preserve"> </t>
        </is>
      </c>
    </row>
    <row r="52">
      <c r="A52" s="4" t="inlineStr">
        <is>
          <t>Consumer loans | Residential first mortgage loans | Debt-to-Value Ratio, Less than 55</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2022</t>
        </is>
      </c>
      <c r="B54" s="5" t="n">
        <v>58</v>
      </c>
      <c r="C54" s="5" t="n">
        <v>53</v>
      </c>
      <c r="D54" s="4" t="inlineStr">
        <is>
          <t xml:space="preserve"> </t>
        </is>
      </c>
    </row>
    <row r="55">
      <c r="A55" s="4" t="inlineStr">
        <is>
          <t>2021</t>
        </is>
      </c>
      <c r="B55" s="5" t="n">
        <v>65</v>
      </c>
      <c r="C55" s="5" t="n">
        <v>23</v>
      </c>
      <c r="D55" s="4" t="inlineStr">
        <is>
          <t xml:space="preserve"> </t>
        </is>
      </c>
    </row>
    <row r="56">
      <c r="A56" s="4" t="inlineStr">
        <is>
          <t>2020</t>
        </is>
      </c>
      <c r="B56" s="5" t="n">
        <v>19</v>
      </c>
      <c r="C56" s="5" t="n">
        <v>25</v>
      </c>
      <c r="D56" s="4" t="inlineStr">
        <is>
          <t xml:space="preserve"> </t>
        </is>
      </c>
    </row>
    <row r="57">
      <c r="A57" s="4" t="inlineStr">
        <is>
          <t>2019</t>
        </is>
      </c>
      <c r="B57" s="5" t="n">
        <v>22</v>
      </c>
      <c r="C57" s="5" t="n">
        <v>9</v>
      </c>
      <c r="D57" s="4" t="inlineStr">
        <is>
          <t xml:space="preserve"> </t>
        </is>
      </c>
    </row>
    <row r="58">
      <c r="A58" s="4" t="inlineStr">
        <is>
          <t>2018</t>
        </is>
      </c>
      <c r="B58" s="5" t="n">
        <v>9</v>
      </c>
      <c r="C58" s="5" t="n">
        <v>31</v>
      </c>
      <c r="D58" s="4" t="inlineStr">
        <is>
          <t xml:space="preserve"> </t>
        </is>
      </c>
    </row>
    <row r="59">
      <c r="A59" s="4" t="inlineStr">
        <is>
          <t>Prior</t>
        </is>
      </c>
      <c r="B59" s="5" t="n">
        <v>85</v>
      </c>
      <c r="C59" s="5" t="n">
        <v>75</v>
      </c>
      <c r="D59" s="4" t="inlineStr">
        <is>
          <t xml:space="preserve"> </t>
        </is>
      </c>
    </row>
    <row r="60">
      <c r="A60" s="4" t="inlineStr">
        <is>
          <t>Revolving Loans Amortized Cost Basis</t>
        </is>
      </c>
      <c r="B60" s="5" t="n">
        <v>76</v>
      </c>
      <c r="C60" s="5" t="n">
        <v>80</v>
      </c>
      <c r="D60" s="4" t="inlineStr">
        <is>
          <t xml:space="preserve"> </t>
        </is>
      </c>
    </row>
    <row r="61">
      <c r="A61" s="4" t="inlineStr">
        <is>
          <t>Revolving Loans Converted to Term Loans Amortized Cost Basis</t>
        </is>
      </c>
      <c r="B61" s="5" t="n">
        <v>13</v>
      </c>
      <c r="C61" s="5" t="n">
        <v>14</v>
      </c>
      <c r="D61" s="4" t="inlineStr">
        <is>
          <t xml:space="preserve"> </t>
        </is>
      </c>
    </row>
    <row r="62">
      <c r="A62" s="4" t="inlineStr">
        <is>
          <t>Total</t>
        </is>
      </c>
      <c r="B62" s="5" t="n">
        <v>347</v>
      </c>
      <c r="C62" s="5" t="n">
        <v>310</v>
      </c>
      <c r="D62" s="4" t="inlineStr">
        <is>
          <t xml:space="preserve"> </t>
        </is>
      </c>
    </row>
    <row r="63">
      <c r="A63" s="4" t="inlineStr">
        <is>
          <t>Consumer loans | Residential first mortgage loans | FICO Score, Greater than 750</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2022</t>
        </is>
      </c>
      <c r="B65" s="5" t="n">
        <v>369</v>
      </c>
      <c r="C65" s="5" t="n">
        <v>139</v>
      </c>
      <c r="D65" s="4" t="inlineStr">
        <is>
          <t xml:space="preserve"> </t>
        </is>
      </c>
    </row>
    <row r="66">
      <c r="A66" s="4" t="inlineStr">
        <is>
          <t>2021</t>
        </is>
      </c>
      <c r="B66" s="5" t="n">
        <v>177</v>
      </c>
      <c r="C66" s="5" t="n">
        <v>94</v>
      </c>
      <c r="D66" s="4" t="inlineStr">
        <is>
          <t xml:space="preserve"> </t>
        </is>
      </c>
    </row>
    <row r="67">
      <c r="A67" s="4" t="inlineStr">
        <is>
          <t>2020</t>
        </is>
      </c>
      <c r="B67" s="5" t="n">
        <v>71</v>
      </c>
      <c r="C67" s="5" t="n">
        <v>107</v>
      </c>
      <c r="D67" s="4" t="inlineStr">
        <is>
          <t xml:space="preserve"> </t>
        </is>
      </c>
    </row>
    <row r="68">
      <c r="A68" s="4" t="inlineStr">
        <is>
          <t>2019</t>
        </is>
      </c>
      <c r="B68" s="5" t="n">
        <v>91</v>
      </c>
      <c r="C68" s="5" t="n">
        <v>40</v>
      </c>
      <c r="D68" s="4" t="inlineStr">
        <is>
          <t xml:space="preserve"> </t>
        </is>
      </c>
    </row>
    <row r="69">
      <c r="A69" s="4" t="inlineStr">
        <is>
          <t>2018</t>
        </is>
      </c>
      <c r="B69" s="5" t="n">
        <v>30</v>
      </c>
      <c r="C69" s="5" t="n">
        <v>70</v>
      </c>
      <c r="D69" s="4" t="inlineStr">
        <is>
          <t xml:space="preserve"> </t>
        </is>
      </c>
    </row>
    <row r="70">
      <c r="A70" s="4" t="inlineStr">
        <is>
          <t>Prior</t>
        </is>
      </c>
      <c r="B70" s="5" t="n">
        <v>218</v>
      </c>
      <c r="C70" s="5" t="n">
        <v>212</v>
      </c>
      <c r="D70" s="4" t="inlineStr">
        <is>
          <t xml:space="preserve"> </t>
        </is>
      </c>
    </row>
    <row r="71">
      <c r="A71" s="4" t="inlineStr">
        <is>
          <t>Revolving Loans Amortized Cost Basis</t>
        </is>
      </c>
      <c r="B71" s="5" t="n">
        <v>47</v>
      </c>
      <c r="C71" s="5" t="n">
        <v>49</v>
      </c>
      <c r="D71" s="4" t="inlineStr">
        <is>
          <t xml:space="preserve"> </t>
        </is>
      </c>
    </row>
    <row r="72">
      <c r="A72" s="4" t="inlineStr">
        <is>
          <t>Revolving Loans Converted to Term Loans Amortized Cost Basis</t>
        </is>
      </c>
      <c r="B72" s="5" t="n">
        <v>3</v>
      </c>
      <c r="C72" s="5" t="n">
        <v>5</v>
      </c>
      <c r="D72" s="4" t="inlineStr">
        <is>
          <t xml:space="preserve"> </t>
        </is>
      </c>
    </row>
    <row r="73">
      <c r="A73" s="4" t="inlineStr">
        <is>
          <t>Total</t>
        </is>
      </c>
      <c r="B73" s="5" t="n">
        <v>1006</v>
      </c>
      <c r="C73" s="5" t="n">
        <v>716</v>
      </c>
      <c r="D73" s="4" t="inlineStr">
        <is>
          <t xml:space="preserve"> </t>
        </is>
      </c>
    </row>
    <row r="74">
      <c r="A74" s="4" t="inlineStr">
        <is>
          <t>Consumer loans | Residential first mortgage loans | FICO Score, 700 to 750</t>
        </is>
      </c>
      <c r="B74" s="4" t="inlineStr">
        <is>
          <t xml:space="preserve"> </t>
        </is>
      </c>
      <c r="C74" s="4" t="inlineStr">
        <is>
          <t xml:space="preserve"> </t>
        </is>
      </c>
      <c r="D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row>
    <row r="76">
      <c r="A76" s="4" t="inlineStr">
        <is>
          <t>2022</t>
        </is>
      </c>
      <c r="B76" s="5" t="n">
        <v>510</v>
      </c>
      <c r="C76" s="5" t="n">
        <v>117</v>
      </c>
      <c r="D76" s="4" t="inlineStr">
        <is>
          <t xml:space="preserve"> </t>
        </is>
      </c>
    </row>
    <row r="77">
      <c r="A77" s="4" t="inlineStr">
        <is>
          <t>2021</t>
        </is>
      </c>
      <c r="B77" s="5" t="n">
        <v>85</v>
      </c>
      <c r="C77" s="5" t="n">
        <v>58</v>
      </c>
      <c r="D77" s="4" t="inlineStr">
        <is>
          <t xml:space="preserve"> </t>
        </is>
      </c>
    </row>
    <row r="78">
      <c r="A78" s="4" t="inlineStr">
        <is>
          <t>2020</t>
        </is>
      </c>
      <c r="B78" s="5" t="n">
        <v>49</v>
      </c>
      <c r="C78" s="5" t="n">
        <v>69</v>
      </c>
      <c r="D78" s="4" t="inlineStr">
        <is>
          <t xml:space="preserve"> </t>
        </is>
      </c>
    </row>
    <row r="79">
      <c r="A79" s="4" t="inlineStr">
        <is>
          <t>2019</t>
        </is>
      </c>
      <c r="B79" s="5" t="n">
        <v>58</v>
      </c>
      <c r="C79" s="5" t="n">
        <v>36</v>
      </c>
      <c r="D79" s="4" t="inlineStr">
        <is>
          <t xml:space="preserve"> </t>
        </is>
      </c>
    </row>
    <row r="80">
      <c r="A80" s="4" t="inlineStr">
        <is>
          <t>2018</t>
        </is>
      </c>
      <c r="B80" s="5" t="n">
        <v>28</v>
      </c>
      <c r="C80" s="5" t="n">
        <v>36</v>
      </c>
      <c r="D80" s="4" t="inlineStr">
        <is>
          <t xml:space="preserve"> </t>
        </is>
      </c>
    </row>
    <row r="81">
      <c r="A81" s="4" t="inlineStr">
        <is>
          <t>Prior</t>
        </is>
      </c>
      <c r="B81" s="5" t="n">
        <v>129</v>
      </c>
      <c r="C81" s="5" t="n">
        <v>161</v>
      </c>
      <c r="D81" s="4" t="inlineStr">
        <is>
          <t xml:space="preserve"> </t>
        </is>
      </c>
    </row>
    <row r="82">
      <c r="A82" s="4" t="inlineStr">
        <is>
          <t>Revolving Loans Amortized Cost Basis</t>
        </is>
      </c>
      <c r="B82" s="5" t="n">
        <v>23</v>
      </c>
      <c r="C82" s="5" t="n">
        <v>22</v>
      </c>
      <c r="D82" s="4" t="inlineStr">
        <is>
          <t xml:space="preserve"> </t>
        </is>
      </c>
    </row>
    <row r="83">
      <c r="A83" s="4" t="inlineStr">
        <is>
          <t>Revolving Loans Converted to Term Loans Amortized Cost Basis</t>
        </is>
      </c>
      <c r="B83" s="5" t="n">
        <v>7</v>
      </c>
      <c r="C83" s="5" t="n">
        <v>6</v>
      </c>
      <c r="D83" s="4" t="inlineStr">
        <is>
          <t xml:space="preserve"> </t>
        </is>
      </c>
    </row>
    <row r="84">
      <c r="A84" s="4" t="inlineStr">
        <is>
          <t>Total</t>
        </is>
      </c>
      <c r="B84" s="5" t="n">
        <v>889</v>
      </c>
      <c r="C84" s="5" t="n">
        <v>505</v>
      </c>
      <c r="D84" s="4" t="inlineStr">
        <is>
          <t xml:space="preserve"> </t>
        </is>
      </c>
    </row>
    <row r="85">
      <c r="A85" s="4" t="inlineStr">
        <is>
          <t>Consumer loans | Residential first mortgage loans | FICO Score, Less than 700</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2022</t>
        </is>
      </c>
      <c r="B87" s="5" t="n">
        <v>18</v>
      </c>
      <c r="C87" s="5" t="n">
        <v>63</v>
      </c>
      <c r="D87" s="4" t="inlineStr">
        <is>
          <t xml:space="preserve"> </t>
        </is>
      </c>
    </row>
    <row r="88">
      <c r="A88" s="4" t="inlineStr">
        <is>
          <t>2021</t>
        </is>
      </c>
      <c r="B88" s="5" t="n">
        <v>64</v>
      </c>
      <c r="C88" s="5" t="n">
        <v>49</v>
      </c>
      <c r="D88" s="4" t="inlineStr">
        <is>
          <t xml:space="preserve"> </t>
        </is>
      </c>
    </row>
    <row r="89">
      <c r="A89" s="4" t="inlineStr">
        <is>
          <t>2020</t>
        </is>
      </c>
      <c r="B89" s="5" t="n">
        <v>44</v>
      </c>
      <c r="C89" s="5" t="n">
        <v>76</v>
      </c>
      <c r="D89" s="4" t="inlineStr">
        <is>
          <t xml:space="preserve"> </t>
        </is>
      </c>
    </row>
    <row r="90">
      <c r="A90" s="4" t="inlineStr">
        <is>
          <t>2019</t>
        </is>
      </c>
      <c r="B90" s="5" t="n">
        <v>68</v>
      </c>
      <c r="C90" s="5" t="n">
        <v>24</v>
      </c>
      <c r="D90" s="4" t="inlineStr">
        <is>
          <t xml:space="preserve"> </t>
        </is>
      </c>
    </row>
    <row r="91">
      <c r="A91" s="4" t="inlineStr">
        <is>
          <t>2018</t>
        </is>
      </c>
      <c r="B91" s="5" t="n">
        <v>22</v>
      </c>
      <c r="C91" s="5" t="n">
        <v>8</v>
      </c>
      <c r="D91" s="4" t="inlineStr">
        <is>
          <t xml:space="preserve"> </t>
        </is>
      </c>
    </row>
    <row r="92">
      <c r="A92" s="4" t="inlineStr">
        <is>
          <t>Prior</t>
        </is>
      </c>
      <c r="B92" s="5" t="n">
        <v>61</v>
      </c>
      <c r="C92" s="5" t="n">
        <v>66</v>
      </c>
      <c r="D92" s="4" t="inlineStr">
        <is>
          <t xml:space="preserve"> </t>
        </is>
      </c>
    </row>
    <row r="93">
      <c r="A93" s="4" t="inlineStr">
        <is>
          <t>Revolving Loans Amortized Cost Basis</t>
        </is>
      </c>
      <c r="B93" s="5" t="n">
        <v>9</v>
      </c>
      <c r="C93" s="5" t="n">
        <v>11</v>
      </c>
      <c r="D93" s="4" t="inlineStr">
        <is>
          <t xml:space="preserve"> </t>
        </is>
      </c>
    </row>
    <row r="94">
      <c r="A94" s="4" t="inlineStr">
        <is>
          <t>Revolving Loans Converted to Term Loans Amortized Cost Basis</t>
        </is>
      </c>
      <c r="B94" s="5" t="n">
        <v>3</v>
      </c>
      <c r="C94" s="5" t="n">
        <v>3</v>
      </c>
      <c r="D94" s="4" t="inlineStr">
        <is>
          <t xml:space="preserve"> </t>
        </is>
      </c>
    </row>
    <row r="95">
      <c r="A95" s="4" t="inlineStr">
        <is>
          <t>Total</t>
        </is>
      </c>
      <c r="B95" s="5" t="n">
        <v>289</v>
      </c>
      <c r="C95" s="5" t="n">
        <v>300</v>
      </c>
      <c r="D95" s="4" t="inlineStr">
        <is>
          <t xml:space="preserve"> </t>
        </is>
      </c>
    </row>
    <row r="96">
      <c r="A96" s="4" t="inlineStr">
        <is>
          <t>Consumer loans | Residential first mortgage loans | Pass</t>
        </is>
      </c>
      <c r="B96" s="4" t="inlineStr">
        <is>
          <t xml:space="preserve"> </t>
        </is>
      </c>
      <c r="C96" s="4" t="inlineStr">
        <is>
          <t xml:space="preserve"> </t>
        </is>
      </c>
      <c r="D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row>
    <row r="98">
      <c r="A98" s="4" t="inlineStr">
        <is>
          <t>2022</t>
        </is>
      </c>
      <c r="B98" s="5" t="n">
        <v>897</v>
      </c>
      <c r="C98" s="5" t="n">
        <v>318</v>
      </c>
      <c r="D98" s="4" t="inlineStr">
        <is>
          <t xml:space="preserve"> </t>
        </is>
      </c>
    </row>
    <row r="99">
      <c r="A99" s="4" t="inlineStr">
        <is>
          <t>2021</t>
        </is>
      </c>
      <c r="B99" s="5" t="n">
        <v>324</v>
      </c>
      <c r="C99" s="5" t="n">
        <v>197</v>
      </c>
      <c r="D99" s="4" t="inlineStr">
        <is>
          <t xml:space="preserve"> </t>
        </is>
      </c>
    </row>
    <row r="100">
      <c r="A100" s="4" t="inlineStr">
        <is>
          <t>2020</t>
        </is>
      </c>
      <c r="B100" s="5" t="n">
        <v>159</v>
      </c>
      <c r="C100" s="5" t="n">
        <v>233</v>
      </c>
      <c r="D100" s="4" t="inlineStr">
        <is>
          <t xml:space="preserve"> </t>
        </is>
      </c>
    </row>
    <row r="101">
      <c r="A101" s="4" t="inlineStr">
        <is>
          <t>2019</t>
        </is>
      </c>
      <c r="B101" s="5" t="n">
        <v>191</v>
      </c>
      <c r="C101" s="5" t="n">
        <v>89</v>
      </c>
      <c r="D101" s="4" t="inlineStr">
        <is>
          <t xml:space="preserve"> </t>
        </is>
      </c>
    </row>
    <row r="102">
      <c r="A102" s="4" t="inlineStr">
        <is>
          <t>2018</t>
        </is>
      </c>
      <c r="B102" s="5" t="n">
        <v>66</v>
      </c>
      <c r="C102" s="5" t="n">
        <v>108</v>
      </c>
      <c r="D102" s="4" t="inlineStr">
        <is>
          <t xml:space="preserve"> </t>
        </is>
      </c>
    </row>
    <row r="103">
      <c r="A103" s="4" t="inlineStr">
        <is>
          <t>Prior</t>
        </is>
      </c>
      <c r="B103" s="5" t="n">
        <v>369</v>
      </c>
      <c r="C103" s="5" t="n">
        <v>407</v>
      </c>
      <c r="D103" s="4" t="inlineStr">
        <is>
          <t xml:space="preserve"> </t>
        </is>
      </c>
    </row>
    <row r="104">
      <c r="A104" s="4" t="inlineStr">
        <is>
          <t>Revolving Loans Amortized Cost Basis</t>
        </is>
      </c>
      <c r="B104" s="5" t="n">
        <v>79</v>
      </c>
      <c r="C104" s="5" t="n">
        <v>82</v>
      </c>
      <c r="D104" s="4" t="inlineStr">
        <is>
          <t xml:space="preserve"> </t>
        </is>
      </c>
    </row>
    <row r="105">
      <c r="A105" s="4" t="inlineStr">
        <is>
          <t>Revolving Loans Converted to Term Loans Amortized Cost Basis</t>
        </is>
      </c>
      <c r="B105" s="5" t="n">
        <v>10</v>
      </c>
      <c r="C105" s="5" t="n">
        <v>10</v>
      </c>
      <c r="D105" s="4" t="inlineStr">
        <is>
          <t xml:space="preserve"> </t>
        </is>
      </c>
    </row>
    <row r="106">
      <c r="A106" s="4" t="inlineStr">
        <is>
          <t>Total</t>
        </is>
      </c>
      <c r="B106" s="5" t="n">
        <v>2095</v>
      </c>
      <c r="C106" s="5" t="n">
        <v>1444</v>
      </c>
      <c r="D106" s="5" t="n">
        <v>2205</v>
      </c>
    </row>
    <row r="107">
      <c r="A107" s="4" t="inlineStr">
        <is>
          <t>Consumer loans | Residential first mortgage loans | Watch</t>
        </is>
      </c>
      <c r="B107" s="4" t="inlineStr">
        <is>
          <t xml:space="preserve"> </t>
        </is>
      </c>
      <c r="C107" s="4" t="inlineStr">
        <is>
          <t xml:space="preserve"> </t>
        </is>
      </c>
      <c r="D107" s="4" t="inlineStr">
        <is>
          <t xml:space="preserve"> </t>
        </is>
      </c>
    </row>
    <row r="108">
      <c r="A108" s="3" t="inlineStr">
        <is>
          <t>Financing Receivable, Credit Quality Indicator [Line Items]</t>
        </is>
      </c>
      <c r="B108" s="4" t="inlineStr">
        <is>
          <t xml:space="preserve"> </t>
        </is>
      </c>
      <c r="C108" s="4" t="inlineStr">
        <is>
          <t xml:space="preserve"> </t>
        </is>
      </c>
      <c r="D108" s="4" t="inlineStr">
        <is>
          <t xml:space="preserve"> </t>
        </is>
      </c>
    </row>
    <row r="109">
      <c r="A109" s="4" t="inlineStr">
        <is>
          <t>2022</t>
        </is>
      </c>
      <c r="B109" s="5" t="n">
        <v>0</v>
      </c>
      <c r="C109" s="5" t="n">
        <v>0</v>
      </c>
      <c r="D109" s="4" t="inlineStr">
        <is>
          <t xml:space="preserve"> </t>
        </is>
      </c>
    </row>
    <row r="110">
      <c r="A110" s="4" t="inlineStr">
        <is>
          <t>2021</t>
        </is>
      </c>
      <c r="B110" s="5" t="n">
        <v>1</v>
      </c>
      <c r="C110" s="5" t="n">
        <v>1</v>
      </c>
      <c r="D110" s="4" t="inlineStr">
        <is>
          <t xml:space="preserve"> </t>
        </is>
      </c>
    </row>
    <row r="111">
      <c r="A111" s="4" t="inlineStr">
        <is>
          <t>2020</t>
        </is>
      </c>
      <c r="B111" s="5" t="n">
        <v>0</v>
      </c>
      <c r="C111" s="5" t="n">
        <v>12</v>
      </c>
      <c r="D111" s="4" t="inlineStr">
        <is>
          <t xml:space="preserve"> </t>
        </is>
      </c>
    </row>
    <row r="112">
      <c r="A112" s="4" t="inlineStr">
        <is>
          <t>2019</t>
        </is>
      </c>
      <c r="B112" s="5" t="n">
        <v>1</v>
      </c>
      <c r="C112" s="5" t="n">
        <v>3</v>
      </c>
      <c r="D112" s="4" t="inlineStr">
        <is>
          <t xml:space="preserve"> </t>
        </is>
      </c>
    </row>
    <row r="113">
      <c r="A113" s="4" t="inlineStr">
        <is>
          <t>2018</t>
        </is>
      </c>
      <c r="B113" s="5" t="n">
        <v>0</v>
      </c>
      <c r="C113" s="5" t="n">
        <v>4</v>
      </c>
      <c r="D113" s="4" t="inlineStr">
        <is>
          <t xml:space="preserve"> </t>
        </is>
      </c>
    </row>
    <row r="114">
      <c r="A114" s="4" t="inlineStr">
        <is>
          <t>Prior</t>
        </is>
      </c>
      <c r="B114" s="5" t="n">
        <v>3</v>
      </c>
      <c r="C114" s="5" t="n">
        <v>11</v>
      </c>
      <c r="D114" s="4" t="inlineStr">
        <is>
          <t xml:space="preserve"> </t>
        </is>
      </c>
    </row>
    <row r="115">
      <c r="A115" s="4" t="inlineStr">
        <is>
          <t>Revolving Loans Amortized Cost Basis</t>
        </is>
      </c>
      <c r="B115" s="5" t="n">
        <v>0</v>
      </c>
      <c r="C115" s="5" t="n">
        <v>0</v>
      </c>
      <c r="D115" s="4" t="inlineStr">
        <is>
          <t xml:space="preserve"> </t>
        </is>
      </c>
    </row>
    <row r="116">
      <c r="A116" s="4" t="inlineStr">
        <is>
          <t>Revolving Loans Converted to Term Loans Amortized Cost Basis</t>
        </is>
      </c>
      <c r="B116" s="5" t="n">
        <v>0</v>
      </c>
      <c r="C116" s="5" t="n">
        <v>3</v>
      </c>
      <c r="D116" s="4" t="inlineStr">
        <is>
          <t xml:space="preserve"> </t>
        </is>
      </c>
    </row>
    <row r="117">
      <c r="A117" s="4" t="inlineStr">
        <is>
          <t>Total</t>
        </is>
      </c>
      <c r="B117" s="5" t="n">
        <v>5</v>
      </c>
      <c r="C117" s="5" t="n">
        <v>34</v>
      </c>
      <c r="D117" s="5" t="n">
        <v>21</v>
      </c>
    </row>
    <row r="118">
      <c r="A118" s="4" t="inlineStr">
        <is>
          <t>Consumer loans | Residential first mortgage loans | Substandard</t>
        </is>
      </c>
      <c r="B118" s="4" t="inlineStr">
        <is>
          <t xml:space="preserve"> </t>
        </is>
      </c>
      <c r="C118" s="4" t="inlineStr">
        <is>
          <t xml:space="preserve"> </t>
        </is>
      </c>
      <c r="D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row>
    <row r="120">
      <c r="A120" s="4" t="inlineStr">
        <is>
          <t>2022</t>
        </is>
      </c>
      <c r="B120" s="5" t="n">
        <v>0</v>
      </c>
      <c r="C120" s="5" t="n">
        <v>1</v>
      </c>
      <c r="D120" s="4" t="inlineStr">
        <is>
          <t xml:space="preserve"> </t>
        </is>
      </c>
    </row>
    <row r="121">
      <c r="A121" s="4" t="inlineStr">
        <is>
          <t>2021</t>
        </is>
      </c>
      <c r="B121" s="5" t="n">
        <v>1</v>
      </c>
      <c r="C121" s="5" t="n">
        <v>3</v>
      </c>
      <c r="D121" s="4" t="inlineStr">
        <is>
          <t xml:space="preserve"> </t>
        </is>
      </c>
    </row>
    <row r="122">
      <c r="A122" s="4" t="inlineStr">
        <is>
          <t>2020</t>
        </is>
      </c>
      <c r="B122" s="5" t="n">
        <v>5</v>
      </c>
      <c r="C122" s="5" t="n">
        <v>7</v>
      </c>
      <c r="D122" s="4" t="inlineStr">
        <is>
          <t xml:space="preserve"> </t>
        </is>
      </c>
    </row>
    <row r="123">
      <c r="A123" s="4" t="inlineStr">
        <is>
          <t>2019</t>
        </is>
      </c>
      <c r="B123" s="5" t="n">
        <v>25</v>
      </c>
      <c r="C123" s="5" t="n">
        <v>8</v>
      </c>
      <c r="D123" s="4" t="inlineStr">
        <is>
          <t xml:space="preserve"> </t>
        </is>
      </c>
    </row>
    <row r="124">
      <c r="A124" s="4" t="inlineStr">
        <is>
          <t>2018</t>
        </is>
      </c>
      <c r="B124" s="5" t="n">
        <v>14</v>
      </c>
      <c r="C124" s="5" t="n">
        <v>2</v>
      </c>
      <c r="D124" s="4" t="inlineStr">
        <is>
          <t xml:space="preserve"> </t>
        </is>
      </c>
    </row>
    <row r="125">
      <c r="A125" s="4" t="inlineStr">
        <is>
          <t>Prior</t>
        </is>
      </c>
      <c r="B125" s="5" t="n">
        <v>36</v>
      </c>
      <c r="C125" s="5" t="n">
        <v>21</v>
      </c>
      <c r="D125" s="4" t="inlineStr">
        <is>
          <t xml:space="preserve"> </t>
        </is>
      </c>
    </row>
    <row r="126">
      <c r="A126" s="4" t="inlineStr">
        <is>
          <t>Revolving Loans Amortized Cost Basis</t>
        </is>
      </c>
      <c r="B126" s="5" t="n">
        <v>0</v>
      </c>
      <c r="C126" s="5" t="n">
        <v>0</v>
      </c>
      <c r="D126" s="4" t="inlineStr">
        <is>
          <t xml:space="preserve"> </t>
        </is>
      </c>
    </row>
    <row r="127">
      <c r="A127" s="4" t="inlineStr">
        <is>
          <t>Revolving Loans Converted to Term Loans Amortized Cost Basis</t>
        </is>
      </c>
      <c r="B127" s="5" t="n">
        <v>3</v>
      </c>
      <c r="C127" s="5" t="n">
        <v>1</v>
      </c>
      <c r="D127" s="4" t="inlineStr">
        <is>
          <t xml:space="preserve"> </t>
        </is>
      </c>
    </row>
    <row r="128">
      <c r="A128" s="4" t="inlineStr">
        <is>
          <t>Total</t>
        </is>
      </c>
      <c r="B128" s="5" t="n">
        <v>84</v>
      </c>
      <c r="C128" s="5" t="n">
        <v>43</v>
      </c>
      <c r="D128" s="5" t="n">
        <v>25</v>
      </c>
    </row>
    <row r="129">
      <c r="A129" s="4" t="inlineStr">
        <is>
          <t>Consumer loans | Home equity</t>
        </is>
      </c>
      <c r="B129" s="4" t="inlineStr">
        <is>
          <t xml:space="preserve"> </t>
        </is>
      </c>
      <c r="C129" s="4" t="inlineStr">
        <is>
          <t xml:space="preserve"> </t>
        </is>
      </c>
      <c r="D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row>
    <row r="131">
      <c r="A131" s="4" t="inlineStr">
        <is>
          <t>Total loans held-for-investment</t>
        </is>
      </c>
      <c r="B131" s="5" t="n">
        <v>645</v>
      </c>
      <c r="C131" s="5" t="n">
        <v>613</v>
      </c>
      <c r="D131" s="4" t="inlineStr">
        <is>
          <t xml:space="preserve"> </t>
        </is>
      </c>
    </row>
    <row r="132">
      <c r="A132" s="4" t="inlineStr">
        <is>
          <t>Consumer loans | Home equity | Debt-to-Value Ratio, Greater Than 90 Percent</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2022</t>
        </is>
      </c>
      <c r="B134" s="5" t="n">
        <v>1</v>
      </c>
      <c r="C134" s="5" t="n">
        <v>0</v>
      </c>
      <c r="D134" s="4" t="inlineStr">
        <is>
          <t xml:space="preserve"> </t>
        </is>
      </c>
    </row>
    <row r="135">
      <c r="A135" s="4" t="inlineStr">
        <is>
          <t>2021</t>
        </is>
      </c>
      <c r="B135" s="5" t="n">
        <v>0</v>
      </c>
      <c r="C135" s="5" t="n">
        <v>0</v>
      </c>
      <c r="D135" s="4" t="inlineStr">
        <is>
          <t xml:space="preserve"> </t>
        </is>
      </c>
    </row>
    <row r="136">
      <c r="A136" s="4" t="inlineStr">
        <is>
          <t>2020</t>
        </is>
      </c>
      <c r="B136" s="5" t="n">
        <v>0</v>
      </c>
      <c r="C136" s="5" t="n">
        <v>0</v>
      </c>
      <c r="D136" s="4" t="inlineStr">
        <is>
          <t xml:space="preserve"> </t>
        </is>
      </c>
    </row>
    <row r="137">
      <c r="A137" s="4" t="inlineStr">
        <is>
          <t>2019</t>
        </is>
      </c>
      <c r="B137" s="5" t="n">
        <v>0</v>
      </c>
      <c r="C137" s="5" t="n">
        <v>0</v>
      </c>
      <c r="D137" s="4" t="inlineStr">
        <is>
          <t xml:space="preserve"> </t>
        </is>
      </c>
    </row>
    <row r="138">
      <c r="A138" s="4" t="inlineStr">
        <is>
          <t>2018</t>
        </is>
      </c>
      <c r="B138" s="5" t="n">
        <v>0</v>
      </c>
      <c r="C138" s="5" t="n">
        <v>1</v>
      </c>
      <c r="D138" s="4" t="inlineStr">
        <is>
          <t xml:space="preserve"> </t>
        </is>
      </c>
    </row>
    <row r="139">
      <c r="A139" s="4" t="inlineStr">
        <is>
          <t>Prior</t>
        </is>
      </c>
      <c r="B139" s="5" t="n">
        <v>5</v>
      </c>
      <c r="C139" s="5" t="n">
        <v>7</v>
      </c>
      <c r="D139" s="4" t="inlineStr">
        <is>
          <t xml:space="preserve"> </t>
        </is>
      </c>
    </row>
    <row r="140">
      <c r="A140" s="4" t="inlineStr">
        <is>
          <t>Revolving Loans Amortized Cost Basis</t>
        </is>
      </c>
      <c r="B140" s="5" t="n">
        <v>1</v>
      </c>
      <c r="C140" s="5" t="n">
        <v>0</v>
      </c>
      <c r="D140" s="4" t="inlineStr">
        <is>
          <t xml:space="preserve"> </t>
        </is>
      </c>
    </row>
    <row r="141">
      <c r="A141" s="4" t="inlineStr">
        <is>
          <t>Revolving Loans Converted to Term Loans Amortized Cost Basis</t>
        </is>
      </c>
      <c r="B141" s="5" t="n">
        <v>0</v>
      </c>
      <c r="C141" s="5" t="n">
        <v>0</v>
      </c>
      <c r="D141" s="4" t="inlineStr">
        <is>
          <t xml:space="preserve"> </t>
        </is>
      </c>
    </row>
    <row r="142">
      <c r="A142" s="4" t="inlineStr">
        <is>
          <t>Total</t>
        </is>
      </c>
      <c r="B142" s="5" t="n">
        <v>7</v>
      </c>
      <c r="C142" s="5" t="n">
        <v>8</v>
      </c>
      <c r="D142" s="4" t="inlineStr">
        <is>
          <t xml:space="preserve"> </t>
        </is>
      </c>
    </row>
    <row r="143">
      <c r="A143" s="4" t="inlineStr">
        <is>
          <t>Consumer loans | Home equity | Debt-to-Value Ratio, 71-90</t>
        </is>
      </c>
      <c r="B143" s="4" t="inlineStr">
        <is>
          <t xml:space="preserve"> </t>
        </is>
      </c>
      <c r="C143" s="4" t="inlineStr">
        <is>
          <t xml:space="preserve"> </t>
        </is>
      </c>
      <c r="D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row>
    <row r="145">
      <c r="A145" s="4" t="inlineStr">
        <is>
          <t>2022</t>
        </is>
      </c>
      <c r="B145" s="5" t="n">
        <v>1</v>
      </c>
      <c r="C145" s="5" t="n">
        <v>3</v>
      </c>
      <c r="D145" s="4" t="inlineStr">
        <is>
          <t xml:space="preserve"> </t>
        </is>
      </c>
    </row>
    <row r="146">
      <c r="A146" s="4" t="inlineStr">
        <is>
          <t>2021</t>
        </is>
      </c>
      <c r="B146" s="5" t="n">
        <v>2</v>
      </c>
      <c r="C146" s="5" t="n">
        <v>3</v>
      </c>
      <c r="D146" s="4" t="inlineStr">
        <is>
          <t xml:space="preserve"> </t>
        </is>
      </c>
    </row>
    <row r="147">
      <c r="A147" s="4" t="inlineStr">
        <is>
          <t>2020</t>
        </is>
      </c>
      <c r="B147" s="5" t="n">
        <v>2</v>
      </c>
      <c r="C147" s="5" t="n">
        <v>11</v>
      </c>
      <c r="D147" s="4" t="inlineStr">
        <is>
          <t xml:space="preserve"> </t>
        </is>
      </c>
    </row>
    <row r="148">
      <c r="A148" s="4" t="inlineStr">
        <is>
          <t>2019</t>
        </is>
      </c>
      <c r="B148" s="5" t="n">
        <v>8</v>
      </c>
      <c r="C148" s="5" t="n">
        <v>4</v>
      </c>
      <c r="D148" s="4" t="inlineStr">
        <is>
          <t xml:space="preserve"> </t>
        </is>
      </c>
    </row>
    <row r="149">
      <c r="A149" s="4" t="inlineStr">
        <is>
          <t>2018</t>
        </is>
      </c>
      <c r="B149" s="5" t="n">
        <v>3</v>
      </c>
      <c r="C149" s="5" t="n">
        <v>1</v>
      </c>
      <c r="D149" s="4" t="inlineStr">
        <is>
          <t xml:space="preserve"> </t>
        </is>
      </c>
    </row>
    <row r="150">
      <c r="A150" s="4" t="inlineStr">
        <is>
          <t>Prior</t>
        </is>
      </c>
      <c r="B150" s="5" t="n">
        <v>7</v>
      </c>
      <c r="C150" s="5" t="n">
        <v>6</v>
      </c>
      <c r="D150" s="4" t="inlineStr">
        <is>
          <t xml:space="preserve"> </t>
        </is>
      </c>
    </row>
    <row r="151">
      <c r="A151" s="4" t="inlineStr">
        <is>
          <t>Revolving Loans Amortized Cost Basis</t>
        </is>
      </c>
      <c r="B151" s="5" t="n">
        <v>328</v>
      </c>
      <c r="C151" s="5" t="n">
        <v>369</v>
      </c>
      <c r="D151" s="4" t="inlineStr">
        <is>
          <t xml:space="preserve"> </t>
        </is>
      </c>
    </row>
    <row r="152">
      <c r="A152" s="4" t="inlineStr">
        <is>
          <t>Revolving Loans Converted to Term Loans Amortized Cost Basis</t>
        </is>
      </c>
      <c r="B152" s="5" t="n">
        <v>40</v>
      </c>
      <c r="C152" s="5" t="n">
        <v>35</v>
      </c>
      <c r="D152" s="4" t="inlineStr">
        <is>
          <t xml:space="preserve"> </t>
        </is>
      </c>
    </row>
    <row r="153">
      <c r="A153" s="4" t="inlineStr">
        <is>
          <t>Total</t>
        </is>
      </c>
      <c r="B153" s="5" t="n">
        <v>391</v>
      </c>
      <c r="C153" s="5" t="n">
        <v>432</v>
      </c>
      <c r="D153" s="4" t="inlineStr">
        <is>
          <t xml:space="preserve"> </t>
        </is>
      </c>
    </row>
    <row r="154">
      <c r="A154" s="4" t="inlineStr">
        <is>
          <t>Consumer loans | Home equity | Debt-to-Value Ratio, Less than or Equal to 70</t>
        </is>
      </c>
      <c r="B154" s="4" t="inlineStr">
        <is>
          <t xml:space="preserve"> </t>
        </is>
      </c>
      <c r="C154" s="4" t="inlineStr">
        <is>
          <t xml:space="preserve"> </t>
        </is>
      </c>
      <c r="D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row>
    <row r="156">
      <c r="A156" s="4" t="inlineStr">
        <is>
          <t>2022</t>
        </is>
      </c>
      <c r="B156" s="5" t="n">
        <v>1</v>
      </c>
      <c r="C156" s="5" t="n">
        <v>1</v>
      </c>
      <c r="D156" s="4" t="inlineStr">
        <is>
          <t xml:space="preserve"> </t>
        </is>
      </c>
    </row>
    <row r="157">
      <c r="A157" s="4" t="inlineStr">
        <is>
          <t>2021</t>
        </is>
      </c>
      <c r="B157" s="5" t="n">
        <v>1</v>
      </c>
      <c r="C157" s="5" t="n">
        <v>1</v>
      </c>
      <c r="D157" s="4" t="inlineStr">
        <is>
          <t xml:space="preserve"> </t>
        </is>
      </c>
    </row>
    <row r="158">
      <c r="A158" s="4" t="inlineStr">
        <is>
          <t>2020</t>
        </is>
      </c>
      <c r="B158" s="5" t="n">
        <v>1</v>
      </c>
      <c r="C158" s="5" t="n">
        <v>4</v>
      </c>
      <c r="D158" s="4" t="inlineStr">
        <is>
          <t xml:space="preserve"> </t>
        </is>
      </c>
    </row>
    <row r="159">
      <c r="A159" s="4" t="inlineStr">
        <is>
          <t>2019</t>
        </is>
      </c>
      <c r="B159" s="5" t="n">
        <v>3</v>
      </c>
      <c r="C159" s="5" t="n">
        <v>2</v>
      </c>
      <c r="D159" s="4" t="inlineStr">
        <is>
          <t xml:space="preserve"> </t>
        </is>
      </c>
    </row>
    <row r="160">
      <c r="A160" s="4" t="inlineStr">
        <is>
          <t>2018</t>
        </is>
      </c>
      <c r="B160" s="5" t="n">
        <v>2</v>
      </c>
      <c r="C160" s="5" t="n">
        <v>1</v>
      </c>
      <c r="D160" s="4" t="inlineStr">
        <is>
          <t xml:space="preserve"> </t>
        </is>
      </c>
    </row>
    <row r="161">
      <c r="A161" s="4" t="inlineStr">
        <is>
          <t>Prior</t>
        </is>
      </c>
      <c r="B161" s="5" t="n">
        <v>3</v>
      </c>
      <c r="C161" s="5" t="n">
        <v>3</v>
      </c>
      <c r="D161" s="4" t="inlineStr">
        <is>
          <t xml:space="preserve"> </t>
        </is>
      </c>
    </row>
    <row r="162">
      <c r="A162" s="4" t="inlineStr">
        <is>
          <t>Revolving Loans Amortized Cost Basis</t>
        </is>
      </c>
      <c r="B162" s="5" t="n">
        <v>212</v>
      </c>
      <c r="C162" s="5" t="n">
        <v>141</v>
      </c>
      <c r="D162" s="4" t="inlineStr">
        <is>
          <t xml:space="preserve"> </t>
        </is>
      </c>
    </row>
    <row r="163">
      <c r="A163" s="4" t="inlineStr">
        <is>
          <t>Revolving Loans Converted to Term Loans Amortized Cost Basis</t>
        </is>
      </c>
      <c r="B163" s="5" t="n">
        <v>22</v>
      </c>
      <c r="C163" s="5" t="n">
        <v>18</v>
      </c>
      <c r="D163" s="4" t="inlineStr">
        <is>
          <t xml:space="preserve"> </t>
        </is>
      </c>
    </row>
    <row r="164">
      <c r="A164" s="4" t="inlineStr">
        <is>
          <t>Total</t>
        </is>
      </c>
      <c r="B164" s="5" t="n">
        <v>245</v>
      </c>
      <c r="C164" s="5" t="n">
        <v>171</v>
      </c>
      <c r="D164" s="4" t="inlineStr">
        <is>
          <t xml:space="preserve"> </t>
        </is>
      </c>
    </row>
    <row r="165">
      <c r="A165" s="4" t="inlineStr">
        <is>
          <t>Consumer loans | Home equity | FICO Score, Greater than 750</t>
        </is>
      </c>
      <c r="B165" s="4" t="inlineStr">
        <is>
          <t xml:space="preserve"> </t>
        </is>
      </c>
      <c r="C165" s="4" t="inlineStr">
        <is>
          <t xml:space="preserve"> </t>
        </is>
      </c>
      <c r="D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row>
    <row r="167">
      <c r="A167" s="4" t="inlineStr">
        <is>
          <t>2022</t>
        </is>
      </c>
      <c r="B167" s="5" t="n">
        <v>1</v>
      </c>
      <c r="C167" s="5" t="n">
        <v>2</v>
      </c>
      <c r="D167" s="4" t="inlineStr">
        <is>
          <t xml:space="preserve"> </t>
        </is>
      </c>
    </row>
    <row r="168">
      <c r="A168" s="4" t="inlineStr">
        <is>
          <t>2021</t>
        </is>
      </c>
      <c r="B168" s="5" t="n">
        <v>2</v>
      </c>
      <c r="C168" s="5" t="n">
        <v>2</v>
      </c>
      <c r="D168" s="4" t="inlineStr">
        <is>
          <t xml:space="preserve"> </t>
        </is>
      </c>
    </row>
    <row r="169">
      <c r="A169" s="4" t="inlineStr">
        <is>
          <t>2020</t>
        </is>
      </c>
      <c r="B169" s="5" t="n">
        <v>1</v>
      </c>
      <c r="C169" s="5" t="n">
        <v>4</v>
      </c>
      <c r="D169" s="4" t="inlineStr">
        <is>
          <t xml:space="preserve"> </t>
        </is>
      </c>
    </row>
    <row r="170">
      <c r="A170" s="4" t="inlineStr">
        <is>
          <t>2019</t>
        </is>
      </c>
      <c r="B170" s="5" t="n">
        <v>3</v>
      </c>
      <c r="C170" s="5" t="n">
        <v>2</v>
      </c>
      <c r="D170" s="4" t="inlineStr">
        <is>
          <t xml:space="preserve"> </t>
        </is>
      </c>
    </row>
    <row r="171">
      <c r="A171" s="4" t="inlineStr">
        <is>
          <t>2018</t>
        </is>
      </c>
      <c r="B171" s="5" t="n">
        <v>2</v>
      </c>
      <c r="C171" s="5" t="n">
        <v>1</v>
      </c>
      <c r="D171" s="4" t="inlineStr">
        <is>
          <t xml:space="preserve"> </t>
        </is>
      </c>
    </row>
    <row r="172">
      <c r="A172" s="4" t="inlineStr">
        <is>
          <t>Prior</t>
        </is>
      </c>
      <c r="B172" s="5" t="n">
        <v>4</v>
      </c>
      <c r="C172" s="5" t="n">
        <v>4</v>
      </c>
      <c r="D172" s="4" t="inlineStr">
        <is>
          <t xml:space="preserve"> </t>
        </is>
      </c>
    </row>
    <row r="173">
      <c r="A173" s="4" t="inlineStr">
        <is>
          <t>Revolving Loans Amortized Cost Basis</t>
        </is>
      </c>
      <c r="B173" s="5" t="n">
        <v>278</v>
      </c>
      <c r="C173" s="5" t="n">
        <v>238</v>
      </c>
      <c r="D173" s="4" t="inlineStr">
        <is>
          <t xml:space="preserve"> </t>
        </is>
      </c>
    </row>
    <row r="174">
      <c r="A174" s="4" t="inlineStr">
        <is>
          <t>Revolving Loans Converted to Term Loans Amortized Cost Basis</t>
        </is>
      </c>
      <c r="B174" s="5" t="n">
        <v>15</v>
      </c>
      <c r="C174" s="5" t="n">
        <v>13</v>
      </c>
      <c r="D174" s="4" t="inlineStr">
        <is>
          <t xml:space="preserve"> </t>
        </is>
      </c>
    </row>
    <row r="175">
      <c r="A175" s="4" t="inlineStr">
        <is>
          <t>Total</t>
        </is>
      </c>
      <c r="B175" s="5" t="n">
        <v>306</v>
      </c>
      <c r="C175" s="5" t="n">
        <v>266</v>
      </c>
      <c r="D175" s="4" t="inlineStr">
        <is>
          <t xml:space="preserve"> </t>
        </is>
      </c>
    </row>
    <row r="176">
      <c r="A176" s="4" t="inlineStr">
        <is>
          <t>Consumer loans | Home equity | FICO Score, 700 to 750</t>
        </is>
      </c>
      <c r="B176" s="4" t="inlineStr">
        <is>
          <t xml:space="preserve"> </t>
        </is>
      </c>
      <c r="C176" s="4" t="inlineStr">
        <is>
          <t xml:space="preserve"> </t>
        </is>
      </c>
      <c r="D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row>
    <row r="178">
      <c r="A178" s="4" t="inlineStr">
        <is>
          <t>2022</t>
        </is>
      </c>
      <c r="B178" s="5" t="n">
        <v>2</v>
      </c>
      <c r="C178" s="5" t="n">
        <v>2</v>
      </c>
      <c r="D178" s="4" t="inlineStr">
        <is>
          <t xml:space="preserve"> </t>
        </is>
      </c>
    </row>
    <row r="179">
      <c r="A179" s="4" t="inlineStr">
        <is>
          <t>2021</t>
        </is>
      </c>
      <c r="B179" s="5" t="n">
        <v>1</v>
      </c>
      <c r="C179" s="5" t="n">
        <v>1</v>
      </c>
      <c r="D179" s="4" t="inlineStr">
        <is>
          <t xml:space="preserve"> </t>
        </is>
      </c>
    </row>
    <row r="180">
      <c r="A180" s="4" t="inlineStr">
        <is>
          <t>2020</t>
        </is>
      </c>
      <c r="B180" s="5" t="n">
        <v>1</v>
      </c>
      <c r="C180" s="5" t="n">
        <v>6</v>
      </c>
      <c r="D180" s="4" t="inlineStr">
        <is>
          <t xml:space="preserve"> </t>
        </is>
      </c>
    </row>
    <row r="181">
      <c r="A181" s="4" t="inlineStr">
        <is>
          <t>2019</t>
        </is>
      </c>
      <c r="B181" s="5" t="n">
        <v>5</v>
      </c>
      <c r="C181" s="5" t="n">
        <v>2</v>
      </c>
      <c r="D181" s="4" t="inlineStr">
        <is>
          <t xml:space="preserve"> </t>
        </is>
      </c>
    </row>
    <row r="182">
      <c r="A182" s="4" t="inlineStr">
        <is>
          <t>2018</t>
        </is>
      </c>
      <c r="B182" s="5" t="n">
        <v>2</v>
      </c>
      <c r="C182" s="5" t="n">
        <v>1</v>
      </c>
      <c r="D182" s="4" t="inlineStr">
        <is>
          <t xml:space="preserve"> </t>
        </is>
      </c>
    </row>
    <row r="183">
      <c r="A183" s="4" t="inlineStr">
        <is>
          <t>Prior</t>
        </is>
      </c>
      <c r="B183" s="5" t="n">
        <v>6</v>
      </c>
      <c r="C183" s="5" t="n">
        <v>6</v>
      </c>
      <c r="D183" s="4" t="inlineStr">
        <is>
          <t xml:space="preserve"> </t>
        </is>
      </c>
    </row>
    <row r="184">
      <c r="A184" s="4" t="inlineStr">
        <is>
          <t>Revolving Loans Amortized Cost Basis</t>
        </is>
      </c>
      <c r="B184" s="5" t="n">
        <v>225</v>
      </c>
      <c r="C184" s="5" t="n">
        <v>210</v>
      </c>
      <c r="D184" s="4" t="inlineStr">
        <is>
          <t xml:space="preserve"> </t>
        </is>
      </c>
    </row>
    <row r="185">
      <c r="A185" s="4" t="inlineStr">
        <is>
          <t>Revolving Loans Converted to Term Loans Amortized Cost Basis</t>
        </is>
      </c>
      <c r="B185" s="5" t="n">
        <v>27</v>
      </c>
      <c r="C185" s="5" t="n">
        <v>22</v>
      </c>
      <c r="D185" s="4" t="inlineStr">
        <is>
          <t xml:space="preserve"> </t>
        </is>
      </c>
    </row>
    <row r="186">
      <c r="A186" s="4" t="inlineStr">
        <is>
          <t>Total</t>
        </is>
      </c>
      <c r="B186" s="5" t="n">
        <v>269</v>
      </c>
      <c r="C186" s="5" t="n">
        <v>250</v>
      </c>
      <c r="D186" s="4" t="inlineStr">
        <is>
          <t xml:space="preserve"> </t>
        </is>
      </c>
    </row>
    <row r="187">
      <c r="A187" s="4" t="inlineStr">
        <is>
          <t>Consumer loans | Home equity | FICO Score, Less than 700</t>
        </is>
      </c>
      <c r="B187" s="4" t="inlineStr">
        <is>
          <t xml:space="preserve"> </t>
        </is>
      </c>
      <c r="C187" s="4" t="inlineStr">
        <is>
          <t xml:space="preserve"> </t>
        </is>
      </c>
      <c r="D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row>
    <row r="189">
      <c r="A189" s="4" t="inlineStr">
        <is>
          <t>2022</t>
        </is>
      </c>
      <c r="B189" s="5" t="n">
        <v>0</v>
      </c>
      <c r="C189" s="5" t="n">
        <v>0</v>
      </c>
      <c r="D189" s="4" t="inlineStr">
        <is>
          <t xml:space="preserve"> </t>
        </is>
      </c>
    </row>
    <row r="190">
      <c r="A190" s="4" t="inlineStr">
        <is>
          <t>2021</t>
        </is>
      </c>
      <c r="B190" s="5" t="n">
        <v>0</v>
      </c>
      <c r="C190" s="5" t="n">
        <v>1</v>
      </c>
      <c r="D190" s="4" t="inlineStr">
        <is>
          <t xml:space="preserve"> </t>
        </is>
      </c>
    </row>
    <row r="191">
      <c r="A191" s="4" t="inlineStr">
        <is>
          <t>2020</t>
        </is>
      </c>
      <c r="B191" s="5" t="n">
        <v>1</v>
      </c>
      <c r="C191" s="5" t="n">
        <v>5</v>
      </c>
      <c r="D191" s="4" t="inlineStr">
        <is>
          <t xml:space="preserve"> </t>
        </is>
      </c>
    </row>
    <row r="192">
      <c r="A192" s="4" t="inlineStr">
        <is>
          <t>2019</t>
        </is>
      </c>
      <c r="B192" s="5" t="n">
        <v>3</v>
      </c>
      <c r="C192" s="5" t="n">
        <v>2</v>
      </c>
      <c r="D192" s="4" t="inlineStr">
        <is>
          <t xml:space="preserve"> </t>
        </is>
      </c>
    </row>
    <row r="193">
      <c r="A193" s="4" t="inlineStr">
        <is>
          <t>2018</t>
        </is>
      </c>
      <c r="B193" s="5" t="n">
        <v>1</v>
      </c>
      <c r="C193" s="5" t="n">
        <v>1</v>
      </c>
      <c r="D193" s="4" t="inlineStr">
        <is>
          <t xml:space="preserve"> </t>
        </is>
      </c>
    </row>
    <row r="194">
      <c r="A194" s="4" t="inlineStr">
        <is>
          <t>Prior</t>
        </is>
      </c>
      <c r="B194" s="5" t="n">
        <v>5</v>
      </c>
      <c r="C194" s="5" t="n">
        <v>6</v>
      </c>
      <c r="D194" s="4" t="inlineStr">
        <is>
          <t xml:space="preserve"> </t>
        </is>
      </c>
    </row>
    <row r="195">
      <c r="A195" s="4" t="inlineStr">
        <is>
          <t>Revolving Loans Amortized Cost Basis</t>
        </is>
      </c>
      <c r="B195" s="5" t="n">
        <v>38</v>
      </c>
      <c r="C195" s="5" t="n">
        <v>62</v>
      </c>
      <c r="D195" s="4" t="inlineStr">
        <is>
          <t xml:space="preserve"> </t>
        </is>
      </c>
    </row>
    <row r="196">
      <c r="A196" s="4" t="inlineStr">
        <is>
          <t>Revolving Loans Converted to Term Loans Amortized Cost Basis</t>
        </is>
      </c>
      <c r="B196" s="5" t="n">
        <v>20</v>
      </c>
      <c r="C196" s="5" t="n">
        <v>18</v>
      </c>
      <c r="D196" s="4" t="inlineStr">
        <is>
          <t xml:space="preserve"> </t>
        </is>
      </c>
    </row>
    <row r="197">
      <c r="A197" s="4" t="inlineStr">
        <is>
          <t>Total</t>
        </is>
      </c>
      <c r="B197" s="5" t="n">
        <v>68</v>
      </c>
      <c r="C197" s="5" t="n">
        <v>95</v>
      </c>
      <c r="D197" s="4" t="inlineStr">
        <is>
          <t xml:space="preserve"> </t>
        </is>
      </c>
    </row>
    <row r="198">
      <c r="A198" s="4" t="inlineStr">
        <is>
          <t>Consumer loans | Home equity | Pass</t>
        </is>
      </c>
      <c r="B198" s="4" t="inlineStr">
        <is>
          <t xml:space="preserve"> </t>
        </is>
      </c>
      <c r="C198" s="4" t="inlineStr">
        <is>
          <t xml:space="preserve"> </t>
        </is>
      </c>
      <c r="D198" s="4" t="inlineStr">
        <is>
          <t xml:space="preserve"> </t>
        </is>
      </c>
    </row>
    <row r="199">
      <c r="A199" s="3" t="inlineStr">
        <is>
          <t>Financing Receivable, Credit Quality Indicator [Line Items]</t>
        </is>
      </c>
      <c r="B199" s="4" t="inlineStr">
        <is>
          <t xml:space="preserve"> </t>
        </is>
      </c>
      <c r="C199" s="4" t="inlineStr">
        <is>
          <t xml:space="preserve"> </t>
        </is>
      </c>
      <c r="D199" s="4" t="inlineStr">
        <is>
          <t xml:space="preserve"> </t>
        </is>
      </c>
    </row>
    <row r="200">
      <c r="A200" s="4" t="inlineStr">
        <is>
          <t>2022</t>
        </is>
      </c>
      <c r="B200" s="5" t="n">
        <v>3</v>
      </c>
      <c r="C200" s="5" t="n">
        <v>4</v>
      </c>
      <c r="D200" s="4" t="inlineStr">
        <is>
          <t xml:space="preserve"> </t>
        </is>
      </c>
    </row>
    <row r="201">
      <c r="A201" s="4" t="inlineStr">
        <is>
          <t>2021</t>
        </is>
      </c>
      <c r="B201" s="5" t="n">
        <v>3</v>
      </c>
      <c r="C201" s="5" t="n">
        <v>4</v>
      </c>
      <c r="D201" s="4" t="inlineStr">
        <is>
          <t xml:space="preserve"> </t>
        </is>
      </c>
    </row>
    <row r="202">
      <c r="A202" s="4" t="inlineStr">
        <is>
          <t>2020</t>
        </is>
      </c>
      <c r="B202" s="5" t="n">
        <v>3</v>
      </c>
      <c r="C202" s="5" t="n">
        <v>15</v>
      </c>
      <c r="D202" s="4" t="inlineStr">
        <is>
          <t xml:space="preserve"> </t>
        </is>
      </c>
    </row>
    <row r="203">
      <c r="A203" s="4" t="inlineStr">
        <is>
          <t>2019</t>
        </is>
      </c>
      <c r="B203" s="5" t="n">
        <v>11</v>
      </c>
      <c r="C203" s="5" t="n">
        <v>6</v>
      </c>
      <c r="D203" s="4" t="inlineStr">
        <is>
          <t xml:space="preserve"> </t>
        </is>
      </c>
    </row>
    <row r="204">
      <c r="A204" s="4" t="inlineStr">
        <is>
          <t>2018</t>
        </is>
      </c>
      <c r="B204" s="5" t="n">
        <v>5</v>
      </c>
      <c r="C204" s="5" t="n">
        <v>3</v>
      </c>
      <c r="D204" s="4" t="inlineStr">
        <is>
          <t xml:space="preserve"> </t>
        </is>
      </c>
    </row>
    <row r="205">
      <c r="A205" s="4" t="inlineStr">
        <is>
          <t>Prior</t>
        </is>
      </c>
      <c r="B205" s="5" t="n">
        <v>13</v>
      </c>
      <c r="C205" s="5" t="n">
        <v>15</v>
      </c>
      <c r="D205" s="4" t="inlineStr">
        <is>
          <t xml:space="preserve"> </t>
        </is>
      </c>
    </row>
    <row r="206">
      <c r="A206" s="4" t="inlineStr">
        <is>
          <t>Revolving Loans Amortized Cost Basis</t>
        </is>
      </c>
      <c r="B206" s="5" t="n">
        <v>539</v>
      </c>
      <c r="C206" s="5" t="n">
        <v>508</v>
      </c>
      <c r="D206" s="4" t="inlineStr">
        <is>
          <t xml:space="preserve"> </t>
        </is>
      </c>
    </row>
    <row r="207">
      <c r="A207" s="4" t="inlineStr">
        <is>
          <t>Revolving Loans Converted to Term Loans Amortized Cost Basis</t>
        </is>
      </c>
      <c r="B207" s="5" t="n">
        <v>59</v>
      </c>
      <c r="C207" s="5" t="n">
        <v>49</v>
      </c>
      <c r="D207" s="4" t="inlineStr">
        <is>
          <t xml:space="preserve"> </t>
        </is>
      </c>
    </row>
    <row r="208">
      <c r="A208" s="4" t="inlineStr">
        <is>
          <t>Total</t>
        </is>
      </c>
      <c r="B208" s="5" t="n">
        <v>636</v>
      </c>
      <c r="C208" s="5" t="n">
        <v>604</v>
      </c>
      <c r="D208" s="5" t="n">
        <v>838</v>
      </c>
    </row>
    <row r="209">
      <c r="A209" s="4" t="inlineStr">
        <is>
          <t>Consumer loans | Home equity | Watch</t>
        </is>
      </c>
      <c r="B209" s="4" t="inlineStr">
        <is>
          <t xml:space="preserve"> </t>
        </is>
      </c>
      <c r="C209" s="4" t="inlineStr">
        <is>
          <t xml:space="preserve"> </t>
        </is>
      </c>
      <c r="D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row>
    <row r="211">
      <c r="A211" s="4" t="inlineStr">
        <is>
          <t>2022</t>
        </is>
      </c>
      <c r="B211" s="5" t="n">
        <v>0</v>
      </c>
      <c r="C211" s="5" t="n">
        <v>0</v>
      </c>
      <c r="D211" s="4" t="inlineStr">
        <is>
          <t xml:space="preserve"> </t>
        </is>
      </c>
    </row>
    <row r="212">
      <c r="A212" s="4" t="inlineStr">
        <is>
          <t>2021</t>
        </is>
      </c>
      <c r="B212" s="5" t="n">
        <v>0</v>
      </c>
      <c r="C212" s="5" t="n">
        <v>0</v>
      </c>
      <c r="D212" s="4" t="inlineStr">
        <is>
          <t xml:space="preserve"> </t>
        </is>
      </c>
    </row>
    <row r="213">
      <c r="A213" s="4" t="inlineStr">
        <is>
          <t>2020</t>
        </is>
      </c>
      <c r="B213" s="5" t="n">
        <v>0</v>
      </c>
      <c r="C213" s="5" t="n">
        <v>0</v>
      </c>
      <c r="D213" s="4" t="inlineStr">
        <is>
          <t xml:space="preserve"> </t>
        </is>
      </c>
    </row>
    <row r="214">
      <c r="A214" s="4" t="inlineStr">
        <is>
          <t>2019</t>
        </is>
      </c>
      <c r="B214" s="5" t="n">
        <v>0</v>
      </c>
      <c r="C214" s="5" t="n">
        <v>0</v>
      </c>
      <c r="D214" s="4" t="inlineStr">
        <is>
          <t xml:space="preserve"> </t>
        </is>
      </c>
    </row>
    <row r="215">
      <c r="A215" s="4" t="inlineStr">
        <is>
          <t>2018</t>
        </is>
      </c>
      <c r="B215" s="5" t="n">
        <v>0</v>
      </c>
      <c r="C215" s="5" t="n">
        <v>0</v>
      </c>
      <c r="D215" s="4" t="inlineStr">
        <is>
          <t xml:space="preserve"> </t>
        </is>
      </c>
    </row>
    <row r="216">
      <c r="A216" s="4" t="inlineStr">
        <is>
          <t>Prior</t>
        </is>
      </c>
      <c r="B216" s="5" t="n">
        <v>0</v>
      </c>
      <c r="C216" s="5" t="n">
        <v>0</v>
      </c>
      <c r="D216" s="4" t="inlineStr">
        <is>
          <t xml:space="preserve"> </t>
        </is>
      </c>
    </row>
    <row r="217">
      <c r="A217" s="4" t="inlineStr">
        <is>
          <t>Revolving Loans Amortized Cost Basis</t>
        </is>
      </c>
      <c r="B217" s="5" t="n">
        <v>0</v>
      </c>
      <c r="C217" s="5" t="n">
        <v>0</v>
      </c>
      <c r="D217" s="4" t="inlineStr">
        <is>
          <t xml:space="preserve"> </t>
        </is>
      </c>
    </row>
    <row r="218">
      <c r="A218" s="4" t="inlineStr">
        <is>
          <t>Revolving Loans Converted to Term Loans Amortized Cost Basis</t>
        </is>
      </c>
      <c r="B218" s="5" t="n">
        <v>0</v>
      </c>
      <c r="C218" s="5" t="n">
        <v>1</v>
      </c>
      <c r="D218" s="4" t="inlineStr">
        <is>
          <t xml:space="preserve"> </t>
        </is>
      </c>
    </row>
    <row r="219">
      <c r="A219" s="4" t="inlineStr">
        <is>
          <t>Total</t>
        </is>
      </c>
      <c r="B219" s="5" t="n">
        <v>0</v>
      </c>
      <c r="C219" s="5" t="n">
        <v>1</v>
      </c>
      <c r="D219" s="5" t="n">
        <v>13</v>
      </c>
    </row>
    <row r="220">
      <c r="A220" s="4" t="inlineStr">
        <is>
          <t>Consumer loans | Home equity | Substandard</t>
        </is>
      </c>
      <c r="B220" s="4" t="inlineStr">
        <is>
          <t xml:space="preserve"> </t>
        </is>
      </c>
      <c r="C220" s="4" t="inlineStr">
        <is>
          <t xml:space="preserve"> </t>
        </is>
      </c>
      <c r="D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row>
    <row r="222">
      <c r="A222" s="4" t="inlineStr">
        <is>
          <t>2022</t>
        </is>
      </c>
      <c r="B222" s="5" t="n">
        <v>0</v>
      </c>
      <c r="C222" s="5" t="n">
        <v>0</v>
      </c>
      <c r="D222" s="4" t="inlineStr">
        <is>
          <t xml:space="preserve"> </t>
        </is>
      </c>
    </row>
    <row r="223">
      <c r="A223" s="4" t="inlineStr">
        <is>
          <t>2021</t>
        </is>
      </c>
      <c r="B223" s="5" t="n">
        <v>0</v>
      </c>
      <c r="C223" s="5" t="n">
        <v>0</v>
      </c>
      <c r="D223" s="4" t="inlineStr">
        <is>
          <t xml:space="preserve"> </t>
        </is>
      </c>
    </row>
    <row r="224">
      <c r="A224" s="4" t="inlineStr">
        <is>
          <t>2020</t>
        </is>
      </c>
      <c r="B224" s="5" t="n">
        <v>0</v>
      </c>
      <c r="C224" s="5" t="n">
        <v>0</v>
      </c>
      <c r="D224" s="4" t="inlineStr">
        <is>
          <t xml:space="preserve"> </t>
        </is>
      </c>
    </row>
    <row r="225">
      <c r="A225" s="4" t="inlineStr">
        <is>
          <t>2019</t>
        </is>
      </c>
      <c r="B225" s="5" t="n">
        <v>0</v>
      </c>
      <c r="C225" s="5" t="n">
        <v>0</v>
      </c>
      <c r="D225" s="4" t="inlineStr">
        <is>
          <t xml:space="preserve"> </t>
        </is>
      </c>
    </row>
    <row r="226">
      <c r="A226" s="4" t="inlineStr">
        <is>
          <t>2018</t>
        </is>
      </c>
      <c r="B226" s="5" t="n">
        <v>0</v>
      </c>
      <c r="C226" s="5" t="n">
        <v>0</v>
      </c>
      <c r="D226" s="4" t="inlineStr">
        <is>
          <t xml:space="preserve"> </t>
        </is>
      </c>
    </row>
    <row r="227">
      <c r="A227" s="4" t="inlineStr">
        <is>
          <t>Prior</t>
        </is>
      </c>
      <c r="B227" s="5" t="n">
        <v>2</v>
      </c>
      <c r="C227" s="5" t="n">
        <v>1</v>
      </c>
      <c r="D227" s="4" t="inlineStr">
        <is>
          <t xml:space="preserve"> </t>
        </is>
      </c>
    </row>
    <row r="228">
      <c r="A228" s="4" t="inlineStr">
        <is>
          <t>Revolving Loans Amortized Cost Basis</t>
        </is>
      </c>
      <c r="B228" s="5" t="n">
        <v>2</v>
      </c>
      <c r="C228" s="5" t="n">
        <v>2</v>
      </c>
      <c r="D228" s="4" t="inlineStr">
        <is>
          <t xml:space="preserve"> </t>
        </is>
      </c>
    </row>
    <row r="229">
      <c r="A229" s="4" t="inlineStr">
        <is>
          <t>Revolving Loans Converted to Term Loans Amortized Cost Basis</t>
        </is>
      </c>
      <c r="B229" s="5" t="n">
        <v>3</v>
      </c>
      <c r="C229" s="5" t="n">
        <v>3</v>
      </c>
      <c r="D229" s="4" t="inlineStr">
        <is>
          <t xml:space="preserve"> </t>
        </is>
      </c>
    </row>
    <row r="230">
      <c r="A230" s="4" t="inlineStr">
        <is>
          <t>Total</t>
        </is>
      </c>
      <c r="B230" s="5" t="n">
        <v>7</v>
      </c>
      <c r="C230" s="5" t="n">
        <v>6</v>
      </c>
      <c r="D230" s="5" t="n">
        <v>3</v>
      </c>
    </row>
    <row r="231">
      <c r="A231" s="4" t="inlineStr">
        <is>
          <t>Consumer loans | Other consumer | FICO Score, Greater than 750</t>
        </is>
      </c>
      <c r="B231" s="4" t="inlineStr">
        <is>
          <t xml:space="preserve"> </t>
        </is>
      </c>
      <c r="C231" s="4" t="inlineStr">
        <is>
          <t xml:space="preserve"> </t>
        </is>
      </c>
      <c r="D231" s="4" t="inlineStr">
        <is>
          <t xml:space="preserve"> </t>
        </is>
      </c>
    </row>
    <row r="232">
      <c r="A232" s="3" t="inlineStr">
        <is>
          <t>Financing Receivable, Credit Quality Indicator [Line Items]</t>
        </is>
      </c>
      <c r="B232" s="4" t="inlineStr">
        <is>
          <t xml:space="preserve"> </t>
        </is>
      </c>
      <c r="C232" s="4" t="inlineStr">
        <is>
          <t xml:space="preserve"> </t>
        </is>
      </c>
      <c r="D232" s="4" t="inlineStr">
        <is>
          <t xml:space="preserve"> </t>
        </is>
      </c>
    </row>
    <row r="233">
      <c r="A233" s="4" t="inlineStr">
        <is>
          <t>2022</t>
        </is>
      </c>
      <c r="B233" s="5" t="n">
        <v>191</v>
      </c>
      <c r="C233" s="5" t="n">
        <v>251</v>
      </c>
      <c r="D233" s="4" t="inlineStr">
        <is>
          <t xml:space="preserve"> </t>
        </is>
      </c>
    </row>
    <row r="234">
      <c r="A234" s="4" t="inlineStr">
        <is>
          <t>2021</t>
        </is>
      </c>
      <c r="B234" s="5" t="n">
        <v>341</v>
      </c>
      <c r="C234" s="5" t="n">
        <v>162</v>
      </c>
      <c r="D234" s="4" t="inlineStr">
        <is>
          <t xml:space="preserve"> </t>
        </is>
      </c>
    </row>
    <row r="235">
      <c r="A235" s="4" t="inlineStr">
        <is>
          <t>2020</t>
        </is>
      </c>
      <c r="B235" s="5" t="n">
        <v>195</v>
      </c>
      <c r="C235" s="5" t="n">
        <v>142</v>
      </c>
      <c r="D235" s="4" t="inlineStr">
        <is>
          <t xml:space="preserve"> </t>
        </is>
      </c>
    </row>
    <row r="236">
      <c r="A236" s="4" t="inlineStr">
        <is>
          <t>2019</t>
        </is>
      </c>
      <c r="B236" s="5" t="n">
        <v>193</v>
      </c>
      <c r="C236" s="5" t="n">
        <v>56</v>
      </c>
      <c r="D236" s="4" t="inlineStr">
        <is>
          <t xml:space="preserve"> </t>
        </is>
      </c>
    </row>
    <row r="237">
      <c r="A237" s="4" t="inlineStr">
        <is>
          <t>2018</t>
        </is>
      </c>
      <c r="B237" s="5" t="n">
        <v>88</v>
      </c>
      <c r="C237" s="5" t="n">
        <v>1</v>
      </c>
      <c r="D237" s="4" t="inlineStr">
        <is>
          <t xml:space="preserve"> </t>
        </is>
      </c>
    </row>
    <row r="238">
      <c r="A238" s="4" t="inlineStr">
        <is>
          <t>Prior</t>
        </is>
      </c>
      <c r="B238" s="5" t="n">
        <v>4</v>
      </c>
      <c r="C238" s="5" t="n">
        <v>4</v>
      </c>
      <c r="D238" s="4" t="inlineStr">
        <is>
          <t xml:space="preserve"> </t>
        </is>
      </c>
    </row>
    <row r="239">
      <c r="A239" s="4" t="inlineStr">
        <is>
          <t>Revolving Loans Amortized Cost Basis</t>
        </is>
      </c>
      <c r="B239" s="5" t="n">
        <v>17</v>
      </c>
      <c r="C239" s="5" t="n">
        <v>273</v>
      </c>
      <c r="D239" s="4" t="inlineStr">
        <is>
          <t xml:space="preserve"> </t>
        </is>
      </c>
    </row>
    <row r="240">
      <c r="A240" s="4" t="inlineStr">
        <is>
          <t>Revolving Loans Converted to Term Loans Amortized Cost Basis</t>
        </is>
      </c>
      <c r="B240" s="5" t="n">
        <v>187</v>
      </c>
      <c r="C240" s="5" t="n">
        <v>3</v>
      </c>
      <c r="D240" s="4" t="inlineStr">
        <is>
          <t xml:space="preserve"> </t>
        </is>
      </c>
    </row>
    <row r="241">
      <c r="A241" s="4" t="inlineStr">
        <is>
          <t>Total</t>
        </is>
      </c>
      <c r="B241" s="5" t="n">
        <v>1216</v>
      </c>
      <c r="C241" s="5" t="n">
        <v>892</v>
      </c>
      <c r="D241" s="4" t="inlineStr">
        <is>
          <t xml:space="preserve"> </t>
        </is>
      </c>
    </row>
    <row r="242">
      <c r="A242" s="4" t="inlineStr">
        <is>
          <t>Consumer loans | Other consumer | FICO Score, 700 to 750</t>
        </is>
      </c>
      <c r="B242" s="4" t="inlineStr">
        <is>
          <t xml:space="preserve"> </t>
        </is>
      </c>
      <c r="C242" s="4" t="inlineStr">
        <is>
          <t xml:space="preserve"> </t>
        </is>
      </c>
      <c r="D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row>
    <row r="244">
      <c r="A244" s="4" t="inlineStr">
        <is>
          <t>2022</t>
        </is>
      </c>
      <c r="B244" s="5" t="n">
        <v>0</v>
      </c>
      <c r="C244" s="5" t="n">
        <v>128</v>
      </c>
      <c r="D244" s="4" t="inlineStr">
        <is>
          <t xml:space="preserve"> </t>
        </is>
      </c>
    </row>
    <row r="245">
      <c r="A245" s="4" t="inlineStr">
        <is>
          <t>2021</t>
        </is>
      </c>
      <c r="B245" s="5" t="n">
        <v>0</v>
      </c>
      <c r="C245" s="5" t="n">
        <v>62</v>
      </c>
      <c r="D245" s="4" t="inlineStr">
        <is>
          <t xml:space="preserve"> </t>
        </is>
      </c>
    </row>
    <row r="246">
      <c r="A246" s="4" t="inlineStr">
        <is>
          <t>2020</t>
        </is>
      </c>
      <c r="B246" s="5" t="n">
        <v>0</v>
      </c>
      <c r="C246" s="5" t="n">
        <v>79</v>
      </c>
      <c r="D246" s="4" t="inlineStr">
        <is>
          <t xml:space="preserve"> </t>
        </is>
      </c>
    </row>
    <row r="247">
      <c r="A247" s="4" t="inlineStr">
        <is>
          <t>2019</t>
        </is>
      </c>
      <c r="B247" s="5" t="n">
        <v>0</v>
      </c>
      <c r="C247" s="5" t="n">
        <v>39</v>
      </c>
      <c r="D247" s="4" t="inlineStr">
        <is>
          <t xml:space="preserve"> </t>
        </is>
      </c>
    </row>
    <row r="248">
      <c r="A248" s="4" t="inlineStr">
        <is>
          <t>2018</t>
        </is>
      </c>
      <c r="B248" s="5" t="n">
        <v>0</v>
      </c>
      <c r="C248" s="5" t="n">
        <v>0</v>
      </c>
      <c r="D248" s="4" t="inlineStr">
        <is>
          <t xml:space="preserve"> </t>
        </is>
      </c>
    </row>
    <row r="249">
      <c r="A249" s="4" t="inlineStr">
        <is>
          <t>Prior</t>
        </is>
      </c>
      <c r="B249" s="5" t="n">
        <v>0</v>
      </c>
      <c r="C249" s="5" t="n">
        <v>1</v>
      </c>
      <c r="D249" s="4" t="inlineStr">
        <is>
          <t xml:space="preserve"> </t>
        </is>
      </c>
    </row>
    <row r="250">
      <c r="A250" s="4" t="inlineStr">
        <is>
          <t>Revolving Loans Amortized Cost Basis</t>
        </is>
      </c>
      <c r="B250" s="5" t="n">
        <v>2</v>
      </c>
      <c r="C250" s="5" t="n">
        <v>7</v>
      </c>
      <c r="D250" s="4" t="inlineStr">
        <is>
          <t xml:space="preserve"> </t>
        </is>
      </c>
    </row>
    <row r="251">
      <c r="A251" s="4" t="inlineStr">
        <is>
          <t>Revolving Loans Converted to Term Loans Amortized Cost Basis</t>
        </is>
      </c>
      <c r="B251" s="5" t="n">
        <v>91</v>
      </c>
      <c r="C251" s="5" t="n">
        <v>0</v>
      </c>
      <c r="D251" s="4" t="inlineStr">
        <is>
          <t xml:space="preserve"> </t>
        </is>
      </c>
    </row>
    <row r="252">
      <c r="A252" s="4" t="inlineStr">
        <is>
          <t>Total</t>
        </is>
      </c>
      <c r="B252" s="5" t="n">
        <v>93</v>
      </c>
      <c r="C252" s="5" t="n">
        <v>316</v>
      </c>
      <c r="D252" s="4" t="inlineStr">
        <is>
          <t xml:space="preserve"> </t>
        </is>
      </c>
    </row>
    <row r="253">
      <c r="A253" s="4" t="inlineStr">
        <is>
          <t>Consumer loans | Other consumer | FICO Score, Less than 700</t>
        </is>
      </c>
      <c r="B253" s="4" t="inlineStr">
        <is>
          <t xml:space="preserve"> </t>
        </is>
      </c>
      <c r="C253" s="4" t="inlineStr">
        <is>
          <t xml:space="preserve"> </t>
        </is>
      </c>
      <c r="D253" s="4" t="inlineStr">
        <is>
          <t xml:space="preserve"> </t>
        </is>
      </c>
    </row>
    <row r="254">
      <c r="A254" s="3" t="inlineStr">
        <is>
          <t>Financing Receivable, Credit Quality Indicator [Line Items]</t>
        </is>
      </c>
      <c r="B254" s="4" t="inlineStr">
        <is>
          <t xml:space="preserve"> </t>
        </is>
      </c>
      <c r="C254" s="4" t="inlineStr">
        <is>
          <t xml:space="preserve"> </t>
        </is>
      </c>
      <c r="D254" s="4" t="inlineStr">
        <is>
          <t xml:space="preserve"> </t>
        </is>
      </c>
    </row>
    <row r="255">
      <c r="A255" s="4" t="inlineStr">
        <is>
          <t>2022</t>
        </is>
      </c>
      <c r="B255" s="5" t="n">
        <v>1</v>
      </c>
      <c r="C255" s="5" t="n">
        <v>2</v>
      </c>
      <c r="D255" s="4" t="inlineStr">
        <is>
          <t xml:space="preserve"> </t>
        </is>
      </c>
    </row>
    <row r="256">
      <c r="A256" s="4" t="inlineStr">
        <is>
          <t>2021</t>
        </is>
      </c>
      <c r="B256" s="5" t="n">
        <v>0</v>
      </c>
      <c r="C256" s="5" t="n">
        <v>4</v>
      </c>
      <c r="D256" s="4" t="inlineStr">
        <is>
          <t xml:space="preserve"> </t>
        </is>
      </c>
    </row>
    <row r="257">
      <c r="A257" s="4" t="inlineStr">
        <is>
          <t>2020</t>
        </is>
      </c>
      <c r="B257" s="5" t="n">
        <v>0</v>
      </c>
      <c r="C257" s="5" t="n">
        <v>8</v>
      </c>
      <c r="D257" s="4" t="inlineStr">
        <is>
          <t xml:space="preserve"> </t>
        </is>
      </c>
    </row>
    <row r="258">
      <c r="A258" s="4" t="inlineStr">
        <is>
          <t>2019</t>
        </is>
      </c>
      <c r="B258" s="5" t="n">
        <v>0</v>
      </c>
      <c r="C258" s="5" t="n">
        <v>8</v>
      </c>
      <c r="D258" s="4" t="inlineStr">
        <is>
          <t xml:space="preserve"> </t>
        </is>
      </c>
    </row>
    <row r="259">
      <c r="A259" s="4" t="inlineStr">
        <is>
          <t>2018</t>
        </is>
      </c>
      <c r="B259" s="5" t="n">
        <v>0</v>
      </c>
      <c r="C259" s="5" t="n">
        <v>0</v>
      </c>
      <c r="D259" s="4" t="inlineStr">
        <is>
          <t xml:space="preserve"> </t>
        </is>
      </c>
    </row>
    <row r="260">
      <c r="A260" s="4" t="inlineStr">
        <is>
          <t>Prior</t>
        </is>
      </c>
      <c r="B260" s="5" t="n">
        <v>0</v>
      </c>
      <c r="C260" s="5" t="n">
        <v>0</v>
      </c>
      <c r="D260" s="4" t="inlineStr">
        <is>
          <t xml:space="preserve"> </t>
        </is>
      </c>
    </row>
    <row r="261">
      <c r="A261" s="4" t="inlineStr">
        <is>
          <t>Revolving Loans Amortized Cost Basis</t>
        </is>
      </c>
      <c r="B261" s="5" t="n">
        <v>1</v>
      </c>
      <c r="C261" s="5" t="n">
        <v>4</v>
      </c>
      <c r="D261" s="4" t="inlineStr">
        <is>
          <t xml:space="preserve"> </t>
        </is>
      </c>
    </row>
    <row r="262">
      <c r="A262" s="4" t="inlineStr">
        <is>
          <t>Revolving Loans Converted to Term Loans Amortized Cost Basis</t>
        </is>
      </c>
      <c r="B262" s="5" t="n">
        <v>20</v>
      </c>
      <c r="C262" s="5" t="n">
        <v>2</v>
      </c>
      <c r="D262" s="4" t="inlineStr">
        <is>
          <t xml:space="preserve"> </t>
        </is>
      </c>
    </row>
    <row r="263">
      <c r="A263" s="4" t="inlineStr">
        <is>
          <t>Total</t>
        </is>
      </c>
      <c r="B263" s="5" t="n">
        <v>22</v>
      </c>
      <c r="C263" s="5" t="n">
        <v>28</v>
      </c>
      <c r="D263" s="4" t="inlineStr">
        <is>
          <t xml:space="preserve"> </t>
        </is>
      </c>
    </row>
    <row r="264">
      <c r="A264" s="4" t="inlineStr">
        <is>
          <t>Consumer loans | Other consumer | Pass</t>
        </is>
      </c>
      <c r="B264" s="4" t="inlineStr">
        <is>
          <t xml:space="preserve"> </t>
        </is>
      </c>
      <c r="C264" s="4" t="inlineStr">
        <is>
          <t xml:space="preserve"> </t>
        </is>
      </c>
      <c r="D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row>
    <row r="266">
      <c r="A266" s="4" t="inlineStr">
        <is>
          <t>2022</t>
        </is>
      </c>
      <c r="B266" s="5" t="n">
        <v>192</v>
      </c>
      <c r="C266" s="5" t="n">
        <v>380</v>
      </c>
      <c r="D266" s="4" t="inlineStr">
        <is>
          <t xml:space="preserve"> </t>
        </is>
      </c>
    </row>
    <row r="267">
      <c r="A267" s="4" t="inlineStr">
        <is>
          <t>2021</t>
        </is>
      </c>
      <c r="B267" s="5" t="n">
        <v>340</v>
      </c>
      <c r="C267" s="5" t="n">
        <v>227</v>
      </c>
      <c r="D267" s="4" t="inlineStr">
        <is>
          <t xml:space="preserve"> </t>
        </is>
      </c>
    </row>
    <row r="268">
      <c r="A268" s="4" t="inlineStr">
        <is>
          <t>2020</t>
        </is>
      </c>
      <c r="B268" s="5" t="n">
        <v>195</v>
      </c>
      <c r="C268" s="5" t="n">
        <v>226</v>
      </c>
      <c r="D268" s="4" t="inlineStr">
        <is>
          <t xml:space="preserve"> </t>
        </is>
      </c>
    </row>
    <row r="269">
      <c r="A269" s="4" t="inlineStr">
        <is>
          <t>2019</t>
        </is>
      </c>
      <c r="B269" s="5" t="n">
        <v>191</v>
      </c>
      <c r="C269" s="5" t="n">
        <v>101</v>
      </c>
      <c r="D269" s="4" t="inlineStr">
        <is>
          <t xml:space="preserve"> </t>
        </is>
      </c>
    </row>
    <row r="270">
      <c r="A270" s="4" t="inlineStr">
        <is>
          <t>2018</t>
        </is>
      </c>
      <c r="B270" s="5" t="n">
        <v>87</v>
      </c>
      <c r="C270" s="5" t="n">
        <v>1</v>
      </c>
      <c r="D270" s="4" t="inlineStr">
        <is>
          <t xml:space="preserve"> </t>
        </is>
      </c>
    </row>
    <row r="271">
      <c r="A271" s="4" t="inlineStr">
        <is>
          <t>Prior</t>
        </is>
      </c>
      <c r="B271" s="5" t="n">
        <v>4</v>
      </c>
      <c r="C271" s="5" t="n">
        <v>5</v>
      </c>
      <c r="D271" s="4" t="inlineStr">
        <is>
          <t xml:space="preserve"> </t>
        </is>
      </c>
    </row>
    <row r="272">
      <c r="A272" s="4" t="inlineStr">
        <is>
          <t>Revolving Loans Amortized Cost Basis</t>
        </is>
      </c>
      <c r="B272" s="5" t="n">
        <v>19</v>
      </c>
      <c r="C272" s="5" t="n">
        <v>284</v>
      </c>
      <c r="D272" s="4" t="inlineStr">
        <is>
          <t xml:space="preserve"> </t>
        </is>
      </c>
    </row>
    <row r="273">
      <c r="A273" s="4" t="inlineStr">
        <is>
          <t>Revolving Loans Converted to Term Loans Amortized Cost Basis</t>
        </is>
      </c>
      <c r="B273" s="5" t="n">
        <v>298</v>
      </c>
      <c r="C273" s="5" t="n">
        <v>5</v>
      </c>
      <c r="D273" s="4" t="inlineStr">
        <is>
          <t xml:space="preserve"> </t>
        </is>
      </c>
    </row>
    <row r="274">
      <c r="A274" s="4" t="inlineStr">
        <is>
          <t>Total</t>
        </is>
      </c>
      <c r="B274" s="5" t="n">
        <v>1326</v>
      </c>
      <c r="C274" s="5" t="n">
        <v>1229</v>
      </c>
      <c r="D274" s="5" t="n">
        <v>1000</v>
      </c>
    </row>
    <row r="275">
      <c r="A275" s="4" t="inlineStr">
        <is>
          <t>Consumer loans | Other consumer | Watch</t>
        </is>
      </c>
      <c r="B275" s="4" t="inlineStr">
        <is>
          <t xml:space="preserve"> </t>
        </is>
      </c>
      <c r="C275" s="4" t="inlineStr">
        <is>
          <t xml:space="preserve"> </t>
        </is>
      </c>
      <c r="D275" s="4" t="inlineStr">
        <is>
          <t xml:space="preserve"> </t>
        </is>
      </c>
    </row>
    <row r="276">
      <c r="A276" s="3" t="inlineStr">
        <is>
          <t>Financing Receivable, Credit Quality Indicator [Line Items]</t>
        </is>
      </c>
      <c r="B276" s="4" t="inlineStr">
        <is>
          <t xml:space="preserve"> </t>
        </is>
      </c>
      <c r="C276" s="4" t="inlineStr">
        <is>
          <t xml:space="preserve"> </t>
        </is>
      </c>
      <c r="D276" s="4" t="inlineStr">
        <is>
          <t xml:space="preserve"> </t>
        </is>
      </c>
    </row>
    <row r="277">
      <c r="A277" s="4" t="inlineStr">
        <is>
          <t>2022</t>
        </is>
      </c>
      <c r="B277" s="5" t="n">
        <v>0</v>
      </c>
      <c r="C277" s="5" t="n">
        <v>0</v>
      </c>
      <c r="D277" s="4" t="inlineStr">
        <is>
          <t xml:space="preserve"> </t>
        </is>
      </c>
    </row>
    <row r="278">
      <c r="A278" s="4" t="inlineStr">
        <is>
          <t>2021</t>
        </is>
      </c>
      <c r="B278" s="5" t="n">
        <v>1</v>
      </c>
      <c r="C278" s="5" t="n">
        <v>0</v>
      </c>
      <c r="D278" s="4" t="inlineStr">
        <is>
          <t xml:space="preserve"> </t>
        </is>
      </c>
    </row>
    <row r="279">
      <c r="A279" s="4" t="inlineStr">
        <is>
          <t>2020</t>
        </is>
      </c>
      <c r="B279" s="5" t="n">
        <v>0</v>
      </c>
      <c r="C279" s="5" t="n">
        <v>1</v>
      </c>
      <c r="D279" s="4" t="inlineStr">
        <is>
          <t xml:space="preserve"> </t>
        </is>
      </c>
    </row>
    <row r="280">
      <c r="A280" s="4" t="inlineStr">
        <is>
          <t>2019</t>
        </is>
      </c>
      <c r="B280" s="5" t="n">
        <v>1</v>
      </c>
      <c r="C280" s="5" t="n">
        <v>1</v>
      </c>
      <c r="D280" s="4" t="inlineStr">
        <is>
          <t xml:space="preserve"> </t>
        </is>
      </c>
    </row>
    <row r="281">
      <c r="A281" s="4" t="inlineStr">
        <is>
          <t>2018</t>
        </is>
      </c>
      <c r="B281" s="5" t="n">
        <v>0</v>
      </c>
      <c r="C281" s="5" t="n">
        <v>0</v>
      </c>
      <c r="D281" s="4" t="inlineStr">
        <is>
          <t xml:space="preserve"> </t>
        </is>
      </c>
    </row>
    <row r="282">
      <c r="A282" s="4" t="inlineStr">
        <is>
          <t>Prior</t>
        </is>
      </c>
      <c r="B282" s="5" t="n">
        <v>0</v>
      </c>
      <c r="C282" s="5" t="n">
        <v>0</v>
      </c>
      <c r="D282" s="4" t="inlineStr">
        <is>
          <t xml:space="preserve"> </t>
        </is>
      </c>
    </row>
    <row r="283">
      <c r="A283" s="4" t="inlineStr">
        <is>
          <t>Revolving Loans Amortized Cost Basis</t>
        </is>
      </c>
      <c r="B283" s="5" t="n">
        <v>1</v>
      </c>
      <c r="C283" s="5" t="n">
        <v>0</v>
      </c>
      <c r="D283" s="4" t="inlineStr">
        <is>
          <t xml:space="preserve"> </t>
        </is>
      </c>
    </row>
    <row r="284">
      <c r="A284" s="4" t="inlineStr">
        <is>
          <t>Revolving Loans Converted to Term Loans Amortized Cost Basis</t>
        </is>
      </c>
      <c r="B284" s="5" t="n">
        <v>0</v>
      </c>
      <c r="C284" s="5" t="n">
        <v>0</v>
      </c>
      <c r="D284" s="4" t="inlineStr">
        <is>
          <t xml:space="preserve"> </t>
        </is>
      </c>
    </row>
    <row r="285">
      <c r="A285" s="4" t="inlineStr">
        <is>
          <t>Total</t>
        </is>
      </c>
      <c r="B285" s="5" t="n">
        <v>3</v>
      </c>
      <c r="C285" s="5" t="n">
        <v>2</v>
      </c>
      <c r="D285" s="5" t="n">
        <v>1</v>
      </c>
    </row>
    <row r="286">
      <c r="A286" s="4" t="inlineStr">
        <is>
          <t>Consumer loans | Other consumer | Substandard</t>
        </is>
      </c>
      <c r="B286" s="4" t="inlineStr">
        <is>
          <t xml:space="preserve"> </t>
        </is>
      </c>
      <c r="C286" s="4" t="inlineStr">
        <is>
          <t xml:space="preserve"> </t>
        </is>
      </c>
      <c r="D286" s="4" t="inlineStr">
        <is>
          <t xml:space="preserve"> </t>
        </is>
      </c>
    </row>
    <row r="287">
      <c r="A287" s="3" t="inlineStr">
        <is>
          <t>Financing Receivable, Credit Quality Indicator [Line Items]</t>
        </is>
      </c>
      <c r="B287" s="4" t="inlineStr">
        <is>
          <t xml:space="preserve"> </t>
        </is>
      </c>
      <c r="C287" s="4" t="inlineStr">
        <is>
          <t xml:space="preserve"> </t>
        </is>
      </c>
      <c r="D287" s="4" t="inlineStr">
        <is>
          <t xml:space="preserve"> </t>
        </is>
      </c>
    </row>
    <row r="288">
      <c r="A288" s="4" t="inlineStr">
        <is>
          <t>2022</t>
        </is>
      </c>
      <c r="B288" s="5" t="n">
        <v>0</v>
      </c>
      <c r="C288" s="5" t="n">
        <v>1</v>
      </c>
      <c r="D288" s="4" t="inlineStr">
        <is>
          <t xml:space="preserve"> </t>
        </is>
      </c>
    </row>
    <row r="289">
      <c r="A289" s="4" t="inlineStr">
        <is>
          <t>2021</t>
        </is>
      </c>
      <c r="B289" s="5" t="n">
        <v>0</v>
      </c>
      <c r="C289" s="5" t="n">
        <v>1</v>
      </c>
      <c r="D289" s="4" t="inlineStr">
        <is>
          <t xml:space="preserve"> </t>
        </is>
      </c>
    </row>
    <row r="290">
      <c r="A290" s="4" t="inlineStr">
        <is>
          <t>2020</t>
        </is>
      </c>
      <c r="B290" s="5" t="n">
        <v>0</v>
      </c>
      <c r="C290" s="5" t="n">
        <v>2</v>
      </c>
      <c r="D290" s="4" t="inlineStr">
        <is>
          <t xml:space="preserve"> </t>
        </is>
      </c>
    </row>
    <row r="291">
      <c r="A291" s="4" t="inlineStr">
        <is>
          <t>2019</t>
        </is>
      </c>
      <c r="B291" s="5" t="n">
        <v>1</v>
      </c>
      <c r="C291" s="5" t="n">
        <v>1</v>
      </c>
      <c r="D291" s="4" t="inlineStr">
        <is>
          <t xml:space="preserve"> </t>
        </is>
      </c>
    </row>
    <row r="292">
      <c r="A292" s="4" t="inlineStr">
        <is>
          <t>2018</t>
        </is>
      </c>
      <c r="B292" s="5" t="n">
        <v>1</v>
      </c>
      <c r="C292" s="5" t="n">
        <v>0</v>
      </c>
      <c r="D292" s="4" t="inlineStr">
        <is>
          <t xml:space="preserve"> </t>
        </is>
      </c>
    </row>
    <row r="293">
      <c r="A293" s="4" t="inlineStr">
        <is>
          <t>Prior</t>
        </is>
      </c>
      <c r="B293" s="5" t="n">
        <v>0</v>
      </c>
      <c r="C293" s="5" t="n">
        <v>0</v>
      </c>
      <c r="D293" s="4" t="inlineStr">
        <is>
          <t xml:space="preserve"> </t>
        </is>
      </c>
    </row>
    <row r="294">
      <c r="A294" s="4" t="inlineStr">
        <is>
          <t>Revolving Loans Amortized Cost Basis</t>
        </is>
      </c>
      <c r="B294" s="5" t="n">
        <v>0</v>
      </c>
      <c r="C294" s="5" t="n">
        <v>0</v>
      </c>
      <c r="D294" s="4" t="inlineStr">
        <is>
          <t xml:space="preserve"> </t>
        </is>
      </c>
    </row>
    <row r="295">
      <c r="A295" s="4" t="inlineStr">
        <is>
          <t>Revolving Loans Converted to Term Loans Amortized Cost Basis</t>
        </is>
      </c>
      <c r="B295" s="5" t="n">
        <v>0</v>
      </c>
      <c r="C295" s="5" t="n">
        <v>0</v>
      </c>
      <c r="D295" s="4" t="inlineStr">
        <is>
          <t xml:space="preserve"> </t>
        </is>
      </c>
    </row>
    <row r="296">
      <c r="A296" s="4" t="inlineStr">
        <is>
          <t>Total</t>
        </is>
      </c>
      <c r="B296" s="5" t="n">
        <v>2</v>
      </c>
      <c r="C296" s="5" t="n">
        <v>5</v>
      </c>
      <c r="D296" s="5" t="n">
        <v>3</v>
      </c>
    </row>
    <row r="297">
      <c r="A297" s="4" t="inlineStr">
        <is>
          <t>Consumer loans | Residential first mortgage and home equity</t>
        </is>
      </c>
      <c r="B297" s="4" t="inlineStr">
        <is>
          <t xml:space="preserve"> </t>
        </is>
      </c>
      <c r="C297" s="4" t="inlineStr">
        <is>
          <t xml:space="preserve"> </t>
        </is>
      </c>
      <c r="D297" s="4" t="inlineStr">
        <is>
          <t xml:space="preserve"> </t>
        </is>
      </c>
    </row>
    <row r="298">
      <c r="A298" s="3" t="inlineStr">
        <is>
          <t>Financing Receivable, Credit Quality Indicator [Line Items]</t>
        </is>
      </c>
      <c r="B298" s="4" t="inlineStr">
        <is>
          <t xml:space="preserve"> </t>
        </is>
      </c>
      <c r="C298" s="4" t="inlineStr">
        <is>
          <t xml:space="preserve"> </t>
        </is>
      </c>
      <c r="D298" s="4" t="inlineStr">
        <is>
          <t xml:space="preserve"> </t>
        </is>
      </c>
    </row>
    <row r="299">
      <c r="A299" s="4" t="inlineStr">
        <is>
          <t>2022</t>
        </is>
      </c>
      <c r="B299" s="5" t="n">
        <v>900</v>
      </c>
      <c r="C299" s="5" t="n">
        <v>323</v>
      </c>
      <c r="D299" s="4" t="inlineStr">
        <is>
          <t xml:space="preserve"> </t>
        </is>
      </c>
    </row>
    <row r="300">
      <c r="A300" s="4" t="inlineStr">
        <is>
          <t>2021</t>
        </is>
      </c>
      <c r="B300" s="5" t="n">
        <v>329</v>
      </c>
      <c r="C300" s="5" t="n">
        <v>205</v>
      </c>
      <c r="D300" s="4" t="inlineStr">
        <is>
          <t xml:space="preserve"> </t>
        </is>
      </c>
    </row>
    <row r="301">
      <c r="A301" s="4" t="inlineStr">
        <is>
          <t>2020</t>
        </is>
      </c>
      <c r="B301" s="5" t="n">
        <v>167</v>
      </c>
      <c r="C301" s="5" t="n">
        <v>267</v>
      </c>
      <c r="D301" s="4" t="inlineStr">
        <is>
          <t xml:space="preserve"> </t>
        </is>
      </c>
    </row>
    <row r="302">
      <c r="A302" s="4" t="inlineStr">
        <is>
          <t>2019</t>
        </is>
      </c>
      <c r="B302" s="5" t="n">
        <v>228</v>
      </c>
      <c r="C302" s="5" t="n">
        <v>106</v>
      </c>
      <c r="D302" s="4" t="inlineStr">
        <is>
          <t xml:space="preserve"> </t>
        </is>
      </c>
    </row>
    <row r="303">
      <c r="A303" s="4" t="inlineStr">
        <is>
          <t>2018</t>
        </is>
      </c>
      <c r="B303" s="5" t="n">
        <v>85</v>
      </c>
      <c r="C303" s="5" t="n">
        <v>117</v>
      </c>
      <c r="D303" s="4" t="inlineStr">
        <is>
          <t xml:space="preserve"> </t>
        </is>
      </c>
    </row>
    <row r="304">
      <c r="A304" s="4" t="inlineStr">
        <is>
          <t>Prior</t>
        </is>
      </c>
      <c r="B304" s="5" t="n">
        <v>423</v>
      </c>
      <c r="C304" s="5" t="n">
        <v>455</v>
      </c>
      <c r="D304" s="4" t="inlineStr">
        <is>
          <t xml:space="preserve"> </t>
        </is>
      </c>
    </row>
    <row r="305">
      <c r="A305" s="4" t="inlineStr">
        <is>
          <t>Revolving Loans Amortized Cost Basis</t>
        </is>
      </c>
      <c r="B305" s="5" t="n">
        <v>620</v>
      </c>
      <c r="C305" s="5" t="n">
        <v>592</v>
      </c>
      <c r="D305" s="4" t="inlineStr">
        <is>
          <t xml:space="preserve"> </t>
        </is>
      </c>
    </row>
    <row r="306">
      <c r="A306" s="4" t="inlineStr">
        <is>
          <t>Revolving Loans Converted to Term Loans Amortized Cost Basis</t>
        </is>
      </c>
      <c r="B306" s="5" t="n">
        <v>75</v>
      </c>
      <c r="C306" s="5" t="n">
        <v>67</v>
      </c>
      <c r="D306" s="4" t="inlineStr">
        <is>
          <t xml:space="preserve"> </t>
        </is>
      </c>
    </row>
    <row r="307">
      <c r="A307" s="4" t="inlineStr">
        <is>
          <t>Total</t>
        </is>
      </c>
      <c r="B307" s="5" t="n">
        <v>2827</v>
      </c>
      <c r="C307" s="5" t="n">
        <v>2132</v>
      </c>
      <c r="D307" s="4" t="inlineStr">
        <is>
          <t xml:space="preserve"> </t>
        </is>
      </c>
    </row>
    <row r="308">
      <c r="A308" s="4" t="inlineStr">
        <is>
          <t>Commercial loans</t>
        </is>
      </c>
      <c r="B308" s="4" t="inlineStr">
        <is>
          <t xml:space="preserve"> </t>
        </is>
      </c>
      <c r="C308" s="4" t="inlineStr">
        <is>
          <t xml:space="preserve"> </t>
        </is>
      </c>
      <c r="D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row>
    <row r="310">
      <c r="A310" s="4" t="inlineStr">
        <is>
          <t>2022</t>
        </is>
      </c>
      <c r="B310" s="5" t="n">
        <v>4708</v>
      </c>
      <c r="C310" s="5" t="n">
        <v>5755</v>
      </c>
      <c r="D310" s="4" t="inlineStr">
        <is>
          <t xml:space="preserve"> </t>
        </is>
      </c>
    </row>
    <row r="311">
      <c r="A311" s="4" t="inlineStr">
        <is>
          <t>2021</t>
        </is>
      </c>
      <c r="B311" s="5" t="n">
        <v>836</v>
      </c>
      <c r="C311" s="5" t="n">
        <v>347</v>
      </c>
      <c r="D311" s="4" t="inlineStr">
        <is>
          <t xml:space="preserve"> </t>
        </is>
      </c>
    </row>
    <row r="312">
      <c r="A312" s="4" t="inlineStr">
        <is>
          <t>2020</t>
        </is>
      </c>
      <c r="B312" s="5" t="n">
        <v>291</v>
      </c>
      <c r="C312" s="5" t="n">
        <v>744</v>
      </c>
      <c r="D312" s="4" t="inlineStr">
        <is>
          <t xml:space="preserve"> </t>
        </is>
      </c>
    </row>
    <row r="313">
      <c r="A313" s="4" t="inlineStr">
        <is>
          <t>2019</t>
        </is>
      </c>
      <c r="B313" s="5" t="n">
        <v>555</v>
      </c>
      <c r="C313" s="5" t="n">
        <v>383</v>
      </c>
      <c r="D313" s="4" t="inlineStr">
        <is>
          <t xml:space="preserve"> </t>
        </is>
      </c>
    </row>
    <row r="314">
      <c r="A314" s="4" t="inlineStr">
        <is>
          <t>2018</t>
        </is>
      </c>
      <c r="B314" s="5" t="n">
        <v>347</v>
      </c>
      <c r="C314" s="5" t="n">
        <v>421</v>
      </c>
      <c r="D314" s="4" t="inlineStr">
        <is>
          <t xml:space="preserve"> </t>
        </is>
      </c>
    </row>
    <row r="315">
      <c r="A315" s="4" t="inlineStr">
        <is>
          <t>Prior</t>
        </is>
      </c>
      <c r="B315" s="5" t="n">
        <v>783</v>
      </c>
      <c r="C315" s="5" t="n">
        <v>444</v>
      </c>
      <c r="D315" s="4" t="inlineStr">
        <is>
          <t xml:space="preserve"> </t>
        </is>
      </c>
    </row>
    <row r="316">
      <c r="A316" s="4" t="inlineStr">
        <is>
          <t>Revolving Loans Amortized Cost Basis</t>
        </is>
      </c>
      <c r="B316" s="5" t="n">
        <v>2838</v>
      </c>
      <c r="C316" s="5" t="n">
        <v>1929</v>
      </c>
      <c r="D316" s="4" t="inlineStr">
        <is>
          <t xml:space="preserve"> </t>
        </is>
      </c>
    </row>
    <row r="317">
      <c r="A317" s="4" t="inlineStr">
        <is>
          <t>Revolving Loans Converted to Term Loans Amortized Cost Basis</t>
        </is>
      </c>
      <c r="B317" s="5" t="n">
        <v>116</v>
      </c>
      <c r="C317" s="5" t="n">
        <v>0</v>
      </c>
      <c r="D317" s="4" t="inlineStr">
        <is>
          <t xml:space="preserve"> </t>
        </is>
      </c>
    </row>
    <row r="318">
      <c r="A318" s="4" t="inlineStr">
        <is>
          <t>Total loans held-for-investment</t>
        </is>
      </c>
      <c r="B318" s="5" t="n">
        <v>10474</v>
      </c>
      <c r="C318" s="5" t="n">
        <v>10023</v>
      </c>
      <c r="D318" s="5" t="n">
        <v>12101</v>
      </c>
    </row>
    <row r="319">
      <c r="A319" s="4" t="inlineStr">
        <is>
          <t>Commercial loans | Commercial real estate</t>
        </is>
      </c>
      <c r="B319" s="4" t="inlineStr">
        <is>
          <t xml:space="preserve"> </t>
        </is>
      </c>
      <c r="C319" s="4" t="inlineStr">
        <is>
          <t xml:space="preserve"> </t>
        </is>
      </c>
      <c r="D319" s="4" t="inlineStr">
        <is>
          <t xml:space="preserve"> </t>
        </is>
      </c>
    </row>
    <row r="320">
      <c r="A320" s="3" t="inlineStr">
        <is>
          <t>Financing Receivable, Credit Quality Indicator [Line Items]</t>
        </is>
      </c>
      <c r="B320" s="4" t="inlineStr">
        <is>
          <t xml:space="preserve"> </t>
        </is>
      </c>
      <c r="C320" s="4" t="inlineStr">
        <is>
          <t xml:space="preserve"> </t>
        </is>
      </c>
      <c r="D320" s="4" t="inlineStr">
        <is>
          <t xml:space="preserve"> </t>
        </is>
      </c>
    </row>
    <row r="321">
      <c r="A321" s="4" t="inlineStr">
        <is>
          <t>Total loans held-for-investment</t>
        </is>
      </c>
      <c r="B321" s="5" t="n">
        <v>3387</v>
      </c>
      <c r="C321" s="5" t="n">
        <v>3223</v>
      </c>
      <c r="D321" s="4" t="inlineStr">
        <is>
          <t xml:space="preserve"> </t>
        </is>
      </c>
    </row>
    <row r="322">
      <c r="A322" s="4" t="inlineStr">
        <is>
          <t>Commercial loans | Commercial real estate | Pass</t>
        </is>
      </c>
      <c r="B322" s="4" t="inlineStr">
        <is>
          <t xml:space="preserve"> </t>
        </is>
      </c>
      <c r="C322" s="4" t="inlineStr">
        <is>
          <t xml:space="preserve"> </t>
        </is>
      </c>
      <c r="D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row>
    <row r="324">
      <c r="A324" s="4" t="inlineStr">
        <is>
          <t>2022</t>
        </is>
      </c>
      <c r="B324" s="5" t="n">
        <v>198</v>
      </c>
      <c r="C324" s="5" t="n">
        <v>518</v>
      </c>
      <c r="D324" s="4" t="inlineStr">
        <is>
          <t xml:space="preserve"> </t>
        </is>
      </c>
    </row>
    <row r="325">
      <c r="A325" s="4" t="inlineStr">
        <is>
          <t>2021</t>
        </is>
      </c>
      <c r="B325" s="5" t="n">
        <v>566</v>
      </c>
      <c r="C325" s="5" t="n">
        <v>257</v>
      </c>
      <c r="D325" s="4" t="inlineStr">
        <is>
          <t xml:space="preserve"> </t>
        </is>
      </c>
    </row>
    <row r="326">
      <c r="A326" s="4" t="inlineStr">
        <is>
          <t>2020</t>
        </is>
      </c>
      <c r="B326" s="5" t="n">
        <v>201</v>
      </c>
      <c r="C326" s="5" t="n">
        <v>558</v>
      </c>
      <c r="D326" s="4" t="inlineStr">
        <is>
          <t xml:space="preserve"> </t>
        </is>
      </c>
    </row>
    <row r="327">
      <c r="A327" s="4" t="inlineStr">
        <is>
          <t>2019</t>
        </is>
      </c>
      <c r="B327" s="5" t="n">
        <v>401</v>
      </c>
      <c r="C327" s="5" t="n">
        <v>313</v>
      </c>
      <c r="D327" s="4" t="inlineStr">
        <is>
          <t xml:space="preserve"> </t>
        </is>
      </c>
    </row>
    <row r="328">
      <c r="A328" s="4" t="inlineStr">
        <is>
          <t>2018</t>
        </is>
      </c>
      <c r="B328" s="5" t="n">
        <v>286</v>
      </c>
      <c r="C328" s="5" t="n">
        <v>238</v>
      </c>
      <c r="D328" s="4" t="inlineStr">
        <is>
          <t xml:space="preserve"> </t>
        </is>
      </c>
    </row>
    <row r="329">
      <c r="A329" s="4" t="inlineStr">
        <is>
          <t>Prior</t>
        </is>
      </c>
      <c r="B329" s="5" t="n">
        <v>651</v>
      </c>
      <c r="C329" s="5" t="n">
        <v>402</v>
      </c>
      <c r="D329" s="4" t="inlineStr">
        <is>
          <t xml:space="preserve"> </t>
        </is>
      </c>
    </row>
    <row r="330">
      <c r="A330" s="4" t="inlineStr">
        <is>
          <t>Revolving Loans Amortized Cost Basis</t>
        </is>
      </c>
      <c r="B330" s="5" t="n">
        <v>867</v>
      </c>
      <c r="C330" s="5" t="n">
        <v>785</v>
      </c>
      <c r="D330" s="4" t="inlineStr">
        <is>
          <t xml:space="preserve"> </t>
        </is>
      </c>
    </row>
    <row r="331">
      <c r="A331" s="4" t="inlineStr">
        <is>
          <t>Revolving Loans Converted to Term Loans Amortized Cost Basis</t>
        </is>
      </c>
      <c r="B331" s="5" t="n">
        <v>110</v>
      </c>
      <c r="C331" s="5" t="n">
        <v>0</v>
      </c>
      <c r="D331" s="4" t="inlineStr">
        <is>
          <t xml:space="preserve"> </t>
        </is>
      </c>
    </row>
    <row r="332">
      <c r="A332" s="4" t="inlineStr">
        <is>
          <t>Total loans held-for-investment</t>
        </is>
      </c>
      <c r="B332" s="5" t="n">
        <v>3280</v>
      </c>
      <c r="C332" s="5" t="n">
        <v>3071</v>
      </c>
      <c r="D332" s="5" t="n">
        <v>2805</v>
      </c>
    </row>
    <row r="333">
      <c r="A333" s="4" t="inlineStr">
        <is>
          <t>Commercial loans | Commercial real estate | Watch</t>
        </is>
      </c>
      <c r="B333" s="4" t="inlineStr">
        <is>
          <t xml:space="preserve"> </t>
        </is>
      </c>
      <c r="C333" s="4" t="inlineStr">
        <is>
          <t xml:space="preserve"> </t>
        </is>
      </c>
      <c r="D333" s="4" t="inlineStr">
        <is>
          <t xml:space="preserve"> </t>
        </is>
      </c>
    </row>
    <row r="334">
      <c r="A334" s="3" t="inlineStr">
        <is>
          <t>Financing Receivable, Credit Quality Indicator [Line Items]</t>
        </is>
      </c>
      <c r="B334" s="4" t="inlineStr">
        <is>
          <t xml:space="preserve"> </t>
        </is>
      </c>
      <c r="C334" s="4" t="inlineStr">
        <is>
          <t xml:space="preserve"> </t>
        </is>
      </c>
      <c r="D334" s="4" t="inlineStr">
        <is>
          <t xml:space="preserve"> </t>
        </is>
      </c>
    </row>
    <row r="335">
      <c r="A335" s="4" t="inlineStr">
        <is>
          <t>2022</t>
        </is>
      </c>
      <c r="B335" s="5" t="n">
        <v>0</v>
      </c>
      <c r="C335" s="5" t="n">
        <v>2</v>
      </c>
      <c r="D335" s="4" t="inlineStr">
        <is>
          <t xml:space="preserve"> </t>
        </is>
      </c>
    </row>
    <row r="336">
      <c r="A336" s="4" t="inlineStr">
        <is>
          <t>2021</t>
        </is>
      </c>
      <c r="B336" s="5" t="n">
        <v>0</v>
      </c>
      <c r="C336" s="5" t="n">
        <v>5</v>
      </c>
      <c r="D336" s="4" t="inlineStr">
        <is>
          <t xml:space="preserve"> </t>
        </is>
      </c>
    </row>
    <row r="337">
      <c r="A337" s="4" t="inlineStr">
        <is>
          <t>2020</t>
        </is>
      </c>
      <c r="B337" s="5" t="n">
        <v>7</v>
      </c>
      <c r="C337" s="5" t="n">
        <v>1</v>
      </c>
      <c r="D337" s="4" t="inlineStr">
        <is>
          <t xml:space="preserve"> </t>
        </is>
      </c>
    </row>
    <row r="338">
      <c r="A338" s="4" t="inlineStr">
        <is>
          <t>2019</t>
        </is>
      </c>
      <c r="B338" s="5" t="n">
        <v>2</v>
      </c>
      <c r="C338" s="5" t="n">
        <v>13</v>
      </c>
      <c r="D338" s="4" t="inlineStr">
        <is>
          <t xml:space="preserve"> </t>
        </is>
      </c>
    </row>
    <row r="339">
      <c r="A339" s="4" t="inlineStr">
        <is>
          <t>2018</t>
        </is>
      </c>
      <c r="B339" s="5" t="n">
        <v>10</v>
      </c>
      <c r="C339" s="5" t="n">
        <v>64</v>
      </c>
      <c r="D339" s="4" t="inlineStr">
        <is>
          <t xml:space="preserve"> </t>
        </is>
      </c>
    </row>
    <row r="340">
      <c r="A340" s="4" t="inlineStr">
        <is>
          <t>Prior</t>
        </is>
      </c>
      <c r="B340" s="5" t="n">
        <v>56</v>
      </c>
      <c r="C340" s="5" t="n">
        <v>35</v>
      </c>
      <c r="D340" s="4" t="inlineStr">
        <is>
          <t xml:space="preserve"> </t>
        </is>
      </c>
    </row>
    <row r="341">
      <c r="A341" s="4" t="inlineStr">
        <is>
          <t>Revolving Loans Amortized Cost Basis</t>
        </is>
      </c>
      <c r="B341" s="5" t="n">
        <v>26</v>
      </c>
      <c r="C341" s="5" t="n">
        <v>8</v>
      </c>
      <c r="D341" s="4" t="inlineStr">
        <is>
          <t xml:space="preserve"> </t>
        </is>
      </c>
    </row>
    <row r="342">
      <c r="A342" s="4" t="inlineStr">
        <is>
          <t>Revolving Loans Converted to Term Loans Amortized Cost Basis</t>
        </is>
      </c>
      <c r="B342" s="5" t="n">
        <v>6</v>
      </c>
      <c r="C342" s="5" t="n">
        <v>0</v>
      </c>
      <c r="D342" s="4" t="inlineStr">
        <is>
          <t xml:space="preserve"> </t>
        </is>
      </c>
    </row>
    <row r="343">
      <c r="A343" s="4" t="inlineStr">
        <is>
          <t>Total loans held-for-investment</t>
        </is>
      </c>
      <c r="B343" s="5" t="n">
        <v>107</v>
      </c>
      <c r="C343" s="5" t="n">
        <v>128</v>
      </c>
      <c r="D343" s="5" t="n">
        <v>166</v>
      </c>
    </row>
    <row r="344">
      <c r="A344" s="4" t="inlineStr">
        <is>
          <t>Commercial loans | Commercial real estate | Special mention</t>
        </is>
      </c>
      <c r="B344" s="4" t="inlineStr">
        <is>
          <t xml:space="preserve"> </t>
        </is>
      </c>
      <c r="C344" s="4" t="inlineStr">
        <is>
          <t xml:space="preserve"> </t>
        </is>
      </c>
      <c r="D344" s="4" t="inlineStr">
        <is>
          <t xml:space="preserve"> </t>
        </is>
      </c>
    </row>
    <row r="345">
      <c r="A345" s="3" t="inlineStr">
        <is>
          <t>Financing Receivable, Credit Quality Indicator [Line Items]</t>
        </is>
      </c>
      <c r="B345" s="4" t="inlineStr">
        <is>
          <t xml:space="preserve"> </t>
        </is>
      </c>
      <c r="C345" s="4" t="inlineStr">
        <is>
          <t xml:space="preserve"> </t>
        </is>
      </c>
      <c r="D345" s="4" t="inlineStr">
        <is>
          <t xml:space="preserve"> </t>
        </is>
      </c>
    </row>
    <row r="346">
      <c r="A346" s="4" t="inlineStr">
        <is>
          <t>2022</t>
        </is>
      </c>
      <c r="B346" s="5" t="n">
        <v>0</v>
      </c>
      <c r="C346" s="5" t="n">
        <v>0</v>
      </c>
      <c r="D346" s="4" t="inlineStr">
        <is>
          <t xml:space="preserve"> </t>
        </is>
      </c>
    </row>
    <row r="347">
      <c r="A347" s="4" t="inlineStr">
        <is>
          <t>2021</t>
        </is>
      </c>
      <c r="B347" s="5" t="n">
        <v>0</v>
      </c>
      <c r="C347" s="5" t="n">
        <v>0</v>
      </c>
      <c r="D347" s="4" t="inlineStr">
        <is>
          <t xml:space="preserve"> </t>
        </is>
      </c>
    </row>
    <row r="348">
      <c r="A348" s="4" t="inlineStr">
        <is>
          <t>2020</t>
        </is>
      </c>
      <c r="B348" s="5" t="n">
        <v>0</v>
      </c>
      <c r="C348" s="5" t="n">
        <v>2</v>
      </c>
      <c r="D348" s="4" t="inlineStr">
        <is>
          <t xml:space="preserve"> </t>
        </is>
      </c>
    </row>
    <row r="349">
      <c r="A349" s="4" t="inlineStr">
        <is>
          <t>2019</t>
        </is>
      </c>
      <c r="B349" s="5" t="n">
        <v>0</v>
      </c>
      <c r="C349" s="5" t="n">
        <v>0</v>
      </c>
      <c r="D349" s="4" t="inlineStr">
        <is>
          <t xml:space="preserve"> </t>
        </is>
      </c>
    </row>
    <row r="350">
      <c r="A350" s="4" t="inlineStr">
        <is>
          <t>2018</t>
        </is>
      </c>
      <c r="B350" s="5" t="n">
        <v>0</v>
      </c>
      <c r="C350" s="5" t="n">
        <v>0</v>
      </c>
      <c r="D350" s="4" t="inlineStr">
        <is>
          <t xml:space="preserve"> </t>
        </is>
      </c>
    </row>
    <row r="351">
      <c r="A351" s="4" t="inlineStr">
        <is>
          <t>Prior</t>
        </is>
      </c>
      <c r="B351" s="5" t="n">
        <v>0</v>
      </c>
      <c r="C351" s="5" t="n">
        <v>0</v>
      </c>
      <c r="D351" s="4" t="inlineStr">
        <is>
          <t xml:space="preserve"> </t>
        </is>
      </c>
    </row>
    <row r="352">
      <c r="A352" s="4" t="inlineStr">
        <is>
          <t>Revolving Loans Amortized Cost Basis</t>
        </is>
      </c>
      <c r="B352" s="5" t="n">
        <v>0</v>
      </c>
      <c r="C352" s="5" t="n">
        <v>0</v>
      </c>
      <c r="D352" s="4" t="inlineStr">
        <is>
          <t xml:space="preserve"> </t>
        </is>
      </c>
    </row>
    <row r="353">
      <c r="A353" s="4" t="inlineStr">
        <is>
          <t>Revolving Loans Converted to Term Loans Amortized Cost Basis</t>
        </is>
      </c>
      <c r="B353" s="5" t="n">
        <v>0</v>
      </c>
      <c r="C353" s="5" t="n">
        <v>0</v>
      </c>
      <c r="D353" s="4" t="inlineStr">
        <is>
          <t xml:space="preserve"> </t>
        </is>
      </c>
    </row>
    <row r="354">
      <c r="A354" s="4" t="inlineStr">
        <is>
          <t>Total loans held-for-investment</t>
        </is>
      </c>
      <c r="B354" s="5" t="n">
        <v>0</v>
      </c>
      <c r="C354" s="5" t="n">
        <v>2</v>
      </c>
      <c r="D354" s="5" t="n">
        <v>53</v>
      </c>
    </row>
    <row r="355">
      <c r="A355" s="4" t="inlineStr">
        <is>
          <t>Commercial loans | Commercial real estate | Substandard</t>
        </is>
      </c>
      <c r="B355" s="4" t="inlineStr">
        <is>
          <t xml:space="preserve"> </t>
        </is>
      </c>
      <c r="C355" s="4" t="inlineStr">
        <is>
          <t xml:space="preserve"> </t>
        </is>
      </c>
      <c r="D355" s="4" t="inlineStr">
        <is>
          <t xml:space="preserve"> </t>
        </is>
      </c>
    </row>
    <row r="356">
      <c r="A356" s="3" t="inlineStr">
        <is>
          <t>Financing Receivable, Credit Quality Indicator [Line Items]</t>
        </is>
      </c>
      <c r="B356" s="4" t="inlineStr">
        <is>
          <t xml:space="preserve"> </t>
        </is>
      </c>
      <c r="C356" s="4" t="inlineStr">
        <is>
          <t xml:space="preserve"> </t>
        </is>
      </c>
      <c r="D356" s="4" t="inlineStr">
        <is>
          <t xml:space="preserve"> </t>
        </is>
      </c>
    </row>
    <row r="357">
      <c r="A357" s="4" t="inlineStr">
        <is>
          <t>2022</t>
        </is>
      </c>
      <c r="B357" s="5" t="n">
        <v>0</v>
      </c>
      <c r="C357" s="5" t="n">
        <v>0</v>
      </c>
      <c r="D357" s="4" t="inlineStr">
        <is>
          <t xml:space="preserve"> </t>
        </is>
      </c>
    </row>
    <row r="358">
      <c r="A358" s="4" t="inlineStr">
        <is>
          <t>2021</t>
        </is>
      </c>
      <c r="B358" s="5" t="n">
        <v>0</v>
      </c>
      <c r="C358" s="5" t="n">
        <v>0</v>
      </c>
      <c r="D358" s="4" t="inlineStr">
        <is>
          <t xml:space="preserve"> </t>
        </is>
      </c>
    </row>
    <row r="359">
      <c r="A359" s="4" t="inlineStr">
        <is>
          <t>2020</t>
        </is>
      </c>
      <c r="B359" s="5" t="n">
        <v>0</v>
      </c>
      <c r="C359" s="5" t="n">
        <v>0</v>
      </c>
      <c r="D359" s="4" t="inlineStr">
        <is>
          <t xml:space="preserve"> </t>
        </is>
      </c>
    </row>
    <row r="360">
      <c r="A360" s="4" t="inlineStr">
        <is>
          <t>2019</t>
        </is>
      </c>
      <c r="B360" s="5" t="n">
        <v>0</v>
      </c>
      <c r="C360" s="5" t="n">
        <v>0</v>
      </c>
      <c r="D360" s="4" t="inlineStr">
        <is>
          <t xml:space="preserve"> </t>
        </is>
      </c>
    </row>
    <row r="361">
      <c r="A361" s="4" t="inlineStr">
        <is>
          <t>2018</t>
        </is>
      </c>
      <c r="B361" s="5" t="n">
        <v>0</v>
      </c>
      <c r="C361" s="5" t="n">
        <v>22</v>
      </c>
      <c r="D361" s="4" t="inlineStr">
        <is>
          <t xml:space="preserve"> </t>
        </is>
      </c>
    </row>
    <row r="362">
      <c r="A362" s="4" t="inlineStr">
        <is>
          <t>Prior</t>
        </is>
      </c>
      <c r="B362" s="5" t="n">
        <v>0</v>
      </c>
      <c r="C362" s="5" t="n">
        <v>0</v>
      </c>
      <c r="D362" s="4" t="inlineStr">
        <is>
          <t xml:space="preserve"> </t>
        </is>
      </c>
    </row>
    <row r="363">
      <c r="A363" s="4" t="inlineStr">
        <is>
          <t>Revolving Loans Amortized Cost Basis</t>
        </is>
      </c>
      <c r="B363" s="5" t="n">
        <v>0</v>
      </c>
      <c r="C363" s="5" t="n">
        <v>0</v>
      </c>
      <c r="D363" s="4" t="inlineStr">
        <is>
          <t xml:space="preserve"> </t>
        </is>
      </c>
    </row>
    <row r="364">
      <c r="A364" s="4" t="inlineStr">
        <is>
          <t>Revolving Loans Converted to Term Loans Amortized Cost Basis</t>
        </is>
      </c>
      <c r="B364" s="5" t="n">
        <v>0</v>
      </c>
      <c r="C364" s="5" t="n">
        <v>0</v>
      </c>
      <c r="D364" s="4" t="inlineStr">
        <is>
          <t xml:space="preserve"> </t>
        </is>
      </c>
    </row>
    <row r="365">
      <c r="A365" s="4" t="inlineStr">
        <is>
          <t>Total loans held-for-investment</t>
        </is>
      </c>
      <c r="B365" s="5" t="n">
        <v>0</v>
      </c>
      <c r="C365" s="5" t="n">
        <v>22</v>
      </c>
      <c r="D365" s="5" t="n">
        <v>37</v>
      </c>
    </row>
    <row r="366">
      <c r="A366" s="4" t="inlineStr">
        <is>
          <t>Commercial loans | Commercial and industrial</t>
        </is>
      </c>
      <c r="B366" s="4" t="inlineStr">
        <is>
          <t xml:space="preserve"> </t>
        </is>
      </c>
      <c r="C366" s="4" t="inlineStr">
        <is>
          <t xml:space="preserve"> </t>
        </is>
      </c>
      <c r="D366" s="4" t="inlineStr">
        <is>
          <t xml:space="preserve"> </t>
        </is>
      </c>
    </row>
    <row r="367">
      <c r="A367" s="3" t="inlineStr">
        <is>
          <t>Financing Receivable, Credit Quality Indicator [Line Items]</t>
        </is>
      </c>
      <c r="B367" s="4" t="inlineStr">
        <is>
          <t xml:space="preserve"> </t>
        </is>
      </c>
      <c r="C367" s="4" t="inlineStr">
        <is>
          <t xml:space="preserve"> </t>
        </is>
      </c>
      <c r="D367" s="4" t="inlineStr">
        <is>
          <t xml:space="preserve"> </t>
        </is>
      </c>
    </row>
    <row r="368">
      <c r="A368" s="4" t="inlineStr">
        <is>
          <t>Total loans held-for-investment</t>
        </is>
      </c>
      <c r="B368" s="5" t="n">
        <v>2653</v>
      </c>
      <c r="C368" s="5" t="n">
        <v>1826</v>
      </c>
      <c r="D368" s="4" t="inlineStr">
        <is>
          <t xml:space="preserve"> </t>
        </is>
      </c>
    </row>
    <row r="369">
      <c r="A369" s="4" t="inlineStr">
        <is>
          <t>Commercial loans | Commercial and industrial | Pass</t>
        </is>
      </c>
      <c r="B369" s="4" t="inlineStr">
        <is>
          <t xml:space="preserve"> </t>
        </is>
      </c>
      <c r="C369" s="4" t="inlineStr">
        <is>
          <t xml:space="preserve"> </t>
        </is>
      </c>
      <c r="D369" s="4" t="inlineStr">
        <is>
          <t xml:space="preserve"> </t>
        </is>
      </c>
    </row>
    <row r="370">
      <c r="A370" s="3" t="inlineStr">
        <is>
          <t>Financing Receivable, Credit Quality Indicator [Line Items]</t>
        </is>
      </c>
      <c r="B370" s="4" t="inlineStr">
        <is>
          <t xml:space="preserve"> </t>
        </is>
      </c>
      <c r="C370" s="4" t="inlineStr">
        <is>
          <t xml:space="preserve"> </t>
        </is>
      </c>
      <c r="D370" s="4" t="inlineStr">
        <is>
          <t xml:space="preserve"> </t>
        </is>
      </c>
    </row>
    <row r="371">
      <c r="A371" s="4" t="inlineStr">
        <is>
          <t>2022</t>
        </is>
      </c>
      <c r="B371" s="5" t="n">
        <v>76</v>
      </c>
      <c r="C371" s="5" t="n">
        <v>257</v>
      </c>
      <c r="D371" s="4" t="inlineStr">
        <is>
          <t xml:space="preserve"> </t>
        </is>
      </c>
    </row>
    <row r="372">
      <c r="A372" s="4" t="inlineStr">
        <is>
          <t>2021</t>
        </is>
      </c>
      <c r="B372" s="5" t="n">
        <v>257</v>
      </c>
      <c r="C372" s="5" t="n">
        <v>81</v>
      </c>
      <c r="D372" s="4" t="inlineStr">
        <is>
          <t xml:space="preserve"> </t>
        </is>
      </c>
    </row>
    <row r="373">
      <c r="A373" s="4" t="inlineStr">
        <is>
          <t>2020</t>
        </is>
      </c>
      <c r="B373" s="5" t="n">
        <v>73</v>
      </c>
      <c r="C373" s="5" t="n">
        <v>156</v>
      </c>
      <c r="D373" s="4" t="inlineStr">
        <is>
          <t xml:space="preserve"> </t>
        </is>
      </c>
    </row>
    <row r="374">
      <c r="A374" s="4" t="inlineStr">
        <is>
          <t>2019</t>
        </is>
      </c>
      <c r="B374" s="5" t="n">
        <v>152</v>
      </c>
      <c r="C374" s="5" t="n">
        <v>30</v>
      </c>
      <c r="D374" s="4" t="inlineStr">
        <is>
          <t xml:space="preserve"> </t>
        </is>
      </c>
    </row>
    <row r="375">
      <c r="A375" s="4" t="inlineStr">
        <is>
          <t>2018</t>
        </is>
      </c>
      <c r="B375" s="5" t="n">
        <v>29</v>
      </c>
      <c r="C375" s="5" t="n">
        <v>95</v>
      </c>
      <c r="D375" s="4" t="inlineStr">
        <is>
          <t xml:space="preserve"> </t>
        </is>
      </c>
    </row>
    <row r="376">
      <c r="A376" s="4" t="inlineStr">
        <is>
          <t>Prior</t>
        </is>
      </c>
      <c r="B376" s="5" t="n">
        <v>74</v>
      </c>
      <c r="C376" s="5" t="n">
        <v>7</v>
      </c>
      <c r="D376" s="4" t="inlineStr">
        <is>
          <t xml:space="preserve"> </t>
        </is>
      </c>
    </row>
    <row r="377">
      <c r="A377" s="4" t="inlineStr">
        <is>
          <t>Revolving Loans Amortized Cost Basis</t>
        </is>
      </c>
      <c r="B377" s="5" t="n">
        <v>1904</v>
      </c>
      <c r="C377" s="5" t="n">
        <v>1059</v>
      </c>
      <c r="D377" s="4" t="inlineStr">
        <is>
          <t xml:space="preserve"> </t>
        </is>
      </c>
    </row>
    <row r="378">
      <c r="A378" s="4" t="inlineStr">
        <is>
          <t>Revolving Loans Converted to Term Loans Amortized Cost Basis</t>
        </is>
      </c>
      <c r="B378" s="5" t="n">
        <v>0</v>
      </c>
      <c r="C378" s="5" t="n">
        <v>0</v>
      </c>
      <c r="D378" s="4" t="inlineStr">
        <is>
          <t xml:space="preserve"> </t>
        </is>
      </c>
    </row>
    <row r="379">
      <c r="A379" s="4" t="inlineStr">
        <is>
          <t>Total loans held-for-investment</t>
        </is>
      </c>
      <c r="B379" s="5" t="n">
        <v>2565</v>
      </c>
      <c r="C379" s="5" t="n">
        <v>1685</v>
      </c>
      <c r="D379" s="5" t="n">
        <v>1200</v>
      </c>
    </row>
    <row r="380">
      <c r="A380" s="4" t="inlineStr">
        <is>
          <t>Commercial loans | Commercial and industrial | Watch</t>
        </is>
      </c>
      <c r="B380" s="4" t="inlineStr">
        <is>
          <t xml:space="preserve"> </t>
        </is>
      </c>
      <c r="C380" s="4" t="inlineStr">
        <is>
          <t xml:space="preserve"> </t>
        </is>
      </c>
      <c r="D380" s="4" t="inlineStr">
        <is>
          <t xml:space="preserve"> </t>
        </is>
      </c>
    </row>
    <row r="381">
      <c r="A381" s="3" t="inlineStr">
        <is>
          <t>Financing Receivable, Credit Quality Indicator [Line Items]</t>
        </is>
      </c>
      <c r="B381" s="4" t="inlineStr">
        <is>
          <t xml:space="preserve"> </t>
        </is>
      </c>
      <c r="C381" s="4" t="inlineStr">
        <is>
          <t xml:space="preserve"> </t>
        </is>
      </c>
      <c r="D381" s="4" t="inlineStr">
        <is>
          <t xml:space="preserve"> </t>
        </is>
      </c>
    </row>
    <row r="382">
      <c r="A382" s="4" t="inlineStr">
        <is>
          <t>2022</t>
        </is>
      </c>
      <c r="B382" s="5" t="n">
        <v>0</v>
      </c>
      <c r="C382" s="5" t="n">
        <v>4</v>
      </c>
      <c r="D382" s="4" t="inlineStr">
        <is>
          <t xml:space="preserve"> </t>
        </is>
      </c>
    </row>
    <row r="383">
      <c r="A383" s="4" t="inlineStr">
        <is>
          <t>2021</t>
        </is>
      </c>
      <c r="B383" s="5" t="n">
        <v>4</v>
      </c>
      <c r="C383" s="5" t="n">
        <v>4</v>
      </c>
      <c r="D383" s="4" t="inlineStr">
        <is>
          <t xml:space="preserve"> </t>
        </is>
      </c>
    </row>
    <row r="384">
      <c r="A384" s="4" t="inlineStr">
        <is>
          <t>2020</t>
        </is>
      </c>
      <c r="B384" s="5" t="n">
        <v>10</v>
      </c>
      <c r="C384" s="5" t="n">
        <v>10</v>
      </c>
      <c r="D384" s="4" t="inlineStr">
        <is>
          <t xml:space="preserve"> </t>
        </is>
      </c>
    </row>
    <row r="385">
      <c r="A385" s="4" t="inlineStr">
        <is>
          <t>2019</t>
        </is>
      </c>
      <c r="B385" s="5" t="n">
        <v>0</v>
      </c>
      <c r="C385" s="5" t="n">
        <v>9</v>
      </c>
      <c r="D385" s="4" t="inlineStr">
        <is>
          <t xml:space="preserve"> </t>
        </is>
      </c>
    </row>
    <row r="386">
      <c r="A386" s="4" t="inlineStr">
        <is>
          <t>2018</t>
        </is>
      </c>
      <c r="B386" s="5" t="n">
        <v>5</v>
      </c>
      <c r="C386" s="5" t="n">
        <v>0</v>
      </c>
      <c r="D386" s="4" t="inlineStr">
        <is>
          <t xml:space="preserve"> </t>
        </is>
      </c>
    </row>
    <row r="387">
      <c r="A387" s="4" t="inlineStr">
        <is>
          <t>Prior</t>
        </is>
      </c>
      <c r="B387" s="5" t="n">
        <v>0</v>
      </c>
      <c r="C387" s="5" t="n">
        <v>0</v>
      </c>
      <c r="D387" s="4" t="inlineStr">
        <is>
          <t xml:space="preserve"> </t>
        </is>
      </c>
    </row>
    <row r="388">
      <c r="A388" s="4" t="inlineStr">
        <is>
          <t>Revolving Loans Amortized Cost Basis</t>
        </is>
      </c>
      <c r="B388" s="5" t="n">
        <v>13</v>
      </c>
      <c r="C388" s="5" t="n">
        <v>44</v>
      </c>
      <c r="D388" s="4" t="inlineStr">
        <is>
          <t xml:space="preserve"> </t>
        </is>
      </c>
    </row>
    <row r="389">
      <c r="A389" s="4" t="inlineStr">
        <is>
          <t>Revolving Loans Converted to Term Loans Amortized Cost Basis</t>
        </is>
      </c>
      <c r="B389" s="5" t="n">
        <v>0</v>
      </c>
      <c r="C389" s="5" t="n">
        <v>0</v>
      </c>
      <c r="D389" s="4" t="inlineStr">
        <is>
          <t xml:space="preserve"> </t>
        </is>
      </c>
    </row>
    <row r="390">
      <c r="A390" s="4" t="inlineStr">
        <is>
          <t>Total loans held-for-investment</t>
        </is>
      </c>
      <c r="B390" s="5" t="n">
        <v>32</v>
      </c>
      <c r="C390" s="5" t="n">
        <v>71</v>
      </c>
      <c r="D390" s="5" t="n">
        <v>106</v>
      </c>
    </row>
    <row r="391">
      <c r="A391" s="4" t="inlineStr">
        <is>
          <t>Commercial loans | Commercial and industrial | Special mention</t>
        </is>
      </c>
      <c r="B391" s="4" t="inlineStr">
        <is>
          <t xml:space="preserve"> </t>
        </is>
      </c>
      <c r="C391" s="4" t="inlineStr">
        <is>
          <t xml:space="preserve"> </t>
        </is>
      </c>
      <c r="D391" s="4" t="inlineStr">
        <is>
          <t xml:space="preserve"> </t>
        </is>
      </c>
    </row>
    <row r="392">
      <c r="A392" s="3" t="inlineStr">
        <is>
          <t>Financing Receivable, Credit Quality Indicator [Line Items]</t>
        </is>
      </c>
      <c r="B392" s="4" t="inlineStr">
        <is>
          <t xml:space="preserve"> </t>
        </is>
      </c>
      <c r="C392" s="4" t="inlineStr">
        <is>
          <t xml:space="preserve"> </t>
        </is>
      </c>
      <c r="D392" s="4" t="inlineStr">
        <is>
          <t xml:space="preserve"> </t>
        </is>
      </c>
    </row>
    <row r="393">
      <c r="A393" s="4" t="inlineStr">
        <is>
          <t>2022</t>
        </is>
      </c>
      <c r="B393" s="5" t="n">
        <v>0</v>
      </c>
      <c r="C393" s="5" t="n">
        <v>0</v>
      </c>
      <c r="D393" s="4" t="inlineStr">
        <is>
          <t xml:space="preserve"> </t>
        </is>
      </c>
    </row>
    <row r="394">
      <c r="A394" s="4" t="inlineStr">
        <is>
          <t>2021</t>
        </is>
      </c>
      <c r="B394" s="5" t="n">
        <v>9</v>
      </c>
      <c r="C394" s="5" t="n">
        <v>0</v>
      </c>
      <c r="D394" s="4" t="inlineStr">
        <is>
          <t xml:space="preserve"> </t>
        </is>
      </c>
    </row>
    <row r="395">
      <c r="A395" s="4" t="inlineStr">
        <is>
          <t>2020</t>
        </is>
      </c>
      <c r="B395" s="5" t="n">
        <v>0</v>
      </c>
      <c r="C395" s="5" t="n">
        <v>0</v>
      </c>
      <c r="D395" s="4" t="inlineStr">
        <is>
          <t xml:space="preserve"> </t>
        </is>
      </c>
    </row>
    <row r="396">
      <c r="A396" s="4" t="inlineStr">
        <is>
          <t>2019</t>
        </is>
      </c>
      <c r="B396" s="5" t="n">
        <v>0</v>
      </c>
      <c r="C396" s="5" t="n">
        <v>0</v>
      </c>
      <c r="D396" s="4" t="inlineStr">
        <is>
          <t xml:space="preserve"> </t>
        </is>
      </c>
    </row>
    <row r="397">
      <c r="A397" s="4" t="inlineStr">
        <is>
          <t>2018</t>
        </is>
      </c>
      <c r="B397" s="5" t="n">
        <v>0</v>
      </c>
      <c r="C397" s="5" t="n">
        <v>0</v>
      </c>
      <c r="D397" s="4" t="inlineStr">
        <is>
          <t xml:space="preserve"> </t>
        </is>
      </c>
    </row>
    <row r="398">
      <c r="A398" s="4" t="inlineStr">
        <is>
          <t>Prior</t>
        </is>
      </c>
      <c r="B398" s="5" t="n">
        <v>0</v>
      </c>
      <c r="C398" s="5" t="n">
        <v>0</v>
      </c>
      <c r="D398" s="4" t="inlineStr">
        <is>
          <t xml:space="preserve"> </t>
        </is>
      </c>
    </row>
    <row r="399">
      <c r="A399" s="4" t="inlineStr">
        <is>
          <t>Revolving Loans Amortized Cost Basis</t>
        </is>
      </c>
      <c r="B399" s="5" t="n">
        <v>0</v>
      </c>
      <c r="C399" s="5" t="n">
        <v>0</v>
      </c>
      <c r="D399" s="4" t="inlineStr">
        <is>
          <t xml:space="preserve"> </t>
        </is>
      </c>
    </row>
    <row r="400">
      <c r="A400" s="4" t="inlineStr">
        <is>
          <t>Revolving Loans Converted to Term Loans Amortized Cost Basis</t>
        </is>
      </c>
      <c r="B400" s="5" t="n">
        <v>0</v>
      </c>
      <c r="C400" s="5" t="n">
        <v>0</v>
      </c>
      <c r="D400" s="4" t="inlineStr">
        <is>
          <t xml:space="preserve"> </t>
        </is>
      </c>
    </row>
    <row r="401">
      <c r="A401" s="4" t="inlineStr">
        <is>
          <t>Total loans held-for-investment</t>
        </is>
      </c>
      <c r="B401" s="5" t="n">
        <v>9</v>
      </c>
      <c r="C401" s="5" t="n">
        <v>0</v>
      </c>
      <c r="D401" s="5" t="n">
        <v>24</v>
      </c>
    </row>
    <row r="402">
      <c r="A402" s="4" t="inlineStr">
        <is>
          <t>Commercial loans | Commercial and industrial | Substandard</t>
        </is>
      </c>
      <c r="B402" s="4" t="inlineStr">
        <is>
          <t xml:space="preserve"> </t>
        </is>
      </c>
      <c r="C402" s="4" t="inlineStr">
        <is>
          <t xml:space="preserve"> </t>
        </is>
      </c>
      <c r="D402" s="4" t="inlineStr">
        <is>
          <t xml:space="preserve"> </t>
        </is>
      </c>
    </row>
    <row r="403">
      <c r="A403" s="3" t="inlineStr">
        <is>
          <t>Financing Receivable, Credit Quality Indicator [Line Items]</t>
        </is>
      </c>
      <c r="B403" s="4" t="inlineStr">
        <is>
          <t xml:space="preserve"> </t>
        </is>
      </c>
      <c r="C403" s="4" t="inlineStr">
        <is>
          <t xml:space="preserve"> </t>
        </is>
      </c>
      <c r="D403" s="4" t="inlineStr">
        <is>
          <t xml:space="preserve"> </t>
        </is>
      </c>
    </row>
    <row r="404">
      <c r="A404" s="4" t="inlineStr">
        <is>
          <t>2022</t>
        </is>
      </c>
      <c r="B404" s="5" t="n">
        <v>0</v>
      </c>
      <c r="C404" s="5" t="n">
        <v>0</v>
      </c>
      <c r="D404" s="4" t="inlineStr">
        <is>
          <t xml:space="preserve"> </t>
        </is>
      </c>
    </row>
    <row r="405">
      <c r="A405" s="4" t="inlineStr">
        <is>
          <t>2021</t>
        </is>
      </c>
      <c r="B405" s="5" t="n">
        <v>0</v>
      </c>
      <c r="C405" s="5" t="n">
        <v>0</v>
      </c>
      <c r="D405" s="4" t="inlineStr">
        <is>
          <t xml:space="preserve"> </t>
        </is>
      </c>
    </row>
    <row r="406">
      <c r="A406" s="4" t="inlineStr">
        <is>
          <t>2020</t>
        </is>
      </c>
      <c r="B406" s="5" t="n">
        <v>0</v>
      </c>
      <c r="C406" s="5" t="n">
        <v>17</v>
      </c>
      <c r="D406" s="4" t="inlineStr">
        <is>
          <t xml:space="preserve"> </t>
        </is>
      </c>
    </row>
    <row r="407">
      <c r="A407" s="4" t="inlineStr">
        <is>
          <t>2019</t>
        </is>
      </c>
      <c r="B407" s="5" t="n">
        <v>0</v>
      </c>
      <c r="C407" s="5" t="n">
        <v>18</v>
      </c>
      <c r="D407" s="4" t="inlineStr">
        <is>
          <t xml:space="preserve"> </t>
        </is>
      </c>
    </row>
    <row r="408">
      <c r="A408" s="4" t="inlineStr">
        <is>
          <t>2018</t>
        </is>
      </c>
      <c r="B408" s="5" t="n">
        <v>17</v>
      </c>
      <c r="C408" s="5" t="n">
        <v>2</v>
      </c>
      <c r="D408" s="4" t="inlineStr">
        <is>
          <t xml:space="preserve"> </t>
        </is>
      </c>
    </row>
    <row r="409">
      <c r="A409" s="4" t="inlineStr">
        <is>
          <t>Prior</t>
        </is>
      </c>
      <c r="B409" s="5" t="n">
        <v>2</v>
      </c>
      <c r="C409" s="5" t="n">
        <v>0</v>
      </c>
      <c r="D409" s="4" t="inlineStr">
        <is>
          <t xml:space="preserve"> </t>
        </is>
      </c>
    </row>
    <row r="410">
      <c r="A410" s="4" t="inlineStr">
        <is>
          <t>Revolving Loans Amortized Cost Basis</t>
        </is>
      </c>
      <c r="B410" s="5" t="n">
        <v>28</v>
      </c>
      <c r="C410" s="5" t="n">
        <v>33</v>
      </c>
      <c r="D410" s="4" t="inlineStr">
        <is>
          <t xml:space="preserve"> </t>
        </is>
      </c>
    </row>
    <row r="411">
      <c r="A411" s="4" t="inlineStr">
        <is>
          <t>Revolving Loans Converted to Term Loans Amortized Cost Basis</t>
        </is>
      </c>
      <c r="B411" s="5" t="n">
        <v>0</v>
      </c>
      <c r="C411" s="5" t="n">
        <v>0</v>
      </c>
      <c r="D411" s="4" t="inlineStr">
        <is>
          <t xml:space="preserve"> </t>
        </is>
      </c>
    </row>
    <row r="412">
      <c r="A412" s="4" t="inlineStr">
        <is>
          <t>Total loans held-for-investment</t>
        </is>
      </c>
      <c r="B412" s="5" t="n">
        <v>47</v>
      </c>
      <c r="C412" s="5" t="n">
        <v>70</v>
      </c>
      <c r="D412" s="5" t="n">
        <v>52</v>
      </c>
    </row>
    <row r="413">
      <c r="A413" s="4" t="inlineStr">
        <is>
          <t>Commercial loans | Warehouse loan commitments | Pass</t>
        </is>
      </c>
      <c r="B413" s="4" t="inlineStr">
        <is>
          <t xml:space="preserve"> </t>
        </is>
      </c>
      <c r="C413" s="4" t="inlineStr">
        <is>
          <t xml:space="preserve"> </t>
        </is>
      </c>
      <c r="D413" s="4" t="inlineStr">
        <is>
          <t xml:space="preserve"> </t>
        </is>
      </c>
    </row>
    <row r="414">
      <c r="A414" s="3" t="inlineStr">
        <is>
          <t>Financing Receivable, Credit Quality Indicator [Line Items]</t>
        </is>
      </c>
      <c r="B414" s="4" t="inlineStr">
        <is>
          <t xml:space="preserve"> </t>
        </is>
      </c>
      <c r="C414" s="4" t="inlineStr">
        <is>
          <t xml:space="preserve"> </t>
        </is>
      </c>
      <c r="D414" s="4" t="inlineStr">
        <is>
          <t xml:space="preserve"> </t>
        </is>
      </c>
    </row>
    <row r="415">
      <c r="A415" s="4" t="inlineStr">
        <is>
          <t>2022</t>
        </is>
      </c>
      <c r="B415" s="5" t="n">
        <v>4204</v>
      </c>
      <c r="C415" s="5" t="n">
        <v>4834</v>
      </c>
      <c r="D415" s="4" t="inlineStr">
        <is>
          <t xml:space="preserve"> </t>
        </is>
      </c>
    </row>
    <row r="416">
      <c r="A416" s="4" t="inlineStr">
        <is>
          <t>2021</t>
        </is>
      </c>
      <c r="B416" s="5" t="n">
        <v>0</v>
      </c>
      <c r="C416" s="5" t="n">
        <v>0</v>
      </c>
      <c r="D416" s="4" t="inlineStr">
        <is>
          <t xml:space="preserve"> </t>
        </is>
      </c>
    </row>
    <row r="417">
      <c r="A417" s="4" t="inlineStr">
        <is>
          <t>2020</t>
        </is>
      </c>
      <c r="B417" s="5" t="n">
        <v>0</v>
      </c>
      <c r="C417" s="5" t="n">
        <v>0</v>
      </c>
      <c r="D417" s="4" t="inlineStr">
        <is>
          <t xml:space="preserve"> </t>
        </is>
      </c>
    </row>
    <row r="418">
      <c r="A418" s="4" t="inlineStr">
        <is>
          <t>2019</t>
        </is>
      </c>
      <c r="B418" s="5" t="n">
        <v>0</v>
      </c>
      <c r="C418" s="5" t="n">
        <v>0</v>
      </c>
      <c r="D418" s="4" t="inlineStr">
        <is>
          <t xml:space="preserve"> </t>
        </is>
      </c>
    </row>
    <row r="419">
      <c r="A419" s="4" t="inlineStr">
        <is>
          <t>2018</t>
        </is>
      </c>
      <c r="B419" s="5" t="n">
        <v>0</v>
      </c>
      <c r="C419" s="5" t="n">
        <v>0</v>
      </c>
      <c r="D419" s="4" t="inlineStr">
        <is>
          <t xml:space="preserve"> </t>
        </is>
      </c>
    </row>
    <row r="420">
      <c r="A420" s="4" t="inlineStr">
        <is>
          <t>Prior</t>
        </is>
      </c>
      <c r="B420" s="5" t="n">
        <v>0</v>
      </c>
      <c r="C420" s="5" t="n">
        <v>0</v>
      </c>
      <c r="D420" s="4" t="inlineStr">
        <is>
          <t xml:space="preserve"> </t>
        </is>
      </c>
    </row>
    <row r="421">
      <c r="A421" s="4" t="inlineStr">
        <is>
          <t>Revolving Loans Amortized Cost Basis</t>
        </is>
      </c>
      <c r="B421" s="5" t="n">
        <v>0</v>
      </c>
      <c r="C421" s="5" t="n">
        <v>0</v>
      </c>
      <c r="D421" s="4" t="inlineStr">
        <is>
          <t xml:space="preserve"> </t>
        </is>
      </c>
    </row>
    <row r="422">
      <c r="A422" s="4" t="inlineStr">
        <is>
          <t>Revolving Loans Converted to Term Loans Amortized Cost Basis</t>
        </is>
      </c>
      <c r="B422" s="5" t="n">
        <v>0</v>
      </c>
      <c r="C422" s="5" t="n">
        <v>0</v>
      </c>
      <c r="D422" s="4" t="inlineStr">
        <is>
          <t xml:space="preserve"> </t>
        </is>
      </c>
    </row>
    <row r="423">
      <c r="A423" s="4" t="inlineStr">
        <is>
          <t>Total loans held-for-investment</t>
        </is>
      </c>
      <c r="B423" s="5" t="n">
        <v>4204</v>
      </c>
      <c r="C423" s="5" t="n">
        <v>4834</v>
      </c>
      <c r="D423" s="5" t="n">
        <v>7398</v>
      </c>
    </row>
    <row r="424">
      <c r="A424" s="4" t="inlineStr">
        <is>
          <t>Commercial loans | Warehouse loan commitments | Watch</t>
        </is>
      </c>
      <c r="B424" s="4" t="inlineStr">
        <is>
          <t xml:space="preserve"> </t>
        </is>
      </c>
      <c r="C424" s="4" t="inlineStr">
        <is>
          <t xml:space="preserve"> </t>
        </is>
      </c>
      <c r="D424" s="4" t="inlineStr">
        <is>
          <t xml:space="preserve"> </t>
        </is>
      </c>
    </row>
    <row r="425">
      <c r="A425" s="3" t="inlineStr">
        <is>
          <t>Financing Receivable, Credit Quality Indicator [Line Items]</t>
        </is>
      </c>
      <c r="B425" s="4" t="inlineStr">
        <is>
          <t xml:space="preserve"> </t>
        </is>
      </c>
      <c r="C425" s="4" t="inlineStr">
        <is>
          <t xml:space="preserve"> </t>
        </is>
      </c>
      <c r="D425" s="4" t="inlineStr">
        <is>
          <t xml:space="preserve"> </t>
        </is>
      </c>
    </row>
    <row r="426">
      <c r="A426" s="4" t="inlineStr">
        <is>
          <t>2022</t>
        </is>
      </c>
      <c r="B426" s="5" t="n">
        <v>180</v>
      </c>
      <c r="C426" s="5" t="n">
        <v>140</v>
      </c>
      <c r="D426" s="4" t="inlineStr">
        <is>
          <t xml:space="preserve"> </t>
        </is>
      </c>
    </row>
    <row r="427">
      <c r="A427" s="4" t="inlineStr">
        <is>
          <t>2021</t>
        </is>
      </c>
      <c r="B427" s="5" t="n">
        <v>0</v>
      </c>
      <c r="C427" s="5" t="n">
        <v>0</v>
      </c>
      <c r="D427" s="4" t="inlineStr">
        <is>
          <t xml:space="preserve"> </t>
        </is>
      </c>
    </row>
    <row r="428">
      <c r="A428" s="4" t="inlineStr">
        <is>
          <t>2020</t>
        </is>
      </c>
      <c r="B428" s="5" t="n">
        <v>0</v>
      </c>
      <c r="C428" s="5" t="n">
        <v>0</v>
      </c>
      <c r="D428" s="4" t="inlineStr">
        <is>
          <t xml:space="preserve"> </t>
        </is>
      </c>
    </row>
    <row r="429">
      <c r="A429" s="4" t="inlineStr">
        <is>
          <t>2019</t>
        </is>
      </c>
      <c r="B429" s="5" t="n">
        <v>0</v>
      </c>
      <c r="C429" s="5" t="n">
        <v>0</v>
      </c>
      <c r="D429" s="4" t="inlineStr">
        <is>
          <t xml:space="preserve"> </t>
        </is>
      </c>
    </row>
    <row r="430">
      <c r="A430" s="4" t="inlineStr">
        <is>
          <t>2018</t>
        </is>
      </c>
      <c r="B430" s="5" t="n">
        <v>0</v>
      </c>
      <c r="C430" s="5" t="n">
        <v>0</v>
      </c>
      <c r="D430" s="4" t="inlineStr">
        <is>
          <t xml:space="preserve"> </t>
        </is>
      </c>
    </row>
    <row r="431">
      <c r="A431" s="4" t="inlineStr">
        <is>
          <t>Prior</t>
        </is>
      </c>
      <c r="B431" s="5" t="n">
        <v>0</v>
      </c>
      <c r="C431" s="5" t="n">
        <v>0</v>
      </c>
      <c r="D431" s="4" t="inlineStr">
        <is>
          <t xml:space="preserve"> </t>
        </is>
      </c>
    </row>
    <row r="432">
      <c r="A432" s="4" t="inlineStr">
        <is>
          <t>Revolving Loans Amortized Cost Basis</t>
        </is>
      </c>
      <c r="B432" s="5" t="n">
        <v>0</v>
      </c>
      <c r="C432" s="5" t="n">
        <v>0</v>
      </c>
      <c r="D432" s="4" t="inlineStr">
        <is>
          <t xml:space="preserve"> </t>
        </is>
      </c>
    </row>
    <row r="433">
      <c r="A433" s="4" t="inlineStr">
        <is>
          <t>Revolving Loans Converted to Term Loans Amortized Cost Basis</t>
        </is>
      </c>
      <c r="B433" s="5" t="n">
        <v>0</v>
      </c>
      <c r="C433" s="5" t="n">
        <v>0</v>
      </c>
      <c r="D433" s="4" t="inlineStr">
        <is>
          <t xml:space="preserve"> </t>
        </is>
      </c>
    </row>
    <row r="434">
      <c r="A434" s="4" t="inlineStr">
        <is>
          <t>Total loans held-for-investment</t>
        </is>
      </c>
      <c r="B434" s="5" t="n">
        <v>180</v>
      </c>
      <c r="C434" s="5" t="n">
        <v>140</v>
      </c>
      <c r="D434" s="5" t="n">
        <v>260</v>
      </c>
    </row>
    <row r="435">
      <c r="A435" s="4" t="inlineStr">
        <is>
          <t>Commercial loans | Warehouse loan commitments | Special mention</t>
        </is>
      </c>
      <c r="B435" s="4" t="inlineStr">
        <is>
          <t xml:space="preserve"> </t>
        </is>
      </c>
      <c r="C435" s="4" t="inlineStr">
        <is>
          <t xml:space="preserve"> </t>
        </is>
      </c>
      <c r="D435" s="4" t="inlineStr">
        <is>
          <t xml:space="preserve"> </t>
        </is>
      </c>
    </row>
    <row r="436">
      <c r="A436" s="3" t="inlineStr">
        <is>
          <t>Financing Receivable, Credit Quality Indicator [Line Items]</t>
        </is>
      </c>
      <c r="B436" s="4" t="inlineStr">
        <is>
          <t xml:space="preserve"> </t>
        </is>
      </c>
      <c r="C436" s="4" t="inlineStr">
        <is>
          <t xml:space="preserve"> </t>
        </is>
      </c>
      <c r="D436" s="4" t="inlineStr">
        <is>
          <t xml:space="preserve"> </t>
        </is>
      </c>
    </row>
    <row r="437">
      <c r="A437" s="4" t="inlineStr">
        <is>
          <t>2022</t>
        </is>
      </c>
      <c r="B437" s="5" t="n">
        <v>0</v>
      </c>
      <c r="C437" s="5" t="n">
        <v>0</v>
      </c>
      <c r="D437" s="4" t="inlineStr">
        <is>
          <t xml:space="preserve"> </t>
        </is>
      </c>
    </row>
    <row r="438">
      <c r="A438" s="4" t="inlineStr">
        <is>
          <t>2021</t>
        </is>
      </c>
      <c r="B438" s="5" t="n">
        <v>0</v>
      </c>
      <c r="C438" s="5" t="n">
        <v>0</v>
      </c>
      <c r="D438" s="4" t="inlineStr">
        <is>
          <t xml:space="preserve"> </t>
        </is>
      </c>
    </row>
    <row r="439">
      <c r="A439" s="4" t="inlineStr">
        <is>
          <t>2020</t>
        </is>
      </c>
      <c r="B439" s="5" t="n">
        <v>0</v>
      </c>
      <c r="C439" s="5" t="n">
        <v>0</v>
      </c>
      <c r="D439" s="4" t="inlineStr">
        <is>
          <t xml:space="preserve"> </t>
        </is>
      </c>
    </row>
    <row r="440">
      <c r="A440" s="4" t="inlineStr">
        <is>
          <t>2019</t>
        </is>
      </c>
      <c r="B440" s="5" t="n">
        <v>0</v>
      </c>
      <c r="C440" s="5" t="n">
        <v>0</v>
      </c>
      <c r="D440" s="4" t="inlineStr">
        <is>
          <t xml:space="preserve"> </t>
        </is>
      </c>
    </row>
    <row r="441">
      <c r="A441" s="4" t="inlineStr">
        <is>
          <t>2018</t>
        </is>
      </c>
      <c r="B441" s="5" t="n">
        <v>0</v>
      </c>
      <c r="C441" s="5" t="n">
        <v>0</v>
      </c>
      <c r="D441" s="4" t="inlineStr">
        <is>
          <t xml:space="preserve"> </t>
        </is>
      </c>
    </row>
    <row r="442">
      <c r="A442" s="4" t="inlineStr">
        <is>
          <t>Prior</t>
        </is>
      </c>
      <c r="B442" s="5" t="n">
        <v>0</v>
      </c>
      <c r="C442" s="5" t="n">
        <v>0</v>
      </c>
      <c r="D442" s="4" t="inlineStr">
        <is>
          <t xml:space="preserve"> </t>
        </is>
      </c>
    </row>
    <row r="443">
      <c r="A443" s="4" t="inlineStr">
        <is>
          <t>Revolving Loans Amortized Cost Basis</t>
        </is>
      </c>
      <c r="B443" s="5" t="n">
        <v>0</v>
      </c>
      <c r="C443" s="5" t="n">
        <v>0</v>
      </c>
      <c r="D443" s="4" t="inlineStr">
        <is>
          <t xml:space="preserve"> </t>
        </is>
      </c>
    </row>
    <row r="444">
      <c r="A444" s="4" t="inlineStr">
        <is>
          <t>Revolving Loans Converted to Term Loans Amortized Cost Basis</t>
        </is>
      </c>
      <c r="B444" s="5" t="n">
        <v>0</v>
      </c>
      <c r="C444" s="5" t="n">
        <v>0</v>
      </c>
      <c r="D444" s="4" t="inlineStr">
        <is>
          <t xml:space="preserve"> </t>
        </is>
      </c>
    </row>
    <row r="445">
      <c r="A445" s="4" t="inlineStr">
        <is>
          <t>Total loans held-for-investment</t>
        </is>
      </c>
      <c r="B445" s="5" t="n">
        <v>0</v>
      </c>
      <c r="C445" s="5" t="n">
        <v>0</v>
      </c>
      <c r="D445" s="5" t="n">
        <v>0</v>
      </c>
    </row>
    <row r="446">
      <c r="A446" s="4" t="inlineStr">
        <is>
          <t>Commercial loans | Warehouse loan commitments | Substandard</t>
        </is>
      </c>
      <c r="B446" s="4" t="inlineStr">
        <is>
          <t xml:space="preserve"> </t>
        </is>
      </c>
      <c r="C446" s="4" t="inlineStr">
        <is>
          <t xml:space="preserve"> </t>
        </is>
      </c>
      <c r="D446" s="4" t="inlineStr">
        <is>
          <t xml:space="preserve"> </t>
        </is>
      </c>
    </row>
    <row r="447">
      <c r="A447" s="3" t="inlineStr">
        <is>
          <t>Financing Receivable, Credit Quality Indicator [Line Items]</t>
        </is>
      </c>
      <c r="B447" s="4" t="inlineStr">
        <is>
          <t xml:space="preserve"> </t>
        </is>
      </c>
      <c r="C447" s="4" t="inlineStr">
        <is>
          <t xml:space="preserve"> </t>
        </is>
      </c>
      <c r="D447" s="4" t="inlineStr">
        <is>
          <t xml:space="preserve"> </t>
        </is>
      </c>
    </row>
    <row r="448">
      <c r="A448" s="4" t="inlineStr">
        <is>
          <t>2022</t>
        </is>
      </c>
      <c r="B448" s="5" t="n">
        <v>50</v>
      </c>
      <c r="C448" s="5" t="n">
        <v>0</v>
      </c>
      <c r="D448" s="4" t="inlineStr">
        <is>
          <t xml:space="preserve"> </t>
        </is>
      </c>
    </row>
    <row r="449">
      <c r="A449" s="4" t="inlineStr">
        <is>
          <t>2021</t>
        </is>
      </c>
      <c r="B449" s="5" t="n">
        <v>0</v>
      </c>
      <c r="C449" s="5" t="n">
        <v>0</v>
      </c>
      <c r="D449" s="4" t="inlineStr">
        <is>
          <t xml:space="preserve"> </t>
        </is>
      </c>
    </row>
    <row r="450">
      <c r="A450" s="4" t="inlineStr">
        <is>
          <t>2020</t>
        </is>
      </c>
      <c r="B450" s="5" t="n">
        <v>0</v>
      </c>
      <c r="C450" s="5" t="n">
        <v>0</v>
      </c>
      <c r="D450" s="4" t="inlineStr">
        <is>
          <t xml:space="preserve"> </t>
        </is>
      </c>
    </row>
    <row r="451">
      <c r="A451" s="4" t="inlineStr">
        <is>
          <t>2019</t>
        </is>
      </c>
      <c r="B451" s="5" t="n">
        <v>0</v>
      </c>
      <c r="C451" s="5" t="n">
        <v>0</v>
      </c>
      <c r="D451" s="4" t="inlineStr">
        <is>
          <t xml:space="preserve"> </t>
        </is>
      </c>
    </row>
    <row r="452">
      <c r="A452" s="4" t="inlineStr">
        <is>
          <t>2018</t>
        </is>
      </c>
      <c r="B452" s="5" t="n">
        <v>0</v>
      </c>
      <c r="C452" s="5" t="n">
        <v>0</v>
      </c>
      <c r="D452" s="4" t="inlineStr">
        <is>
          <t xml:space="preserve"> </t>
        </is>
      </c>
    </row>
    <row r="453">
      <c r="A453" s="4" t="inlineStr">
        <is>
          <t>Prior</t>
        </is>
      </c>
      <c r="B453" s="5" t="n">
        <v>0</v>
      </c>
      <c r="C453" s="5" t="n">
        <v>0</v>
      </c>
      <c r="D453" s="4" t="inlineStr">
        <is>
          <t xml:space="preserve"> </t>
        </is>
      </c>
    </row>
    <row r="454">
      <c r="A454" s="4" t="inlineStr">
        <is>
          <t>Revolving Loans Amortized Cost Basis</t>
        </is>
      </c>
      <c r="B454" s="5" t="n">
        <v>0</v>
      </c>
      <c r="C454" s="5" t="n">
        <v>0</v>
      </c>
      <c r="D454" s="4" t="inlineStr">
        <is>
          <t xml:space="preserve"> </t>
        </is>
      </c>
    </row>
    <row r="455">
      <c r="A455" s="4" t="inlineStr">
        <is>
          <t>Revolving Loans Converted to Term Loans Amortized Cost Basis</t>
        </is>
      </c>
      <c r="B455" s="5" t="n">
        <v>0</v>
      </c>
      <c r="C455" s="5" t="n">
        <v>0</v>
      </c>
      <c r="D455" s="4" t="inlineStr">
        <is>
          <t xml:space="preserve"> </t>
        </is>
      </c>
    </row>
    <row r="456">
      <c r="A456" s="4" t="inlineStr">
        <is>
          <t>Total loans held-for-investment</t>
        </is>
      </c>
      <c r="B456" s="6" t="n">
        <v>50</v>
      </c>
      <c r="C456" s="6" t="n">
        <v>0</v>
      </c>
      <c r="D45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oans with Government Guarantees (Details) - USD ($) $ in Millions</t>
        </is>
      </c>
      <c r="B1" s="2" t="inlineStr">
        <is>
          <t>6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Debt instrument, term</t>
        </is>
      </c>
      <c r="B4" s="4" t="inlineStr">
        <is>
          <t>10 years</t>
        </is>
      </c>
      <c r="C4" s="4" t="inlineStr">
        <is>
          <t xml:space="preserve"> </t>
        </is>
      </c>
    </row>
    <row r="5">
      <c r="A5" s="4" t="inlineStr">
        <is>
          <t>Repurchase option</t>
        </is>
      </c>
      <c r="B5" s="6" t="n">
        <v>101</v>
      </c>
      <c r="C5" s="6" t="n">
        <v>200</v>
      </c>
    </row>
    <row r="6">
      <c r="A6" s="4" t="inlineStr">
        <is>
          <t>Loans with government guarantees</t>
        </is>
      </c>
      <c r="B6" s="5" t="n">
        <v>1144</v>
      </c>
      <c r="C6" s="5" t="n">
        <v>1650</v>
      </c>
    </row>
    <row r="7">
      <c r="A7" s="4" t="inlineStr">
        <is>
          <t>Repossessed assets and associated claims</t>
        </is>
      </c>
      <c r="B7" s="6" t="n">
        <v>13</v>
      </c>
      <c r="C7" s="6" t="n">
        <v>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Variable Interest Entities (Details) $ in Millions</t>
        </is>
      </c>
      <c r="B1" s="2" t="inlineStr">
        <is>
          <t>Jun. 30, 2022 USD ($) entity</t>
        </is>
      </c>
      <c r="C1" s="2" t="inlineStr">
        <is>
          <t>Dec. 31, 2021 USD ($) entity</t>
        </is>
      </c>
    </row>
    <row r="2">
      <c r="A2" s="3" t="inlineStr">
        <is>
          <t>Disclosure of Transfer of Securitizations or Asset-Backed Financing Financial Assets Accounted for as Sale [Abstract]</t>
        </is>
      </c>
      <c r="B2" s="4" t="inlineStr">
        <is>
          <t xml:space="preserve"> </t>
        </is>
      </c>
      <c r="C2" s="4" t="inlineStr">
        <is>
          <t xml:space="preserve"> </t>
        </is>
      </c>
    </row>
    <row r="3">
      <c r="A3" s="4" t="inlineStr">
        <is>
          <t>Number of VIEs | entity</t>
        </is>
      </c>
      <c r="B3" s="5" t="n">
        <v>0</v>
      </c>
      <c r="C3" s="5" t="n">
        <v>0</v>
      </c>
    </row>
    <row r="4">
      <c r="A4" s="3" t="inlineStr">
        <is>
          <t>Private-label Securitizations</t>
        </is>
      </c>
      <c r="B4" s="4" t="inlineStr">
        <is>
          <t xml:space="preserve"> </t>
        </is>
      </c>
      <c r="C4" s="4" t="inlineStr">
        <is>
          <t xml:space="preserve"> </t>
        </is>
      </c>
    </row>
    <row r="5">
      <c r="A5" s="4" t="inlineStr">
        <is>
          <t>Investment securities available-for-sale</t>
        </is>
      </c>
      <c r="B5" s="6" t="n">
        <v>2346</v>
      </c>
      <c r="C5" s="6" t="n">
        <v>1804</v>
      </c>
    </row>
    <row r="6">
      <c r="A6" s="4" t="inlineStr">
        <is>
          <t>Agency - Commercial</t>
        </is>
      </c>
      <c r="B6" s="4" t="inlineStr">
        <is>
          <t xml:space="preserve"> </t>
        </is>
      </c>
      <c r="C6" s="4" t="inlineStr">
        <is>
          <t xml:space="preserve"> </t>
        </is>
      </c>
    </row>
    <row r="7">
      <c r="A7" s="3" t="inlineStr">
        <is>
          <t>Private-label Securitizations</t>
        </is>
      </c>
      <c r="B7" s="4" t="inlineStr">
        <is>
          <t xml:space="preserve"> </t>
        </is>
      </c>
      <c r="C7" s="4" t="inlineStr">
        <is>
          <t xml:space="preserve"> </t>
        </is>
      </c>
    </row>
    <row r="8">
      <c r="A8" s="4" t="inlineStr">
        <is>
          <t>Ownership interest investment</t>
        </is>
      </c>
      <c r="B8" s="10" t="n">
        <v>0.05</v>
      </c>
      <c r="C8" s="4" t="inlineStr">
        <is>
          <t xml:space="preserve"> </t>
        </is>
      </c>
    </row>
    <row r="9">
      <c r="A9" s="4" t="inlineStr">
        <is>
          <t>Investment securities available-for-sale</t>
        </is>
      </c>
      <c r="B9" s="6" t="n">
        <v>225</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Changes in the Fair Value of Residential First Mortgage MSR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rvicing Asset at Fair Valu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392</v>
      </c>
      <c r="E4" s="4" t="inlineStr">
        <is>
          <t xml:space="preserve"> </t>
        </is>
      </c>
    </row>
    <row r="5">
      <c r="A5" s="4" t="inlineStr">
        <is>
          <t>Fair value of MSRs at end of period</t>
        </is>
      </c>
      <c r="B5" s="6" t="n">
        <v>622</v>
      </c>
      <c r="C5" s="4" t="inlineStr">
        <is>
          <t xml:space="preserve"> </t>
        </is>
      </c>
      <c r="D5" s="5" t="n">
        <v>622</v>
      </c>
      <c r="E5" s="4" t="inlineStr">
        <is>
          <t xml:space="preserve"> </t>
        </is>
      </c>
    </row>
    <row r="6">
      <c r="A6" s="4" t="inlineStr">
        <is>
          <t>Residential First Mortgage</t>
        </is>
      </c>
      <c r="B6" s="4" t="inlineStr">
        <is>
          <t xml:space="preserve"> </t>
        </is>
      </c>
      <c r="C6" s="4" t="inlineStr">
        <is>
          <t xml:space="preserve"> </t>
        </is>
      </c>
      <c r="D6" s="4" t="inlineStr">
        <is>
          <t xml:space="preserve"> </t>
        </is>
      </c>
      <c r="E6" s="4" t="inlineStr">
        <is>
          <t xml:space="preserve"> </t>
        </is>
      </c>
    </row>
    <row r="7">
      <c r="A7" s="3" t="inlineStr">
        <is>
          <t>Servicing Asset at Fair Value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5" t="n">
        <v>523</v>
      </c>
      <c r="C8" s="6" t="n">
        <v>428</v>
      </c>
      <c r="D8" s="5" t="n">
        <v>392</v>
      </c>
      <c r="E8" s="6" t="n">
        <v>329</v>
      </c>
    </row>
    <row r="9">
      <c r="A9" s="4" t="inlineStr">
        <is>
          <t>Additions from loans sold with servicing retained</t>
        </is>
      </c>
      <c r="B9" s="5" t="n">
        <v>74</v>
      </c>
      <c r="C9" s="5" t="n">
        <v>64</v>
      </c>
      <c r="D9" s="5" t="n">
        <v>153</v>
      </c>
      <c r="E9" s="5" t="n">
        <v>129</v>
      </c>
    </row>
    <row r="10">
      <c r="A10" s="4" t="inlineStr">
        <is>
          <t>Purchases</t>
        </is>
      </c>
      <c r="B10" s="5" t="n">
        <v>23</v>
      </c>
      <c r="C10" s="5" t="n">
        <v>0</v>
      </c>
      <c r="D10" s="5" t="n">
        <v>36</v>
      </c>
      <c r="E10" s="5" t="n">
        <v>0</v>
      </c>
    </row>
    <row r="11">
      <c r="A11" s="4" t="inlineStr">
        <is>
          <t>Reductions from sales</t>
        </is>
      </c>
      <c r="B11" s="5" t="n">
        <v>-32</v>
      </c>
      <c r="C11" s="5" t="n">
        <v>-96</v>
      </c>
      <c r="D11" s="5" t="n">
        <v>-32</v>
      </c>
      <c r="E11" s="5" t="n">
        <v>-96</v>
      </c>
    </row>
    <row r="12">
      <c r="A12" s="4" t="inlineStr">
        <is>
          <t>Decreases in MSR fair value due to pay-offs, pay-downs, run-off, model changes, and other</t>
        </is>
      </c>
      <c r="B12" s="5" t="n">
        <v>-15</v>
      </c>
      <c r="C12" s="5" t="n">
        <v>-32</v>
      </c>
      <c r="D12" s="5" t="n">
        <v>-23</v>
      </c>
      <c r="E12" s="5" t="n">
        <v>-71</v>
      </c>
    </row>
    <row r="13">
      <c r="A13" s="4" t="inlineStr">
        <is>
          <t>Changes in estimates of fair value due to interest rate risk</t>
        </is>
      </c>
      <c r="B13" s="5" t="n">
        <v>49</v>
      </c>
      <c r="C13" s="5" t="n">
        <v>-22</v>
      </c>
      <c r="D13" s="5" t="n">
        <v>96</v>
      </c>
      <c r="E13" s="5" t="n">
        <v>51</v>
      </c>
    </row>
    <row r="14">
      <c r="A14" s="4" t="inlineStr">
        <is>
          <t>Fair value of MSRs at end of period</t>
        </is>
      </c>
      <c r="B14" s="6" t="n">
        <v>622</v>
      </c>
      <c r="C14" s="6" t="n">
        <v>342</v>
      </c>
      <c r="D14" s="6" t="n">
        <v>622</v>
      </c>
      <c r="E14" s="6" t="n">
        <v>34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ummary of Adverse Changes to Weighted-Average Assumptions on the Fair Value of Servicing Rights (Details) - Mortgage Servicing Rights - USD ($) $ / shares in Units, $ in Millions</t>
        </is>
      </c>
      <c r="B1" s="2" t="inlineStr">
        <is>
          <t>6 Months Ended</t>
        </is>
      </c>
      <c r="C1" s="2" t="inlineStr">
        <is>
          <t>12 Months Ended</t>
        </is>
      </c>
    </row>
    <row r="2">
      <c r="B2" s="2" t="inlineStr">
        <is>
          <t>Jun. 30, 2022</t>
        </is>
      </c>
      <c r="C2" s="2" t="inlineStr">
        <is>
          <t>Dec. 31, 2021</t>
        </is>
      </c>
    </row>
    <row r="3">
      <c r="A3" s="3" t="inlineStr">
        <is>
          <t>Actual</t>
        </is>
      </c>
      <c r="B3" s="4" t="inlineStr">
        <is>
          <t xml:space="preserve"> </t>
        </is>
      </c>
      <c r="C3" s="4" t="inlineStr">
        <is>
          <t xml:space="preserve"> </t>
        </is>
      </c>
    </row>
    <row r="4">
      <c r="A4" s="4" t="inlineStr">
        <is>
          <t>Option adjusted spread (as a percent)</t>
        </is>
      </c>
      <c r="B4" s="11" t="n">
        <v>0.0616</v>
      </c>
      <c r="C4" s="11" t="n">
        <v>0.0712</v>
      </c>
    </row>
    <row r="5">
      <c r="A5" s="4" t="inlineStr">
        <is>
          <t>Constant prepayment rate (as a percent)</t>
        </is>
      </c>
      <c r="B5" s="11" t="n">
        <v>0.0795</v>
      </c>
      <c r="C5" s="11" t="n">
        <v>0.0924</v>
      </c>
    </row>
    <row r="6">
      <c r="A6" s="4" t="inlineStr">
        <is>
          <t>Weighted average cost to service per loan (in dollars per share)</t>
        </is>
      </c>
      <c r="B6" s="7" t="n">
        <v>79.39</v>
      </c>
      <c r="C6" s="7" t="n">
        <v>79.38</v>
      </c>
    </row>
    <row r="7">
      <c r="A7" s="3" t="inlineStr">
        <is>
          <t>Fair value impact due to 10% adverse change</t>
        </is>
      </c>
      <c r="B7" s="4" t="inlineStr">
        <is>
          <t xml:space="preserve"> </t>
        </is>
      </c>
      <c r="C7" s="4" t="inlineStr">
        <is>
          <t xml:space="preserve"> </t>
        </is>
      </c>
    </row>
    <row r="8">
      <c r="A8" s="4" t="inlineStr">
        <is>
          <t>Option adjusted spread</t>
        </is>
      </c>
      <c r="B8" s="6" t="n">
        <v>609</v>
      </c>
      <c r="C8" s="6" t="n">
        <v>383</v>
      </c>
    </row>
    <row r="9">
      <c r="A9" s="4" t="inlineStr">
        <is>
          <t>Constant prepayment rate</t>
        </is>
      </c>
      <c r="B9" s="5" t="n">
        <v>603</v>
      </c>
      <c r="C9" s="5" t="n">
        <v>373</v>
      </c>
    </row>
    <row r="10">
      <c r="A10" s="4" t="inlineStr">
        <is>
          <t>Weighted average cost to service per loan</t>
        </is>
      </c>
      <c r="B10" s="5" t="n">
        <v>615</v>
      </c>
      <c r="C10" s="5" t="n">
        <v>387</v>
      </c>
    </row>
    <row r="11">
      <c r="A11" s="3" t="inlineStr">
        <is>
          <t>Fair value impact due to 20% adverse change</t>
        </is>
      </c>
      <c r="B11" s="4" t="inlineStr">
        <is>
          <t xml:space="preserve"> </t>
        </is>
      </c>
      <c r="C11" s="4" t="inlineStr">
        <is>
          <t xml:space="preserve"> </t>
        </is>
      </c>
    </row>
    <row r="12">
      <c r="A12" s="4" t="inlineStr">
        <is>
          <t>Option adjusted spread</t>
        </is>
      </c>
      <c r="B12" s="5" t="n">
        <v>597</v>
      </c>
      <c r="C12" s="5" t="n">
        <v>374</v>
      </c>
    </row>
    <row r="13">
      <c r="A13" s="4" t="inlineStr">
        <is>
          <t>Constant prepayment rate</t>
        </is>
      </c>
      <c r="B13" s="5" t="n">
        <v>585</v>
      </c>
      <c r="C13" s="5" t="n">
        <v>355</v>
      </c>
    </row>
    <row r="14">
      <c r="A14" s="4" t="inlineStr">
        <is>
          <t>Weighted average cost to service per loan</t>
        </is>
      </c>
      <c r="B14" s="6" t="n">
        <v>608</v>
      </c>
      <c r="C14" s="6" t="n">
        <v>38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Income and Fees (Details) - Residential first mortgage loa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Decreases in MSR fair value due to pay-offs, pay-downs, run-off, model changes, and other</t>
        </is>
      </c>
      <c r="B4" s="6" t="n">
        <v>-15</v>
      </c>
      <c r="C4" s="6" t="n">
        <v>-32</v>
      </c>
      <c r="D4" s="6" t="n">
        <v>-23</v>
      </c>
      <c r="E4" s="6" t="n">
        <v>-71</v>
      </c>
    </row>
    <row r="5">
      <c r="A5" s="4" t="inlineStr">
        <is>
          <t>Changes in fair value due to interest rate risk</t>
        </is>
      </c>
      <c r="B5" s="5" t="n">
        <v>49</v>
      </c>
      <c r="C5" s="5" t="n">
        <v>-22</v>
      </c>
      <c r="D5" s="5" t="n">
        <v>96</v>
      </c>
      <c r="E5" s="5" t="n">
        <v>51</v>
      </c>
    </row>
    <row r="6">
      <c r="A6" s="4" t="inlineStr">
        <is>
          <t>Net return (loss) on mortgage servicing rights</t>
        </is>
      </c>
      <c r="B6" s="4" t="inlineStr">
        <is>
          <t xml:space="preserve"> </t>
        </is>
      </c>
      <c r="C6" s="4" t="inlineStr">
        <is>
          <t xml:space="preserve"> </t>
        </is>
      </c>
      <c r="D6" s="4" t="inlineStr">
        <is>
          <t xml:space="preserve"> </t>
        </is>
      </c>
      <c r="E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row>
    <row r="8">
      <c r="A8" s="4" t="inlineStr">
        <is>
          <t>Servicing fees, ancillary income and late fees</t>
        </is>
      </c>
      <c r="B8" s="5" t="n">
        <v>32</v>
      </c>
      <c r="C8" s="5" t="n">
        <v>29</v>
      </c>
      <c r="D8" s="5" t="n">
        <v>62</v>
      </c>
      <c r="E8" s="5" t="n">
        <v>60</v>
      </c>
    </row>
    <row r="9">
      <c r="A9" s="4" t="inlineStr">
        <is>
          <t>Decreases in MSR fair value due to pay-offs, pay-downs, run-off, model changes, and other</t>
        </is>
      </c>
      <c r="B9" s="5" t="n">
        <v>-15</v>
      </c>
      <c r="C9" s="5" t="n">
        <v>-32</v>
      </c>
      <c r="D9" s="5" t="n">
        <v>-23</v>
      </c>
      <c r="E9" s="5" t="n">
        <v>-71</v>
      </c>
    </row>
    <row r="10">
      <c r="A10" s="4" t="inlineStr">
        <is>
          <t>Changes in fair value due to interest rate risk</t>
        </is>
      </c>
      <c r="B10" s="5" t="n">
        <v>49</v>
      </c>
      <c r="C10" s="5" t="n">
        <v>-22</v>
      </c>
      <c r="D10" s="5" t="n">
        <v>96</v>
      </c>
      <c r="E10" s="5" t="n">
        <v>51</v>
      </c>
    </row>
    <row r="11">
      <c r="A11" s="4" t="inlineStr">
        <is>
          <t>Loss on MSR derivatives</t>
        </is>
      </c>
      <c r="B11" s="5" t="n">
        <v>-43</v>
      </c>
      <c r="C11" s="5" t="n">
        <v>27</v>
      </c>
      <c r="D11" s="5" t="n">
        <v>-84</v>
      </c>
      <c r="E11" s="5" t="n">
        <v>-38</v>
      </c>
    </row>
    <row r="12">
      <c r="A12" s="4" t="inlineStr">
        <is>
          <t>Net transaction costs</t>
        </is>
      </c>
      <c r="B12" s="5" t="n">
        <v>-1</v>
      </c>
      <c r="C12" s="5" t="n">
        <v>-7</v>
      </c>
      <c r="D12" s="5" t="n">
        <v>0</v>
      </c>
      <c r="E12" s="5" t="n">
        <v>-7</v>
      </c>
    </row>
    <row r="13">
      <c r="A13" s="4" t="inlineStr">
        <is>
          <t>Total return included in net return on mortgage servicing rights</t>
        </is>
      </c>
      <c r="B13" s="5" t="n">
        <v>22</v>
      </c>
      <c r="C13" s="5" t="n">
        <v>-5</v>
      </c>
      <c r="D13" s="5" t="n">
        <v>51</v>
      </c>
      <c r="E13" s="5" t="n">
        <v>-5</v>
      </c>
    </row>
    <row r="14">
      <c r="A14" s="4" t="inlineStr">
        <is>
          <t>Loan administration income on mortgage loans subserviced</t>
        </is>
      </c>
      <c r="B14" s="4" t="inlineStr">
        <is>
          <t xml:space="preserve"> </t>
        </is>
      </c>
      <c r="C14" s="4" t="inlineStr">
        <is>
          <t xml:space="preserve"> </t>
        </is>
      </c>
      <c r="D14" s="4" t="inlineStr">
        <is>
          <t xml:space="preserve"> </t>
        </is>
      </c>
      <c r="E14" s="4" t="inlineStr">
        <is>
          <t xml:space="preserve"> </t>
        </is>
      </c>
    </row>
    <row r="15">
      <c r="A15" s="3" t="inlineStr">
        <is>
          <t>Servicing Assets at Fair Value [Line Items]</t>
        </is>
      </c>
      <c r="B15" s="4" t="inlineStr">
        <is>
          <t xml:space="preserve"> </t>
        </is>
      </c>
      <c r="C15" s="4" t="inlineStr">
        <is>
          <t xml:space="preserve"> </t>
        </is>
      </c>
      <c r="D15" s="4" t="inlineStr">
        <is>
          <t xml:space="preserve"> </t>
        </is>
      </c>
      <c r="E15" s="4" t="inlineStr">
        <is>
          <t xml:space="preserve"> </t>
        </is>
      </c>
    </row>
    <row r="16">
      <c r="A16" s="4" t="inlineStr">
        <is>
          <t>Servicing fees, ancillary income and late fees</t>
        </is>
      </c>
      <c r="B16" s="5" t="n">
        <v>37</v>
      </c>
      <c r="C16" s="5" t="n">
        <v>33</v>
      </c>
      <c r="D16" s="5" t="n">
        <v>74</v>
      </c>
      <c r="E16" s="5" t="n">
        <v>65</v>
      </c>
    </row>
    <row r="17">
      <c r="A17" s="4" t="inlineStr">
        <is>
          <t>Charges on subserviced custodial balances</t>
        </is>
      </c>
      <c r="B17" s="5" t="n">
        <v>-4</v>
      </c>
      <c r="C17" s="5" t="n">
        <v>-2</v>
      </c>
      <c r="D17" s="5" t="n">
        <v>-6</v>
      </c>
      <c r="E17" s="5" t="n">
        <v>-5</v>
      </c>
    </row>
    <row r="18">
      <c r="A18" s="4" t="inlineStr">
        <is>
          <t>Other servicing charges</t>
        </is>
      </c>
      <c r="B18" s="5" t="n">
        <v>0</v>
      </c>
      <c r="C18" s="5" t="n">
        <v>-2</v>
      </c>
      <c r="D18" s="5" t="n">
        <v>-2</v>
      </c>
      <c r="E18" s="5" t="n">
        <v>-5</v>
      </c>
    </row>
    <row r="19">
      <c r="A19" s="4" t="inlineStr">
        <is>
          <t>Total income on mortgage loans subserviced, included in loan administration</t>
        </is>
      </c>
      <c r="B19" s="6" t="n">
        <v>33</v>
      </c>
      <c r="C19" s="6" t="n">
        <v>29</v>
      </c>
      <c r="D19" s="6" t="n">
        <v>66</v>
      </c>
      <c r="E19" s="6" t="n">
        <v>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39" customWidth="1" min="5" max="5"/>
    <col width="18" customWidth="1" min="6" max="6"/>
  </cols>
  <sheetData>
    <row r="1">
      <c r="A1" s="1" t="inlineStr">
        <is>
          <t>Consolidated Statements of Stockholders' Equity - USD ($) $ in Millions</t>
        </is>
      </c>
      <c r="B1" s="2" t="inlineStr">
        <is>
          <t>Total</t>
        </is>
      </c>
      <c r="C1" s="2" t="inlineStr">
        <is>
          <t>Common Stock</t>
        </is>
      </c>
      <c r="D1" s="2" t="inlineStr">
        <is>
          <t>Additional Paid in Capital</t>
        </is>
      </c>
      <c r="E1" s="2" t="inlineStr">
        <is>
          <t>Accumulated Other Comprehensive Income</t>
        </is>
      </c>
      <c r="F1" s="2" t="inlineStr">
        <is>
          <t>Retained Earnings</t>
        </is>
      </c>
    </row>
    <row r="2">
      <c r="A2" s="4" t="inlineStr">
        <is>
          <t>Beginning balance (in shares) at Dec. 31, 2020</t>
        </is>
      </c>
      <c r="B2" s="4" t="inlineStr">
        <is>
          <t xml:space="preserve"> </t>
        </is>
      </c>
      <c r="C2" s="5" t="n">
        <v>52656067</v>
      </c>
      <c r="D2" s="4" t="inlineStr">
        <is>
          <t xml:space="preserve"> </t>
        </is>
      </c>
      <c r="E2" s="4" t="inlineStr">
        <is>
          <t xml:space="preserve"> </t>
        </is>
      </c>
      <c r="F2" s="4" t="inlineStr">
        <is>
          <t xml:space="preserve"> </t>
        </is>
      </c>
    </row>
    <row r="3">
      <c r="A3" s="4" t="inlineStr">
        <is>
          <t>Beginning balance at Dec. 31, 2020</t>
        </is>
      </c>
      <c r="B3" s="6" t="n">
        <v>2201</v>
      </c>
      <c r="C3" s="6" t="n">
        <v>1</v>
      </c>
      <c r="D3" s="6" t="n">
        <v>1346</v>
      </c>
      <c r="E3" s="6" t="n">
        <v>47</v>
      </c>
      <c r="F3" s="6" t="n">
        <v>8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96</v>
      </c>
      <c r="C5" s="4" t="inlineStr">
        <is>
          <t xml:space="preserve"> </t>
        </is>
      </c>
      <c r="D5" s="4" t="inlineStr">
        <is>
          <t xml:space="preserve"> </t>
        </is>
      </c>
      <c r="E5" s="4" t="inlineStr">
        <is>
          <t xml:space="preserve"> </t>
        </is>
      </c>
      <c r="F5" s="5" t="n">
        <v>296</v>
      </c>
    </row>
    <row r="6">
      <c r="A6" s="4" t="inlineStr">
        <is>
          <t>Total other comprehensive loss</t>
        </is>
      </c>
      <c r="B6" s="5" t="n">
        <v>-2</v>
      </c>
      <c r="C6" s="4" t="inlineStr">
        <is>
          <t xml:space="preserve"> </t>
        </is>
      </c>
      <c r="D6" s="4" t="inlineStr">
        <is>
          <t xml:space="preserve"> </t>
        </is>
      </c>
      <c r="E6" s="5" t="n">
        <v>-2</v>
      </c>
      <c r="F6" s="4" t="inlineStr">
        <is>
          <t xml:space="preserve"> </t>
        </is>
      </c>
    </row>
    <row r="7">
      <c r="A7" s="4" t="inlineStr">
        <is>
          <t>Shares issued from Employee Stock Purchase Plan (in shares)</t>
        </is>
      </c>
      <c r="B7" s="4" t="inlineStr">
        <is>
          <t xml:space="preserve"> </t>
        </is>
      </c>
      <c r="C7" s="5" t="n">
        <v>106707</v>
      </c>
      <c r="D7" s="4" t="inlineStr">
        <is>
          <t xml:space="preserve"> </t>
        </is>
      </c>
      <c r="E7" s="4" t="inlineStr">
        <is>
          <t xml:space="preserve"> </t>
        </is>
      </c>
      <c r="F7" s="4" t="inlineStr">
        <is>
          <t xml:space="preserve"> </t>
        </is>
      </c>
    </row>
    <row r="8">
      <c r="A8" s="4" t="inlineStr">
        <is>
          <t>Shares issued from the Employee Stock Purchase Plan</t>
        </is>
      </c>
      <c r="B8" s="5" t="n">
        <v>0</v>
      </c>
      <c r="C8" s="4" t="inlineStr">
        <is>
          <t xml:space="preserve"> </t>
        </is>
      </c>
      <c r="D8" s="4" t="inlineStr">
        <is>
          <t xml:space="preserve"> </t>
        </is>
      </c>
      <c r="E8" s="4" t="inlineStr">
        <is>
          <t xml:space="preserve"> </t>
        </is>
      </c>
      <c r="F8" s="4" t="inlineStr">
        <is>
          <t xml:space="preserve"> </t>
        </is>
      </c>
    </row>
    <row r="9">
      <c r="A9" s="4" t="inlineStr">
        <is>
          <t>Stock-based compensation (in shares)</t>
        </is>
      </c>
      <c r="B9" s="4" t="inlineStr">
        <is>
          <t xml:space="preserve"> </t>
        </is>
      </c>
      <c r="C9" s="5" t="n">
        <v>99255</v>
      </c>
      <c r="D9" s="4" t="inlineStr">
        <is>
          <t xml:space="preserve"> </t>
        </is>
      </c>
      <c r="E9" s="4" t="inlineStr">
        <is>
          <t xml:space="preserve"> </t>
        </is>
      </c>
      <c r="F9" s="4" t="inlineStr">
        <is>
          <t xml:space="preserve"> </t>
        </is>
      </c>
    </row>
    <row r="10">
      <c r="A10" s="4" t="inlineStr">
        <is>
          <t>Stock-based compensation</t>
        </is>
      </c>
      <c r="B10" s="5" t="n">
        <v>10</v>
      </c>
      <c r="C10" s="4" t="inlineStr">
        <is>
          <t xml:space="preserve"> </t>
        </is>
      </c>
      <c r="D10" s="5" t="n">
        <v>10</v>
      </c>
      <c r="E10" s="4" t="inlineStr">
        <is>
          <t xml:space="preserve"> </t>
        </is>
      </c>
      <c r="F10" s="4" t="inlineStr">
        <is>
          <t xml:space="preserve"> </t>
        </is>
      </c>
    </row>
    <row r="11">
      <c r="A11" s="4" t="inlineStr">
        <is>
          <t>Dividends declared and paid (in shares)</t>
        </is>
      </c>
      <c r="B11" s="4" t="inlineStr">
        <is>
          <t xml:space="preserve"> </t>
        </is>
      </c>
      <c r="C11" s="5" t="n">
        <v>235</v>
      </c>
      <c r="D11" s="4" t="inlineStr">
        <is>
          <t xml:space="preserve"> </t>
        </is>
      </c>
      <c r="E11" s="4" t="inlineStr">
        <is>
          <t xml:space="preserve"> </t>
        </is>
      </c>
      <c r="F11" s="4" t="inlineStr">
        <is>
          <t xml:space="preserve"> </t>
        </is>
      </c>
    </row>
    <row r="12">
      <c r="A12" s="4" t="inlineStr">
        <is>
          <t>Dividends declared and paid</t>
        </is>
      </c>
      <c r="B12" s="5" t="n">
        <v>-7</v>
      </c>
      <c r="C12" s="4" t="inlineStr">
        <is>
          <t xml:space="preserve"> </t>
        </is>
      </c>
      <c r="D12" s="4" t="inlineStr">
        <is>
          <t xml:space="preserve"> </t>
        </is>
      </c>
      <c r="E12" s="4" t="inlineStr">
        <is>
          <t xml:space="preserve"> </t>
        </is>
      </c>
      <c r="F12" s="5" t="n">
        <v>-7</v>
      </c>
    </row>
    <row r="13">
      <c r="A13" s="4" t="inlineStr">
        <is>
          <t>Ending balance (in shares) at Jun. 30, 2021</t>
        </is>
      </c>
      <c r="B13" s="4" t="inlineStr">
        <is>
          <t xml:space="preserve"> </t>
        </is>
      </c>
      <c r="C13" s="5" t="n">
        <v>52862264</v>
      </c>
      <c r="D13" s="4" t="inlineStr">
        <is>
          <t xml:space="preserve"> </t>
        </is>
      </c>
      <c r="E13" s="4" t="inlineStr">
        <is>
          <t xml:space="preserve"> </t>
        </is>
      </c>
      <c r="F13" s="4" t="inlineStr">
        <is>
          <t xml:space="preserve"> </t>
        </is>
      </c>
    </row>
    <row r="14">
      <c r="A14" s="4" t="inlineStr">
        <is>
          <t>Ending balance at Jun. 30, 2021</t>
        </is>
      </c>
      <c r="B14" s="5" t="n">
        <v>2498</v>
      </c>
      <c r="C14" s="6" t="n">
        <v>1</v>
      </c>
      <c r="D14" s="5" t="n">
        <v>1356</v>
      </c>
      <c r="E14" s="5" t="n">
        <v>45</v>
      </c>
      <c r="F14" s="5" t="n">
        <v>1096</v>
      </c>
    </row>
    <row r="15">
      <c r="A15" s="4" t="inlineStr">
        <is>
          <t>Beginning balance (in shares) at Mar. 31, 2021</t>
        </is>
      </c>
      <c r="B15" s="4" t="inlineStr">
        <is>
          <t xml:space="preserve"> </t>
        </is>
      </c>
      <c r="C15" s="5" t="n">
        <v>52752600</v>
      </c>
      <c r="D15" s="4" t="inlineStr">
        <is>
          <t xml:space="preserve"> </t>
        </is>
      </c>
      <c r="E15" s="4" t="inlineStr">
        <is>
          <t xml:space="preserve"> </t>
        </is>
      </c>
      <c r="F15" s="4" t="inlineStr">
        <is>
          <t xml:space="preserve"> </t>
        </is>
      </c>
    </row>
    <row r="16">
      <c r="A16" s="4" t="inlineStr">
        <is>
          <t>Beginning balance at Mar. 31, 2021</t>
        </is>
      </c>
      <c r="B16" s="5" t="n">
        <v>2358</v>
      </c>
      <c r="C16" s="6" t="n">
        <v>1</v>
      </c>
      <c r="D16" s="5" t="n">
        <v>1350</v>
      </c>
      <c r="E16" s="5" t="n">
        <v>54</v>
      </c>
      <c r="F16" s="5" t="n">
        <v>95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147</v>
      </c>
      <c r="C18" s="4" t="inlineStr">
        <is>
          <t xml:space="preserve"> </t>
        </is>
      </c>
      <c r="D18" s="4" t="inlineStr">
        <is>
          <t xml:space="preserve"> </t>
        </is>
      </c>
      <c r="E18" s="4" t="inlineStr">
        <is>
          <t xml:space="preserve"> </t>
        </is>
      </c>
      <c r="F18" s="5" t="n">
        <v>147</v>
      </c>
    </row>
    <row r="19">
      <c r="A19" s="4" t="inlineStr">
        <is>
          <t>Total other comprehensive loss</t>
        </is>
      </c>
      <c r="B19" s="5" t="n">
        <v>-9</v>
      </c>
      <c r="C19" s="4" t="inlineStr">
        <is>
          <t xml:space="preserve"> </t>
        </is>
      </c>
      <c r="D19" s="4" t="inlineStr">
        <is>
          <t xml:space="preserve"> </t>
        </is>
      </c>
      <c r="E19" s="5" t="n">
        <v>-9</v>
      </c>
      <c r="F19" s="4" t="inlineStr">
        <is>
          <t xml:space="preserve"> </t>
        </is>
      </c>
    </row>
    <row r="20">
      <c r="A20" s="4" t="inlineStr">
        <is>
          <t>Shares issued from Employee Stock Purchase Plan (in shares)</t>
        </is>
      </c>
      <c r="B20" s="4" t="inlineStr">
        <is>
          <t xml:space="preserve"> </t>
        </is>
      </c>
      <c r="C20" s="5" t="n">
        <v>44245</v>
      </c>
      <c r="D20" s="4" t="inlineStr">
        <is>
          <t xml:space="preserve"> </t>
        </is>
      </c>
      <c r="E20" s="4" t="inlineStr">
        <is>
          <t xml:space="preserve"> </t>
        </is>
      </c>
      <c r="F20" s="4" t="inlineStr">
        <is>
          <t xml:space="preserve"> </t>
        </is>
      </c>
    </row>
    <row r="21">
      <c r="A21" s="4" t="inlineStr">
        <is>
          <t>Shares issued from the Employee Stock Purchase Plan</t>
        </is>
      </c>
      <c r="B21" s="5" t="n">
        <v>0</v>
      </c>
      <c r="C21" s="4" t="inlineStr">
        <is>
          <t xml:space="preserve"> </t>
        </is>
      </c>
      <c r="D21" s="4" t="inlineStr">
        <is>
          <t xml:space="preserve"> </t>
        </is>
      </c>
      <c r="E21" s="4" t="inlineStr">
        <is>
          <t xml:space="preserve"> </t>
        </is>
      </c>
      <c r="F21" s="4" t="inlineStr">
        <is>
          <t xml:space="preserve"> </t>
        </is>
      </c>
    </row>
    <row r="22">
      <c r="A22" s="4" t="inlineStr">
        <is>
          <t>Stock-based compensation (in shares)</t>
        </is>
      </c>
      <c r="B22" s="4" t="inlineStr">
        <is>
          <t xml:space="preserve"> </t>
        </is>
      </c>
      <c r="C22" s="5" t="n">
        <v>65298</v>
      </c>
      <c r="D22" s="4" t="inlineStr">
        <is>
          <t xml:space="preserve"> </t>
        </is>
      </c>
      <c r="E22" s="4" t="inlineStr">
        <is>
          <t xml:space="preserve"> </t>
        </is>
      </c>
      <c r="F22" s="4" t="inlineStr">
        <is>
          <t xml:space="preserve"> </t>
        </is>
      </c>
    </row>
    <row r="23">
      <c r="A23" s="4" t="inlineStr">
        <is>
          <t>Stock-based compensation</t>
        </is>
      </c>
      <c r="B23" s="5" t="n">
        <v>6</v>
      </c>
      <c r="C23" s="4" t="inlineStr">
        <is>
          <t xml:space="preserve"> </t>
        </is>
      </c>
      <c r="D23" s="5" t="n">
        <v>6</v>
      </c>
      <c r="E23" s="4" t="inlineStr">
        <is>
          <t xml:space="preserve"> </t>
        </is>
      </c>
      <c r="F23" s="4" t="inlineStr">
        <is>
          <t xml:space="preserve"> </t>
        </is>
      </c>
    </row>
    <row r="24">
      <c r="A24" s="4" t="inlineStr">
        <is>
          <t>Dividends declared and paid (in shares)</t>
        </is>
      </c>
      <c r="B24" s="4" t="inlineStr">
        <is>
          <t xml:space="preserve"> </t>
        </is>
      </c>
      <c r="C24" s="5" t="n">
        <v>121</v>
      </c>
      <c r="D24" s="4" t="inlineStr">
        <is>
          <t xml:space="preserve"> </t>
        </is>
      </c>
      <c r="E24" s="4" t="inlineStr">
        <is>
          <t xml:space="preserve"> </t>
        </is>
      </c>
      <c r="F24" s="4" t="inlineStr">
        <is>
          <t xml:space="preserve"> </t>
        </is>
      </c>
    </row>
    <row r="25">
      <c r="A25" s="4" t="inlineStr">
        <is>
          <t>Dividends declared and paid</t>
        </is>
      </c>
      <c r="B25" s="5" t="n">
        <v>-4</v>
      </c>
      <c r="C25" s="4" t="inlineStr">
        <is>
          <t xml:space="preserve"> </t>
        </is>
      </c>
      <c r="D25" s="4" t="inlineStr">
        <is>
          <t xml:space="preserve"> </t>
        </is>
      </c>
      <c r="E25" s="4" t="inlineStr">
        <is>
          <t xml:space="preserve"> </t>
        </is>
      </c>
      <c r="F25" s="5" t="n">
        <v>-4</v>
      </c>
    </row>
    <row r="26">
      <c r="A26" s="4" t="inlineStr">
        <is>
          <t>Ending balance (in shares) at Jun. 30, 2021</t>
        </is>
      </c>
      <c r="B26" s="4" t="inlineStr">
        <is>
          <t xml:space="preserve"> </t>
        </is>
      </c>
      <c r="C26" s="5" t="n">
        <v>52862264</v>
      </c>
      <c r="D26" s="4" t="inlineStr">
        <is>
          <t xml:space="preserve"> </t>
        </is>
      </c>
      <c r="E26" s="4" t="inlineStr">
        <is>
          <t xml:space="preserve"> </t>
        </is>
      </c>
      <c r="F26" s="4" t="inlineStr">
        <is>
          <t xml:space="preserve"> </t>
        </is>
      </c>
    </row>
    <row r="27">
      <c r="A27" s="4" t="inlineStr">
        <is>
          <t>Ending balance at Jun. 30, 2021</t>
        </is>
      </c>
      <c r="B27" s="5" t="n">
        <v>2498</v>
      </c>
      <c r="C27" s="6" t="n">
        <v>1</v>
      </c>
      <c r="D27" s="5" t="n">
        <v>1356</v>
      </c>
      <c r="E27" s="5" t="n">
        <v>45</v>
      </c>
      <c r="F27" s="5" t="n">
        <v>1096</v>
      </c>
    </row>
    <row r="28">
      <c r="A28" s="4" t="inlineStr">
        <is>
          <t>Beginning balance (in shares) at Dec. 31, 2021</t>
        </is>
      </c>
      <c r="B28" s="4" t="inlineStr">
        <is>
          <t xml:space="preserve"> </t>
        </is>
      </c>
      <c r="C28" s="5" t="n">
        <v>53197650</v>
      </c>
      <c r="D28" s="4" t="inlineStr">
        <is>
          <t xml:space="preserve"> </t>
        </is>
      </c>
      <c r="E28" s="4" t="inlineStr">
        <is>
          <t xml:space="preserve"> </t>
        </is>
      </c>
      <c r="F28" s="4" t="inlineStr">
        <is>
          <t xml:space="preserve"> </t>
        </is>
      </c>
    </row>
    <row r="29">
      <c r="A29" s="4" t="inlineStr">
        <is>
          <t>Beginning balance at Dec. 31, 2021</t>
        </is>
      </c>
      <c r="B29" s="5" t="n">
        <v>2718</v>
      </c>
      <c r="C29" s="6" t="n">
        <v>1</v>
      </c>
      <c r="D29" s="5" t="n">
        <v>1355</v>
      </c>
      <c r="E29" s="5" t="n">
        <v>35</v>
      </c>
      <c r="F29" s="5" t="n">
        <v>132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5" t="n">
        <v>113</v>
      </c>
      <c r="C31" s="4" t="inlineStr">
        <is>
          <t xml:space="preserve"> </t>
        </is>
      </c>
      <c r="D31" s="4" t="inlineStr">
        <is>
          <t xml:space="preserve"> </t>
        </is>
      </c>
      <c r="E31" s="4" t="inlineStr">
        <is>
          <t xml:space="preserve"> </t>
        </is>
      </c>
      <c r="F31" s="5" t="n">
        <v>113</v>
      </c>
    </row>
    <row r="32">
      <c r="A32" s="4" t="inlineStr">
        <is>
          <t>Total other comprehensive loss</t>
        </is>
      </c>
      <c r="B32" s="5" t="n">
        <v>-134</v>
      </c>
      <c r="C32" s="4" t="inlineStr">
        <is>
          <t xml:space="preserve"> </t>
        </is>
      </c>
      <c r="D32" s="4" t="inlineStr">
        <is>
          <t xml:space="preserve"> </t>
        </is>
      </c>
      <c r="E32" s="5" t="n">
        <v>-134</v>
      </c>
      <c r="F32" s="4" t="inlineStr">
        <is>
          <t xml:space="preserve"> </t>
        </is>
      </c>
    </row>
    <row r="33">
      <c r="A33" s="4" t="inlineStr">
        <is>
          <t>Stock-based compensation (in shares)</t>
        </is>
      </c>
      <c r="B33" s="4" t="inlineStr">
        <is>
          <t xml:space="preserve"> </t>
        </is>
      </c>
      <c r="C33" s="5" t="n">
        <v>131965</v>
      </c>
      <c r="D33" s="4" t="inlineStr">
        <is>
          <t xml:space="preserve"> </t>
        </is>
      </c>
      <c r="E33" s="4" t="inlineStr">
        <is>
          <t xml:space="preserve"> </t>
        </is>
      </c>
      <c r="F33" s="4" t="inlineStr">
        <is>
          <t xml:space="preserve"> </t>
        </is>
      </c>
    </row>
    <row r="34">
      <c r="A34" s="4" t="inlineStr">
        <is>
          <t>Stock-based compensation</t>
        </is>
      </c>
      <c r="B34" s="5" t="n">
        <v>3</v>
      </c>
      <c r="C34" s="4" t="inlineStr">
        <is>
          <t xml:space="preserve"> </t>
        </is>
      </c>
      <c r="D34" s="5" t="n">
        <v>3</v>
      </c>
      <c r="E34" s="4" t="inlineStr">
        <is>
          <t xml:space="preserve"> </t>
        </is>
      </c>
      <c r="F34" s="4" t="inlineStr">
        <is>
          <t xml:space="preserve"> </t>
        </is>
      </c>
    </row>
    <row r="35">
      <c r="A35" s="4" t="inlineStr">
        <is>
          <t>Dividends declared and paid (in shares)</t>
        </is>
      </c>
      <c r="B35" s="4" t="inlineStr">
        <is>
          <t xml:space="preserve"> </t>
        </is>
      </c>
      <c r="C35" s="5" t="n">
        <v>378</v>
      </c>
      <c r="D35" s="4" t="inlineStr">
        <is>
          <t xml:space="preserve"> </t>
        </is>
      </c>
      <c r="E35" s="4" t="inlineStr">
        <is>
          <t xml:space="preserve"> </t>
        </is>
      </c>
      <c r="F35" s="4" t="inlineStr">
        <is>
          <t xml:space="preserve"> </t>
        </is>
      </c>
    </row>
    <row r="36">
      <c r="A36" s="4" t="inlineStr">
        <is>
          <t>Dividends declared and paid</t>
        </is>
      </c>
      <c r="B36" s="5" t="n">
        <v>-7</v>
      </c>
      <c r="C36" s="4" t="inlineStr">
        <is>
          <t xml:space="preserve"> </t>
        </is>
      </c>
      <c r="D36" s="4" t="inlineStr">
        <is>
          <t xml:space="preserve"> </t>
        </is>
      </c>
      <c r="E36" s="4" t="inlineStr">
        <is>
          <t xml:space="preserve"> </t>
        </is>
      </c>
      <c r="F36" s="5" t="n">
        <v>-7</v>
      </c>
    </row>
    <row r="37">
      <c r="A37" s="4" t="inlineStr">
        <is>
          <t>Ending balance (in shares) at Jun. 30, 2022</t>
        </is>
      </c>
      <c r="B37" s="4" t="inlineStr">
        <is>
          <t xml:space="preserve"> </t>
        </is>
      </c>
      <c r="C37" s="5" t="n">
        <v>53329993</v>
      </c>
      <c r="D37" s="4" t="inlineStr">
        <is>
          <t xml:space="preserve"> </t>
        </is>
      </c>
      <c r="E37" s="4" t="inlineStr">
        <is>
          <t xml:space="preserve"> </t>
        </is>
      </c>
      <c r="F37" s="4" t="inlineStr">
        <is>
          <t xml:space="preserve"> </t>
        </is>
      </c>
    </row>
    <row r="38">
      <c r="A38" s="4" t="inlineStr">
        <is>
          <t>Ending balance at Jun. 30, 2022</t>
        </is>
      </c>
      <c r="B38" s="5" t="n">
        <v>2693</v>
      </c>
      <c r="C38" s="6" t="n">
        <v>1</v>
      </c>
      <c r="D38" s="5" t="n">
        <v>1358</v>
      </c>
      <c r="E38" s="5" t="n">
        <v>-99</v>
      </c>
      <c r="F38" s="5" t="n">
        <v>1433</v>
      </c>
    </row>
    <row r="39">
      <c r="A39" s="4" t="inlineStr">
        <is>
          <t>Beginning balance (in shares) at Mar. 31, 2022</t>
        </is>
      </c>
      <c r="B39" s="4" t="inlineStr">
        <is>
          <t xml:space="preserve"> </t>
        </is>
      </c>
      <c r="C39" s="5" t="n">
        <v>53236067</v>
      </c>
      <c r="D39" s="4" t="inlineStr">
        <is>
          <t xml:space="preserve"> </t>
        </is>
      </c>
      <c r="E39" s="4" t="inlineStr">
        <is>
          <t xml:space="preserve"> </t>
        </is>
      </c>
      <c r="F39" s="4" t="inlineStr">
        <is>
          <t xml:space="preserve"> </t>
        </is>
      </c>
    </row>
    <row r="40">
      <c r="A40" s="4" t="inlineStr">
        <is>
          <t>Beginning balance at Mar. 31, 2022</t>
        </is>
      </c>
      <c r="B40" s="5" t="n">
        <v>2733</v>
      </c>
      <c r="C40" s="6" t="n">
        <v>1</v>
      </c>
      <c r="D40" s="5" t="n">
        <v>1357</v>
      </c>
      <c r="E40" s="5" t="n">
        <v>-2</v>
      </c>
      <c r="F40" s="5" t="n">
        <v>1377</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t>
        </is>
      </c>
      <c r="B42" s="5" t="n">
        <v>60</v>
      </c>
      <c r="C42" s="4" t="inlineStr">
        <is>
          <t xml:space="preserve"> </t>
        </is>
      </c>
      <c r="D42" s="4" t="inlineStr">
        <is>
          <t xml:space="preserve"> </t>
        </is>
      </c>
      <c r="E42" s="4" t="inlineStr">
        <is>
          <t xml:space="preserve"> </t>
        </is>
      </c>
      <c r="F42" s="5" t="n">
        <v>60</v>
      </c>
    </row>
    <row r="43">
      <c r="A43" s="4" t="inlineStr">
        <is>
          <t>Total other comprehensive loss</t>
        </is>
      </c>
      <c r="B43" s="5" t="n">
        <v>-97</v>
      </c>
      <c r="C43" s="4" t="inlineStr">
        <is>
          <t xml:space="preserve"> </t>
        </is>
      </c>
      <c r="D43" s="4" t="inlineStr">
        <is>
          <t xml:space="preserve"> </t>
        </is>
      </c>
      <c r="E43" s="5" t="n">
        <v>-97</v>
      </c>
      <c r="F43" s="4" t="inlineStr">
        <is>
          <t xml:space="preserve"> </t>
        </is>
      </c>
    </row>
    <row r="44">
      <c r="A44" s="4" t="inlineStr">
        <is>
          <t>Stock-based compensation (in shares)</t>
        </is>
      </c>
      <c r="B44" s="4" t="inlineStr">
        <is>
          <t xml:space="preserve"> </t>
        </is>
      </c>
      <c r="C44" s="5" t="n">
        <v>93720</v>
      </c>
      <c r="D44" s="4" t="inlineStr">
        <is>
          <t xml:space="preserve"> </t>
        </is>
      </c>
      <c r="E44" s="4" t="inlineStr">
        <is>
          <t xml:space="preserve"> </t>
        </is>
      </c>
      <c r="F44" s="4" t="inlineStr">
        <is>
          <t xml:space="preserve"> </t>
        </is>
      </c>
    </row>
    <row r="45">
      <c r="A45" s="4" t="inlineStr">
        <is>
          <t>Stock-based compensation</t>
        </is>
      </c>
      <c r="B45" s="5" t="n">
        <v>1</v>
      </c>
      <c r="C45" s="4" t="inlineStr">
        <is>
          <t xml:space="preserve"> </t>
        </is>
      </c>
      <c r="D45" s="5" t="n">
        <v>1</v>
      </c>
      <c r="E45" s="4" t="inlineStr">
        <is>
          <t xml:space="preserve"> </t>
        </is>
      </c>
      <c r="F45" s="4" t="inlineStr">
        <is>
          <t xml:space="preserve"> </t>
        </is>
      </c>
    </row>
    <row r="46">
      <c r="A46" s="4" t="inlineStr">
        <is>
          <t>Dividends declared and paid (in shares)</t>
        </is>
      </c>
      <c r="B46" s="4" t="inlineStr">
        <is>
          <t xml:space="preserve"> </t>
        </is>
      </c>
      <c r="C46" s="5" t="n">
        <v>206</v>
      </c>
      <c r="D46" s="4" t="inlineStr">
        <is>
          <t xml:space="preserve"> </t>
        </is>
      </c>
      <c r="E46" s="4" t="inlineStr">
        <is>
          <t xml:space="preserve"> </t>
        </is>
      </c>
      <c r="F46" s="4" t="inlineStr">
        <is>
          <t xml:space="preserve"> </t>
        </is>
      </c>
    </row>
    <row r="47">
      <c r="A47" s="4" t="inlineStr">
        <is>
          <t>Dividends declared and paid</t>
        </is>
      </c>
      <c r="B47" s="5" t="n">
        <v>-4</v>
      </c>
      <c r="C47" s="4" t="inlineStr">
        <is>
          <t xml:space="preserve"> </t>
        </is>
      </c>
      <c r="D47" s="4" t="inlineStr">
        <is>
          <t xml:space="preserve"> </t>
        </is>
      </c>
      <c r="E47" s="4" t="inlineStr">
        <is>
          <t xml:space="preserve"> </t>
        </is>
      </c>
      <c r="F47" s="5" t="n">
        <v>-4</v>
      </c>
    </row>
    <row r="48">
      <c r="A48" s="4" t="inlineStr">
        <is>
          <t>Ending balance (in shares) at Jun. 30, 2022</t>
        </is>
      </c>
      <c r="B48" s="4" t="inlineStr">
        <is>
          <t xml:space="preserve"> </t>
        </is>
      </c>
      <c r="C48" s="5" t="n">
        <v>53329993</v>
      </c>
      <c r="D48" s="4" t="inlineStr">
        <is>
          <t xml:space="preserve"> </t>
        </is>
      </c>
      <c r="E48" s="4" t="inlineStr">
        <is>
          <t xml:space="preserve"> </t>
        </is>
      </c>
      <c r="F48" s="4" t="inlineStr">
        <is>
          <t xml:space="preserve"> </t>
        </is>
      </c>
    </row>
    <row r="49">
      <c r="A49" s="4" t="inlineStr">
        <is>
          <t>Ending balance at Jun. 30, 2022</t>
        </is>
      </c>
      <c r="B49" s="6" t="n">
        <v>2693</v>
      </c>
      <c r="C49" s="6" t="n">
        <v>1</v>
      </c>
      <c r="D49" s="6" t="n">
        <v>1358</v>
      </c>
      <c r="E49" s="6" t="n">
        <v>-99</v>
      </c>
      <c r="F49" s="6" t="n">
        <v>14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 Narrative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gain (loss) on de-designated cash flow hedges, net of tax, to be reclassified during the next 12 months</t>
        </is>
      </c>
      <c r="B4" s="6" t="n">
        <v>10</v>
      </c>
      <c r="C4" s="4" t="inlineStr">
        <is>
          <t xml:space="preserve"> </t>
        </is>
      </c>
      <c r="D4" s="6" t="n">
        <v>10</v>
      </c>
      <c r="E4" s="4" t="inlineStr">
        <is>
          <t xml:space="preserve"> </t>
        </is>
      </c>
      <c r="F4" s="4" t="inlineStr">
        <is>
          <t xml:space="preserve"> </t>
        </is>
      </c>
    </row>
    <row r="5">
      <c r="A5" s="4" t="inlineStr">
        <is>
          <t>Amount of gain (loss), net of tax, to be reclassified during the next 12 months</t>
        </is>
      </c>
      <c r="B5" s="5" t="n">
        <v>1</v>
      </c>
      <c r="C5" s="4" t="inlineStr">
        <is>
          <t xml:space="preserve"> </t>
        </is>
      </c>
      <c r="D5" s="5" t="n">
        <v>1</v>
      </c>
      <c r="E5" s="4" t="inlineStr">
        <is>
          <t xml:space="preserve"> </t>
        </is>
      </c>
      <c r="F5" s="4" t="inlineStr">
        <is>
          <t xml:space="preserve"> </t>
        </is>
      </c>
    </row>
    <row r="6">
      <c r="A6" s="4" t="inlineStr">
        <is>
          <t>Right to reclaim cash</t>
        </is>
      </c>
      <c r="B6" s="5" t="n">
        <v>113</v>
      </c>
      <c r="C6" s="4" t="inlineStr">
        <is>
          <t xml:space="preserve"> </t>
        </is>
      </c>
      <c r="D6" s="5" t="n">
        <v>113</v>
      </c>
      <c r="E6" s="4" t="inlineStr">
        <is>
          <t xml:space="preserve"> </t>
        </is>
      </c>
      <c r="F6" s="6" t="n">
        <v>66</v>
      </c>
    </row>
    <row r="7">
      <c r="A7" s="4" t="inlineStr">
        <is>
          <t>Right to reclaim cash, cash collateral</t>
        </is>
      </c>
      <c r="B7" s="5" t="n">
        <v>28</v>
      </c>
      <c r="C7" s="4" t="inlineStr">
        <is>
          <t xml:space="preserve"> </t>
        </is>
      </c>
      <c r="D7" s="5" t="n">
        <v>28</v>
      </c>
      <c r="E7" s="4" t="inlineStr">
        <is>
          <t xml:space="preserve"> </t>
        </is>
      </c>
      <c r="F7" s="5" t="n">
        <v>28</v>
      </c>
    </row>
    <row r="8">
      <c r="A8" s="4" t="inlineStr">
        <is>
          <t>Right to reclaim cash, maintenance margin</t>
        </is>
      </c>
      <c r="B8" s="5" t="n">
        <v>85</v>
      </c>
      <c r="C8" s="4" t="inlineStr">
        <is>
          <t xml:space="preserve"> </t>
        </is>
      </c>
      <c r="D8" s="5" t="n">
        <v>85</v>
      </c>
      <c r="E8" s="4" t="inlineStr">
        <is>
          <t xml:space="preserve"> </t>
        </is>
      </c>
      <c r="F8" s="5" t="n">
        <v>38</v>
      </c>
    </row>
    <row r="9">
      <c r="A9" s="4" t="inlineStr">
        <is>
          <t>Obligation to return cash</t>
        </is>
      </c>
      <c r="B9" s="5" t="n">
        <v>79</v>
      </c>
      <c r="C9" s="4" t="inlineStr">
        <is>
          <t xml:space="preserve"> </t>
        </is>
      </c>
      <c r="D9" s="5" t="n">
        <v>79</v>
      </c>
      <c r="E9" s="4" t="inlineStr">
        <is>
          <t xml:space="preserve"> </t>
        </is>
      </c>
      <c r="F9" s="5" t="n">
        <v>12</v>
      </c>
    </row>
    <row r="10">
      <c r="A10" s="4" t="inlineStr">
        <is>
          <t>De-designated Cash Flow Hed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gains (losses) on derivatives</t>
        </is>
      </c>
      <c r="B12" s="4" t="inlineStr">
        <is>
          <t xml:space="preserve"> </t>
        </is>
      </c>
      <c r="C12" s="4" t="inlineStr">
        <is>
          <t xml:space="preserve"> </t>
        </is>
      </c>
      <c r="D12" s="5" t="n">
        <v>43</v>
      </c>
      <c r="E12" s="4" t="inlineStr">
        <is>
          <t xml:space="preserve"> </t>
        </is>
      </c>
      <c r="F12" s="4" t="inlineStr">
        <is>
          <t xml:space="preserve"> </t>
        </is>
      </c>
    </row>
    <row r="13">
      <c r="A13" s="4" t="inlineStr">
        <is>
          <t>Gains (losses) on cash flow hedging relationships reclassified into interest income</t>
        </is>
      </c>
      <c r="B13" s="5" t="n">
        <v>4</v>
      </c>
      <c r="C13" s="4" t="inlineStr">
        <is>
          <t xml:space="preserve"> </t>
        </is>
      </c>
      <c r="D13" s="5" t="n">
        <v>3</v>
      </c>
      <c r="E13" s="4" t="inlineStr">
        <is>
          <t xml:space="preserve"> </t>
        </is>
      </c>
      <c r="F13" s="4" t="inlineStr">
        <is>
          <t xml:space="preserve"> </t>
        </is>
      </c>
    </row>
    <row r="14">
      <c r="A14" s="4" t="inlineStr">
        <is>
          <t>Gains (losses) on fair value hedging relationships recorded in interest income</t>
        </is>
      </c>
      <c r="B14" s="5" t="n">
        <v>2</v>
      </c>
      <c r="C14" s="4" t="inlineStr">
        <is>
          <t xml:space="preserve"> </t>
        </is>
      </c>
      <c r="D14" s="5" t="n">
        <v>1</v>
      </c>
      <c r="E14" s="4" t="inlineStr">
        <is>
          <t xml:space="preserve"> </t>
        </is>
      </c>
      <c r="F14" s="4" t="inlineStr">
        <is>
          <t xml:space="preserve"> </t>
        </is>
      </c>
    </row>
    <row r="15">
      <c r="A15" s="4" t="inlineStr">
        <is>
          <t>Cash Flow Hedg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alized gains (losses) on derivatives</t>
        </is>
      </c>
      <c r="B17" s="4" t="inlineStr">
        <is>
          <t xml:space="preserve"> </t>
        </is>
      </c>
      <c r="C17" s="4" t="inlineStr">
        <is>
          <t xml:space="preserve"> </t>
        </is>
      </c>
      <c r="D17" s="5" t="n">
        <v>-31</v>
      </c>
      <c r="E17" s="4" t="inlineStr">
        <is>
          <t xml:space="preserve"> </t>
        </is>
      </c>
      <c r="F17" s="5" t="n">
        <v>20</v>
      </c>
    </row>
    <row r="18">
      <c r="A18" s="4" t="inlineStr">
        <is>
          <t>Gains (losses) on cash flow hedging relationships reclassified into interest income</t>
        </is>
      </c>
      <c r="B18" s="5" t="n">
        <v>10</v>
      </c>
      <c r="C18" s="6" t="n">
        <v>-1</v>
      </c>
      <c r="D18" s="5" t="n">
        <v>10</v>
      </c>
      <c r="E18" s="6" t="n">
        <v>-2</v>
      </c>
      <c r="F18" s="4" t="inlineStr">
        <is>
          <t xml:space="preserve"> </t>
        </is>
      </c>
    </row>
    <row r="19">
      <c r="A19" s="4" t="inlineStr">
        <is>
          <t>Gains (losses) on fair value hedging relationships recorded in interest income</t>
        </is>
      </c>
      <c r="B19" s="4" t="inlineStr">
        <is>
          <t xml:space="preserve"> </t>
        </is>
      </c>
      <c r="C19" s="6" t="n">
        <v>-1</v>
      </c>
      <c r="D19" s="4" t="inlineStr">
        <is>
          <t xml:space="preserve"> </t>
        </is>
      </c>
      <c r="E19" s="6" t="n">
        <v>-2</v>
      </c>
      <c r="F19" s="4" t="inlineStr">
        <is>
          <t xml:space="preserve"> </t>
        </is>
      </c>
    </row>
    <row r="20">
      <c r="A20" s="4" t="inlineStr">
        <is>
          <t>Derivatives designated as hedging instru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ight to reclaim cash</t>
        </is>
      </c>
      <c r="B22" s="4" t="inlineStr">
        <is>
          <t xml:space="preserve"> </t>
        </is>
      </c>
      <c r="C22" s="4" t="inlineStr">
        <is>
          <t xml:space="preserve"> </t>
        </is>
      </c>
      <c r="D22" s="4" t="inlineStr">
        <is>
          <t xml:space="preserve"> </t>
        </is>
      </c>
      <c r="E22" s="4" t="inlineStr">
        <is>
          <t xml:space="preserve"> </t>
        </is>
      </c>
      <c r="F22" s="5" t="n">
        <v>14</v>
      </c>
    </row>
    <row r="23">
      <c r="A23" s="4" t="inlineStr">
        <is>
          <t>Obligation to return cash</t>
        </is>
      </c>
      <c r="B23" s="5" t="n">
        <v>43</v>
      </c>
      <c r="C23" s="4" t="inlineStr">
        <is>
          <t xml:space="preserve"> </t>
        </is>
      </c>
      <c r="D23" s="5" t="n">
        <v>43</v>
      </c>
      <c r="E23" s="4" t="inlineStr">
        <is>
          <t xml:space="preserve"> </t>
        </is>
      </c>
      <c r="F23" s="5" t="n">
        <v>1</v>
      </c>
    </row>
    <row r="24">
      <c r="A24" s="4" t="inlineStr">
        <is>
          <t>Derivatives not designated as hedging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ight to reclaim cash</t>
        </is>
      </c>
      <c r="B26" s="5" t="n">
        <v>46</v>
      </c>
      <c r="C26" s="4" t="inlineStr">
        <is>
          <t xml:space="preserve"> </t>
        </is>
      </c>
      <c r="D26" s="5" t="n">
        <v>46</v>
      </c>
      <c r="E26" s="4" t="inlineStr">
        <is>
          <t xml:space="preserve"> </t>
        </is>
      </c>
      <c r="F26" s="5" t="n">
        <v>33</v>
      </c>
    </row>
    <row r="27">
      <c r="A27" s="4" t="inlineStr">
        <is>
          <t>Obligation to return cash</t>
        </is>
      </c>
      <c r="B27" s="6" t="n">
        <v>102</v>
      </c>
      <c r="C27" s="4" t="inlineStr">
        <is>
          <t xml:space="preserve"> </t>
        </is>
      </c>
      <c r="D27" s="6" t="n">
        <v>102</v>
      </c>
      <c r="E27" s="4" t="inlineStr">
        <is>
          <t xml:space="preserve"> </t>
        </is>
      </c>
      <c r="F27" s="6" t="n">
        <v>2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Estimated Fair Value and Maturity of Derivative Financial Instruments (Details) - USD ($) $ in Millions</t>
        </is>
      </c>
      <c r="B1" s="2" t="inlineStr">
        <is>
          <t>Jun. 30, 2022</t>
        </is>
      </c>
      <c r="C1" s="2" t="inlineStr">
        <is>
          <t>Dec. 31, 2021</t>
        </is>
      </c>
    </row>
    <row r="2">
      <c r="A2" s="4" t="inlineStr">
        <is>
          <t>Derivatives designated as hedging instrumen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air value</t>
        </is>
      </c>
      <c r="B4" s="6" t="n">
        <v>13</v>
      </c>
      <c r="C4" s="6" t="n">
        <v>0</v>
      </c>
    </row>
    <row r="5">
      <c r="A5" s="3" t="inlineStr">
        <is>
          <t>Liabilities</t>
        </is>
      </c>
      <c r="B5" s="4" t="inlineStr">
        <is>
          <t xml:space="preserve"> </t>
        </is>
      </c>
      <c r="C5" s="4" t="inlineStr">
        <is>
          <t xml:space="preserve"> </t>
        </is>
      </c>
    </row>
    <row r="6">
      <c r="A6" s="4" t="inlineStr">
        <is>
          <t>Fair value</t>
        </is>
      </c>
      <c r="B6" s="4" t="inlineStr">
        <is>
          <t xml:space="preserve"> </t>
        </is>
      </c>
      <c r="C6" s="5" t="n">
        <v>0</v>
      </c>
    </row>
    <row r="7">
      <c r="A7" s="4" t="inlineStr">
        <is>
          <t>Derivatives designated as hedging instruments | Asse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Notional amount</t>
        </is>
      </c>
      <c r="B9" s="4" t="inlineStr">
        <is>
          <t xml:space="preserve"> </t>
        </is>
      </c>
      <c r="C9" s="5" t="n">
        <v>85</v>
      </c>
    </row>
    <row r="10">
      <c r="A10" s="4" t="inlineStr">
        <is>
          <t>Fair value</t>
        </is>
      </c>
      <c r="B10" s="4" t="inlineStr">
        <is>
          <t xml:space="preserve"> </t>
        </is>
      </c>
      <c r="C10" s="5" t="n">
        <v>0</v>
      </c>
    </row>
    <row r="11">
      <c r="A11" s="4" t="inlineStr">
        <is>
          <t>Derivatives designated as hedging instruments | Interest rate swaps on commercial loa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t>
        </is>
      </c>
      <c r="B13" s="5" t="n">
        <v>13</v>
      </c>
      <c r="C13" s="4" t="inlineStr">
        <is>
          <t xml:space="preserve"> </t>
        </is>
      </c>
    </row>
    <row r="14">
      <c r="A14" s="4" t="inlineStr">
        <is>
          <t>Derivatives designated as hedging instruments | Interest rate swaps on commercial loans | Asse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Notional amount</t>
        </is>
      </c>
      <c r="B16" s="5" t="n">
        <v>2800</v>
      </c>
      <c r="C16" s="4" t="inlineStr">
        <is>
          <t xml:space="preserve"> </t>
        </is>
      </c>
    </row>
    <row r="17">
      <c r="A17" s="4" t="inlineStr">
        <is>
          <t>Fair value</t>
        </is>
      </c>
      <c r="B17" s="5" t="n">
        <v>13</v>
      </c>
      <c r="C17" s="4" t="inlineStr">
        <is>
          <t xml:space="preserve"> </t>
        </is>
      </c>
    </row>
    <row r="18">
      <c r="A18" s="4" t="inlineStr">
        <is>
          <t>Derivatives designated as hedging instruments | Interest rate swaps on custodial deposi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Fair value</t>
        </is>
      </c>
      <c r="B20" s="4" t="inlineStr">
        <is>
          <t xml:space="preserve"> </t>
        </is>
      </c>
      <c r="C20" s="5" t="n">
        <v>0</v>
      </c>
    </row>
    <row r="21">
      <c r="A21" s="4" t="inlineStr">
        <is>
          <t>Derivatives designated as hedging instruments | Interest rate swaps on custodial deposits | Liabiliti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Notional amount</t>
        </is>
      </c>
      <c r="B23" s="4" t="inlineStr">
        <is>
          <t xml:space="preserve"> </t>
        </is>
      </c>
      <c r="C23" s="5" t="n">
        <v>800</v>
      </c>
    </row>
    <row r="24">
      <c r="A24" s="4" t="inlineStr">
        <is>
          <t>Fair value</t>
        </is>
      </c>
      <c r="B24" s="4" t="inlineStr">
        <is>
          <t xml:space="preserve"> </t>
        </is>
      </c>
      <c r="C24" s="5" t="n">
        <v>0</v>
      </c>
    </row>
    <row r="25">
      <c r="A25" s="4" t="inlineStr">
        <is>
          <t>Derivatives designated as hedging instruments | Interest rate swaps on AFS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air value</t>
        </is>
      </c>
      <c r="B27" s="4" t="inlineStr">
        <is>
          <t xml:space="preserve"> </t>
        </is>
      </c>
      <c r="C27" s="5" t="n">
        <v>0</v>
      </c>
    </row>
    <row r="28">
      <c r="A28" s="3" t="inlineStr">
        <is>
          <t>Liabilities</t>
        </is>
      </c>
      <c r="B28" s="4" t="inlineStr">
        <is>
          <t xml:space="preserve"> </t>
        </is>
      </c>
      <c r="C28" s="4" t="inlineStr">
        <is>
          <t xml:space="preserve"> </t>
        </is>
      </c>
    </row>
    <row r="29">
      <c r="A29" s="4" t="inlineStr">
        <is>
          <t>Fair value</t>
        </is>
      </c>
      <c r="B29" s="4" t="inlineStr">
        <is>
          <t xml:space="preserve"> </t>
        </is>
      </c>
      <c r="C29" s="5" t="n">
        <v>0</v>
      </c>
    </row>
    <row r="30">
      <c r="A30" s="4" t="inlineStr">
        <is>
          <t>Derivatives designated as hedging instruments | Interest rate swaps on AFS securities | Asse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Notional amount</t>
        </is>
      </c>
      <c r="B32" s="4" t="inlineStr">
        <is>
          <t xml:space="preserve"> </t>
        </is>
      </c>
      <c r="C32" s="5" t="n">
        <v>85</v>
      </c>
    </row>
    <row r="33">
      <c r="A33" s="4" t="inlineStr">
        <is>
          <t>Fair value</t>
        </is>
      </c>
      <c r="B33" s="4" t="inlineStr">
        <is>
          <t xml:space="preserve"> </t>
        </is>
      </c>
      <c r="C33" s="5" t="n">
        <v>0</v>
      </c>
    </row>
    <row r="34">
      <c r="A34" s="4" t="inlineStr">
        <is>
          <t>Derivatives designated as hedging instruments | Interest rate swaps on AFS securities | Liabiliti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Notional amount</t>
        </is>
      </c>
      <c r="B36" s="4" t="inlineStr">
        <is>
          <t xml:space="preserve"> </t>
        </is>
      </c>
      <c r="C36" s="5" t="n">
        <v>350</v>
      </c>
    </row>
    <row r="37">
      <c r="A37" s="4" t="inlineStr">
        <is>
          <t>Fair value</t>
        </is>
      </c>
      <c r="B37" s="4" t="inlineStr">
        <is>
          <t xml:space="preserve"> </t>
        </is>
      </c>
      <c r="C37" s="5" t="n">
        <v>0</v>
      </c>
    </row>
    <row r="38">
      <c r="A38" s="4" t="inlineStr">
        <is>
          <t>Derivatives designated as hedging instruments | Interest rate swaps on HFI residential first mortgage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Fair value</t>
        </is>
      </c>
      <c r="B40" s="4" t="inlineStr">
        <is>
          <t xml:space="preserve"> </t>
        </is>
      </c>
      <c r="C40" s="5" t="n">
        <v>0</v>
      </c>
    </row>
    <row r="41">
      <c r="A41" s="4" t="inlineStr">
        <is>
          <t>Derivatives designated as hedging instruments | Interest rate swaps on HFI residential first mortgages | Liabilitie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Notional amount</t>
        </is>
      </c>
      <c r="B43" s="4" t="inlineStr">
        <is>
          <t xml:space="preserve"> </t>
        </is>
      </c>
      <c r="C43" s="5" t="n">
        <v>100</v>
      </c>
    </row>
    <row r="44">
      <c r="A44" s="4" t="inlineStr">
        <is>
          <t>Fair value</t>
        </is>
      </c>
      <c r="B44" s="4" t="inlineStr">
        <is>
          <t xml:space="preserve"> </t>
        </is>
      </c>
      <c r="C44" s="5" t="n">
        <v>0</v>
      </c>
    </row>
    <row r="45">
      <c r="A45" s="4" t="inlineStr">
        <is>
          <t>Derivatives designated as hedging instruments | Interest rate swaps on subordinated debt</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air value</t>
        </is>
      </c>
      <c r="B47" s="5" t="n">
        <v>0</v>
      </c>
      <c r="C47" s="4" t="inlineStr">
        <is>
          <t xml:space="preserve"> </t>
        </is>
      </c>
    </row>
    <row r="48">
      <c r="A48" s="4" t="inlineStr">
        <is>
          <t>Derivatives designated as hedging instruments | Fair Value Hedging | Asse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Notional amount</t>
        </is>
      </c>
      <c r="B50" s="5" t="n">
        <v>150</v>
      </c>
      <c r="C50" s="4" t="inlineStr">
        <is>
          <t xml:space="preserve"> </t>
        </is>
      </c>
    </row>
    <row r="51">
      <c r="A51" s="4" t="inlineStr">
        <is>
          <t>Fair value</t>
        </is>
      </c>
      <c r="B51" s="5" t="n">
        <v>0</v>
      </c>
      <c r="C51" s="4" t="inlineStr">
        <is>
          <t xml:space="preserve"> </t>
        </is>
      </c>
    </row>
    <row r="52">
      <c r="A52" s="4" t="inlineStr">
        <is>
          <t>Derivatives designated as hedging instruments | Fair Value Hedging | Liabilitie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Notional amount</t>
        </is>
      </c>
      <c r="B54" s="4" t="inlineStr">
        <is>
          <t xml:space="preserve"> </t>
        </is>
      </c>
      <c r="C54" s="5" t="n">
        <v>450</v>
      </c>
    </row>
    <row r="55">
      <c r="A55" s="4" t="inlineStr">
        <is>
          <t>Fair value</t>
        </is>
      </c>
      <c r="B55" s="4" t="inlineStr">
        <is>
          <t xml:space="preserve"> </t>
        </is>
      </c>
      <c r="C55" s="5" t="n">
        <v>0</v>
      </c>
    </row>
    <row r="56">
      <c r="A56" s="4" t="inlineStr">
        <is>
          <t>Derivatives designated as hedging instruments | Fair Value Hedging | Interest rate swaps on subordinated debt | Asset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Notional amount</t>
        </is>
      </c>
      <c r="B58" s="5" t="n">
        <v>150</v>
      </c>
      <c r="C58" s="4" t="inlineStr">
        <is>
          <t xml:space="preserve"> </t>
        </is>
      </c>
    </row>
    <row r="59">
      <c r="A59" s="4" t="inlineStr">
        <is>
          <t>Fair value</t>
        </is>
      </c>
      <c r="B59" s="5" t="n">
        <v>0</v>
      </c>
      <c r="C59" s="4" t="inlineStr">
        <is>
          <t xml:space="preserve"> </t>
        </is>
      </c>
    </row>
    <row r="60">
      <c r="A60" s="4" t="inlineStr">
        <is>
          <t>Derivatives not designated as hedging instrumen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Fair value</t>
        </is>
      </c>
      <c r="B62" s="5" t="n">
        <v>215</v>
      </c>
      <c r="C62" s="5" t="n">
        <v>87</v>
      </c>
    </row>
    <row r="63">
      <c r="A63" s="3" t="inlineStr">
        <is>
          <t>Liabilities</t>
        </is>
      </c>
      <c r="B63" s="4" t="inlineStr">
        <is>
          <t xml:space="preserve"> </t>
        </is>
      </c>
      <c r="C63" s="4" t="inlineStr">
        <is>
          <t xml:space="preserve"> </t>
        </is>
      </c>
    </row>
    <row r="64">
      <c r="A64" s="4" t="inlineStr">
        <is>
          <t>Fair value</t>
        </is>
      </c>
      <c r="B64" s="5" t="n">
        <v>72</v>
      </c>
      <c r="C64" s="5" t="n">
        <v>20</v>
      </c>
    </row>
    <row r="65">
      <c r="A65" s="4" t="inlineStr">
        <is>
          <t>Derivatives not designated as hedging instruments | Asse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Notional amount</t>
        </is>
      </c>
      <c r="B67" s="5" t="n">
        <v>16148</v>
      </c>
      <c r="C67" s="5" t="n">
        <v>14364</v>
      </c>
    </row>
    <row r="68">
      <c r="A68" s="4" t="inlineStr">
        <is>
          <t>Fair value</t>
        </is>
      </c>
      <c r="B68" s="5" t="n">
        <v>249</v>
      </c>
      <c r="C68" s="5" t="n">
        <v>141</v>
      </c>
    </row>
    <row r="69">
      <c r="A69" s="4" t="inlineStr">
        <is>
          <t>Derivatives not designated as hedging instruments | Liabilities</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Notional amount</t>
        </is>
      </c>
      <c r="B71" s="5" t="n">
        <v>6092</v>
      </c>
      <c r="C71" s="5" t="n">
        <v>5886</v>
      </c>
    </row>
    <row r="72">
      <c r="A72" s="4" t="inlineStr">
        <is>
          <t>Fair value</t>
        </is>
      </c>
      <c r="B72" s="5" t="n">
        <v>81</v>
      </c>
      <c r="C72" s="5" t="n">
        <v>20</v>
      </c>
    </row>
    <row r="73">
      <c r="A73" s="4" t="inlineStr">
        <is>
          <t>Derivatives not designated as hedging instruments | Futur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air value</t>
        </is>
      </c>
      <c r="B75" s="5" t="n">
        <v>2</v>
      </c>
      <c r="C75" s="4" t="inlineStr">
        <is>
          <t xml:space="preserve"> </t>
        </is>
      </c>
    </row>
    <row r="76">
      <c r="A76" s="4" t="inlineStr">
        <is>
          <t>Derivatives not designated as hedging instruments | Futures | Asse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Notional amount</t>
        </is>
      </c>
      <c r="B78" s="5" t="n">
        <v>978</v>
      </c>
      <c r="C78" s="5" t="n">
        <v>1117</v>
      </c>
    </row>
    <row r="79">
      <c r="A79" s="4" t="inlineStr">
        <is>
          <t>Fair value</t>
        </is>
      </c>
      <c r="B79" s="5" t="n">
        <v>2</v>
      </c>
      <c r="C79" s="5" t="n">
        <v>0</v>
      </c>
    </row>
    <row r="80">
      <c r="A80" s="4" t="inlineStr">
        <is>
          <t>Derivatives not designated as hedging instruments | Mortgage-backed securities forward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air value</t>
        </is>
      </c>
      <c r="B82" s="5" t="n">
        <v>43</v>
      </c>
      <c r="C82" s="5" t="n">
        <v>10</v>
      </c>
    </row>
    <row r="83">
      <c r="A83" s="3" t="inlineStr">
        <is>
          <t>Liabilities</t>
        </is>
      </c>
      <c r="B83" s="4" t="inlineStr">
        <is>
          <t xml:space="preserve"> </t>
        </is>
      </c>
      <c r="C83" s="4" t="inlineStr">
        <is>
          <t xml:space="preserve"> </t>
        </is>
      </c>
    </row>
    <row r="84">
      <c r="A84" s="4" t="inlineStr">
        <is>
          <t>Fair value</t>
        </is>
      </c>
      <c r="B84" s="5" t="n">
        <v>31</v>
      </c>
      <c r="C84" s="5" t="n">
        <v>14</v>
      </c>
    </row>
    <row r="85">
      <c r="A85" s="4" t="inlineStr">
        <is>
          <t>Derivatives not designated as hedging instruments | Mortgage-backed securities forwards | Asse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Notional amount</t>
        </is>
      </c>
      <c r="B87" s="5" t="n">
        <v>3366</v>
      </c>
      <c r="C87" s="5" t="n">
        <v>4008</v>
      </c>
    </row>
    <row r="88">
      <c r="A88" s="4" t="inlineStr">
        <is>
          <t>Fair value</t>
        </is>
      </c>
      <c r="B88" s="5" t="n">
        <v>43</v>
      </c>
      <c r="C88" s="5" t="n">
        <v>11</v>
      </c>
    </row>
    <row r="89">
      <c r="A89" s="4" t="inlineStr">
        <is>
          <t>Derivatives not designated as hedging instruments | Mortgage-backed securities forwards | Liabilities</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Notional amount</t>
        </is>
      </c>
      <c r="B91" s="5" t="n">
        <v>2831</v>
      </c>
      <c r="C91" s="5" t="n">
        <v>4023</v>
      </c>
    </row>
    <row r="92">
      <c r="A92" s="4" t="inlineStr">
        <is>
          <t>Fair value</t>
        </is>
      </c>
      <c r="B92" s="5" t="n">
        <v>31</v>
      </c>
      <c r="C92" s="5" t="n">
        <v>14</v>
      </c>
    </row>
    <row r="93">
      <c r="A93" s="4" t="inlineStr">
        <is>
          <t>Derivatives not designated as hedging instruments | Rate lock commitments | Asset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Notional amount</t>
        </is>
      </c>
      <c r="B95" s="5" t="n">
        <v>4577</v>
      </c>
      <c r="C95" s="5" t="n">
        <v>5169</v>
      </c>
    </row>
    <row r="96">
      <c r="A96" s="4" t="inlineStr">
        <is>
          <t>Fair value</t>
        </is>
      </c>
      <c r="B96" s="5" t="n">
        <v>34</v>
      </c>
      <c r="C96" s="5" t="n">
        <v>54</v>
      </c>
    </row>
    <row r="97">
      <c r="A97" s="4" t="inlineStr">
        <is>
          <t>Derivatives not designated as hedging instruments | Rate lock commitments | Liabilities</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Notional amount</t>
        </is>
      </c>
      <c r="B99" s="5" t="n">
        <v>999</v>
      </c>
      <c r="C99" s="5" t="n">
        <v>370</v>
      </c>
    </row>
    <row r="100">
      <c r="A100" s="4" t="inlineStr">
        <is>
          <t>Fair value</t>
        </is>
      </c>
      <c r="B100" s="5" t="n">
        <v>9</v>
      </c>
      <c r="C100" s="5" t="n">
        <v>1</v>
      </c>
    </row>
    <row r="101">
      <c r="A101" s="4" t="inlineStr">
        <is>
          <t>Derivatives not designated as hedging instruments | Interest rate swaps and swaption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air value</t>
        </is>
      </c>
      <c r="B103" s="5" t="n">
        <v>170</v>
      </c>
      <c r="C103" s="4" t="inlineStr">
        <is>
          <t xml:space="preserve"> </t>
        </is>
      </c>
    </row>
    <row r="104">
      <c r="A104" s="4" t="inlineStr">
        <is>
          <t>Derivatives not designated as hedging instruments | Interest rate swaps and swaptions | Asset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Notional amount</t>
        </is>
      </c>
      <c r="B106" s="5" t="n">
        <v>7227</v>
      </c>
      <c r="C106" s="5" t="n">
        <v>4070</v>
      </c>
    </row>
    <row r="107">
      <c r="A107" s="4" t="inlineStr">
        <is>
          <t>Fair value</t>
        </is>
      </c>
      <c r="B107" s="5" t="n">
        <v>170</v>
      </c>
      <c r="C107" s="5" t="n">
        <v>76</v>
      </c>
    </row>
    <row r="108">
      <c r="A108" s="4" t="inlineStr">
        <is>
          <t>Derivatives not designated as hedging instruments | Interest rate swaps and swaptions | Liabilities</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Notional amount</t>
        </is>
      </c>
      <c r="B110" s="4" t="inlineStr">
        <is>
          <t xml:space="preserve"> </t>
        </is>
      </c>
      <c r="C110" s="5" t="n">
        <v>1493</v>
      </c>
    </row>
    <row r="111">
      <c r="A111" s="4" t="inlineStr">
        <is>
          <t>Fair value</t>
        </is>
      </c>
      <c r="B111" s="4" t="inlineStr">
        <is>
          <t xml:space="preserve"> </t>
        </is>
      </c>
      <c r="C111" s="5" t="n">
        <v>5</v>
      </c>
    </row>
    <row r="112">
      <c r="A112" s="4" t="inlineStr">
        <is>
          <t>Derivatives not designated as hedging instruments | Interest rate swaps</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Fair value</t>
        </is>
      </c>
      <c r="B114" s="5" t="n">
        <v>41</v>
      </c>
      <c r="C114" s="6" t="n">
        <v>6</v>
      </c>
    </row>
    <row r="115">
      <c r="A115" s="4" t="inlineStr">
        <is>
          <t>Derivatives not designated as hedging instruments | Interest rate swaps | Liabilities</t>
        </is>
      </c>
      <c r="B115" s="4" t="inlineStr">
        <is>
          <t xml:space="preserve"> </t>
        </is>
      </c>
      <c r="C115" s="4" t="inlineStr">
        <is>
          <t xml:space="preserve"> </t>
        </is>
      </c>
    </row>
    <row r="116">
      <c r="A116" s="3" t="inlineStr">
        <is>
          <t>Liabilities</t>
        </is>
      </c>
      <c r="B116" s="4" t="inlineStr">
        <is>
          <t xml:space="preserve"> </t>
        </is>
      </c>
      <c r="C116" s="4" t="inlineStr">
        <is>
          <t xml:space="preserve"> </t>
        </is>
      </c>
    </row>
    <row r="117">
      <c r="A117" s="4" t="inlineStr">
        <is>
          <t>Notional amount</t>
        </is>
      </c>
      <c r="B117" s="5" t="n">
        <v>2262</v>
      </c>
      <c r="C117" s="4" t="inlineStr">
        <is>
          <t xml:space="preserve"> </t>
        </is>
      </c>
    </row>
    <row r="118">
      <c r="A118" s="4" t="inlineStr">
        <is>
          <t>Fair value</t>
        </is>
      </c>
      <c r="B118" s="6" t="n">
        <v>41</v>
      </c>
      <c r="C1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Subject to a Master Netting Arrangement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Gross Amounts Not Offset in the Statement of Financial Condition, Cash Collateral</t>
        </is>
      </c>
      <c r="B3" s="6" t="n">
        <v>79</v>
      </c>
      <c r="C3" s="6" t="n">
        <v>12</v>
      </c>
    </row>
    <row r="4">
      <c r="A4" s="3" t="inlineStr">
        <is>
          <t>Liabilities</t>
        </is>
      </c>
      <c r="B4" s="4" t="inlineStr">
        <is>
          <t xml:space="preserve"> </t>
        </is>
      </c>
      <c r="C4" s="4" t="inlineStr">
        <is>
          <t xml:space="preserve"> </t>
        </is>
      </c>
    </row>
    <row r="5">
      <c r="A5" s="4" t="inlineStr">
        <is>
          <t>Gross Amounts Not Offset in the Statement of Financial Condition, Cash Collateral</t>
        </is>
      </c>
      <c r="B5" s="5" t="n">
        <v>113</v>
      </c>
      <c r="C5" s="5" t="n">
        <v>66</v>
      </c>
    </row>
    <row r="6">
      <c r="A6" s="4" t="inlineStr">
        <is>
          <t>Derivatives designated as hedging instru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Gross Amount</t>
        </is>
      </c>
      <c r="B8" s="5" t="n">
        <v>13</v>
      </c>
      <c r="C8" s="5" t="n">
        <v>0</v>
      </c>
    </row>
    <row r="9">
      <c r="A9" s="4" t="inlineStr">
        <is>
          <t>Gross Amounts Netted in the Statements of Financial Condition</t>
        </is>
      </c>
      <c r="B9" s="5" t="n">
        <v>0</v>
      </c>
      <c r="C9" s="5" t="n">
        <v>0</v>
      </c>
    </row>
    <row r="10">
      <c r="A10" s="4" t="inlineStr">
        <is>
          <t>Net Amount Presented in the Statements of Financial Condition</t>
        </is>
      </c>
      <c r="B10" s="5" t="n">
        <v>13</v>
      </c>
      <c r="C10" s="5" t="n">
        <v>0</v>
      </c>
    </row>
    <row r="11">
      <c r="A11" s="4" t="inlineStr">
        <is>
          <t>Gross Amounts Not Offset in the Statement of Financial Condition, Financial Instruments</t>
        </is>
      </c>
      <c r="B11" s="5" t="n">
        <v>0</v>
      </c>
      <c r="C11" s="5" t="n">
        <v>0</v>
      </c>
    </row>
    <row r="12">
      <c r="A12" s="4" t="inlineStr">
        <is>
          <t>Gross Amounts Not Offset in the Statement of Financial Condition, Cash Collateral</t>
        </is>
      </c>
      <c r="B12" s="5" t="n">
        <v>43</v>
      </c>
      <c r="C12" s="5" t="n">
        <v>1</v>
      </c>
    </row>
    <row r="13">
      <c r="A13" s="3" t="inlineStr">
        <is>
          <t>Liabilities</t>
        </is>
      </c>
      <c r="B13" s="4" t="inlineStr">
        <is>
          <t xml:space="preserve"> </t>
        </is>
      </c>
      <c r="C13" s="4" t="inlineStr">
        <is>
          <t xml:space="preserve"> </t>
        </is>
      </c>
    </row>
    <row r="14">
      <c r="A14" s="4" t="inlineStr">
        <is>
          <t>Gross Amount</t>
        </is>
      </c>
      <c r="B14" s="4" t="inlineStr">
        <is>
          <t xml:space="preserve"> </t>
        </is>
      </c>
      <c r="C14" s="5" t="n">
        <v>0</v>
      </c>
    </row>
    <row r="15">
      <c r="A15" s="4" t="inlineStr">
        <is>
          <t>Gross Amounts Netted in the Statements of Financial Condition</t>
        </is>
      </c>
      <c r="B15" s="4" t="inlineStr">
        <is>
          <t xml:space="preserve"> </t>
        </is>
      </c>
      <c r="C15" s="5" t="n">
        <v>0</v>
      </c>
    </row>
    <row r="16">
      <c r="A16" s="4" t="inlineStr">
        <is>
          <t>Net Amount Presented in the Statements of Financial Condition</t>
        </is>
      </c>
      <c r="B16" s="4" t="inlineStr">
        <is>
          <t xml:space="preserve"> </t>
        </is>
      </c>
      <c r="C16" s="5" t="n">
        <v>0</v>
      </c>
    </row>
    <row r="17">
      <c r="A17" s="4" t="inlineStr">
        <is>
          <t>Gross Amounts Not Offset in the Statement of Financial Condition, Financial Instruments</t>
        </is>
      </c>
      <c r="B17" s="4" t="inlineStr">
        <is>
          <t xml:space="preserve"> </t>
        </is>
      </c>
      <c r="C17" s="5" t="n">
        <v>0</v>
      </c>
    </row>
    <row r="18">
      <c r="A18" s="4" t="inlineStr">
        <is>
          <t>Gross Amounts Not Offset in the Statement of Financial Condition, Cash Collateral</t>
        </is>
      </c>
      <c r="B18" s="4" t="inlineStr">
        <is>
          <t xml:space="preserve"> </t>
        </is>
      </c>
      <c r="C18" s="5" t="n">
        <v>14</v>
      </c>
    </row>
    <row r="19">
      <c r="A19" s="4" t="inlineStr">
        <is>
          <t>Derivatives designated as hedging instruments | Interest rate swaps on AFS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Gross Amount</t>
        </is>
      </c>
      <c r="B21" s="4" t="inlineStr">
        <is>
          <t xml:space="preserve"> </t>
        </is>
      </c>
      <c r="C21" s="5" t="n">
        <v>0</v>
      </c>
    </row>
    <row r="22">
      <c r="A22" s="4" t="inlineStr">
        <is>
          <t>Gross Amounts Netted in the Statements of Financial Condition</t>
        </is>
      </c>
      <c r="B22" s="4" t="inlineStr">
        <is>
          <t xml:space="preserve"> </t>
        </is>
      </c>
      <c r="C22" s="5" t="n">
        <v>0</v>
      </c>
    </row>
    <row r="23">
      <c r="A23" s="4" t="inlineStr">
        <is>
          <t>Net Amount Presented in the Statements of Financial Condition</t>
        </is>
      </c>
      <c r="B23" s="4" t="inlineStr">
        <is>
          <t xml:space="preserve"> </t>
        </is>
      </c>
      <c r="C23" s="5" t="n">
        <v>0</v>
      </c>
    </row>
    <row r="24">
      <c r="A24" s="4" t="inlineStr">
        <is>
          <t>Gross Amounts Not Offset in the Statement of Financial Condition, Financial Instruments</t>
        </is>
      </c>
      <c r="B24" s="4" t="inlineStr">
        <is>
          <t xml:space="preserve"> </t>
        </is>
      </c>
      <c r="C24" s="5" t="n">
        <v>0</v>
      </c>
    </row>
    <row r="25">
      <c r="A25" s="4" t="inlineStr">
        <is>
          <t>Gross Amounts Not Offset in the Statement of Financial Condition, Cash Collateral</t>
        </is>
      </c>
      <c r="B25" s="4" t="inlineStr">
        <is>
          <t xml:space="preserve"> </t>
        </is>
      </c>
      <c r="C25" s="5" t="n">
        <v>1</v>
      </c>
    </row>
    <row r="26">
      <c r="A26" s="3" t="inlineStr">
        <is>
          <t>Liabilities</t>
        </is>
      </c>
      <c r="B26" s="4" t="inlineStr">
        <is>
          <t xml:space="preserve"> </t>
        </is>
      </c>
      <c r="C26" s="4" t="inlineStr">
        <is>
          <t xml:space="preserve"> </t>
        </is>
      </c>
    </row>
    <row r="27">
      <c r="A27" s="4" t="inlineStr">
        <is>
          <t>Gross Amount</t>
        </is>
      </c>
      <c r="B27" s="4" t="inlineStr">
        <is>
          <t xml:space="preserve"> </t>
        </is>
      </c>
      <c r="C27" s="5" t="n">
        <v>0</v>
      </c>
    </row>
    <row r="28">
      <c r="A28" s="4" t="inlineStr">
        <is>
          <t>Gross Amounts Netted in the Statements of Financial Condition</t>
        </is>
      </c>
      <c r="B28" s="4" t="inlineStr">
        <is>
          <t xml:space="preserve"> </t>
        </is>
      </c>
      <c r="C28" s="5" t="n">
        <v>0</v>
      </c>
    </row>
    <row r="29">
      <c r="A29" s="4" t="inlineStr">
        <is>
          <t>Net Amount Presented in the Statements of Financial Condition</t>
        </is>
      </c>
      <c r="B29" s="4" t="inlineStr">
        <is>
          <t xml:space="preserve"> </t>
        </is>
      </c>
      <c r="C29" s="5" t="n">
        <v>0</v>
      </c>
    </row>
    <row r="30">
      <c r="A30" s="4" t="inlineStr">
        <is>
          <t>Gross Amounts Not Offset in the Statement of Financial Condition, Financial Instruments</t>
        </is>
      </c>
      <c r="B30" s="4" t="inlineStr">
        <is>
          <t xml:space="preserve"> </t>
        </is>
      </c>
      <c r="C30" s="5" t="n">
        <v>0</v>
      </c>
    </row>
    <row r="31">
      <c r="A31" s="4" t="inlineStr">
        <is>
          <t>Gross Amounts Not Offset in the Statement of Financial Condition, Cash Collateral</t>
        </is>
      </c>
      <c r="B31" s="4" t="inlineStr">
        <is>
          <t xml:space="preserve"> </t>
        </is>
      </c>
      <c r="C31" s="5" t="n">
        <v>4</v>
      </c>
    </row>
    <row r="32">
      <c r="A32" s="4" t="inlineStr">
        <is>
          <t>Derivatives designated as hedging instruments | Interest rate swaps on subordinated deb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Gross Amount</t>
        </is>
      </c>
      <c r="B34" s="5" t="n">
        <v>0</v>
      </c>
      <c r="C34" s="4" t="inlineStr">
        <is>
          <t xml:space="preserve"> </t>
        </is>
      </c>
    </row>
    <row r="35">
      <c r="A35" s="4" t="inlineStr">
        <is>
          <t>Gross Amounts Netted in the Statements of Financial Condition</t>
        </is>
      </c>
      <c r="B35" s="5" t="n">
        <v>0</v>
      </c>
      <c r="C35" s="4" t="inlineStr">
        <is>
          <t xml:space="preserve"> </t>
        </is>
      </c>
    </row>
    <row r="36">
      <c r="A36" s="4" t="inlineStr">
        <is>
          <t>Net Amount Presented in the Statements of Financial Condition</t>
        </is>
      </c>
      <c r="B36" s="5" t="n">
        <v>0</v>
      </c>
      <c r="C36" s="4" t="inlineStr">
        <is>
          <t xml:space="preserve"> </t>
        </is>
      </c>
    </row>
    <row r="37">
      <c r="A37" s="4" t="inlineStr">
        <is>
          <t>Gross Amounts Not Offset in the Statement of Financial Condition, Financial Instruments</t>
        </is>
      </c>
      <c r="B37" s="5" t="n">
        <v>0</v>
      </c>
      <c r="C37" s="4" t="inlineStr">
        <is>
          <t xml:space="preserve"> </t>
        </is>
      </c>
    </row>
    <row r="38">
      <c r="A38" s="4" t="inlineStr">
        <is>
          <t>Gross Amounts Not Offset in the Statement of Financial Condition, Cash Collateral</t>
        </is>
      </c>
      <c r="B38" s="5" t="n">
        <v>2</v>
      </c>
      <c r="C38" s="4" t="inlineStr">
        <is>
          <t xml:space="preserve"> </t>
        </is>
      </c>
    </row>
    <row r="39">
      <c r="A39" s="4" t="inlineStr">
        <is>
          <t>Derivatives designated as hedging instruments | Interest rate swaps on commercial loa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Gross Amount</t>
        </is>
      </c>
      <c r="B41" s="5" t="n">
        <v>13</v>
      </c>
      <c r="C41" s="4" t="inlineStr">
        <is>
          <t xml:space="preserve"> </t>
        </is>
      </c>
    </row>
    <row r="42">
      <c r="A42" s="4" t="inlineStr">
        <is>
          <t>Gross Amounts Netted in the Statements of Financial Condition</t>
        </is>
      </c>
      <c r="B42" s="5" t="n">
        <v>0</v>
      </c>
      <c r="C42" s="4" t="inlineStr">
        <is>
          <t xml:space="preserve"> </t>
        </is>
      </c>
    </row>
    <row r="43">
      <c r="A43" s="4" t="inlineStr">
        <is>
          <t>Net Amount Presented in the Statements of Financial Condition</t>
        </is>
      </c>
      <c r="B43" s="5" t="n">
        <v>13</v>
      </c>
      <c r="C43" s="4" t="inlineStr">
        <is>
          <t xml:space="preserve"> </t>
        </is>
      </c>
    </row>
    <row r="44">
      <c r="A44" s="4" t="inlineStr">
        <is>
          <t>Gross Amounts Not Offset in the Statement of Financial Condition, Financial Instruments</t>
        </is>
      </c>
      <c r="B44" s="5" t="n">
        <v>0</v>
      </c>
      <c r="C44" s="4" t="inlineStr">
        <is>
          <t xml:space="preserve"> </t>
        </is>
      </c>
    </row>
    <row r="45">
      <c r="A45" s="4" t="inlineStr">
        <is>
          <t>Gross Amounts Not Offset in the Statement of Financial Condition, Cash Collateral</t>
        </is>
      </c>
      <c r="B45" s="5" t="n">
        <v>41</v>
      </c>
      <c r="C45" s="4" t="inlineStr">
        <is>
          <t xml:space="preserve"> </t>
        </is>
      </c>
    </row>
    <row r="46">
      <c r="A46" s="4" t="inlineStr">
        <is>
          <t>Derivatives designated as hedging instruments | Interest rate swaps on HFI residential first mortgage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Gross Amount</t>
        </is>
      </c>
      <c r="B48" s="4" t="inlineStr">
        <is>
          <t xml:space="preserve"> </t>
        </is>
      </c>
      <c r="C48" s="5" t="n">
        <v>0</v>
      </c>
    </row>
    <row r="49">
      <c r="A49" s="4" t="inlineStr">
        <is>
          <t>Gross Amounts Netted in the Statements of Financial Condition</t>
        </is>
      </c>
      <c r="B49" s="4" t="inlineStr">
        <is>
          <t xml:space="preserve"> </t>
        </is>
      </c>
      <c r="C49" s="5" t="n">
        <v>0</v>
      </c>
    </row>
    <row r="50">
      <c r="A50" s="4" t="inlineStr">
        <is>
          <t>Net Amount Presented in the Statements of Financial Condition</t>
        </is>
      </c>
      <c r="B50" s="4" t="inlineStr">
        <is>
          <t xml:space="preserve"> </t>
        </is>
      </c>
      <c r="C50" s="5" t="n">
        <v>0</v>
      </c>
    </row>
    <row r="51">
      <c r="A51" s="4" t="inlineStr">
        <is>
          <t>Gross Amounts Not Offset in the Statement of Financial Condition, Financial Instruments</t>
        </is>
      </c>
      <c r="B51" s="4" t="inlineStr">
        <is>
          <t xml:space="preserve"> </t>
        </is>
      </c>
      <c r="C51" s="5" t="n">
        <v>0</v>
      </c>
    </row>
    <row r="52">
      <c r="A52" s="4" t="inlineStr">
        <is>
          <t>Gross Amounts Not Offset in the Statement of Financial Condition, Cash Collateral</t>
        </is>
      </c>
      <c r="B52" s="4" t="inlineStr">
        <is>
          <t xml:space="preserve"> </t>
        </is>
      </c>
      <c r="C52" s="5" t="n">
        <v>1</v>
      </c>
    </row>
    <row r="53">
      <c r="A53" s="4" t="inlineStr">
        <is>
          <t>Derivatives designated as hedging instruments | Interest rate swaps on custodial deposit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Gross Amount</t>
        </is>
      </c>
      <c r="B55" s="4" t="inlineStr">
        <is>
          <t xml:space="preserve"> </t>
        </is>
      </c>
      <c r="C55" s="5" t="n">
        <v>0</v>
      </c>
    </row>
    <row r="56">
      <c r="A56" s="4" t="inlineStr">
        <is>
          <t>Gross Amounts Netted in the Statements of Financial Condition</t>
        </is>
      </c>
      <c r="B56" s="4" t="inlineStr">
        <is>
          <t xml:space="preserve"> </t>
        </is>
      </c>
      <c r="C56" s="5" t="n">
        <v>0</v>
      </c>
    </row>
    <row r="57">
      <c r="A57" s="4" t="inlineStr">
        <is>
          <t>Net Amount Presented in the Statements of Financial Condition</t>
        </is>
      </c>
      <c r="B57" s="4" t="inlineStr">
        <is>
          <t xml:space="preserve"> </t>
        </is>
      </c>
      <c r="C57" s="5" t="n">
        <v>0</v>
      </c>
    </row>
    <row r="58">
      <c r="A58" s="4" t="inlineStr">
        <is>
          <t>Gross Amounts Not Offset in the Statement of Financial Condition, Financial Instruments</t>
        </is>
      </c>
      <c r="B58" s="4" t="inlineStr">
        <is>
          <t xml:space="preserve"> </t>
        </is>
      </c>
      <c r="C58" s="5" t="n">
        <v>0</v>
      </c>
    </row>
    <row r="59">
      <c r="A59" s="4" t="inlineStr">
        <is>
          <t>Gross Amounts Not Offset in the Statement of Financial Condition, Cash Collateral</t>
        </is>
      </c>
      <c r="B59" s="4" t="inlineStr">
        <is>
          <t xml:space="preserve"> </t>
        </is>
      </c>
      <c r="C59" s="5" t="n">
        <v>9</v>
      </c>
    </row>
    <row r="60">
      <c r="A60" s="4" t="inlineStr">
        <is>
          <t>Derivatives not designated as hedging instrumen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Gross Amount</t>
        </is>
      </c>
      <c r="B62" s="5" t="n">
        <v>215</v>
      </c>
      <c r="C62" s="5" t="n">
        <v>87</v>
      </c>
    </row>
    <row r="63">
      <c r="A63" s="4" t="inlineStr">
        <is>
          <t>Gross Amounts Netted in the Statements of Financial Condition</t>
        </is>
      </c>
      <c r="B63" s="5" t="n">
        <v>0</v>
      </c>
      <c r="C63" s="5" t="n">
        <v>0</v>
      </c>
    </row>
    <row r="64">
      <c r="A64" s="4" t="inlineStr">
        <is>
          <t>Net Amount Presented in the Statements of Financial Condition</t>
        </is>
      </c>
      <c r="B64" s="5" t="n">
        <v>215</v>
      </c>
      <c r="C64" s="5" t="n">
        <v>87</v>
      </c>
    </row>
    <row r="65">
      <c r="A65" s="4" t="inlineStr">
        <is>
          <t>Gross Amounts Not Offset in the Statement of Financial Condition, Financial Instruments</t>
        </is>
      </c>
      <c r="B65" s="5" t="n">
        <v>0</v>
      </c>
      <c r="C65" s="5" t="n">
        <v>0</v>
      </c>
    </row>
    <row r="66">
      <c r="A66" s="4" t="inlineStr">
        <is>
          <t>Gross Amounts Not Offset in the Statement of Financial Condition, Cash Collateral</t>
        </is>
      </c>
      <c r="B66" s="5" t="n">
        <v>102</v>
      </c>
      <c r="C66" s="5" t="n">
        <v>29</v>
      </c>
    </row>
    <row r="67">
      <c r="A67" s="3" t="inlineStr">
        <is>
          <t>Liabilities</t>
        </is>
      </c>
      <c r="B67" s="4" t="inlineStr">
        <is>
          <t xml:space="preserve"> </t>
        </is>
      </c>
      <c r="C67" s="4" t="inlineStr">
        <is>
          <t xml:space="preserve"> </t>
        </is>
      </c>
    </row>
    <row r="68">
      <c r="A68" s="4" t="inlineStr">
        <is>
          <t>Gross Amount</t>
        </is>
      </c>
      <c r="B68" s="5" t="n">
        <v>72</v>
      </c>
      <c r="C68" s="5" t="n">
        <v>20</v>
      </c>
    </row>
    <row r="69">
      <c r="A69" s="4" t="inlineStr">
        <is>
          <t>Gross Amounts Netted in the Statements of Financial Condition</t>
        </is>
      </c>
      <c r="B69" s="5" t="n">
        <v>0</v>
      </c>
      <c r="C69" s="5" t="n">
        <v>0</v>
      </c>
    </row>
    <row r="70">
      <c r="A70" s="4" t="inlineStr">
        <is>
          <t>Net Amount Presented in the Statements of Financial Condition</t>
        </is>
      </c>
      <c r="B70" s="5" t="n">
        <v>72</v>
      </c>
      <c r="C70" s="5" t="n">
        <v>20</v>
      </c>
    </row>
    <row r="71">
      <c r="A71" s="4" t="inlineStr">
        <is>
          <t>Gross Amounts Not Offset in the Statement of Financial Condition, Financial Instruments</t>
        </is>
      </c>
      <c r="B71" s="5" t="n">
        <v>0</v>
      </c>
      <c r="C71" s="5" t="n">
        <v>0</v>
      </c>
    </row>
    <row r="72">
      <c r="A72" s="4" t="inlineStr">
        <is>
          <t>Gross Amounts Not Offset in the Statement of Financial Condition, Cash Collateral</t>
        </is>
      </c>
      <c r="B72" s="5" t="n">
        <v>46</v>
      </c>
      <c r="C72" s="5" t="n">
        <v>33</v>
      </c>
    </row>
    <row r="73">
      <c r="A73" s="4" t="inlineStr">
        <is>
          <t>Derivatives not designated as hedging instruments | Mortgage-backed securities forwar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Gross Amount</t>
        </is>
      </c>
      <c r="B75" s="5" t="n">
        <v>43</v>
      </c>
      <c r="C75" s="5" t="n">
        <v>10</v>
      </c>
    </row>
    <row r="76">
      <c r="A76" s="4" t="inlineStr">
        <is>
          <t>Gross Amounts Netted in the Statements of Financial Condition</t>
        </is>
      </c>
      <c r="B76" s="5" t="n">
        <v>0</v>
      </c>
      <c r="C76" s="5" t="n">
        <v>0</v>
      </c>
    </row>
    <row r="77">
      <c r="A77" s="4" t="inlineStr">
        <is>
          <t>Net Amount Presented in the Statements of Financial Condition</t>
        </is>
      </c>
      <c r="B77" s="5" t="n">
        <v>43</v>
      </c>
      <c r="C77" s="5" t="n">
        <v>10</v>
      </c>
    </row>
    <row r="78">
      <c r="A78" s="4" t="inlineStr">
        <is>
          <t>Gross Amounts Not Offset in the Statement of Financial Condition, Financial Instruments</t>
        </is>
      </c>
      <c r="B78" s="5" t="n">
        <v>0</v>
      </c>
      <c r="C78" s="5" t="n">
        <v>0</v>
      </c>
    </row>
    <row r="79">
      <c r="A79" s="4" t="inlineStr">
        <is>
          <t>Gross Amounts Not Offset in the Statement of Financial Condition, Cash Collateral</t>
        </is>
      </c>
      <c r="B79" s="5" t="n">
        <v>40</v>
      </c>
      <c r="C79" s="5" t="n">
        <v>12</v>
      </c>
    </row>
    <row r="80">
      <c r="A80" s="3" t="inlineStr">
        <is>
          <t>Liabilities</t>
        </is>
      </c>
      <c r="B80" s="4" t="inlineStr">
        <is>
          <t xml:space="preserve"> </t>
        </is>
      </c>
      <c r="C80" s="4" t="inlineStr">
        <is>
          <t xml:space="preserve"> </t>
        </is>
      </c>
    </row>
    <row r="81">
      <c r="A81" s="4" t="inlineStr">
        <is>
          <t>Gross Amount</t>
        </is>
      </c>
      <c r="B81" s="5" t="n">
        <v>31</v>
      </c>
      <c r="C81" s="5" t="n">
        <v>14</v>
      </c>
    </row>
    <row r="82">
      <c r="A82" s="4" t="inlineStr">
        <is>
          <t>Gross Amounts Netted in the Statements of Financial Condition</t>
        </is>
      </c>
      <c r="B82" s="5" t="n">
        <v>0</v>
      </c>
      <c r="C82" s="5" t="n">
        <v>0</v>
      </c>
    </row>
    <row r="83">
      <c r="A83" s="4" t="inlineStr">
        <is>
          <t>Net Amount Presented in the Statements of Financial Condition</t>
        </is>
      </c>
      <c r="B83" s="5" t="n">
        <v>31</v>
      </c>
      <c r="C83" s="5" t="n">
        <v>14</v>
      </c>
    </row>
    <row r="84">
      <c r="A84" s="4" t="inlineStr">
        <is>
          <t>Gross Amounts Not Offset in the Statement of Financial Condition, Financial Instruments</t>
        </is>
      </c>
      <c r="B84" s="5" t="n">
        <v>0</v>
      </c>
      <c r="C84" s="5" t="n">
        <v>0</v>
      </c>
    </row>
    <row r="85">
      <c r="A85" s="4" t="inlineStr">
        <is>
          <t>Gross Amounts Not Offset in the Statement of Financial Condition, Cash Collateral</t>
        </is>
      </c>
      <c r="B85" s="5" t="n">
        <v>12</v>
      </c>
      <c r="C85" s="5" t="n">
        <v>9</v>
      </c>
    </row>
    <row r="86">
      <c r="A86" s="4" t="inlineStr">
        <is>
          <t>Derivatives not designated as hedging instruments | Interest rate swaps and swaption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Gross Amount</t>
        </is>
      </c>
      <c r="B88" s="5" t="n">
        <v>170</v>
      </c>
      <c r="C88" s="4" t="inlineStr">
        <is>
          <t xml:space="preserve"> </t>
        </is>
      </c>
    </row>
    <row r="89">
      <c r="A89" s="4" t="inlineStr">
        <is>
          <t>Gross Amounts Netted in the Statements of Financial Condition</t>
        </is>
      </c>
      <c r="B89" s="5" t="n">
        <v>0</v>
      </c>
      <c r="C89" s="4" t="inlineStr">
        <is>
          <t xml:space="preserve"> </t>
        </is>
      </c>
    </row>
    <row r="90">
      <c r="A90" s="4" t="inlineStr">
        <is>
          <t>Net Amount Presented in the Statements of Financial Condition</t>
        </is>
      </c>
      <c r="B90" s="5" t="n">
        <v>170</v>
      </c>
      <c r="C90" s="4" t="inlineStr">
        <is>
          <t xml:space="preserve"> </t>
        </is>
      </c>
    </row>
    <row r="91">
      <c r="A91" s="4" t="inlineStr">
        <is>
          <t>Gross Amounts Not Offset in the Statement of Financial Condition, Financial Instruments</t>
        </is>
      </c>
      <c r="B91" s="5" t="n">
        <v>0</v>
      </c>
      <c r="C91" s="4" t="inlineStr">
        <is>
          <t xml:space="preserve"> </t>
        </is>
      </c>
    </row>
    <row r="92">
      <c r="A92" s="4" t="inlineStr">
        <is>
          <t>Gross Amounts Not Offset in the Statement of Financial Condition, Cash Collateral</t>
        </is>
      </c>
      <c r="B92" s="5" t="n">
        <v>60</v>
      </c>
      <c r="C92" s="4" t="inlineStr">
        <is>
          <t xml:space="preserve"> </t>
        </is>
      </c>
    </row>
    <row r="93">
      <c r="A93" s="4" t="inlineStr">
        <is>
          <t>Derivatives not designated as hedging instruments | Futur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Gross Amount</t>
        </is>
      </c>
      <c r="B95" s="5" t="n">
        <v>2</v>
      </c>
      <c r="C95" s="4" t="inlineStr">
        <is>
          <t xml:space="preserve"> </t>
        </is>
      </c>
    </row>
    <row r="96">
      <c r="A96" s="4" t="inlineStr">
        <is>
          <t>Gross Amounts Netted in the Statements of Financial Condition</t>
        </is>
      </c>
      <c r="B96" s="5" t="n">
        <v>0</v>
      </c>
      <c r="C96" s="4" t="inlineStr">
        <is>
          <t xml:space="preserve"> </t>
        </is>
      </c>
    </row>
    <row r="97">
      <c r="A97" s="4" t="inlineStr">
        <is>
          <t>Net Amount Presented in the Statements of Financial Condition</t>
        </is>
      </c>
      <c r="B97" s="5" t="n">
        <v>2</v>
      </c>
      <c r="C97" s="4" t="inlineStr">
        <is>
          <t xml:space="preserve"> </t>
        </is>
      </c>
    </row>
    <row r="98">
      <c r="A98" s="4" t="inlineStr">
        <is>
          <t>Gross Amounts Not Offset in the Statement of Financial Condition, Financial Instruments</t>
        </is>
      </c>
      <c r="B98" s="5" t="n">
        <v>0</v>
      </c>
      <c r="C98" s="4" t="inlineStr">
        <is>
          <t xml:space="preserve"> </t>
        </is>
      </c>
    </row>
    <row r="99">
      <c r="A99" s="4" t="inlineStr">
        <is>
          <t>Gross Amounts Not Offset in the Statement of Financial Condition, Cash Collateral</t>
        </is>
      </c>
      <c r="B99" s="5" t="n">
        <v>2</v>
      </c>
      <c r="C99" s="4" t="inlineStr">
        <is>
          <t xml:space="preserve"> </t>
        </is>
      </c>
    </row>
    <row r="100">
      <c r="A100" s="4" t="inlineStr">
        <is>
          <t>Derivatives not designated as hedging instruments | Interest rate swaps</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Gross Amount</t>
        </is>
      </c>
      <c r="B102" s="5" t="n">
        <v>41</v>
      </c>
      <c r="C102" s="5" t="n">
        <v>6</v>
      </c>
    </row>
    <row r="103">
      <c r="A103" s="4" t="inlineStr">
        <is>
          <t>Gross Amounts Netted in the Statements of Financial Condition</t>
        </is>
      </c>
      <c r="B103" s="5" t="n">
        <v>0</v>
      </c>
      <c r="C103" s="5" t="n">
        <v>0</v>
      </c>
    </row>
    <row r="104">
      <c r="A104" s="4" t="inlineStr">
        <is>
          <t>Net Amount Presented in the Statements of Financial Condition</t>
        </is>
      </c>
      <c r="B104" s="5" t="n">
        <v>41</v>
      </c>
      <c r="C104" s="5" t="n">
        <v>6</v>
      </c>
    </row>
    <row r="105">
      <c r="A105" s="4" t="inlineStr">
        <is>
          <t>Gross Amounts Not Offset in the Statement of Financial Condition, Financial Instruments</t>
        </is>
      </c>
      <c r="B105" s="5" t="n">
        <v>0</v>
      </c>
      <c r="C105" s="5" t="n">
        <v>0</v>
      </c>
    </row>
    <row r="106">
      <c r="A106" s="4" t="inlineStr">
        <is>
          <t>Gross Amounts Not Offset in the Statement of Financial Condition, Cash Collateral</t>
        </is>
      </c>
      <c r="B106" s="6" t="n">
        <v>34</v>
      </c>
      <c r="C106" s="5" t="n">
        <v>24</v>
      </c>
    </row>
    <row r="107">
      <c r="A107" s="4" t="inlineStr">
        <is>
          <t>Derivatives not designated as hedging instruments | Interest rate swaption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Gross Amount</t>
        </is>
      </c>
      <c r="B109" s="4" t="inlineStr">
        <is>
          <t xml:space="preserve"> </t>
        </is>
      </c>
      <c r="C109" s="5" t="n">
        <v>77</v>
      </c>
    </row>
    <row r="110">
      <c r="A110" s="4" t="inlineStr">
        <is>
          <t>Gross Amounts Netted in the Statements of Financial Condition</t>
        </is>
      </c>
      <c r="B110" s="4" t="inlineStr">
        <is>
          <t xml:space="preserve"> </t>
        </is>
      </c>
      <c r="C110" s="5" t="n">
        <v>0</v>
      </c>
    </row>
    <row r="111">
      <c r="A111" s="4" t="inlineStr">
        <is>
          <t>Net Amount Presented in the Statements of Financial Condition</t>
        </is>
      </c>
      <c r="B111" s="4" t="inlineStr">
        <is>
          <t xml:space="preserve"> </t>
        </is>
      </c>
      <c r="C111" s="5" t="n">
        <v>77</v>
      </c>
    </row>
    <row r="112">
      <c r="A112" s="4" t="inlineStr">
        <is>
          <t>Gross Amounts Not Offset in the Statement of Financial Condition, Financial Instruments</t>
        </is>
      </c>
      <c r="B112" s="4" t="inlineStr">
        <is>
          <t xml:space="preserve"> </t>
        </is>
      </c>
      <c r="C112" s="5" t="n">
        <v>0</v>
      </c>
    </row>
    <row r="113">
      <c r="A113" s="4" t="inlineStr">
        <is>
          <t>Gross Amounts Not Offset in the Statement of Financial Condition, Cash Collateral</t>
        </is>
      </c>
      <c r="B113" s="4" t="inlineStr">
        <is>
          <t xml:space="preserve"> </t>
        </is>
      </c>
      <c r="C113" s="6" t="n">
        <v>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Gain (Loss) Recognized in Income on Derivative Instru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 (loss)</t>
        </is>
      </c>
      <c r="B4" s="6" t="n">
        <v>-160</v>
      </c>
      <c r="C4" s="6" t="n">
        <v>-150</v>
      </c>
      <c r="D4" s="6" t="n">
        <v>-95</v>
      </c>
      <c r="E4" s="6" t="n">
        <v>-52</v>
      </c>
    </row>
    <row r="5">
      <c r="A5" s="4" t="inlineStr">
        <is>
          <t>Futures | Net return on mortgage servicing righ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gain (loss)</t>
        </is>
      </c>
      <c r="B7" s="5" t="n">
        <v>1</v>
      </c>
      <c r="C7" s="5" t="n">
        <v>0</v>
      </c>
      <c r="D7" s="5" t="n">
        <v>4</v>
      </c>
      <c r="E7" s="5" t="n">
        <v>0</v>
      </c>
    </row>
    <row r="8">
      <c r="A8" s="4" t="inlineStr">
        <is>
          <t>Interest rate swaps and swaptions | Net return on mortgage servicing righ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gain (loss)</t>
        </is>
      </c>
      <c r="B10" s="5" t="n">
        <v>-35</v>
      </c>
      <c r="C10" s="5" t="n">
        <v>20</v>
      </c>
      <c r="D10" s="5" t="n">
        <v>-48</v>
      </c>
      <c r="E10" s="5" t="n">
        <v>-27</v>
      </c>
    </row>
    <row r="11">
      <c r="A11" s="4" t="inlineStr">
        <is>
          <t>Mortgage-backed securities forwards | Net return on mortgage servicing righ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gain (loss)</t>
        </is>
      </c>
      <c r="B13" s="5" t="n">
        <v>-8</v>
      </c>
      <c r="C13" s="5" t="n">
        <v>7</v>
      </c>
      <c r="D13" s="5" t="n">
        <v>-39</v>
      </c>
      <c r="E13" s="5" t="n">
        <v>-11</v>
      </c>
    </row>
    <row r="14">
      <c r="A14" s="4" t="inlineStr">
        <is>
          <t>Rate lock commitments and MSR forwards | Net gain on loan sale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gain (loss)</t>
        </is>
      </c>
      <c r="B16" s="5" t="n">
        <v>-116</v>
      </c>
      <c r="C16" s="5" t="n">
        <v>-178</v>
      </c>
      <c r="D16" s="5" t="n">
        <v>-12</v>
      </c>
      <c r="E16" s="5" t="n">
        <v>-15</v>
      </c>
    </row>
    <row r="17">
      <c r="A17" s="4" t="inlineStr">
        <is>
          <t>Forward commitments | Other noninterest income</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Derivative gain (loss)</t>
        </is>
      </c>
      <c r="B19" s="5" t="n">
        <v>-3</v>
      </c>
      <c r="C19" s="5" t="n">
        <v>0</v>
      </c>
      <c r="D19" s="5" t="n">
        <v>-3</v>
      </c>
      <c r="E19" s="5" t="n">
        <v>0</v>
      </c>
    </row>
    <row r="20">
      <c r="A20" s="4" t="inlineStr">
        <is>
          <t>Interest rate swaps | Other noninterest income</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Derivative gain (loss)</t>
        </is>
      </c>
      <c r="B22" s="6" t="n">
        <v>1</v>
      </c>
      <c r="C22" s="6" t="n">
        <v>1</v>
      </c>
      <c r="D22" s="6" t="n">
        <v>3</v>
      </c>
      <c r="E22" s="6"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reakdown of FHLB Advances Outstanding (Details) - USD ($) $ in Millions</t>
        </is>
      </c>
      <c r="B1" s="2" t="inlineStr">
        <is>
          <t>Jun. 30, 2022</t>
        </is>
      </c>
      <c r="C1" s="2" t="inlineStr">
        <is>
          <t>Dec. 31, 2021</t>
        </is>
      </c>
    </row>
    <row r="2">
      <c r="A2" s="3" t="inlineStr">
        <is>
          <t>Federal Home Loan Bank, Advances, Branch of FHLB Bank [Line Items]</t>
        </is>
      </c>
      <c r="B2" s="4" t="inlineStr">
        <is>
          <t xml:space="preserve"> </t>
        </is>
      </c>
      <c r="C2" s="4" t="inlineStr">
        <is>
          <t xml:space="preserve"> </t>
        </is>
      </c>
    </row>
    <row r="3">
      <c r="A3" s="4" t="inlineStr">
        <is>
          <t>Total short-term Federal Home Loan Bank advances and other borrowings</t>
        </is>
      </c>
      <c r="B3" s="6" t="n">
        <v>3301</v>
      </c>
      <c r="C3" s="6" t="n">
        <v>1880</v>
      </c>
    </row>
    <row r="4">
      <c r="A4" s="4" t="inlineStr">
        <is>
          <t>Long-term fixed rate advances</t>
        </is>
      </c>
      <c r="B4" s="5" t="n">
        <v>700</v>
      </c>
      <c r="C4" s="5" t="n">
        <v>1400</v>
      </c>
    </row>
    <row r="5">
      <c r="A5" s="4" t="inlineStr">
        <is>
          <t>Total</t>
        </is>
      </c>
      <c r="B5" s="6" t="n">
        <v>4001</v>
      </c>
      <c r="C5" s="6" t="n">
        <v>3280</v>
      </c>
    </row>
    <row r="6">
      <c r="A6" s="4" t="inlineStr">
        <is>
          <t>Rate</t>
        </is>
      </c>
      <c r="B6" s="11" t="n">
        <v>0.0143</v>
      </c>
      <c r="C6" s="11" t="n">
        <v>0.008999999999999999</v>
      </c>
    </row>
    <row r="7">
      <c r="A7" s="4" t="inlineStr">
        <is>
          <t>Short-term fixed rate term advances</t>
        </is>
      </c>
      <c r="B7" s="4" t="inlineStr">
        <is>
          <t xml:space="preserve"> </t>
        </is>
      </c>
      <c r="C7" s="4" t="inlineStr">
        <is>
          <t xml:space="preserve"> </t>
        </is>
      </c>
    </row>
    <row r="8">
      <c r="A8" s="3" t="inlineStr">
        <is>
          <t>Federal Home Loan Bank, Advances, Branch of FHLB Bank [Line Items]</t>
        </is>
      </c>
      <c r="B8" s="4" t="inlineStr">
        <is>
          <t xml:space="preserve"> </t>
        </is>
      </c>
      <c r="C8" s="4" t="inlineStr">
        <is>
          <t xml:space="preserve"> </t>
        </is>
      </c>
    </row>
    <row r="9">
      <c r="A9" s="4" t="inlineStr">
        <is>
          <t>Federal home loan bank, advances, maturities summary, due in next rolling twelve months</t>
        </is>
      </c>
      <c r="B9" s="6" t="n">
        <v>3300</v>
      </c>
      <c r="C9" s="6" t="n">
        <v>1600</v>
      </c>
    </row>
    <row r="10">
      <c r="A10" s="4" t="inlineStr">
        <is>
          <t>Rate</t>
        </is>
      </c>
      <c r="B10" s="11" t="n">
        <v>0.0154</v>
      </c>
      <c r="C10" s="11" t="n">
        <v>0.0019</v>
      </c>
    </row>
    <row r="11">
      <c r="A11" s="4" t="inlineStr">
        <is>
          <t>Other short-term borrowings</t>
        </is>
      </c>
      <c r="B11" s="4" t="inlineStr">
        <is>
          <t xml:space="preserve"> </t>
        </is>
      </c>
      <c r="C11" s="4" t="inlineStr">
        <is>
          <t xml:space="preserve"> </t>
        </is>
      </c>
    </row>
    <row r="12">
      <c r="A12" s="3" t="inlineStr">
        <is>
          <t>Federal Home Loan Bank, Advances, Branch of FHLB Bank [Line Items]</t>
        </is>
      </c>
      <c r="B12" s="4" t="inlineStr">
        <is>
          <t xml:space="preserve"> </t>
        </is>
      </c>
      <c r="C12" s="4" t="inlineStr">
        <is>
          <t xml:space="preserve"> </t>
        </is>
      </c>
    </row>
    <row r="13">
      <c r="A13" s="4" t="inlineStr">
        <is>
          <t>Federal home loan bank, advances, maturities summary, due in next rolling twelve months</t>
        </is>
      </c>
      <c r="B13" s="6" t="n">
        <v>1</v>
      </c>
      <c r="C13" s="6" t="n">
        <v>280</v>
      </c>
    </row>
    <row r="14">
      <c r="A14" s="4" t="inlineStr">
        <is>
          <t>Rate</t>
        </is>
      </c>
      <c r="B14" s="11" t="n">
        <v>0.019</v>
      </c>
      <c r="C14" s="11" t="n">
        <v>0.00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Detailed Information on FHLB Advances and Other Borrowing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Maximum outstanding at any month end</t>
        </is>
      </c>
      <c r="B4" s="6" t="n">
        <v>4001</v>
      </c>
      <c r="C4" s="6" t="n">
        <v>3575</v>
      </c>
      <c r="D4" s="6" t="n">
        <v>4001</v>
      </c>
      <c r="E4" s="6" t="n">
        <v>4737</v>
      </c>
    </row>
    <row r="5">
      <c r="A5" s="4" t="inlineStr">
        <is>
          <t>Average outstanding balance</t>
        </is>
      </c>
      <c r="B5" s="5" t="n">
        <v>2107</v>
      </c>
      <c r="C5" s="5" t="n">
        <v>3622</v>
      </c>
      <c r="D5" s="5" t="n">
        <v>2013</v>
      </c>
      <c r="E5" s="5" t="n">
        <v>3800</v>
      </c>
    </row>
    <row r="6">
      <c r="A6" s="4" t="inlineStr">
        <is>
          <t>Average remaining borrowing capacity</t>
        </is>
      </c>
      <c r="B6" s="6" t="n">
        <v>3261</v>
      </c>
      <c r="C6" s="6" t="n">
        <v>5295</v>
      </c>
      <c r="D6" s="6" t="n">
        <v>3851</v>
      </c>
      <c r="E6" s="6" t="n">
        <v>5389</v>
      </c>
    </row>
    <row r="7">
      <c r="A7" s="4" t="inlineStr">
        <is>
          <t>Weighted average interest rate</t>
        </is>
      </c>
      <c r="B7" s="11" t="n">
        <v>0.0109</v>
      </c>
      <c r="C7" s="11" t="n">
        <v>0.0045</v>
      </c>
      <c r="D7" s="11" t="n">
        <v>0.0091</v>
      </c>
      <c r="E7" s="11" t="n">
        <v>0.004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Maturity Dates of FHLB Advances and Other Borrowings (Details) - USD ($) $ in Million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2</t>
        </is>
      </c>
      <c r="B3" s="6" t="n">
        <v>3301</v>
      </c>
      <c r="C3" s="4" t="inlineStr">
        <is>
          <t xml:space="preserve"> </t>
        </is>
      </c>
    </row>
    <row r="4">
      <c r="A4" s="4" t="inlineStr">
        <is>
          <t>2023</t>
        </is>
      </c>
      <c r="B4" s="5" t="n">
        <v>500</v>
      </c>
      <c r="C4" s="4" t="inlineStr">
        <is>
          <t xml:space="preserve"> </t>
        </is>
      </c>
    </row>
    <row r="5">
      <c r="A5" s="4" t="inlineStr">
        <is>
          <t>2024</t>
        </is>
      </c>
      <c r="B5" s="5" t="n">
        <v>100</v>
      </c>
      <c r="C5" s="4" t="inlineStr">
        <is>
          <t xml:space="preserve"> </t>
        </is>
      </c>
    </row>
    <row r="6">
      <c r="A6" s="4" t="inlineStr">
        <is>
          <t>2025</t>
        </is>
      </c>
      <c r="B6" s="5" t="n">
        <v>0</v>
      </c>
      <c r="C6" s="4" t="inlineStr">
        <is>
          <t xml:space="preserve"> </t>
        </is>
      </c>
    </row>
    <row r="7">
      <c r="A7" s="4" t="inlineStr">
        <is>
          <t>Thereafter</t>
        </is>
      </c>
      <c r="B7" s="5" t="n">
        <v>100</v>
      </c>
      <c r="C7" s="4" t="inlineStr">
        <is>
          <t xml:space="preserve"> </t>
        </is>
      </c>
    </row>
    <row r="8">
      <c r="A8" s="4" t="inlineStr">
        <is>
          <t>Total</t>
        </is>
      </c>
      <c r="B8" s="6" t="n">
        <v>4001</v>
      </c>
      <c r="C8" s="6" t="n">
        <v>32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ummary of Long-Term Debt, Net of Debt Issuance Costs (Details) - USD ($) $ in Million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Trust preferred securities</t>
        </is>
      </c>
      <c r="B4" s="6" t="n">
        <v>247</v>
      </c>
      <c r="C4" s="6" t="n">
        <v>247</v>
      </c>
    </row>
    <row r="5">
      <c r="A5" s="4" t="inlineStr">
        <is>
          <t>Other tong-term debt</t>
        </is>
      </c>
      <c r="B5" s="5" t="n">
        <v>394</v>
      </c>
      <c r="C5" s="5" t="n">
        <v>396</v>
      </c>
    </row>
    <row r="6">
      <c r="A6" s="4" t="inlineStr">
        <is>
          <t>Subordinated notes maturing in 2030</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ubordinated notes</t>
        </is>
      </c>
      <c r="B8" s="6" t="n">
        <v>147</v>
      </c>
      <c r="C8" s="6" t="n">
        <v>149</v>
      </c>
    </row>
    <row r="9">
      <c r="A9" s="4" t="inlineStr">
        <is>
          <t>Interest rate</t>
        </is>
      </c>
      <c r="B9" s="12" t="n">
        <v>0.04125</v>
      </c>
      <c r="C9" s="12" t="n">
        <v>0.04125</v>
      </c>
    </row>
    <row r="10">
      <c r="A10" s="4" t="inlineStr">
        <is>
          <t>3.25%, matures 203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rust preferred securities</t>
        </is>
      </c>
      <c r="B12" s="6" t="n">
        <v>26</v>
      </c>
      <c r="C12" s="6" t="n">
        <v>26</v>
      </c>
    </row>
    <row r="13">
      <c r="A13" s="4" t="inlineStr">
        <is>
          <t>Interest rate</t>
        </is>
      </c>
      <c r="B13" s="11" t="n">
        <v>0.0545</v>
      </c>
      <c r="C13" s="11" t="n">
        <v>0.0347</v>
      </c>
    </row>
    <row r="14">
      <c r="A14" s="4" t="inlineStr">
        <is>
          <t>3.25%, matures 2032 | Floating Three Month LIBO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Variable rate on interest rate</t>
        </is>
      </c>
      <c r="B16" s="11" t="n">
        <v>0.0325</v>
      </c>
      <c r="C16" s="4" t="inlineStr">
        <is>
          <t xml:space="preserve"> </t>
        </is>
      </c>
    </row>
    <row r="17">
      <c r="A17" s="4" t="inlineStr">
        <is>
          <t>3.25%, matures 203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rust preferred securities</t>
        </is>
      </c>
      <c r="B19" s="6" t="n">
        <v>26</v>
      </c>
      <c r="C19" s="6" t="n">
        <v>26</v>
      </c>
    </row>
    <row r="20">
      <c r="A20" s="4" t="inlineStr">
        <is>
          <t>Interest rate</t>
        </is>
      </c>
      <c r="B20" s="11" t="n">
        <v>0.0429</v>
      </c>
      <c r="C20" s="11" t="n">
        <v>0.0337</v>
      </c>
    </row>
    <row r="21">
      <c r="A21" s="4" t="inlineStr">
        <is>
          <t>3.25%, matures 2033 | Floating Three Month LIBO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Variable rate on interest rate</t>
        </is>
      </c>
      <c r="B23" s="11" t="n">
        <v>0.0325</v>
      </c>
      <c r="C23" s="4" t="inlineStr">
        <is>
          <t xml:space="preserve"> </t>
        </is>
      </c>
    </row>
    <row r="24">
      <c r="A24" s="4" t="inlineStr">
        <is>
          <t>3.25%, matures 2033</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rust preferred securities</t>
        </is>
      </c>
      <c r="B26" s="6" t="n">
        <v>26</v>
      </c>
      <c r="C26" s="6" t="n">
        <v>26</v>
      </c>
    </row>
    <row r="27">
      <c r="A27" s="4" t="inlineStr">
        <is>
          <t>Interest rate</t>
        </is>
      </c>
      <c r="B27" s="11" t="n">
        <v>0.055</v>
      </c>
      <c r="C27" s="11" t="n">
        <v>0.0347</v>
      </c>
    </row>
    <row r="28">
      <c r="A28" s="4" t="inlineStr">
        <is>
          <t>3.25%, matures 2033 | Floating Three Month LIBO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Variable rate on interest rate</t>
        </is>
      </c>
      <c r="B30" s="11" t="n">
        <v>0.0325</v>
      </c>
      <c r="C30" s="4" t="inlineStr">
        <is>
          <t xml:space="preserve"> </t>
        </is>
      </c>
    </row>
    <row r="31">
      <c r="A31" s="4" t="inlineStr">
        <is>
          <t>2.00%, matures 2035</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rust preferred securities</t>
        </is>
      </c>
      <c r="B33" s="6" t="n">
        <v>26</v>
      </c>
      <c r="C33" s="6" t="n">
        <v>26</v>
      </c>
    </row>
    <row r="34">
      <c r="A34" s="4" t="inlineStr">
        <is>
          <t>Interest rate</t>
        </is>
      </c>
      <c r="B34" s="11" t="n">
        <v>0.0304</v>
      </c>
      <c r="C34" s="11" t="n">
        <v>0.0212</v>
      </c>
    </row>
    <row r="35">
      <c r="A35" s="4" t="inlineStr">
        <is>
          <t>2.00%, matures 2035 | Floating Three Month LIBO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Variable rate on interest rate</t>
        </is>
      </c>
      <c r="B37" s="10" t="n">
        <v>0.02</v>
      </c>
      <c r="C37" s="4" t="inlineStr">
        <is>
          <t xml:space="preserve"> </t>
        </is>
      </c>
    </row>
    <row r="38">
      <c r="A38" s="4" t="inlineStr">
        <is>
          <t>2.00%, matures 2035</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rust preferred securities</t>
        </is>
      </c>
      <c r="B40" s="6" t="n">
        <v>26</v>
      </c>
      <c r="C40" s="6" t="n">
        <v>26</v>
      </c>
    </row>
    <row r="41">
      <c r="A41" s="4" t="inlineStr">
        <is>
          <t>Interest rate</t>
        </is>
      </c>
      <c r="B41" s="11" t="n">
        <v>0.0304</v>
      </c>
      <c r="C41" s="11" t="n">
        <v>0.0212</v>
      </c>
    </row>
    <row r="42">
      <c r="A42" s="4" t="inlineStr">
        <is>
          <t>2.00%, matures 2035 | Floating Three Month LIBO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Variable rate on interest rate</t>
        </is>
      </c>
      <c r="B44" s="10" t="n">
        <v>0.02</v>
      </c>
      <c r="C44" s="4" t="inlineStr">
        <is>
          <t xml:space="preserve"> </t>
        </is>
      </c>
    </row>
    <row r="45">
      <c r="A45" s="4" t="inlineStr">
        <is>
          <t>1.75%, matures 2035</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rust preferred securities</t>
        </is>
      </c>
      <c r="B47" s="6" t="n">
        <v>51</v>
      </c>
      <c r="C47" s="6" t="n">
        <v>51</v>
      </c>
    </row>
    <row r="48">
      <c r="A48" s="4" t="inlineStr">
        <is>
          <t>Interest rate</t>
        </is>
      </c>
      <c r="B48" s="11" t="n">
        <v>0.0358</v>
      </c>
      <c r="C48" s="11" t="n">
        <v>0.0195</v>
      </c>
    </row>
    <row r="49">
      <c r="A49" s="4" t="inlineStr">
        <is>
          <t>1.75%, matures 2035 | Floating Three Month LIBO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Variable rate on interest rate</t>
        </is>
      </c>
      <c r="B51" s="11" t="n">
        <v>0.0175</v>
      </c>
      <c r="C51" s="4" t="inlineStr">
        <is>
          <t xml:space="preserve"> </t>
        </is>
      </c>
    </row>
    <row r="52">
      <c r="A52" s="4" t="inlineStr">
        <is>
          <t>1.50%, matures 2035</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Trust preferred securities</t>
        </is>
      </c>
      <c r="B54" s="6" t="n">
        <v>25</v>
      </c>
      <c r="C54" s="6" t="n">
        <v>25</v>
      </c>
    </row>
    <row r="55">
      <c r="A55" s="4" t="inlineStr">
        <is>
          <t>Interest rate</t>
        </is>
      </c>
      <c r="B55" s="11" t="n">
        <v>0.0254</v>
      </c>
      <c r="C55" s="11" t="n">
        <v>0.0162</v>
      </c>
    </row>
    <row r="56">
      <c r="A56" s="4" t="inlineStr">
        <is>
          <t>1.50%, matures 2035 | Floating Three Month LIBO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Variable rate on interest rate</t>
        </is>
      </c>
      <c r="B58" s="11" t="n">
        <v>0.015</v>
      </c>
      <c r="C58" s="4" t="inlineStr">
        <is>
          <t xml:space="preserve"> </t>
        </is>
      </c>
    </row>
    <row r="59">
      <c r="A59" s="4" t="inlineStr">
        <is>
          <t>1.45%, matures 2037</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Trust preferred securities</t>
        </is>
      </c>
      <c r="B61" s="6" t="n">
        <v>25</v>
      </c>
      <c r="C61" s="6" t="n">
        <v>25</v>
      </c>
    </row>
    <row r="62">
      <c r="A62" s="4" t="inlineStr">
        <is>
          <t>Interest rate</t>
        </is>
      </c>
      <c r="B62" s="11" t="n">
        <v>0.0328</v>
      </c>
      <c r="C62" s="11" t="n">
        <v>0.0165</v>
      </c>
    </row>
    <row r="63">
      <c r="A63" s="4" t="inlineStr">
        <is>
          <t>1.45%, matures 2037 | Floating Three Month LIBO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Variable rate on interest rate</t>
        </is>
      </c>
      <c r="B65" s="11" t="n">
        <v>0.0145</v>
      </c>
      <c r="C65" s="4" t="inlineStr">
        <is>
          <t xml:space="preserve"> </t>
        </is>
      </c>
    </row>
    <row r="66">
      <c r="A66" s="4" t="inlineStr">
        <is>
          <t>2.50%, matures 2037</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rust preferred securities</t>
        </is>
      </c>
      <c r="B68" s="6" t="n">
        <v>16</v>
      </c>
      <c r="C68" s="6" t="n">
        <v>16</v>
      </c>
    </row>
    <row r="69">
      <c r="A69" s="4" t="inlineStr">
        <is>
          <t>Interest rate</t>
        </is>
      </c>
      <c r="B69" s="11" t="n">
        <v>0.0433</v>
      </c>
      <c r="C69" s="11" t="n">
        <v>0.027</v>
      </c>
    </row>
    <row r="70">
      <c r="A70" s="4" t="inlineStr">
        <is>
          <t>2.50%, matures 2037 | Floating Three Month LIBO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Variable rate on interest rate</t>
        </is>
      </c>
      <c r="B72" s="11" t="n">
        <v>0.025</v>
      </c>
      <c r="C7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46" customWidth="1" min="2" max="2"/>
    <col width="14" customWidth="1" min="3" max="3"/>
    <col width="22" customWidth="1" min="4" max="4"/>
  </cols>
  <sheetData>
    <row r="1">
      <c r="A1" s="1" t="inlineStr">
        <is>
          <t>Borrowings - Narrative (Details)</t>
        </is>
      </c>
      <c r="B1" s="2" t="inlineStr">
        <is>
          <t>6 Months Ended</t>
        </is>
      </c>
    </row>
    <row r="2">
      <c r="B2" s="2" t="inlineStr">
        <is>
          <t>Jun. 30, 2022 USD ($) trustSubsidiary quarter</t>
        </is>
      </c>
      <c r="C2" s="2" t="inlineStr">
        <is>
          <t>Dec. 31, 2021</t>
        </is>
      </c>
      <c r="D2" s="2" t="inlineStr">
        <is>
          <t>Oct. 28, 2020 USD ($)</t>
        </is>
      </c>
    </row>
    <row r="3">
      <c r="A3" s="3" t="inlineStr">
        <is>
          <t>Debt Instrument [Line Items]</t>
        </is>
      </c>
      <c r="B3" s="4" t="inlineStr">
        <is>
          <t xml:space="preserve"> </t>
        </is>
      </c>
      <c r="C3" s="4" t="inlineStr">
        <is>
          <t xml:space="preserve"> </t>
        </is>
      </c>
      <c r="D3" s="4" t="inlineStr">
        <is>
          <t xml:space="preserve"> </t>
        </is>
      </c>
    </row>
    <row r="4">
      <c r="A4" s="4" t="inlineStr">
        <is>
          <t>Number of trust subsidiaries | trustSubsidiary</t>
        </is>
      </c>
      <c r="B4" s="5" t="n">
        <v>9</v>
      </c>
      <c r="C4" s="4" t="inlineStr">
        <is>
          <t xml:space="preserve"> </t>
        </is>
      </c>
      <c r="D4" s="4" t="inlineStr">
        <is>
          <t xml:space="preserve"> </t>
        </is>
      </c>
    </row>
    <row r="5">
      <c r="A5" s="4" t="inlineStr">
        <is>
          <t>Number of quarters that interest payment can be deferred | quarter</t>
        </is>
      </c>
      <c r="B5" s="5" t="n">
        <v>20</v>
      </c>
      <c r="C5" s="4" t="inlineStr">
        <is>
          <t xml:space="preserve"> </t>
        </is>
      </c>
      <c r="D5" s="4" t="inlineStr">
        <is>
          <t xml:space="preserve"> </t>
        </is>
      </c>
    </row>
    <row r="6">
      <c r="A6" s="4" t="inlineStr">
        <is>
          <t>Payment of interest on trust preferred securities</t>
        </is>
      </c>
      <c r="B6" s="6" t="n">
        <v>0</v>
      </c>
      <c r="C6" s="4" t="inlineStr">
        <is>
          <t xml:space="preserve"> </t>
        </is>
      </c>
      <c r="D6" s="4" t="inlineStr">
        <is>
          <t xml:space="preserve"> </t>
        </is>
      </c>
    </row>
    <row r="7">
      <c r="A7" s="4" t="inlineStr">
        <is>
          <t>Subordinated notes maturing in 2030</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12" t="n">
        <v>0.04125</v>
      </c>
      <c r="C9" s="12" t="n">
        <v>0.04125</v>
      </c>
      <c r="D9" s="4" t="inlineStr">
        <is>
          <t xml:space="preserve"> </t>
        </is>
      </c>
    </row>
    <row r="10">
      <c r="A10" s="4" t="inlineStr">
        <is>
          <t>Subordinated Debt | Subordinated notes maturing in 2030</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ace amount</t>
        </is>
      </c>
      <c r="B12" s="4" t="inlineStr">
        <is>
          <t xml:space="preserve"> </t>
        </is>
      </c>
      <c r="C12" s="4" t="inlineStr">
        <is>
          <t xml:space="preserve"> </t>
        </is>
      </c>
      <c r="D12" s="6" t="n">
        <v>150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2733</v>
      </c>
      <c r="C4" s="6" t="n">
        <v>2358</v>
      </c>
      <c r="D4" s="6" t="n">
        <v>2718</v>
      </c>
      <c r="E4" s="6" t="n">
        <v>2201</v>
      </c>
    </row>
    <row r="5">
      <c r="A5" s="4" t="inlineStr">
        <is>
          <t>Other comprehensive loss, net of tax</t>
        </is>
      </c>
      <c r="B5" s="5" t="n">
        <v>-97</v>
      </c>
      <c r="C5" s="5" t="n">
        <v>-9</v>
      </c>
      <c r="D5" s="5" t="n">
        <v>-134</v>
      </c>
      <c r="E5" s="5" t="n">
        <v>-2</v>
      </c>
    </row>
    <row r="6">
      <c r="A6" s="4" t="inlineStr">
        <is>
          <t>Ending balance</t>
        </is>
      </c>
      <c r="B6" s="5" t="n">
        <v>2693</v>
      </c>
      <c r="C6" s="5" t="n">
        <v>2498</v>
      </c>
      <c r="D6" s="5" t="n">
        <v>2693</v>
      </c>
      <c r="E6" s="5" t="n">
        <v>2498</v>
      </c>
    </row>
    <row r="7">
      <c r="A7" s="4" t="inlineStr">
        <is>
          <t>Investment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Beginning balance</t>
        </is>
      </c>
      <c r="B9" s="5" t="n">
        <v>-43</v>
      </c>
      <c r="C9" s="5" t="n">
        <v>37</v>
      </c>
      <c r="D9" s="5" t="n">
        <v>15</v>
      </c>
      <c r="E9" s="5" t="n">
        <v>52</v>
      </c>
    </row>
    <row r="10">
      <c r="A10" s="4" t="inlineStr">
        <is>
          <t>Unrealized (loss) gain</t>
        </is>
      </c>
      <c r="B10" s="5" t="n">
        <v>-82</v>
      </c>
      <c r="C10" s="5" t="n">
        <v>-2</v>
      </c>
      <c r="D10" s="5" t="n">
        <v>-159</v>
      </c>
      <c r="E10" s="5" t="n">
        <v>-22</v>
      </c>
    </row>
    <row r="11">
      <c r="A11" s="4" t="inlineStr">
        <is>
          <t>Less: Tax (benefit) provision</t>
        </is>
      </c>
      <c r="B11" s="5" t="n">
        <v>-14</v>
      </c>
      <c r="C11" s="5" t="n">
        <v>0</v>
      </c>
      <c r="D11" s="5" t="n">
        <v>-33</v>
      </c>
      <c r="E11" s="5" t="n">
        <v>-5</v>
      </c>
    </row>
    <row r="12">
      <c r="A12" s="4" t="inlineStr">
        <is>
          <t>Net unrealized (loss) gain</t>
        </is>
      </c>
      <c r="B12" s="5" t="n">
        <v>-68</v>
      </c>
      <c r="C12" s="5" t="n">
        <v>-2</v>
      </c>
      <c r="D12" s="5" t="n">
        <v>-126</v>
      </c>
      <c r="E12" s="5" t="n">
        <v>-17</v>
      </c>
    </row>
    <row r="13">
      <c r="A13" s="4" t="inlineStr">
        <is>
          <t>Other comprehensive loss, net of tax</t>
        </is>
      </c>
      <c r="B13" s="5" t="n">
        <v>-68</v>
      </c>
      <c r="C13" s="5" t="n">
        <v>-2</v>
      </c>
      <c r="D13" s="5" t="n">
        <v>-126</v>
      </c>
      <c r="E13" s="5" t="n">
        <v>-17</v>
      </c>
    </row>
    <row r="14">
      <c r="A14" s="4" t="inlineStr">
        <is>
          <t>Ending balance</t>
        </is>
      </c>
      <c r="B14" s="5" t="n">
        <v>-111</v>
      </c>
      <c r="C14" s="5" t="n">
        <v>35</v>
      </c>
      <c r="D14" s="5" t="n">
        <v>-111</v>
      </c>
      <c r="E14" s="5" t="n">
        <v>35</v>
      </c>
    </row>
    <row r="15">
      <c r="A15" s="4" t="inlineStr">
        <is>
          <t>Cash Flow Hedge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41</v>
      </c>
      <c r="C17" s="5" t="n">
        <v>17</v>
      </c>
      <c r="D17" s="5" t="n">
        <v>20</v>
      </c>
      <c r="E17" s="5" t="n">
        <v>-5</v>
      </c>
    </row>
    <row r="18">
      <c r="A18" s="4" t="inlineStr">
        <is>
          <t>Unrealized (loss) gain</t>
        </is>
      </c>
      <c r="B18" s="5" t="n">
        <v>-24</v>
      </c>
      <c r="C18" s="5" t="n">
        <v>-9</v>
      </c>
      <c r="D18" s="5" t="n">
        <v>5</v>
      </c>
      <c r="E18" s="5" t="n">
        <v>17</v>
      </c>
    </row>
    <row r="19">
      <c r="A19" s="4" t="inlineStr">
        <is>
          <t>Less: Tax (benefit) provision</t>
        </is>
      </c>
      <c r="B19" s="5" t="n">
        <v>-6</v>
      </c>
      <c r="C19" s="5" t="n">
        <v>-1</v>
      </c>
      <c r="D19" s="5" t="n">
        <v>2</v>
      </c>
      <c r="E19" s="5" t="n">
        <v>4</v>
      </c>
    </row>
    <row r="20">
      <c r="A20" s="4" t="inlineStr">
        <is>
          <t>Net unrealized (loss) gain</t>
        </is>
      </c>
      <c r="B20" s="5" t="n">
        <v>-18</v>
      </c>
      <c r="C20" s="5" t="n">
        <v>-8</v>
      </c>
      <c r="D20" s="5" t="n">
        <v>3</v>
      </c>
      <c r="E20" s="5" t="n">
        <v>13</v>
      </c>
    </row>
    <row r="21">
      <c r="A21" s="4" t="inlineStr">
        <is>
          <t>Reclassifications (into) out of AOCI</t>
        </is>
      </c>
      <c r="B21" s="5" t="n">
        <v>-14</v>
      </c>
      <c r="C21" s="5" t="n">
        <v>1</v>
      </c>
      <c r="D21" s="5" t="n">
        <v>-14</v>
      </c>
      <c r="E21" s="5" t="n">
        <v>2</v>
      </c>
    </row>
    <row r="22">
      <c r="A22" s="4" t="inlineStr">
        <is>
          <t>Less: Tax (benefit) provision</t>
        </is>
      </c>
      <c r="B22" s="5" t="n">
        <v>-3</v>
      </c>
      <c r="C22" s="5" t="n">
        <v>0</v>
      </c>
      <c r="D22" s="5" t="n">
        <v>-3</v>
      </c>
      <c r="E22" s="5" t="n">
        <v>0</v>
      </c>
    </row>
    <row r="23">
      <c r="A23" s="4" t="inlineStr">
        <is>
          <t>Other comprehensive loss, net of tax</t>
        </is>
      </c>
      <c r="B23" s="5" t="n">
        <v>-29</v>
      </c>
      <c r="C23" s="5" t="n">
        <v>-7</v>
      </c>
      <c r="D23" s="5" t="n">
        <v>-8</v>
      </c>
      <c r="E23" s="5" t="n">
        <v>15</v>
      </c>
    </row>
    <row r="24">
      <c r="A24" s="4" t="inlineStr">
        <is>
          <t>Ending balance</t>
        </is>
      </c>
      <c r="B24" s="6" t="n">
        <v>12</v>
      </c>
      <c r="C24" s="6" t="n">
        <v>10</v>
      </c>
      <c r="D24" s="6" t="n">
        <v>12</v>
      </c>
      <c r="E24" s="6" t="n">
        <v>1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Jun. 30, 2022</t>
        </is>
      </c>
      <c r="D2" s="2" t="inlineStr">
        <is>
          <t>Jun. 30, 2021</t>
        </is>
      </c>
    </row>
    <row r="3">
      <c r="A3" s="3" t="inlineStr">
        <is>
          <t>Operating Activities</t>
        </is>
      </c>
      <c r="C3" s="4" t="inlineStr">
        <is>
          <t xml:space="preserve"> </t>
        </is>
      </c>
      <c r="D3" s="4" t="inlineStr">
        <is>
          <t xml:space="preserve"> </t>
        </is>
      </c>
    </row>
    <row r="4">
      <c r="A4" s="4" t="inlineStr">
        <is>
          <t>Net cash provided by (used in) operating activities</t>
        </is>
      </c>
      <c r="C4" s="6" t="n">
        <v>1179</v>
      </c>
      <c r="D4" s="6" t="n">
        <v>-677</v>
      </c>
    </row>
    <row r="5">
      <c r="A5" s="3" t="inlineStr">
        <is>
          <t>Investing Activities</t>
        </is>
      </c>
      <c r="C5" s="4" t="inlineStr">
        <is>
          <t xml:space="preserve"> </t>
        </is>
      </c>
      <c r="D5" s="4" t="inlineStr">
        <is>
          <t xml:space="preserve"> </t>
        </is>
      </c>
    </row>
    <row r="6">
      <c r="A6" s="4" t="inlineStr">
        <is>
          <t>Proceeds from sale of AFS securities including loans that have been securitized</t>
        </is>
      </c>
      <c r="C6" s="5" t="n">
        <v>834</v>
      </c>
      <c r="D6" s="5" t="n">
        <v>1143</v>
      </c>
    </row>
    <row r="7">
      <c r="A7" s="4" t="inlineStr">
        <is>
          <t>Collection of principal on investment securities AFS</t>
        </is>
      </c>
      <c r="C7" s="5" t="n">
        <v>172</v>
      </c>
      <c r="D7" s="5" t="n">
        <v>428</v>
      </c>
    </row>
    <row r="8">
      <c r="A8" s="4" t="inlineStr">
        <is>
          <t>Purchase of investment securities AFS and other</t>
        </is>
      </c>
      <c r="C8" s="5" t="n">
        <v>-898</v>
      </c>
      <c r="D8" s="5" t="n">
        <v>-283</v>
      </c>
    </row>
    <row r="9">
      <c r="A9" s="4" t="inlineStr">
        <is>
          <t>Collection of principal on investment securities HTM</t>
        </is>
      </c>
      <c r="C9" s="5" t="n">
        <v>32</v>
      </c>
      <c r="D9" s="5" t="n">
        <v>107</v>
      </c>
    </row>
    <row r="10">
      <c r="A10" s="4" t="inlineStr">
        <is>
          <t>Proceeds received from the sale of LHFI</t>
        </is>
      </c>
      <c r="C10" s="5" t="n">
        <v>0</v>
      </c>
      <c r="D10" s="5" t="n">
        <v>73</v>
      </c>
    </row>
    <row r="11">
      <c r="A11" s="4" t="inlineStr">
        <is>
          <t>Net closings, purchases, and principal repayments of LHFI</t>
        </is>
      </c>
      <c r="C11" s="5" t="n">
        <v>-1277</v>
      </c>
      <c r="D11" s="5" t="n">
        <v>2139</v>
      </c>
    </row>
    <row r="12">
      <c r="A12" s="4" t="inlineStr">
        <is>
          <t>Acquisition of premises and equipment, net of proceeds</t>
        </is>
      </c>
      <c r="C12" s="5" t="n">
        <v>-27</v>
      </c>
      <c r="D12" s="5" t="n">
        <v>-14</v>
      </c>
    </row>
    <row r="13">
      <c r="A13" s="4" t="inlineStr">
        <is>
          <t>Net sale of FHLB stock</t>
        </is>
      </c>
      <c r="C13" s="5" t="n">
        <v>48</v>
      </c>
      <c r="D13" s="5" t="n">
        <v>0</v>
      </c>
    </row>
    <row r="14">
      <c r="A14" s="4" t="inlineStr">
        <is>
          <t>Net proceeds from the sale of MSRs</t>
        </is>
      </c>
      <c r="C14" s="5" t="n">
        <v>30</v>
      </c>
      <c r="D14" s="5" t="n">
        <v>88</v>
      </c>
    </row>
    <row r="15">
      <c r="A15" s="4" t="inlineStr">
        <is>
          <t>Purchase of MSRs</t>
        </is>
      </c>
      <c r="C15" s="5" t="n">
        <v>-33</v>
      </c>
      <c r="D15" s="5" t="n">
        <v>0</v>
      </c>
    </row>
    <row r="16">
      <c r="A16" s="4" t="inlineStr">
        <is>
          <t>Other, net</t>
        </is>
      </c>
      <c r="C16" s="5" t="n">
        <v>-13</v>
      </c>
      <c r="D16" s="5" t="n">
        <v>-6</v>
      </c>
    </row>
    <row r="17">
      <c r="A17" s="4" t="inlineStr">
        <is>
          <t>Net cash (used in) provided by investing activities</t>
        </is>
      </c>
      <c r="C17" s="5" t="n">
        <v>-1132</v>
      </c>
      <c r="D17" s="5" t="n">
        <v>3675</v>
      </c>
    </row>
    <row r="18">
      <c r="A18" s="3" t="inlineStr">
        <is>
          <t>Financing Activities</t>
        </is>
      </c>
      <c r="C18" s="4" t="inlineStr">
        <is>
          <t xml:space="preserve"> </t>
        </is>
      </c>
      <c r="D18" s="4" t="inlineStr">
        <is>
          <t xml:space="preserve"> </t>
        </is>
      </c>
    </row>
    <row r="19">
      <c r="A19" s="4" t="inlineStr">
        <is>
          <t>Net change in deposit accounts</t>
        </is>
      </c>
      <c r="C19" s="5" t="n">
        <v>-1360</v>
      </c>
      <c r="D19" s="5" t="n">
        <v>-1312</v>
      </c>
    </row>
    <row r="20">
      <c r="A20" s="4" t="inlineStr">
        <is>
          <t>Net change in short-term FHLB borrowings and other short-term debt</t>
        </is>
      </c>
      <c r="C20" s="5" t="n">
        <v>1421</v>
      </c>
      <c r="D20" s="5" t="n">
        <v>-1805</v>
      </c>
    </row>
    <row r="21">
      <c r="A21" s="4" t="inlineStr">
        <is>
          <t>Repayment of long-term FHLB advances</t>
        </is>
      </c>
      <c r="C21" s="5" t="n">
        <v>-700</v>
      </c>
      <c r="D21" s="5" t="n">
        <v>0</v>
      </c>
    </row>
    <row r="22">
      <c r="A22" s="4" t="inlineStr">
        <is>
          <t>Repayment of long-term debt</t>
        </is>
      </c>
      <c r="C22" s="5" t="n">
        <v>0</v>
      </c>
      <c r="D22" s="5" t="n">
        <v>-246</v>
      </c>
    </row>
    <row r="23">
      <c r="A23" s="4" t="inlineStr">
        <is>
          <t>Net receipt of payments of loans serviced for others</t>
        </is>
      </c>
      <c r="C23" s="5" t="n">
        <v>19</v>
      </c>
      <c r="D23" s="5" t="n">
        <v>79</v>
      </c>
    </row>
    <row r="24">
      <c r="A24" s="4" t="inlineStr">
        <is>
          <t>Dividends declared and paid</t>
        </is>
      </c>
      <c r="C24" s="5" t="n">
        <v>-7</v>
      </c>
      <c r="D24" s="5" t="n">
        <v>-7</v>
      </c>
    </row>
    <row r="25">
      <c r="A25" s="4" t="inlineStr">
        <is>
          <t>Other</t>
        </is>
      </c>
      <c r="C25" s="5" t="n">
        <v>9</v>
      </c>
      <c r="D25" s="5" t="n">
        <v>14</v>
      </c>
    </row>
    <row r="26">
      <c r="A26" s="4" t="inlineStr">
        <is>
          <t>Net cash used in financing activities</t>
        </is>
      </c>
      <c r="C26" s="5" t="n">
        <v>-618</v>
      </c>
      <c r="D26" s="5" t="n">
        <v>-3277</v>
      </c>
    </row>
    <row r="27">
      <c r="A27" s="4" t="inlineStr">
        <is>
          <t>Net change in cash, cash equivalents and restricted cash</t>
        </is>
      </c>
      <c r="B27" s="4" t="inlineStr">
        <is>
          <t>[1]</t>
        </is>
      </c>
      <c r="C27" s="5" t="n">
        <v>-571</v>
      </c>
      <c r="D27" s="5" t="n">
        <v>-279</v>
      </c>
    </row>
    <row r="28">
      <c r="A28" s="4" t="inlineStr">
        <is>
          <t>Beginning cash, cash equivalents and restricted cash</t>
        </is>
      </c>
      <c r="B28" s="4" t="inlineStr">
        <is>
          <t>[1]</t>
        </is>
      </c>
      <c r="C28" s="5" t="n">
        <v>1092</v>
      </c>
      <c r="D28" s="5" t="n">
        <v>654</v>
      </c>
    </row>
    <row r="29">
      <c r="A29" s="4" t="inlineStr">
        <is>
          <t>Ending cash, cash equivalents and restricted cash</t>
        </is>
      </c>
      <c r="B29" s="4" t="inlineStr">
        <is>
          <t>[1]</t>
        </is>
      </c>
      <c r="C29" s="5" t="n">
        <v>521</v>
      </c>
      <c r="D29" s="5" t="n">
        <v>375</v>
      </c>
    </row>
    <row r="30">
      <c r="A30" s="3" t="inlineStr">
        <is>
          <t>Supplemental disclosure of cash flow information</t>
        </is>
      </c>
      <c r="C30" s="4" t="inlineStr">
        <is>
          <t xml:space="preserve"> </t>
        </is>
      </c>
      <c r="D30" s="4" t="inlineStr">
        <is>
          <t xml:space="preserve"> </t>
        </is>
      </c>
    </row>
    <row r="31">
      <c r="A31" s="4" t="inlineStr">
        <is>
          <t>Non-cash reclassification of LHFI to LHFS</t>
        </is>
      </c>
      <c r="C31" s="5" t="n">
        <v>4</v>
      </c>
      <c r="D31" s="5" t="n">
        <v>48</v>
      </c>
    </row>
    <row r="32">
      <c r="A32" s="4" t="inlineStr">
        <is>
          <t>Non-cash reclassification of LHFS to securitized LHFS</t>
        </is>
      </c>
      <c r="C32" s="5" t="n">
        <v>834</v>
      </c>
      <c r="D32" s="5" t="n">
        <v>1202</v>
      </c>
    </row>
    <row r="33">
      <c r="A33" s="4" t="inlineStr">
        <is>
          <t>MSRs resulting from sale or securitization of loans</t>
        </is>
      </c>
      <c r="C33" s="5" t="n">
        <v>153</v>
      </c>
      <c r="D33" s="5" t="n">
        <v>129</v>
      </c>
    </row>
    <row r="34">
      <c r="A34" s="4" t="inlineStr">
        <is>
          <t>Beneficial interest in RMBS</t>
        </is>
      </c>
      <c r="C34" s="5" t="n">
        <v>0</v>
      </c>
      <c r="D34" s="5" t="n">
        <v>58</v>
      </c>
    </row>
    <row r="35">
      <c r="A35" s="3" t="inlineStr">
        <is>
          <t>Operating section supplemental disclosures</t>
        </is>
      </c>
      <c r="C35" s="4" t="inlineStr">
        <is>
          <t xml:space="preserve"> </t>
        </is>
      </c>
      <c r="D35" s="4" t="inlineStr">
        <is>
          <t xml:space="preserve"> </t>
        </is>
      </c>
    </row>
    <row r="36">
      <c r="A36" s="4" t="inlineStr">
        <is>
          <t>Proceeds from sales of LHFS</t>
        </is>
      </c>
      <c r="C36" s="5" t="n">
        <v>15874</v>
      </c>
      <c r="D36" s="5" t="n">
        <v>27359</v>
      </c>
    </row>
    <row r="37">
      <c r="A37" s="4" t="inlineStr">
        <is>
          <t>Closings, premium paid and purchase of LHFS, net of principal repayments</t>
        </is>
      </c>
      <c r="C37" s="6" t="n">
        <v>-15259</v>
      </c>
      <c r="D37" s="6" t="n">
        <v>-27761</v>
      </c>
    </row>
    <row r="38"/>
    <row r="39">
      <c r="A39" s="4" t="inlineStr">
        <is>
          <t>[1]For further information on restricted cash, see Note 8 - Derivatives.</t>
        </is>
      </c>
    </row>
  </sheetData>
  <mergeCells count="4">
    <mergeCell ref="A1:B2"/>
    <mergeCell ref="C1:D1"/>
    <mergeCell ref="A38:C38"/>
    <mergeCell ref="A39:C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pplicable to common shareholders</t>
        </is>
      </c>
      <c r="B4" s="6" t="n">
        <v>60</v>
      </c>
      <c r="C4" s="6" t="n">
        <v>147</v>
      </c>
      <c r="D4" s="6" t="n">
        <v>113</v>
      </c>
      <c r="E4" s="6" t="n">
        <v>296</v>
      </c>
    </row>
    <row r="5">
      <c r="A5" s="3" t="inlineStr">
        <is>
          <t>Weighted Average Shares</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in shares)</t>
        </is>
      </c>
      <c r="B6" s="5" t="n">
        <v>53269631</v>
      </c>
      <c r="C6" s="5" t="n">
        <v>52763868</v>
      </c>
      <c r="D6" s="5" t="n">
        <v>53244886</v>
      </c>
      <c r="E6" s="5" t="n">
        <v>52719959</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based awards (in shares)</t>
        </is>
      </c>
      <c r="B8" s="5" t="n">
        <v>265817</v>
      </c>
      <c r="C8" s="5" t="n">
        <v>772801</v>
      </c>
      <c r="D8" s="5" t="n">
        <v>311721</v>
      </c>
      <c r="E8" s="5" t="n">
        <v>697937</v>
      </c>
    </row>
    <row r="9">
      <c r="A9" s="4" t="inlineStr">
        <is>
          <t>Weighted average diluted common shares (in shares)</t>
        </is>
      </c>
      <c r="B9" s="5" t="n">
        <v>53535448</v>
      </c>
      <c r="C9" s="5" t="n">
        <v>53536669</v>
      </c>
      <c r="D9" s="5" t="n">
        <v>53556607</v>
      </c>
      <c r="E9" s="5" t="n">
        <v>53417896</v>
      </c>
    </row>
    <row r="10">
      <c r="A10" s="3" t="inlineStr">
        <is>
          <t>Earnings per common share</t>
        </is>
      </c>
      <c r="B10" s="4" t="inlineStr">
        <is>
          <t xml:space="preserve"> </t>
        </is>
      </c>
      <c r="C10" s="4" t="inlineStr">
        <is>
          <t xml:space="preserve"> </t>
        </is>
      </c>
      <c r="D10" s="4" t="inlineStr">
        <is>
          <t xml:space="preserve"> </t>
        </is>
      </c>
      <c r="E10" s="4" t="inlineStr">
        <is>
          <t xml:space="preserve"> </t>
        </is>
      </c>
    </row>
    <row r="11">
      <c r="A11" s="4" t="inlineStr">
        <is>
          <t>Basic earnings per common share (in dollars per share)</t>
        </is>
      </c>
      <c r="B11" s="7" t="n">
        <v>1.13</v>
      </c>
      <c r="C11" s="7" t="n">
        <v>2.78</v>
      </c>
      <c r="D11" s="7" t="n">
        <v>2.12</v>
      </c>
      <c r="E11" s="7" t="n">
        <v>5.61</v>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Stock-based awards (in dollars per share)</t>
        </is>
      </c>
      <c r="B13" s="8" t="n">
        <v>-0.01</v>
      </c>
      <c r="C13" s="8" t="n">
        <v>-0.04</v>
      </c>
      <c r="D13" s="8" t="n">
        <v>-0.01</v>
      </c>
      <c r="E13" s="8" t="n">
        <v>-0.07000000000000001</v>
      </c>
    </row>
    <row r="14">
      <c r="A14" s="4" t="inlineStr">
        <is>
          <t>Diluted earnings per common share (in dollars per share)</t>
        </is>
      </c>
      <c r="B14" s="7" t="n">
        <v>1.12</v>
      </c>
      <c r="C14" s="7" t="n">
        <v>2.74</v>
      </c>
      <c r="D14" s="7" t="n">
        <v>2.11</v>
      </c>
      <c r="E14" s="7" t="n">
        <v>5.5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2</v>
      </c>
      <c r="C4" s="6" t="n">
        <v>4</v>
      </c>
      <c r="D4" s="6" t="n">
        <v>4</v>
      </c>
      <c r="E4" s="6" t="n">
        <v>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Restricted Stock Activity (Details) - Restricted Stock and Restricted Stock Units - $ / shares</t>
        </is>
      </c>
      <c r="B1" s="2" t="inlineStr">
        <is>
          <t>3 Months Ended</t>
        </is>
      </c>
      <c r="C1" s="2" t="inlineStr">
        <is>
          <t>6 Months Ended</t>
        </is>
      </c>
    </row>
    <row r="2">
      <c r="B2" s="2" t="inlineStr">
        <is>
          <t>Jun. 30, 2022</t>
        </is>
      </c>
      <c r="C2" s="2" t="inlineStr">
        <is>
          <t>Jun. 30, 2022</t>
        </is>
      </c>
    </row>
    <row r="3">
      <c r="A3" s="3" t="inlineStr">
        <is>
          <t>Shares</t>
        </is>
      </c>
      <c r="B3" s="4" t="inlineStr">
        <is>
          <t xml:space="preserve"> </t>
        </is>
      </c>
      <c r="C3" s="4" t="inlineStr">
        <is>
          <t xml:space="preserve"> </t>
        </is>
      </c>
    </row>
    <row r="4">
      <c r="A4" s="4" t="inlineStr">
        <is>
          <t>Non-vested balance at beginning of period (in shares)</t>
        </is>
      </c>
      <c r="B4" s="5" t="n">
        <v>671390</v>
      </c>
      <c r="C4" s="5" t="n">
        <v>600573</v>
      </c>
    </row>
    <row r="5">
      <c r="A5" s="4" t="inlineStr">
        <is>
          <t>Granted (in shares)</t>
        </is>
      </c>
      <c r="B5" s="5" t="n">
        <v>293152</v>
      </c>
      <c r="C5" s="5" t="n">
        <v>427218</v>
      </c>
    </row>
    <row r="6">
      <c r="A6" s="4" t="inlineStr">
        <is>
          <t>Vested (in shares)</t>
        </is>
      </c>
      <c r="B6" s="5" t="n">
        <v>-133442</v>
      </c>
      <c r="C6" s="5" t="n">
        <v>-177198</v>
      </c>
    </row>
    <row r="7">
      <c r="A7" s="4" t="inlineStr">
        <is>
          <t>Canceled and forfeited (in shares)</t>
        </is>
      </c>
      <c r="B7" s="5" t="n">
        <v>-29723</v>
      </c>
      <c r="C7" s="5" t="n">
        <v>-49216</v>
      </c>
    </row>
    <row r="8">
      <c r="A8" s="4" t="inlineStr">
        <is>
          <t>Non-vested balance at end of period (in shares)</t>
        </is>
      </c>
      <c r="B8" s="5" t="n">
        <v>801377</v>
      </c>
      <c r="C8" s="5" t="n">
        <v>801377</v>
      </c>
    </row>
    <row r="9">
      <c r="A9" s="3" t="inlineStr">
        <is>
          <t>Weighted — Average Grant-Date Fair Value per Share</t>
        </is>
      </c>
      <c r="B9" s="4" t="inlineStr">
        <is>
          <t xml:space="preserve"> </t>
        </is>
      </c>
      <c r="C9" s="4" t="inlineStr">
        <is>
          <t xml:space="preserve"> </t>
        </is>
      </c>
    </row>
    <row r="10">
      <c r="A10" s="4" t="inlineStr">
        <is>
          <t>Non-vested balance at beginning of period (in dollars per share)</t>
        </is>
      </c>
      <c r="B10" s="7" t="n">
        <v>36.47</v>
      </c>
      <c r="C10" s="7" t="n">
        <v>36.61</v>
      </c>
    </row>
    <row r="11">
      <c r="A11" s="4" t="inlineStr">
        <is>
          <t>Granted (in dollars per share)</t>
        </is>
      </c>
      <c r="B11" s="8" t="n">
        <v>37.03</v>
      </c>
      <c r="C11" s="8" t="n">
        <v>36.9</v>
      </c>
    </row>
    <row r="12">
      <c r="A12" s="4" t="inlineStr">
        <is>
          <t>Vested (in dollars per share)</t>
        </is>
      </c>
      <c r="B12" s="8" t="n">
        <v>35.75</v>
      </c>
      <c r="C12" s="8" t="n">
        <v>36.91</v>
      </c>
    </row>
    <row r="13">
      <c r="A13" s="4" t="inlineStr">
        <is>
          <t>Canceled and forfeited (in dollars per share)</t>
        </is>
      </c>
      <c r="B13" s="8" t="n">
        <v>33.81</v>
      </c>
      <c r="C13" s="8" t="n">
        <v>33.55</v>
      </c>
    </row>
    <row r="14">
      <c r="A14" s="4" t="inlineStr">
        <is>
          <t>Non-vested balance at end of period (in dollars per share)</t>
        </is>
      </c>
      <c r="B14" s="7" t="n">
        <v>36.89</v>
      </c>
      <c r="C14" s="7" t="n">
        <v>36.8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77</v>
      </c>
      <c r="C4" s="6" t="n">
        <v>190</v>
      </c>
      <c r="D4" s="6" t="n">
        <v>145</v>
      </c>
      <c r="E4" s="6" t="n">
        <v>383</v>
      </c>
    </row>
    <row r="5">
      <c r="A5" s="4" t="inlineStr">
        <is>
          <t>Provision for income taxes</t>
        </is>
      </c>
      <c r="B5" s="6" t="n">
        <v>17</v>
      </c>
      <c r="C5" s="6" t="n">
        <v>43</v>
      </c>
      <c r="D5" s="6" t="n">
        <v>32</v>
      </c>
      <c r="E5" s="6" t="n">
        <v>87</v>
      </c>
    </row>
    <row r="6">
      <c r="A6" s="4" t="inlineStr">
        <is>
          <t>Effective tax provision rate</t>
        </is>
      </c>
      <c r="B6" s="11" t="n">
        <v>0.221</v>
      </c>
      <c r="C6" s="11" t="n">
        <v>0.225</v>
      </c>
      <c r="D6" s="11" t="n">
        <v>0.218</v>
      </c>
      <c r="E6" s="11" t="n">
        <v>0.227</v>
      </c>
    </row>
    <row r="7">
      <c r="A7" s="4" t="inlineStr">
        <is>
          <t>Unrecognized tax benefits, recognition period</t>
        </is>
      </c>
      <c r="B7" s="4" t="inlineStr">
        <is>
          <t xml:space="preserve"> </t>
        </is>
      </c>
      <c r="C7" s="4" t="inlineStr">
        <is>
          <t xml:space="preserve"> </t>
        </is>
      </c>
      <c r="D7" s="4" t="inlineStr">
        <is>
          <t>12 months</t>
        </is>
      </c>
      <c r="E7"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Millions</t>
        </is>
      </c>
      <c r="B1" s="2" t="inlineStr">
        <is>
          <t>Jun. 30, 2022 USD ($)</t>
        </is>
      </c>
      <c r="C1" s="2" t="inlineStr">
        <is>
          <t>Dec. 31, 2021 USD ($)</t>
        </is>
      </c>
    </row>
    <row r="2">
      <c r="A2" s="3" t="inlineStr">
        <is>
          <t>Tier 1 capital (to adjusted avg. total assets)</t>
        </is>
      </c>
      <c r="B2" s="4" t="inlineStr">
        <is>
          <t xml:space="preserve"> </t>
        </is>
      </c>
      <c r="C2" s="4" t="inlineStr">
        <is>
          <t xml:space="preserve"> </t>
        </is>
      </c>
    </row>
    <row r="3">
      <c r="A3" s="4" t="inlineStr">
        <is>
          <t>Tier 1 capital actual amount</t>
        </is>
      </c>
      <c r="B3" s="6" t="n">
        <v>2900</v>
      </c>
      <c r="C3" s="6" t="n">
        <v>2798</v>
      </c>
    </row>
    <row r="4">
      <c r="A4" s="4" t="inlineStr">
        <is>
          <t>Tier 1 capital (to adjusted tangible assets), actual ratio</t>
        </is>
      </c>
      <c r="B4" s="9" t="n">
        <v>0.1217</v>
      </c>
      <c r="C4" s="9" t="n">
        <v>0.1054</v>
      </c>
    </row>
    <row r="5">
      <c r="A5" s="4" t="inlineStr">
        <is>
          <t>Tier 1 capital, for capital adequacy purposes amount</t>
        </is>
      </c>
      <c r="B5" s="6" t="n">
        <v>953</v>
      </c>
      <c r="C5" s="6" t="n">
        <v>1062</v>
      </c>
    </row>
    <row r="6">
      <c r="A6" s="4" t="inlineStr">
        <is>
          <t>Tier 1 capital (to adjusted tangible assets), for capital adequacy purposes ratio</t>
        </is>
      </c>
      <c r="B6" s="13" t="n">
        <v>0.04</v>
      </c>
      <c r="C6" s="13" t="n">
        <v>0.04</v>
      </c>
    </row>
    <row r="7">
      <c r="A7" s="4" t="inlineStr">
        <is>
          <t>Tier 1 capital capitalized under prompt corrective action provision amount</t>
        </is>
      </c>
      <c r="B7" s="6" t="n">
        <v>1192</v>
      </c>
      <c r="C7" s="6" t="n">
        <v>1327</v>
      </c>
    </row>
    <row r="8">
      <c r="A8" s="4" t="inlineStr">
        <is>
          <t>Tier 1 capital (to adjusted tangible assets), capitalized under prompt corrective action provision ratio</t>
        </is>
      </c>
      <c r="B8" s="13" t="n">
        <v>0.05</v>
      </c>
      <c r="C8" s="13" t="n">
        <v>0.05</v>
      </c>
    </row>
    <row r="9">
      <c r="A9" s="3" t="inlineStr">
        <is>
          <t>Common equity Tier 1 capital (to RWA)</t>
        </is>
      </c>
      <c r="B9" s="4" t="inlineStr">
        <is>
          <t xml:space="preserve"> </t>
        </is>
      </c>
      <c r="C9" s="4" t="inlineStr">
        <is>
          <t xml:space="preserve"> </t>
        </is>
      </c>
    </row>
    <row r="10">
      <c r="A10" s="4" t="inlineStr">
        <is>
          <t>Common equity Tier 1 capital (to RWA), actual amount</t>
        </is>
      </c>
      <c r="B10" s="6" t="n">
        <v>2660</v>
      </c>
      <c r="C10" s="6" t="n">
        <v>2558</v>
      </c>
    </row>
    <row r="11">
      <c r="A11" s="4" t="inlineStr">
        <is>
          <t>Common equity Tier 1 capital (to RWA), actual ratio</t>
        </is>
      </c>
      <c r="B11" s="11" t="n">
        <v>0.1322</v>
      </c>
      <c r="C11" s="11" t="n">
        <v>0.1319</v>
      </c>
    </row>
    <row r="12">
      <c r="A12" s="4" t="inlineStr">
        <is>
          <t>Common equity Tier 1 capital (to RWA), for capital adequacy purposes, amount</t>
        </is>
      </c>
      <c r="B12" s="6" t="n">
        <v>906</v>
      </c>
      <c r="C12" s="6" t="n">
        <v>873</v>
      </c>
    </row>
    <row r="13">
      <c r="A13" s="4" t="inlineStr">
        <is>
          <t>Common equity Tier 1 capital (to RWA), for capital adequacy purposes, ratio</t>
        </is>
      </c>
      <c r="B13" s="11" t="n">
        <v>0.045</v>
      </c>
      <c r="C13" s="11" t="n">
        <v>0.045</v>
      </c>
    </row>
    <row r="14">
      <c r="A14" s="4" t="inlineStr">
        <is>
          <t>Common equity Tier 1 capital (to RWA), well capitalized under prompt corrective action provisions, amount</t>
        </is>
      </c>
      <c r="B14" s="6" t="n">
        <v>1308</v>
      </c>
      <c r="C14" s="6" t="n">
        <v>1261</v>
      </c>
    </row>
    <row r="15">
      <c r="A15" s="4" t="inlineStr">
        <is>
          <t>Common equity Tier 1 capital (to RWA), well capitalized under prompt corrective action provisions, ratio</t>
        </is>
      </c>
      <c r="B15" s="11" t="n">
        <v>0.065</v>
      </c>
      <c r="C15" s="11" t="n">
        <v>0.065</v>
      </c>
    </row>
    <row r="16">
      <c r="A16" s="3" t="inlineStr">
        <is>
          <t>Tier 1 capital (to RWA)</t>
        </is>
      </c>
      <c r="B16" s="4" t="inlineStr">
        <is>
          <t xml:space="preserve"> </t>
        </is>
      </c>
      <c r="C16" s="4" t="inlineStr">
        <is>
          <t xml:space="preserve"> </t>
        </is>
      </c>
    </row>
    <row r="17">
      <c r="A17" s="4" t="inlineStr">
        <is>
          <t>Tier 1 capital, actual amount</t>
        </is>
      </c>
      <c r="B17" s="6" t="n">
        <v>2900</v>
      </c>
      <c r="C17" s="6" t="n">
        <v>2798</v>
      </c>
    </row>
    <row r="18">
      <c r="A18" s="4" t="inlineStr">
        <is>
          <t>Tier 1 capital (to risk-weighted assets), actual ratio</t>
        </is>
      </c>
      <c r="B18" s="9" t="n">
        <v>0.1441</v>
      </c>
      <c r="C18" s="9" t="n">
        <v>0.1443</v>
      </c>
    </row>
    <row r="19">
      <c r="A19" s="4" t="inlineStr">
        <is>
          <t>Tier 1 capital, for capital adequacy purposes amount</t>
        </is>
      </c>
      <c r="B19" s="6" t="n">
        <v>1208</v>
      </c>
      <c r="C19" s="6" t="n">
        <v>1164</v>
      </c>
    </row>
    <row r="20">
      <c r="A20" s="4" t="inlineStr">
        <is>
          <t>Tier 1 capital (to risk-weighted assets), for capital adequacy purposes ratio</t>
        </is>
      </c>
      <c r="B20" s="13" t="n">
        <v>0.06</v>
      </c>
      <c r="C20" s="13" t="n">
        <v>0.06</v>
      </c>
    </row>
    <row r="21">
      <c r="A21" s="4" t="inlineStr">
        <is>
          <t>Tier 1 capital, capitalized under prompt corrective action provision amount</t>
        </is>
      </c>
      <c r="B21" s="6" t="n">
        <v>1610</v>
      </c>
      <c r="C21" s="6" t="n">
        <v>1552</v>
      </c>
    </row>
    <row r="22">
      <c r="A22" s="4" t="inlineStr">
        <is>
          <t>Tier 1 capital (to risk-weighted assets), capitalized under prompt corrective action provision ratio</t>
        </is>
      </c>
      <c r="B22" s="13" t="n">
        <v>0.08</v>
      </c>
      <c r="C22" s="13" t="n">
        <v>0.08</v>
      </c>
    </row>
    <row r="23">
      <c r="A23" s="3" t="inlineStr">
        <is>
          <t>Total capital (to RWA)</t>
        </is>
      </c>
      <c r="B23" s="4" t="inlineStr">
        <is>
          <t xml:space="preserve"> </t>
        </is>
      </c>
      <c r="C23" s="4" t="inlineStr">
        <is>
          <t xml:space="preserve"> </t>
        </is>
      </c>
    </row>
    <row r="24">
      <c r="A24" s="4" t="inlineStr">
        <is>
          <t>Total capital, actual amount</t>
        </is>
      </c>
      <c r="B24" s="6" t="n">
        <v>3155</v>
      </c>
      <c r="C24" s="6" t="n">
        <v>3080</v>
      </c>
    </row>
    <row r="25">
      <c r="A25" s="4" t="inlineStr">
        <is>
          <t>Total capital (to risk-weighted assets), actual ratio</t>
        </is>
      </c>
      <c r="B25" s="9" t="n">
        <v>0.1568</v>
      </c>
      <c r="C25" s="9" t="n">
        <v>0.1588</v>
      </c>
    </row>
    <row r="26">
      <c r="A26" s="4" t="inlineStr">
        <is>
          <t>Total capital, for capital adequacy purposes amount</t>
        </is>
      </c>
      <c r="B26" s="6" t="n">
        <v>1610</v>
      </c>
      <c r="C26" s="6" t="n">
        <v>1552</v>
      </c>
    </row>
    <row r="27">
      <c r="A27" s="4" t="inlineStr">
        <is>
          <t>Total capital (to risk-weighted assets), for capital adequacy purposes ratio</t>
        </is>
      </c>
      <c r="B27" s="13" t="n">
        <v>0.08</v>
      </c>
      <c r="C27" s="13" t="n">
        <v>0.08</v>
      </c>
    </row>
    <row r="28">
      <c r="A28" s="4" t="inlineStr">
        <is>
          <t>Total capital, capitalized under prompt corrective action provisions amount</t>
        </is>
      </c>
      <c r="B28" s="6" t="n">
        <v>2013</v>
      </c>
      <c r="C28" s="6" t="n">
        <v>1940</v>
      </c>
    </row>
    <row r="29">
      <c r="A29" s="4" t="inlineStr">
        <is>
          <t>Total capital (to risk-weighted assets), capitalized under prompt corrective action provisions ratio</t>
        </is>
      </c>
      <c r="B29" s="13" t="n">
        <v>0.1</v>
      </c>
      <c r="C29" s="13" t="n">
        <v>0.1</v>
      </c>
    </row>
    <row r="30">
      <c r="A30" s="4" t="inlineStr">
        <is>
          <t>Bank</t>
        </is>
      </c>
      <c r="B30" s="4" t="inlineStr">
        <is>
          <t xml:space="preserve"> </t>
        </is>
      </c>
      <c r="C30" s="4" t="inlineStr">
        <is>
          <t xml:space="preserve"> </t>
        </is>
      </c>
    </row>
    <row r="31">
      <c r="A31" s="3" t="inlineStr">
        <is>
          <t>Tier 1 capital (to adjusted avg. total assets)</t>
        </is>
      </c>
      <c r="B31" s="4" t="inlineStr">
        <is>
          <t xml:space="preserve"> </t>
        </is>
      </c>
      <c r="C31" s="4" t="inlineStr">
        <is>
          <t xml:space="preserve"> </t>
        </is>
      </c>
    </row>
    <row r="32">
      <c r="A32" s="4" t="inlineStr">
        <is>
          <t>Tier 1 capital actual amount</t>
        </is>
      </c>
      <c r="B32" s="6" t="n">
        <v>2824</v>
      </c>
      <c r="C32" s="6" t="n">
        <v>2706</v>
      </c>
    </row>
    <row r="33">
      <c r="A33" s="4" t="inlineStr">
        <is>
          <t>Tier 1 capital (to adjusted tangible assets), actual ratio</t>
        </is>
      </c>
      <c r="B33" s="9" t="n">
        <v>0.1187</v>
      </c>
      <c r="C33" s="9" t="n">
        <v>0.1021</v>
      </c>
    </row>
    <row r="34">
      <c r="A34" s="4" t="inlineStr">
        <is>
          <t>Tier 1 capital, for capital adequacy purposes amount</t>
        </is>
      </c>
      <c r="B34" s="6" t="n">
        <v>951</v>
      </c>
      <c r="C34" s="6" t="n">
        <v>1060</v>
      </c>
    </row>
    <row r="35">
      <c r="A35" s="4" t="inlineStr">
        <is>
          <t>Tier 1 capital (to adjusted tangible assets), for capital adequacy purposes ratio</t>
        </is>
      </c>
      <c r="B35" s="13" t="n">
        <v>0.04</v>
      </c>
      <c r="C35" s="13" t="n">
        <v>0.04</v>
      </c>
    </row>
    <row r="36">
      <c r="A36" s="4" t="inlineStr">
        <is>
          <t>Tier 1 capital capitalized under prompt corrective action provision amount</t>
        </is>
      </c>
      <c r="B36" s="6" t="n">
        <v>1189</v>
      </c>
      <c r="C36" s="6" t="n">
        <v>1325</v>
      </c>
    </row>
    <row r="37">
      <c r="A37" s="4" t="inlineStr">
        <is>
          <t>Tier 1 capital (to adjusted tangible assets), capitalized under prompt corrective action provision ratio</t>
        </is>
      </c>
      <c r="B37" s="13" t="n">
        <v>0.05</v>
      </c>
      <c r="C37" s="13" t="n">
        <v>0.05</v>
      </c>
    </row>
    <row r="38">
      <c r="A38" s="3" t="inlineStr">
        <is>
          <t>Common equity Tier 1 capital (to RWA)</t>
        </is>
      </c>
      <c r="B38" s="4" t="inlineStr">
        <is>
          <t xml:space="preserve"> </t>
        </is>
      </c>
      <c r="C38" s="4" t="inlineStr">
        <is>
          <t xml:space="preserve"> </t>
        </is>
      </c>
    </row>
    <row r="39">
      <c r="A39" s="4" t="inlineStr">
        <is>
          <t>Common equity Tier 1 capital (to RWA), actual amount</t>
        </is>
      </c>
      <c r="B39" s="6" t="n">
        <v>2824</v>
      </c>
      <c r="C39" s="6" t="n">
        <v>2706</v>
      </c>
    </row>
    <row r="40">
      <c r="A40" s="4" t="inlineStr">
        <is>
          <t>Common equity Tier 1 capital (to RWA), actual ratio</t>
        </is>
      </c>
      <c r="B40" s="11" t="n">
        <v>0.1404</v>
      </c>
      <c r="C40" s="11" t="n">
        <v>0.1396</v>
      </c>
    </row>
    <row r="41">
      <c r="A41" s="4" t="inlineStr">
        <is>
          <t>Common equity Tier 1 capital (to RWA), for capital adequacy purposes, amount</t>
        </is>
      </c>
      <c r="B41" s="6" t="n">
        <v>905</v>
      </c>
      <c r="C41" s="6" t="n">
        <v>872</v>
      </c>
    </row>
    <row r="42">
      <c r="A42" s="4" t="inlineStr">
        <is>
          <t>Common equity Tier 1 capital (to RWA), for capital adequacy purposes, ratio</t>
        </is>
      </c>
      <c r="B42" s="11" t="n">
        <v>0.045</v>
      </c>
      <c r="C42" s="11" t="n">
        <v>0.045</v>
      </c>
    </row>
    <row r="43">
      <c r="A43" s="4" t="inlineStr">
        <is>
          <t>Common equity Tier 1 capital (to RWA), well capitalized under prompt corrective action provisions, amount</t>
        </is>
      </c>
      <c r="B43" s="6" t="n">
        <v>1307</v>
      </c>
      <c r="C43" s="6" t="n">
        <v>1260</v>
      </c>
    </row>
    <row r="44">
      <c r="A44" s="4" t="inlineStr">
        <is>
          <t>Common equity Tier 1 capital (to RWA), well capitalized under prompt corrective action provisions, ratio</t>
        </is>
      </c>
      <c r="B44" s="11" t="n">
        <v>0.065</v>
      </c>
      <c r="C44" s="11" t="n">
        <v>0.065</v>
      </c>
    </row>
    <row r="45">
      <c r="A45" s="3" t="inlineStr">
        <is>
          <t>Tier 1 capital (to RWA)</t>
        </is>
      </c>
      <c r="B45" s="4" t="inlineStr">
        <is>
          <t xml:space="preserve"> </t>
        </is>
      </c>
      <c r="C45" s="4" t="inlineStr">
        <is>
          <t xml:space="preserve"> </t>
        </is>
      </c>
    </row>
    <row r="46">
      <c r="A46" s="4" t="inlineStr">
        <is>
          <t>Tier 1 capital, actual amount</t>
        </is>
      </c>
      <c r="B46" s="6" t="n">
        <v>2824</v>
      </c>
      <c r="C46" s="6" t="n">
        <v>2706</v>
      </c>
    </row>
    <row r="47">
      <c r="A47" s="4" t="inlineStr">
        <is>
          <t>Tier 1 capital (to risk-weighted assets), actual ratio</t>
        </is>
      </c>
      <c r="B47" s="9" t="n">
        <v>0.1404</v>
      </c>
      <c r="C47" s="9" t="n">
        <v>0.1396</v>
      </c>
    </row>
    <row r="48">
      <c r="A48" s="4" t="inlineStr">
        <is>
          <t>Tier 1 capital, for capital adequacy purposes amount</t>
        </is>
      </c>
      <c r="B48" s="6" t="n">
        <v>1207</v>
      </c>
      <c r="C48" s="6" t="n">
        <v>1163</v>
      </c>
    </row>
    <row r="49">
      <c r="A49" s="4" t="inlineStr">
        <is>
          <t>Tier 1 capital (to risk-weighted assets), for capital adequacy purposes ratio</t>
        </is>
      </c>
      <c r="B49" s="13" t="n">
        <v>0.06</v>
      </c>
      <c r="C49" s="13" t="n">
        <v>0.06</v>
      </c>
    </row>
    <row r="50">
      <c r="A50" s="4" t="inlineStr">
        <is>
          <t>Tier 1 capital, capitalized under prompt corrective action provision amount</t>
        </is>
      </c>
      <c r="B50" s="6" t="n">
        <v>1609</v>
      </c>
      <c r="C50" s="6" t="n">
        <v>1551</v>
      </c>
    </row>
    <row r="51">
      <c r="A51" s="4" t="inlineStr">
        <is>
          <t>Tier 1 capital (to risk-weighted assets), capitalized under prompt corrective action provision ratio</t>
        </is>
      </c>
      <c r="B51" s="13" t="n">
        <v>0.08</v>
      </c>
      <c r="C51" s="13" t="n">
        <v>0.08</v>
      </c>
    </row>
    <row r="52">
      <c r="A52" s="3" t="inlineStr">
        <is>
          <t>Total capital (to RWA)</t>
        </is>
      </c>
      <c r="B52" s="4" t="inlineStr">
        <is>
          <t xml:space="preserve"> </t>
        </is>
      </c>
      <c r="C52" s="4" t="inlineStr">
        <is>
          <t xml:space="preserve"> </t>
        </is>
      </c>
    </row>
    <row r="53">
      <c r="A53" s="4" t="inlineStr">
        <is>
          <t>Total capital, actual amount</t>
        </is>
      </c>
      <c r="B53" s="6" t="n">
        <v>2931</v>
      </c>
      <c r="C53" s="6" t="n">
        <v>2839</v>
      </c>
    </row>
    <row r="54">
      <c r="A54" s="4" t="inlineStr">
        <is>
          <t>Total capital (to risk-weighted assets), actual ratio</t>
        </is>
      </c>
      <c r="B54" s="9" t="n">
        <v>0.1457</v>
      </c>
      <c r="C54" s="9" t="n">
        <v>0.1465</v>
      </c>
    </row>
    <row r="55">
      <c r="A55" s="4" t="inlineStr">
        <is>
          <t>Total capital, for capital adequacy purposes amount</t>
        </is>
      </c>
      <c r="B55" s="6" t="n">
        <v>1609</v>
      </c>
      <c r="C55" s="6" t="n">
        <v>1551</v>
      </c>
    </row>
    <row r="56">
      <c r="A56" s="4" t="inlineStr">
        <is>
          <t>Total capital (to risk-weighted assets), for capital adequacy purposes ratio</t>
        </is>
      </c>
      <c r="B56" s="13" t="n">
        <v>0.08</v>
      </c>
      <c r="C56" s="13" t="n">
        <v>0.08</v>
      </c>
    </row>
    <row r="57">
      <c r="A57" s="4" t="inlineStr">
        <is>
          <t>Total capital, capitalized under prompt corrective action provisions amount</t>
        </is>
      </c>
      <c r="B57" s="6" t="n">
        <v>2011</v>
      </c>
      <c r="C57" s="6" t="n">
        <v>1938</v>
      </c>
    </row>
    <row r="58">
      <c r="A58" s="4" t="inlineStr">
        <is>
          <t>Total capital (to risk-weighted assets), capitalized under prompt corrective action provisions ratio</t>
        </is>
      </c>
      <c r="B58" s="13" t="n">
        <v>0.1</v>
      </c>
      <c r="C58" s="13" t="n">
        <v>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Proceedings, Contingencies and Commitments - Narrative (Details) - USD ($) $ in Millions</t>
        </is>
      </c>
      <c r="B1" s="2" t="inlineStr">
        <is>
          <t>Jun. 30, 2022</t>
        </is>
      </c>
      <c r="C1" s="2" t="inlineStr">
        <is>
          <t>Dec. 31, 2021</t>
        </is>
      </c>
    </row>
    <row r="2">
      <c r="A2" s="3" t="inlineStr">
        <is>
          <t>Loss Contingencies</t>
        </is>
      </c>
      <c r="B2" s="4" t="inlineStr">
        <is>
          <t xml:space="preserve"> </t>
        </is>
      </c>
      <c r="C2" s="4" t="inlineStr">
        <is>
          <t xml:space="preserve"> </t>
        </is>
      </c>
    </row>
    <row r="3">
      <c r="A3" s="4" t="inlineStr">
        <is>
          <t>Accrued reserve for contingent liabilities</t>
        </is>
      </c>
      <c r="B3" s="6" t="n">
        <v>10</v>
      </c>
      <c r="C3" s="6" t="n">
        <v>9</v>
      </c>
    </row>
    <row r="4">
      <c r="A4" s="4" t="inlineStr">
        <is>
          <t>Letter of credit reserve</t>
        </is>
      </c>
      <c r="B4" s="5" t="n">
        <v>13</v>
      </c>
      <c r="C4" s="6" t="n">
        <v>16</v>
      </c>
    </row>
    <row r="5">
      <c r="A5" s="4" t="inlineStr">
        <is>
          <t>CEO | Maximum</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Payments in exchange of SERP</t>
        </is>
      </c>
      <c r="B7" s="6" t="n">
        <v>6</v>
      </c>
      <c r="C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Proceedings, Contingencies and Commitments - Summary of the Contractual Amount of Significant Commitments (Details) - USD ($) $ in Millions</t>
        </is>
      </c>
      <c r="B1" s="2" t="inlineStr">
        <is>
          <t>Jun. 30, 2022</t>
        </is>
      </c>
      <c r="C1" s="2" t="inlineStr">
        <is>
          <t>Dec. 31, 2021</t>
        </is>
      </c>
    </row>
    <row r="2">
      <c r="A2" s="4" t="inlineStr">
        <is>
          <t>Mortgage loan commitments including interest rate locks</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Commitments to extend credit</t>
        </is>
      </c>
      <c r="B4" s="6" t="n">
        <v>5576</v>
      </c>
      <c r="C4" s="6" t="n">
        <v>5539</v>
      </c>
    </row>
    <row r="5">
      <c r="A5" s="4" t="inlineStr">
        <is>
          <t>Warehouse loan commitments</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Commitments to extend credit</t>
        </is>
      </c>
      <c r="B7" s="5" t="n">
        <v>7649</v>
      </c>
      <c r="C7" s="5" t="n">
        <v>6840</v>
      </c>
    </row>
    <row r="8">
      <c r="A8" s="4" t="inlineStr">
        <is>
          <t>Commercial and industrial commitments</t>
        </is>
      </c>
      <c r="B8" s="4" t="inlineStr">
        <is>
          <t xml:space="preserve"> </t>
        </is>
      </c>
      <c r="C8" s="4" t="inlineStr">
        <is>
          <t xml:space="preserve"> </t>
        </is>
      </c>
    </row>
    <row r="9">
      <c r="A9" s="3" t="inlineStr">
        <is>
          <t>Loss Contingencies</t>
        </is>
      </c>
      <c r="B9" s="4" t="inlineStr">
        <is>
          <t xml:space="preserve"> </t>
        </is>
      </c>
      <c r="C9" s="4" t="inlineStr">
        <is>
          <t xml:space="preserve"> </t>
        </is>
      </c>
    </row>
    <row r="10">
      <c r="A10" s="4" t="inlineStr">
        <is>
          <t>Commitments to extend credit</t>
        </is>
      </c>
      <c r="B10" s="5" t="n">
        <v>1817</v>
      </c>
      <c r="C10" s="5" t="n">
        <v>1582</v>
      </c>
    </row>
    <row r="11">
      <c r="A11" s="4" t="inlineStr">
        <is>
          <t>Other construction commitments</t>
        </is>
      </c>
      <c r="B11" s="4" t="inlineStr">
        <is>
          <t xml:space="preserve"> </t>
        </is>
      </c>
      <c r="C11" s="4" t="inlineStr">
        <is>
          <t xml:space="preserve"> </t>
        </is>
      </c>
    </row>
    <row r="12">
      <c r="A12" s="3" t="inlineStr">
        <is>
          <t>Loss Contingencies</t>
        </is>
      </c>
      <c r="B12" s="4" t="inlineStr">
        <is>
          <t xml:space="preserve"> </t>
        </is>
      </c>
      <c r="C12" s="4" t="inlineStr">
        <is>
          <t xml:space="preserve"> </t>
        </is>
      </c>
    </row>
    <row r="13">
      <c r="A13" s="4" t="inlineStr">
        <is>
          <t>Commitments to extend credit</t>
        </is>
      </c>
      <c r="B13" s="5" t="n">
        <v>3215</v>
      </c>
      <c r="C13" s="5" t="n">
        <v>2719</v>
      </c>
    </row>
    <row r="14">
      <c r="A14" s="4" t="inlineStr">
        <is>
          <t>HELOC commitments</t>
        </is>
      </c>
      <c r="B14" s="4" t="inlineStr">
        <is>
          <t xml:space="preserve"> </t>
        </is>
      </c>
      <c r="C14" s="4" t="inlineStr">
        <is>
          <t xml:space="preserve"> </t>
        </is>
      </c>
    </row>
    <row r="15">
      <c r="A15" s="3" t="inlineStr">
        <is>
          <t>Loss Contingencies</t>
        </is>
      </c>
      <c r="B15" s="4" t="inlineStr">
        <is>
          <t xml:space="preserve"> </t>
        </is>
      </c>
      <c r="C15" s="4" t="inlineStr">
        <is>
          <t xml:space="preserve"> </t>
        </is>
      </c>
    </row>
    <row r="16">
      <c r="A16" s="4" t="inlineStr">
        <is>
          <t>Commitments to extend credit</t>
        </is>
      </c>
      <c r="B16" s="5" t="n">
        <v>881</v>
      </c>
      <c r="C16" s="5" t="n">
        <v>631</v>
      </c>
    </row>
    <row r="17">
      <c r="A17" s="4" t="inlineStr">
        <is>
          <t>Other consumer commitments</t>
        </is>
      </c>
      <c r="B17" s="4" t="inlineStr">
        <is>
          <t xml:space="preserve"> </t>
        </is>
      </c>
      <c r="C17" s="4" t="inlineStr">
        <is>
          <t xml:space="preserve"> </t>
        </is>
      </c>
    </row>
    <row r="18">
      <c r="A18" s="3" t="inlineStr">
        <is>
          <t>Loss Contingencies</t>
        </is>
      </c>
      <c r="B18" s="4" t="inlineStr">
        <is>
          <t xml:space="preserve"> </t>
        </is>
      </c>
      <c r="C18" s="4" t="inlineStr">
        <is>
          <t xml:space="preserve"> </t>
        </is>
      </c>
    </row>
    <row r="19">
      <c r="A19" s="4" t="inlineStr">
        <is>
          <t>Commitments to extend credit</t>
        </is>
      </c>
      <c r="B19" s="5" t="n">
        <v>692</v>
      </c>
      <c r="C19" s="5" t="n">
        <v>273</v>
      </c>
    </row>
    <row r="20">
      <c r="A20" s="4" t="inlineStr">
        <is>
          <t>Standby and commercial letters of credit</t>
        </is>
      </c>
      <c r="B20" s="4" t="inlineStr">
        <is>
          <t xml:space="preserve"> </t>
        </is>
      </c>
      <c r="C20" s="4" t="inlineStr">
        <is>
          <t xml:space="preserve"> </t>
        </is>
      </c>
    </row>
    <row r="21">
      <c r="A21" s="3" t="inlineStr">
        <is>
          <t>Loss Contingencies</t>
        </is>
      </c>
      <c r="B21" s="4" t="inlineStr">
        <is>
          <t xml:space="preserve"> </t>
        </is>
      </c>
      <c r="C21" s="4" t="inlineStr">
        <is>
          <t xml:space="preserve"> </t>
        </is>
      </c>
    </row>
    <row r="22">
      <c r="A22" s="4" t="inlineStr">
        <is>
          <t>Commitments to extend credit</t>
        </is>
      </c>
      <c r="B22" s="6" t="n">
        <v>107</v>
      </c>
      <c r="C22" s="6" t="n">
        <v>1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 securities available-for-sale</t>
        </is>
      </c>
      <c r="B3" s="6" t="n">
        <v>2346</v>
      </c>
      <c r="C3" s="6" t="n">
        <v>1804</v>
      </c>
    </row>
    <row r="4">
      <c r="A4" s="4" t="inlineStr">
        <is>
          <t>Loans held-for-sale</t>
        </is>
      </c>
      <c r="B4" s="5" t="n">
        <v>3181</v>
      </c>
      <c r="C4" s="5" t="n">
        <v>4920</v>
      </c>
    </row>
    <row r="5">
      <c r="A5" s="4" t="inlineStr">
        <is>
          <t>Loans held-for-investment</t>
        </is>
      </c>
      <c r="B5" s="5" t="n">
        <v>21</v>
      </c>
      <c r="C5" s="5" t="n">
        <v>16</v>
      </c>
    </row>
    <row r="6">
      <c r="A6" s="4" t="inlineStr">
        <is>
          <t>Mortgage servicing rights</t>
        </is>
      </c>
      <c r="B6" s="5" t="n">
        <v>622</v>
      </c>
      <c r="C6" s="5" t="n">
        <v>392</v>
      </c>
    </row>
    <row r="7">
      <c r="A7" s="4" t="inlineStr">
        <is>
          <t>Total assets at fair value</t>
        </is>
      </c>
      <c r="B7" s="5" t="n">
        <v>3202</v>
      </c>
      <c r="C7" s="5" t="n">
        <v>4936</v>
      </c>
    </row>
    <row r="8">
      <c r="A8" s="4" t="inlineStr">
        <is>
          <t>Agency - Commercial</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securities available-for-sale</t>
        </is>
      </c>
      <c r="B10" s="5" t="n">
        <v>1486</v>
      </c>
      <c r="C10" s="5" t="n">
        <v>747</v>
      </c>
    </row>
    <row r="11">
      <c r="A11" s="4" t="inlineStr">
        <is>
          <t>Agency - Residential</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securities available-for-sale</t>
        </is>
      </c>
      <c r="B13" s="5" t="n">
        <v>561</v>
      </c>
      <c r="C13" s="5" t="n">
        <v>696</v>
      </c>
    </row>
    <row r="14">
      <c r="A14" s="4" t="inlineStr">
        <is>
          <t>Municipal obligation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securities available-for-sale</t>
        </is>
      </c>
      <c r="B16" s="5" t="n">
        <v>16</v>
      </c>
      <c r="C16" s="5" t="n">
        <v>20</v>
      </c>
    </row>
    <row r="17">
      <c r="A17" s="4" t="inlineStr">
        <is>
          <t>Corporate debt obligation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securities available-for-sale</t>
        </is>
      </c>
      <c r="B19" s="5" t="n">
        <v>57</v>
      </c>
      <c r="C19" s="5" t="n">
        <v>73</v>
      </c>
    </row>
    <row r="20">
      <c r="A20" s="4" t="inlineStr">
        <is>
          <t>Certificate of deposit</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 securities available-for-sale</t>
        </is>
      </c>
      <c r="B22" s="5" t="n">
        <v>1</v>
      </c>
      <c r="C22" s="5" t="n">
        <v>1</v>
      </c>
    </row>
    <row r="23">
      <c r="A23" s="4" t="inlineStr">
        <is>
          <t>Estimate of Fair Value Measuremen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 securities available-for-sale</t>
        </is>
      </c>
      <c r="B25" s="5" t="n">
        <v>2346</v>
      </c>
      <c r="C25" s="5" t="n">
        <v>1804</v>
      </c>
    </row>
    <row r="26">
      <c r="A26" s="4" t="inlineStr">
        <is>
          <t>Loans held-for-sale</t>
        </is>
      </c>
      <c r="B26" s="5" t="n">
        <v>3482</v>
      </c>
      <c r="C26" s="5" t="n">
        <v>5054</v>
      </c>
    </row>
    <row r="27">
      <c r="A27" s="4" t="inlineStr">
        <is>
          <t>Loans held-for-investment</t>
        </is>
      </c>
      <c r="B27" s="5" t="n">
        <v>14523</v>
      </c>
      <c r="C27" s="5" t="n">
        <v>13453</v>
      </c>
    </row>
    <row r="28">
      <c r="A28" s="4" t="inlineStr">
        <is>
          <t>Mortgage servicing rights</t>
        </is>
      </c>
      <c r="B28" s="5" t="n">
        <v>622</v>
      </c>
      <c r="C28" s="5" t="n">
        <v>392</v>
      </c>
    </row>
    <row r="29">
      <c r="A29" s="4" t="inlineStr">
        <is>
          <t>Level 1 | Estimate of Fair Value Measuremen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 securities available-for-sale</t>
        </is>
      </c>
      <c r="B31" s="5" t="n">
        <v>0</v>
      </c>
      <c r="C31" s="5" t="n">
        <v>0</v>
      </c>
    </row>
    <row r="32">
      <c r="A32" s="4" t="inlineStr">
        <is>
          <t>Loans held-for-sale</t>
        </is>
      </c>
      <c r="B32" s="5" t="n">
        <v>0</v>
      </c>
      <c r="C32" s="5" t="n">
        <v>0</v>
      </c>
    </row>
    <row r="33">
      <c r="A33" s="4" t="inlineStr">
        <is>
          <t>Loans held-for-investment</t>
        </is>
      </c>
      <c r="B33" s="5" t="n">
        <v>0</v>
      </c>
      <c r="C33" s="5" t="n">
        <v>0</v>
      </c>
    </row>
    <row r="34">
      <c r="A34" s="4" t="inlineStr">
        <is>
          <t>Mortgage servicing rights</t>
        </is>
      </c>
      <c r="B34" s="5" t="n">
        <v>0</v>
      </c>
      <c r="C34" s="5" t="n">
        <v>0</v>
      </c>
    </row>
    <row r="35">
      <c r="A35" s="4" t="inlineStr">
        <is>
          <t>Level 2 | Estimate of Fair Value Measuremen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 securities available-for-sale</t>
        </is>
      </c>
      <c r="B37" s="5" t="n">
        <v>2346</v>
      </c>
      <c r="C37" s="5" t="n">
        <v>1804</v>
      </c>
    </row>
    <row r="38">
      <c r="A38" s="4" t="inlineStr">
        <is>
          <t>Loans held-for-sale</t>
        </is>
      </c>
      <c r="B38" s="5" t="n">
        <v>3482</v>
      </c>
      <c r="C38" s="5" t="n">
        <v>5054</v>
      </c>
    </row>
    <row r="39">
      <c r="A39" s="4" t="inlineStr">
        <is>
          <t>Loans held-for-investment</t>
        </is>
      </c>
      <c r="B39" s="5" t="n">
        <v>21</v>
      </c>
      <c r="C39" s="5" t="n">
        <v>14</v>
      </c>
    </row>
    <row r="40">
      <c r="A40" s="4" t="inlineStr">
        <is>
          <t>Mortgage servicing rights</t>
        </is>
      </c>
      <c r="B40" s="5" t="n">
        <v>0</v>
      </c>
      <c r="C40" s="5" t="n">
        <v>0</v>
      </c>
    </row>
    <row r="41">
      <c r="A41" s="4" t="inlineStr">
        <is>
          <t>Level 3 | Estimate of Fair Value Measuremen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 securities available-for-sale</t>
        </is>
      </c>
      <c r="B43" s="5" t="n">
        <v>0</v>
      </c>
      <c r="C43" s="5" t="n">
        <v>0</v>
      </c>
    </row>
    <row r="44">
      <c r="A44" s="4" t="inlineStr">
        <is>
          <t>Loans held-for-sale</t>
        </is>
      </c>
      <c r="B44" s="5" t="n">
        <v>0</v>
      </c>
      <c r="C44" s="5" t="n">
        <v>0</v>
      </c>
    </row>
    <row r="45">
      <c r="A45" s="4" t="inlineStr">
        <is>
          <t>Loans held-for-investment</t>
        </is>
      </c>
      <c r="B45" s="5" t="n">
        <v>14502</v>
      </c>
      <c r="C45" s="5" t="n">
        <v>13439</v>
      </c>
    </row>
    <row r="46">
      <c r="A46" s="4" t="inlineStr">
        <is>
          <t>Mortgage servicing rights</t>
        </is>
      </c>
      <c r="B46" s="5" t="n">
        <v>622</v>
      </c>
      <c r="C46" s="5" t="n">
        <v>392</v>
      </c>
    </row>
    <row r="47">
      <c r="A47" s="4" t="inlineStr">
        <is>
          <t>Recurring | Estimate of Fair Value Measuremen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ortgage servicing rights</t>
        </is>
      </c>
      <c r="B49" s="5" t="n">
        <v>622</v>
      </c>
      <c r="C49" s="5" t="n">
        <v>392</v>
      </c>
    </row>
    <row r="50">
      <c r="A50" s="4" t="inlineStr">
        <is>
          <t>Total assets at fair value</t>
        </is>
      </c>
      <c r="B50" s="5" t="n">
        <v>6432</v>
      </c>
      <c r="C50" s="5" t="n">
        <v>7273</v>
      </c>
    </row>
    <row r="51">
      <c r="A51" s="3" t="inlineStr">
        <is>
          <t>Liabilities</t>
        </is>
      </c>
      <c r="B51" s="4" t="inlineStr">
        <is>
          <t xml:space="preserve"> </t>
        </is>
      </c>
      <c r="C51" s="4" t="inlineStr">
        <is>
          <t xml:space="preserve"> </t>
        </is>
      </c>
    </row>
    <row r="52">
      <c r="A52" s="4" t="inlineStr">
        <is>
          <t>Total liabilities at fair value</t>
        </is>
      </c>
      <c r="B52" s="5" t="n">
        <v>-81</v>
      </c>
      <c r="C52" s="5" t="n">
        <v>-20</v>
      </c>
    </row>
    <row r="53">
      <c r="A53" s="4" t="inlineStr">
        <is>
          <t>Recurring | Estimate of Fair Value Measurement | Rate lock commitmen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s</t>
        </is>
      </c>
      <c r="B55" s="5" t="n">
        <v>34</v>
      </c>
      <c r="C55" s="5" t="n">
        <v>54</v>
      </c>
    </row>
    <row r="56">
      <c r="A56" s="3" t="inlineStr">
        <is>
          <t>Liabilities</t>
        </is>
      </c>
      <c r="B56" s="4" t="inlineStr">
        <is>
          <t xml:space="preserve"> </t>
        </is>
      </c>
      <c r="C56" s="4" t="inlineStr">
        <is>
          <t xml:space="preserve"> </t>
        </is>
      </c>
    </row>
    <row r="57">
      <c r="A57" s="4" t="inlineStr">
        <is>
          <t>Derivative liabilities</t>
        </is>
      </c>
      <c r="B57" s="5" t="n">
        <v>-9</v>
      </c>
      <c r="C57" s="5" t="n">
        <v>-1</v>
      </c>
    </row>
    <row r="58">
      <c r="A58" s="4" t="inlineStr">
        <is>
          <t>Recurring | Estimate of Fair Value Measurement | Futur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t>
        </is>
      </c>
      <c r="B60" s="5" t="n">
        <v>2</v>
      </c>
      <c r="C60" s="4" t="inlineStr">
        <is>
          <t xml:space="preserve"> </t>
        </is>
      </c>
    </row>
    <row r="61">
      <c r="A61" s="4" t="inlineStr">
        <is>
          <t>Recurring | Estimate of Fair Value Measurement | Mortgage-backed securities forwar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assets</t>
        </is>
      </c>
      <c r="B63" s="5" t="n">
        <v>43</v>
      </c>
      <c r="C63" s="5" t="n">
        <v>10</v>
      </c>
    </row>
    <row r="64">
      <c r="A64" s="3" t="inlineStr">
        <is>
          <t>Liabilities</t>
        </is>
      </c>
      <c r="B64" s="4" t="inlineStr">
        <is>
          <t xml:space="preserve"> </t>
        </is>
      </c>
      <c r="C64" s="4" t="inlineStr">
        <is>
          <t xml:space="preserve"> </t>
        </is>
      </c>
    </row>
    <row r="65">
      <c r="A65" s="4" t="inlineStr">
        <is>
          <t>Derivative liabilities</t>
        </is>
      </c>
      <c r="B65" s="5" t="n">
        <v>-31</v>
      </c>
      <c r="C65" s="5" t="n">
        <v>-14</v>
      </c>
    </row>
    <row r="66">
      <c r="A66" s="4" t="inlineStr">
        <is>
          <t>Recurring | Estimate of Fair Value Measurement | Interest rate swaps and swaption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assets</t>
        </is>
      </c>
      <c r="B68" s="5" t="n">
        <v>183</v>
      </c>
      <c r="C68" s="5" t="n">
        <v>77</v>
      </c>
    </row>
    <row r="69">
      <c r="A69" s="3" t="inlineStr">
        <is>
          <t>Liabilities</t>
        </is>
      </c>
      <c r="B69" s="4" t="inlineStr">
        <is>
          <t xml:space="preserve"> </t>
        </is>
      </c>
      <c r="C69" s="4" t="inlineStr">
        <is>
          <t xml:space="preserve"> </t>
        </is>
      </c>
    </row>
    <row r="70">
      <c r="A70" s="4" t="inlineStr">
        <is>
          <t>Derivative liabilities</t>
        </is>
      </c>
      <c r="B70" s="4" t="inlineStr">
        <is>
          <t xml:space="preserve"> </t>
        </is>
      </c>
      <c r="C70" s="5" t="n">
        <v>-5</v>
      </c>
    </row>
    <row r="71">
      <c r="A71" s="4" t="inlineStr">
        <is>
          <t>Recurring | Estimate of Fair Value Measurement | Interest rate swaps</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Derivative liabilities</t>
        </is>
      </c>
      <c r="B73" s="5" t="n">
        <v>-41</v>
      </c>
      <c r="C73" s="4" t="inlineStr">
        <is>
          <t xml:space="preserve"> </t>
        </is>
      </c>
    </row>
    <row r="74">
      <c r="A74" s="4" t="inlineStr">
        <is>
          <t>Recurring | Estimate of Fair Value Measurement | Residential first mortgage loan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Loans held-for-sale</t>
        </is>
      </c>
      <c r="B76" s="5" t="n">
        <v>3181</v>
      </c>
      <c r="C76" s="5" t="n">
        <v>4920</v>
      </c>
    </row>
    <row r="77">
      <c r="A77" s="4" t="inlineStr">
        <is>
          <t>Loans held-for-investment</t>
        </is>
      </c>
      <c r="B77" s="5" t="n">
        <v>21</v>
      </c>
      <c r="C77" s="5" t="n">
        <v>15</v>
      </c>
    </row>
    <row r="78">
      <c r="A78" s="4" t="inlineStr">
        <is>
          <t>Recurring | Estimate of Fair Value Measurement | Home equity</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Loans held-for-investment</t>
        </is>
      </c>
      <c r="B80" s="4" t="inlineStr">
        <is>
          <t xml:space="preserve"> </t>
        </is>
      </c>
      <c r="C80" s="5" t="n">
        <v>1</v>
      </c>
    </row>
    <row r="81">
      <c r="A81" s="4" t="inlineStr">
        <is>
          <t>Recurring | Estimate of Fair Value Measurement | Agency - Commercial</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Investment securities available-for-sale</t>
        </is>
      </c>
      <c r="B83" s="5" t="n">
        <v>1486</v>
      </c>
      <c r="C83" s="5" t="n">
        <v>747</v>
      </c>
    </row>
    <row r="84">
      <c r="A84" s="4" t="inlineStr">
        <is>
          <t>Recurring | Estimate of Fair Value Measurement | Agency - Residential</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Investment securities available-for-sale</t>
        </is>
      </c>
      <c r="B86" s="5" t="n">
        <v>561</v>
      </c>
      <c r="C86" s="5" t="n">
        <v>696</v>
      </c>
    </row>
    <row r="87">
      <c r="A87" s="4" t="inlineStr">
        <is>
          <t>Recurring | Estimate of Fair Value Measurement | Municipal obligation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Investment securities available-for-sale</t>
        </is>
      </c>
      <c r="B89" s="5" t="n">
        <v>16</v>
      </c>
      <c r="C89" s="5" t="n">
        <v>20</v>
      </c>
    </row>
    <row r="90">
      <c r="A90" s="4" t="inlineStr">
        <is>
          <t>Recurring | Estimate of Fair Value Measurement | Corporate debt obligation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Investment securities available-for-sale</t>
        </is>
      </c>
      <c r="B92" s="5" t="n">
        <v>57</v>
      </c>
      <c r="C92" s="5" t="n">
        <v>73</v>
      </c>
    </row>
    <row r="93">
      <c r="A93" s="4" t="inlineStr">
        <is>
          <t>Recurring | Estimate of Fair Value Measurement | Other MB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Investment securities available-for-sale</t>
        </is>
      </c>
      <c r="B95" s="5" t="n">
        <v>225</v>
      </c>
      <c r="C95" s="5" t="n">
        <v>267</v>
      </c>
    </row>
    <row r="96">
      <c r="A96" s="4" t="inlineStr">
        <is>
          <t>Recurring | Estimate of Fair Value Measurement | Certificate of deposit</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Investment securities available-for-sale</t>
        </is>
      </c>
      <c r="B98" s="5" t="n">
        <v>1</v>
      </c>
      <c r="C98" s="5" t="n">
        <v>1</v>
      </c>
    </row>
    <row r="99">
      <c r="A99" s="4" t="inlineStr">
        <is>
          <t>Recurring | Level 1</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Mortgage servicing rights</t>
        </is>
      </c>
      <c r="B101" s="5" t="n">
        <v>0</v>
      </c>
      <c r="C101" s="5" t="n">
        <v>0</v>
      </c>
    </row>
    <row r="102">
      <c r="A102" s="4" t="inlineStr">
        <is>
          <t>Total assets at fair value</t>
        </is>
      </c>
      <c r="B102" s="5" t="n">
        <v>0</v>
      </c>
      <c r="C102" s="5" t="n">
        <v>0</v>
      </c>
    </row>
    <row r="103">
      <c r="A103" s="3" t="inlineStr">
        <is>
          <t>Liabilities</t>
        </is>
      </c>
      <c r="B103" s="4" t="inlineStr">
        <is>
          <t xml:space="preserve"> </t>
        </is>
      </c>
      <c r="C103" s="4" t="inlineStr">
        <is>
          <t xml:space="preserve"> </t>
        </is>
      </c>
    </row>
    <row r="104">
      <c r="A104" s="4" t="inlineStr">
        <is>
          <t>Total liabilities at fair value</t>
        </is>
      </c>
      <c r="B104" s="5" t="n">
        <v>0</v>
      </c>
      <c r="C104" s="5" t="n">
        <v>0</v>
      </c>
    </row>
    <row r="105">
      <c r="A105" s="4" t="inlineStr">
        <is>
          <t>Recurring | Level 1 | Rate lock commitment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rivative assets</t>
        </is>
      </c>
      <c r="B107" s="5" t="n">
        <v>0</v>
      </c>
      <c r="C107" s="5" t="n">
        <v>0</v>
      </c>
    </row>
    <row r="108">
      <c r="A108" s="3" t="inlineStr">
        <is>
          <t>Liabilities</t>
        </is>
      </c>
      <c r="B108" s="4" t="inlineStr">
        <is>
          <t xml:space="preserve"> </t>
        </is>
      </c>
      <c r="C108" s="4" t="inlineStr">
        <is>
          <t xml:space="preserve"> </t>
        </is>
      </c>
    </row>
    <row r="109">
      <c r="A109" s="4" t="inlineStr">
        <is>
          <t>Derivative liabilities</t>
        </is>
      </c>
      <c r="B109" s="5" t="n">
        <v>0</v>
      </c>
      <c r="C109" s="5" t="n">
        <v>0</v>
      </c>
    </row>
    <row r="110">
      <c r="A110" s="4" t="inlineStr">
        <is>
          <t>Recurring | Level 1 | Futur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rivative assets</t>
        </is>
      </c>
      <c r="B112" s="5" t="n">
        <v>0</v>
      </c>
      <c r="C112" s="4" t="inlineStr">
        <is>
          <t xml:space="preserve"> </t>
        </is>
      </c>
    </row>
    <row r="113">
      <c r="A113" s="4" t="inlineStr">
        <is>
          <t>Recurring | Level 1 | Mortgage-backed securities forward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rivative assets</t>
        </is>
      </c>
      <c r="B115" s="5" t="n">
        <v>0</v>
      </c>
      <c r="C115" s="5" t="n">
        <v>0</v>
      </c>
    </row>
    <row r="116">
      <c r="A116" s="3" t="inlineStr">
        <is>
          <t>Liabilities</t>
        </is>
      </c>
      <c r="B116" s="4" t="inlineStr">
        <is>
          <t xml:space="preserve"> </t>
        </is>
      </c>
      <c r="C116" s="4" t="inlineStr">
        <is>
          <t xml:space="preserve"> </t>
        </is>
      </c>
    </row>
    <row r="117">
      <c r="A117" s="4" t="inlineStr">
        <is>
          <t>Derivative liabilities</t>
        </is>
      </c>
      <c r="B117" s="5" t="n">
        <v>0</v>
      </c>
      <c r="C117" s="5" t="n">
        <v>0</v>
      </c>
    </row>
    <row r="118">
      <c r="A118" s="4" t="inlineStr">
        <is>
          <t>Recurring | Level 1 | Interest rate swaps and swaption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Derivative assets</t>
        </is>
      </c>
      <c r="B120" s="5" t="n">
        <v>0</v>
      </c>
      <c r="C120" s="5" t="n">
        <v>0</v>
      </c>
    </row>
    <row r="121">
      <c r="A121" s="3" t="inlineStr">
        <is>
          <t>Liabilities</t>
        </is>
      </c>
      <c r="B121" s="4" t="inlineStr">
        <is>
          <t xml:space="preserve"> </t>
        </is>
      </c>
      <c r="C121" s="4" t="inlineStr">
        <is>
          <t xml:space="preserve"> </t>
        </is>
      </c>
    </row>
    <row r="122">
      <c r="A122" s="4" t="inlineStr">
        <is>
          <t>Derivative liabilities</t>
        </is>
      </c>
      <c r="B122" s="4" t="inlineStr">
        <is>
          <t xml:space="preserve"> </t>
        </is>
      </c>
      <c r="C122" s="5" t="n">
        <v>0</v>
      </c>
    </row>
    <row r="123">
      <c r="A123" s="4" t="inlineStr">
        <is>
          <t>Recurring | Level 1 | Interest rate swaps</t>
        </is>
      </c>
      <c r="B123" s="4" t="inlineStr">
        <is>
          <t xml:space="preserve"> </t>
        </is>
      </c>
      <c r="C123" s="4" t="inlineStr">
        <is>
          <t xml:space="preserve"> </t>
        </is>
      </c>
    </row>
    <row r="124">
      <c r="A124" s="3" t="inlineStr">
        <is>
          <t>Liabilities</t>
        </is>
      </c>
      <c r="B124" s="4" t="inlineStr">
        <is>
          <t xml:space="preserve"> </t>
        </is>
      </c>
      <c r="C124" s="4" t="inlineStr">
        <is>
          <t xml:space="preserve"> </t>
        </is>
      </c>
    </row>
    <row r="125">
      <c r="A125" s="4" t="inlineStr">
        <is>
          <t>Derivative liabilities</t>
        </is>
      </c>
      <c r="B125" s="5" t="n">
        <v>0</v>
      </c>
      <c r="C125" s="4" t="inlineStr">
        <is>
          <t xml:space="preserve"> </t>
        </is>
      </c>
    </row>
    <row r="126">
      <c r="A126" s="4" t="inlineStr">
        <is>
          <t>Recurring | Level 1 | Residential first mortgage loan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Loans held-for-sale</t>
        </is>
      </c>
      <c r="B128" s="5" t="n">
        <v>0</v>
      </c>
      <c r="C128" s="5" t="n">
        <v>0</v>
      </c>
    </row>
    <row r="129">
      <c r="A129" s="4" t="inlineStr">
        <is>
          <t>Loans held-for-investment</t>
        </is>
      </c>
      <c r="B129" s="5" t="n">
        <v>0</v>
      </c>
      <c r="C129" s="5" t="n">
        <v>0</v>
      </c>
    </row>
    <row r="130">
      <c r="A130" s="4" t="inlineStr">
        <is>
          <t>Recurring | Level 1 | Home equity</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Loans held-for-investment</t>
        </is>
      </c>
      <c r="B132" s="4" t="inlineStr">
        <is>
          <t xml:space="preserve"> </t>
        </is>
      </c>
      <c r="C132" s="5" t="n">
        <v>0</v>
      </c>
    </row>
    <row r="133">
      <c r="A133" s="4" t="inlineStr">
        <is>
          <t>Recurring | Level 1 | Agency - Commercial</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Investment securities available-for-sale</t>
        </is>
      </c>
      <c r="B135" s="5" t="n">
        <v>0</v>
      </c>
      <c r="C135" s="5" t="n">
        <v>0</v>
      </c>
    </row>
    <row r="136">
      <c r="A136" s="4" t="inlineStr">
        <is>
          <t>Recurring | Level 1 | Agency - Residential</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Investment securities available-for-sale</t>
        </is>
      </c>
      <c r="B138" s="5" t="n">
        <v>0</v>
      </c>
      <c r="C138" s="5" t="n">
        <v>0</v>
      </c>
    </row>
    <row r="139">
      <c r="A139" s="4" t="inlineStr">
        <is>
          <t>Recurring | Level 1 | Municipal obligation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Investment securities available-for-sale</t>
        </is>
      </c>
      <c r="B141" s="5" t="n">
        <v>0</v>
      </c>
      <c r="C141" s="5" t="n">
        <v>0</v>
      </c>
    </row>
    <row r="142">
      <c r="A142" s="4" t="inlineStr">
        <is>
          <t>Recurring | Level 1 | Corporate debt obligation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Investment securities available-for-sale</t>
        </is>
      </c>
      <c r="B144" s="5" t="n">
        <v>0</v>
      </c>
      <c r="C144" s="5" t="n">
        <v>0</v>
      </c>
    </row>
    <row r="145">
      <c r="A145" s="4" t="inlineStr">
        <is>
          <t>Recurring | Level 1 | Other MB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Investment securities available-for-sale</t>
        </is>
      </c>
      <c r="B147" s="5" t="n">
        <v>0</v>
      </c>
      <c r="C147" s="5" t="n">
        <v>0</v>
      </c>
    </row>
    <row r="148">
      <c r="A148" s="4" t="inlineStr">
        <is>
          <t>Recurring | Level 1 | Certificate of deposit</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Investment securities available-for-sale</t>
        </is>
      </c>
      <c r="B150" s="5" t="n">
        <v>0</v>
      </c>
      <c r="C150" s="5" t="n">
        <v>0</v>
      </c>
    </row>
    <row r="151">
      <c r="A151" s="4" t="inlineStr">
        <is>
          <t>Recurring | Level 2</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Mortgage servicing rights</t>
        </is>
      </c>
      <c r="B153" s="5" t="n">
        <v>0</v>
      </c>
      <c r="C153" s="5" t="n">
        <v>0</v>
      </c>
    </row>
    <row r="154">
      <c r="A154" s="4" t="inlineStr">
        <is>
          <t>Total assets at fair value</t>
        </is>
      </c>
      <c r="B154" s="5" t="n">
        <v>5776</v>
      </c>
      <c r="C154" s="5" t="n">
        <v>6826</v>
      </c>
    </row>
    <row r="155">
      <c r="A155" s="3" t="inlineStr">
        <is>
          <t>Liabilities</t>
        </is>
      </c>
      <c r="B155" s="4" t="inlineStr">
        <is>
          <t xml:space="preserve"> </t>
        </is>
      </c>
      <c r="C155" s="4" t="inlineStr">
        <is>
          <t xml:space="preserve"> </t>
        </is>
      </c>
    </row>
    <row r="156">
      <c r="A156" s="4" t="inlineStr">
        <is>
          <t>Total liabilities at fair value</t>
        </is>
      </c>
      <c r="B156" s="5" t="n">
        <v>-72</v>
      </c>
      <c r="C156" s="5" t="n">
        <v>-19</v>
      </c>
    </row>
    <row r="157">
      <c r="A157" s="4" t="inlineStr">
        <is>
          <t>Recurring | Level 2 | Rate lock commitment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Derivative assets</t>
        </is>
      </c>
      <c r="B159" s="5" t="n">
        <v>0</v>
      </c>
      <c r="C159" s="5" t="n">
        <v>0</v>
      </c>
    </row>
    <row r="160">
      <c r="A160" s="3" t="inlineStr">
        <is>
          <t>Liabilities</t>
        </is>
      </c>
      <c r="B160" s="4" t="inlineStr">
        <is>
          <t xml:space="preserve"> </t>
        </is>
      </c>
      <c r="C160" s="4" t="inlineStr">
        <is>
          <t xml:space="preserve"> </t>
        </is>
      </c>
    </row>
    <row r="161">
      <c r="A161" s="4" t="inlineStr">
        <is>
          <t>Derivative liabilities</t>
        </is>
      </c>
      <c r="B161" s="5" t="n">
        <v>0</v>
      </c>
      <c r="C161" s="5" t="n">
        <v>0</v>
      </c>
    </row>
    <row r="162">
      <c r="A162" s="4" t="inlineStr">
        <is>
          <t>Recurring | Level 2 | Future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Derivative assets</t>
        </is>
      </c>
      <c r="B164" s="5" t="n">
        <v>2</v>
      </c>
      <c r="C164" s="4" t="inlineStr">
        <is>
          <t xml:space="preserve"> </t>
        </is>
      </c>
    </row>
    <row r="165">
      <c r="A165" s="4" t="inlineStr">
        <is>
          <t>Recurring | Level 2 | Mortgage-backed securities forward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Derivative assets</t>
        </is>
      </c>
      <c r="B167" s="5" t="n">
        <v>43</v>
      </c>
      <c r="C167" s="5" t="n">
        <v>10</v>
      </c>
    </row>
    <row r="168">
      <c r="A168" s="3" t="inlineStr">
        <is>
          <t>Liabilities</t>
        </is>
      </c>
      <c r="B168" s="4" t="inlineStr">
        <is>
          <t xml:space="preserve"> </t>
        </is>
      </c>
      <c r="C168" s="4" t="inlineStr">
        <is>
          <t xml:space="preserve"> </t>
        </is>
      </c>
    </row>
    <row r="169">
      <c r="A169" s="4" t="inlineStr">
        <is>
          <t>Derivative liabilities</t>
        </is>
      </c>
      <c r="B169" s="5" t="n">
        <v>-31</v>
      </c>
      <c r="C169" s="5" t="n">
        <v>-14</v>
      </c>
    </row>
    <row r="170">
      <c r="A170" s="4" t="inlineStr">
        <is>
          <t>Recurring | Level 2 | Interest rate swaps and swaption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Derivative assets</t>
        </is>
      </c>
      <c r="B172" s="5" t="n">
        <v>183</v>
      </c>
      <c r="C172" s="5" t="n">
        <v>77</v>
      </c>
    </row>
    <row r="173">
      <c r="A173" s="3" t="inlineStr">
        <is>
          <t>Liabilities</t>
        </is>
      </c>
      <c r="B173" s="4" t="inlineStr">
        <is>
          <t xml:space="preserve"> </t>
        </is>
      </c>
      <c r="C173" s="4" t="inlineStr">
        <is>
          <t xml:space="preserve"> </t>
        </is>
      </c>
    </row>
    <row r="174">
      <c r="A174" s="4" t="inlineStr">
        <is>
          <t>Derivative liabilities</t>
        </is>
      </c>
      <c r="B174" s="4" t="inlineStr">
        <is>
          <t xml:space="preserve"> </t>
        </is>
      </c>
      <c r="C174" s="5" t="n">
        <v>-5</v>
      </c>
    </row>
    <row r="175">
      <c r="A175" s="4" t="inlineStr">
        <is>
          <t>Recurring | Level 2 | Interest rate swaps</t>
        </is>
      </c>
      <c r="B175" s="4" t="inlineStr">
        <is>
          <t xml:space="preserve"> </t>
        </is>
      </c>
      <c r="C175" s="4" t="inlineStr">
        <is>
          <t xml:space="preserve"> </t>
        </is>
      </c>
    </row>
    <row r="176">
      <c r="A176" s="3" t="inlineStr">
        <is>
          <t>Liabilities</t>
        </is>
      </c>
      <c r="B176" s="4" t="inlineStr">
        <is>
          <t xml:space="preserve"> </t>
        </is>
      </c>
      <c r="C176" s="4" t="inlineStr">
        <is>
          <t xml:space="preserve"> </t>
        </is>
      </c>
    </row>
    <row r="177">
      <c r="A177" s="4" t="inlineStr">
        <is>
          <t>Derivative liabilities</t>
        </is>
      </c>
      <c r="B177" s="5" t="n">
        <v>-41</v>
      </c>
      <c r="C177" s="4" t="inlineStr">
        <is>
          <t xml:space="preserve"> </t>
        </is>
      </c>
    </row>
    <row r="178">
      <c r="A178" s="4" t="inlineStr">
        <is>
          <t>Recurring | Level 2 | Residential first mortgage loan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Loans held-for-sale</t>
        </is>
      </c>
      <c r="B180" s="5" t="n">
        <v>3181</v>
      </c>
      <c r="C180" s="5" t="n">
        <v>4920</v>
      </c>
    </row>
    <row r="181">
      <c r="A181" s="4" t="inlineStr">
        <is>
          <t>Loans held-for-investment</t>
        </is>
      </c>
      <c r="B181" s="5" t="n">
        <v>21</v>
      </c>
      <c r="C181" s="5" t="n">
        <v>15</v>
      </c>
    </row>
    <row r="182">
      <c r="A182" s="4" t="inlineStr">
        <is>
          <t>Recurring | Level 2 | Home equity</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Loans held-for-investment</t>
        </is>
      </c>
      <c r="B184" s="4" t="inlineStr">
        <is>
          <t xml:space="preserve"> </t>
        </is>
      </c>
      <c r="C184" s="5" t="n">
        <v>0</v>
      </c>
    </row>
    <row r="185">
      <c r="A185" s="4" t="inlineStr">
        <is>
          <t>Recurring | Level 2 | Agency - Commercial</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Investment securities available-for-sale</t>
        </is>
      </c>
      <c r="B187" s="5" t="n">
        <v>1486</v>
      </c>
      <c r="C187" s="5" t="n">
        <v>747</v>
      </c>
    </row>
    <row r="188">
      <c r="A188" s="4" t="inlineStr">
        <is>
          <t>Recurring | Level 2 | Agency - Residential</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Investment securities available-for-sale</t>
        </is>
      </c>
      <c r="B190" s="5" t="n">
        <v>561</v>
      </c>
      <c r="C190" s="5" t="n">
        <v>696</v>
      </c>
    </row>
    <row r="191">
      <c r="A191" s="4" t="inlineStr">
        <is>
          <t>Recurring | Level 2 | Municipal obligation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Investment securities available-for-sale</t>
        </is>
      </c>
      <c r="B193" s="5" t="n">
        <v>16</v>
      </c>
      <c r="C193" s="5" t="n">
        <v>20</v>
      </c>
    </row>
    <row r="194">
      <c r="A194" s="4" t="inlineStr">
        <is>
          <t>Recurring | Level 2 | Corporate debt obligations</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Investment securities available-for-sale</t>
        </is>
      </c>
      <c r="B196" s="5" t="n">
        <v>57</v>
      </c>
      <c r="C196" s="5" t="n">
        <v>73</v>
      </c>
    </row>
    <row r="197">
      <c r="A197" s="4" t="inlineStr">
        <is>
          <t>Recurring | Level 2 | Other MB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Investment securities available-for-sale</t>
        </is>
      </c>
      <c r="B199" s="5" t="n">
        <v>225</v>
      </c>
      <c r="C199" s="5" t="n">
        <v>267</v>
      </c>
    </row>
    <row r="200">
      <c r="A200" s="4" t="inlineStr">
        <is>
          <t>Recurring | Level 2 | Certificate of deposit</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Investment securities available-for-sale</t>
        </is>
      </c>
      <c r="B202" s="5" t="n">
        <v>1</v>
      </c>
      <c r="C202" s="5" t="n">
        <v>1</v>
      </c>
    </row>
    <row r="203">
      <c r="A203" s="4" t="inlineStr">
        <is>
          <t>Recurring | Level 3</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Mortgage servicing rights</t>
        </is>
      </c>
      <c r="B205" s="5" t="n">
        <v>622</v>
      </c>
      <c r="C205" s="5" t="n">
        <v>392</v>
      </c>
    </row>
    <row r="206">
      <c r="A206" s="4" t="inlineStr">
        <is>
          <t>Total assets at fair value</t>
        </is>
      </c>
      <c r="B206" s="5" t="n">
        <v>656</v>
      </c>
      <c r="C206" s="5" t="n">
        <v>447</v>
      </c>
    </row>
    <row r="207">
      <c r="A207" s="3" t="inlineStr">
        <is>
          <t>Liabilities</t>
        </is>
      </c>
      <c r="B207" s="4" t="inlineStr">
        <is>
          <t xml:space="preserve"> </t>
        </is>
      </c>
      <c r="C207" s="4" t="inlineStr">
        <is>
          <t xml:space="preserve"> </t>
        </is>
      </c>
    </row>
    <row r="208">
      <c r="A208" s="4" t="inlineStr">
        <is>
          <t>Total liabilities at fair value</t>
        </is>
      </c>
      <c r="B208" s="5" t="n">
        <v>-9</v>
      </c>
      <c r="C208" s="5" t="n">
        <v>-1</v>
      </c>
    </row>
    <row r="209">
      <c r="A209" s="4" t="inlineStr">
        <is>
          <t>Recurring | Level 3 | Rate lock commitments</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Derivative assets</t>
        </is>
      </c>
      <c r="B211" s="5" t="n">
        <v>34</v>
      </c>
      <c r="C211" s="5" t="n">
        <v>54</v>
      </c>
    </row>
    <row r="212">
      <c r="A212" s="3" t="inlineStr">
        <is>
          <t>Liabilities</t>
        </is>
      </c>
      <c r="B212" s="4" t="inlineStr">
        <is>
          <t xml:space="preserve"> </t>
        </is>
      </c>
      <c r="C212" s="4" t="inlineStr">
        <is>
          <t xml:space="preserve"> </t>
        </is>
      </c>
    </row>
    <row r="213">
      <c r="A213" s="4" t="inlineStr">
        <is>
          <t>Derivative liabilities</t>
        </is>
      </c>
      <c r="B213" s="5" t="n">
        <v>-9</v>
      </c>
      <c r="C213" s="5" t="n">
        <v>-1</v>
      </c>
    </row>
    <row r="214">
      <c r="A214" s="4" t="inlineStr">
        <is>
          <t>Recurring | Level 3 | Futures</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Derivative assets</t>
        </is>
      </c>
      <c r="B216" s="5" t="n">
        <v>0</v>
      </c>
      <c r="C216" s="4" t="inlineStr">
        <is>
          <t xml:space="preserve"> </t>
        </is>
      </c>
    </row>
    <row r="217">
      <c r="A217" s="4" t="inlineStr">
        <is>
          <t>Recurring | Level 3 | Mortgage-backed securities forward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Derivative assets</t>
        </is>
      </c>
      <c r="B219" s="5" t="n">
        <v>0</v>
      </c>
      <c r="C219" s="5" t="n">
        <v>0</v>
      </c>
    </row>
    <row r="220">
      <c r="A220" s="3" t="inlineStr">
        <is>
          <t>Liabilities</t>
        </is>
      </c>
      <c r="B220" s="4" t="inlineStr">
        <is>
          <t xml:space="preserve"> </t>
        </is>
      </c>
      <c r="C220" s="4" t="inlineStr">
        <is>
          <t xml:space="preserve"> </t>
        </is>
      </c>
    </row>
    <row r="221">
      <c r="A221" s="4" t="inlineStr">
        <is>
          <t>Derivative liabilities</t>
        </is>
      </c>
      <c r="B221" s="5" t="n">
        <v>0</v>
      </c>
      <c r="C221" s="5" t="n">
        <v>0</v>
      </c>
    </row>
    <row r="222">
      <c r="A222" s="4" t="inlineStr">
        <is>
          <t>Recurring | Level 3 | Interest rate swaps and swaption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Derivative assets</t>
        </is>
      </c>
      <c r="B224" s="5" t="n">
        <v>0</v>
      </c>
      <c r="C224" s="5" t="n">
        <v>0</v>
      </c>
    </row>
    <row r="225">
      <c r="A225" s="3" t="inlineStr">
        <is>
          <t>Liabilities</t>
        </is>
      </c>
      <c r="B225" s="4" t="inlineStr">
        <is>
          <t xml:space="preserve"> </t>
        </is>
      </c>
      <c r="C225" s="4" t="inlineStr">
        <is>
          <t xml:space="preserve"> </t>
        </is>
      </c>
    </row>
    <row r="226">
      <c r="A226" s="4" t="inlineStr">
        <is>
          <t>Derivative liabilities</t>
        </is>
      </c>
      <c r="B226" s="4" t="inlineStr">
        <is>
          <t xml:space="preserve"> </t>
        </is>
      </c>
      <c r="C226" s="5" t="n">
        <v>0</v>
      </c>
    </row>
    <row r="227">
      <c r="A227" s="4" t="inlineStr">
        <is>
          <t>Recurring | Level 3 | Interest rate swaps</t>
        </is>
      </c>
      <c r="B227" s="4" t="inlineStr">
        <is>
          <t xml:space="preserve"> </t>
        </is>
      </c>
      <c r="C227" s="4" t="inlineStr">
        <is>
          <t xml:space="preserve"> </t>
        </is>
      </c>
    </row>
    <row r="228">
      <c r="A228" s="3" t="inlineStr">
        <is>
          <t>Liabilities</t>
        </is>
      </c>
      <c r="B228" s="4" t="inlineStr">
        <is>
          <t xml:space="preserve"> </t>
        </is>
      </c>
      <c r="C228" s="4" t="inlineStr">
        <is>
          <t xml:space="preserve"> </t>
        </is>
      </c>
    </row>
    <row r="229">
      <c r="A229" s="4" t="inlineStr">
        <is>
          <t>Derivative liabilities</t>
        </is>
      </c>
      <c r="B229" s="5" t="n">
        <v>0</v>
      </c>
      <c r="C229" s="4" t="inlineStr">
        <is>
          <t xml:space="preserve"> </t>
        </is>
      </c>
    </row>
    <row r="230">
      <c r="A230" s="4" t="inlineStr">
        <is>
          <t>Recurring | Level 3 | Residential first mortgage loans</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Loans held-for-sale</t>
        </is>
      </c>
      <c r="B232" s="5" t="n">
        <v>0</v>
      </c>
      <c r="C232" s="5" t="n">
        <v>0</v>
      </c>
    </row>
    <row r="233">
      <c r="A233" s="4" t="inlineStr">
        <is>
          <t>Loans held-for-investment</t>
        </is>
      </c>
      <c r="B233" s="5" t="n">
        <v>0</v>
      </c>
      <c r="C233" s="5" t="n">
        <v>0</v>
      </c>
    </row>
    <row r="234">
      <c r="A234" s="4" t="inlineStr">
        <is>
          <t>Recurring | Level 3 | Home equity</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Loans held-for-investment</t>
        </is>
      </c>
      <c r="B236" s="4" t="inlineStr">
        <is>
          <t xml:space="preserve"> </t>
        </is>
      </c>
      <c r="C236" s="5" t="n">
        <v>1</v>
      </c>
    </row>
    <row r="237">
      <c r="A237" s="4" t="inlineStr">
        <is>
          <t>Recurring | Level 3 | Agency - Commercial</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Investment securities available-for-sale</t>
        </is>
      </c>
      <c r="B239" s="5" t="n">
        <v>0</v>
      </c>
      <c r="C239" s="5" t="n">
        <v>0</v>
      </c>
    </row>
    <row r="240">
      <c r="A240" s="4" t="inlineStr">
        <is>
          <t>Recurring | Level 3 | Agency - Residential</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Investment securities available-for-sale</t>
        </is>
      </c>
      <c r="B242" s="5" t="n">
        <v>0</v>
      </c>
      <c r="C242" s="5" t="n">
        <v>0</v>
      </c>
    </row>
    <row r="243">
      <c r="A243" s="4" t="inlineStr">
        <is>
          <t>Recurring | Level 3 | Municipal obligations</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Investment securities available-for-sale</t>
        </is>
      </c>
      <c r="B245" s="5" t="n">
        <v>0</v>
      </c>
      <c r="C245" s="5" t="n">
        <v>0</v>
      </c>
    </row>
    <row r="246">
      <c r="A246" s="4" t="inlineStr">
        <is>
          <t>Recurring | Level 3 | Corporate debt obligations</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Investment securities available-for-sale</t>
        </is>
      </c>
      <c r="B248" s="5" t="n">
        <v>0</v>
      </c>
      <c r="C248" s="5" t="n">
        <v>0</v>
      </c>
    </row>
    <row r="249">
      <c r="A249" s="4" t="inlineStr">
        <is>
          <t>Recurring | Level 3 | Other MBS</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Investment securities available-for-sale</t>
        </is>
      </c>
      <c r="B251" s="5" t="n">
        <v>0</v>
      </c>
      <c r="C251" s="5" t="n">
        <v>0</v>
      </c>
    </row>
    <row r="252">
      <c r="A252" s="4" t="inlineStr">
        <is>
          <t>Recurring | Level 3 | Certificate of deposit</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Investment securities available-for-sale</t>
        </is>
      </c>
      <c r="B254" s="6" t="n">
        <v>0</v>
      </c>
      <c r="C25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2" customWidth="1" min="5" max="5"/>
    <col width="80" customWidth="1" min="6" max="6"/>
  </cols>
  <sheetData>
    <row r="1">
      <c r="A1" s="1" t="inlineStr">
        <is>
          <t>Fair Value Measurements - Roll Forward of Financial Instruments Classified as Level 3 (Details) - Recurring - Level 3 $ in Millions</t>
        </is>
      </c>
      <c r="B1" s="2" t="inlineStr">
        <is>
          <t>3 Months Ended</t>
        </is>
      </c>
      <c r="D1" s="2" t="inlineStr">
        <is>
          <t>6 Months Ended</t>
        </is>
      </c>
    </row>
    <row r="2">
      <c r="B2" s="2" t="inlineStr">
        <is>
          <t>Jun. 30, 2022 USD ($) optionAdjustedSpreadPerLoan $ / loan constantPrepaymentRatePerLoan originationPull-throughRatePerLoan</t>
        </is>
      </c>
      <c r="C2" s="2" t="inlineStr">
        <is>
          <t>Jun. 30, 2021 USD ($)</t>
        </is>
      </c>
      <c r="D2" s="2" t="inlineStr">
        <is>
          <t>Jun. 30, 2022 USD ($) optionAdjustedSpreadPerLoan $ / loan constantPrepaymentRatePerLoan originationPull-throughRatePerLoan</t>
        </is>
      </c>
      <c r="E2" s="2" t="inlineStr">
        <is>
          <t>Jun. 30, 2021 USD ($)</t>
        </is>
      </c>
      <c r="F2" s="2" t="inlineStr">
        <is>
          <t>Dec. 31, 2021 USD ($) $ / loan constantPrepaymentRatePerLoan optionAdjustedSpreadPerLoan originationPull-throughRatePerLoan</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519</v>
      </c>
      <c r="C4" s="6" t="n">
        <v>504</v>
      </c>
      <c r="D4" s="6" t="n">
        <v>445</v>
      </c>
      <c r="E4" s="6" t="n">
        <v>539</v>
      </c>
      <c r="F4" s="4" t="inlineStr">
        <is>
          <t xml:space="preserve"> </t>
        </is>
      </c>
    </row>
    <row r="5">
      <c r="A5" s="4" t="inlineStr">
        <is>
          <t>Total Gains (Losses) Recorded in Earnings</t>
        </is>
      </c>
      <c r="B5" s="5" t="n">
        <v>53</v>
      </c>
      <c r="C5" s="5" t="n">
        <v>-7</v>
      </c>
      <c r="D5" s="5" t="n">
        <v>-82</v>
      </c>
      <c r="E5" s="5" t="n">
        <v>-142</v>
      </c>
      <c r="F5" s="4" t="inlineStr">
        <is>
          <t xml:space="preserve"> </t>
        </is>
      </c>
    </row>
    <row r="6">
      <c r="A6" s="4" t="inlineStr">
        <is>
          <t>Purchases / Closings</t>
        </is>
      </c>
      <c r="B6" s="5" t="n">
        <v>144</v>
      </c>
      <c r="C6" s="5" t="n">
        <v>243</v>
      </c>
      <c r="D6" s="5" t="n">
        <v>337</v>
      </c>
      <c r="E6" s="5" t="n">
        <v>513</v>
      </c>
      <c r="F6" s="4" t="inlineStr">
        <is>
          <t xml:space="preserve"> </t>
        </is>
      </c>
    </row>
    <row r="7">
      <c r="A7" s="4" t="inlineStr">
        <is>
          <t>Sales</t>
        </is>
      </c>
      <c r="B7" s="5" t="n">
        <v>-32</v>
      </c>
      <c r="C7" s="5" t="n">
        <v>-96</v>
      </c>
      <c r="D7" s="5" t="n">
        <v>-32</v>
      </c>
      <c r="E7" s="5" t="n">
        <v>-96</v>
      </c>
      <c r="F7" s="4" t="inlineStr">
        <is>
          <t xml:space="preserve"> </t>
        </is>
      </c>
    </row>
    <row r="8">
      <c r="A8" s="4" t="inlineStr">
        <is>
          <t>Settlement</t>
        </is>
      </c>
      <c r="B8" s="5" t="n">
        <v>0</v>
      </c>
      <c r="C8" s="5" t="n">
        <v>0</v>
      </c>
      <c r="D8" s="5" t="n">
        <v>0</v>
      </c>
      <c r="E8" s="5" t="n">
        <v>0</v>
      </c>
      <c r="F8" s="4" t="inlineStr">
        <is>
          <t xml:space="preserve"> </t>
        </is>
      </c>
    </row>
    <row r="9">
      <c r="A9" s="4" t="inlineStr">
        <is>
          <t>Transfers Out</t>
        </is>
      </c>
      <c r="B9" s="5" t="n">
        <v>-37</v>
      </c>
      <c r="C9" s="5" t="n">
        <v>-186</v>
      </c>
      <c r="D9" s="5" t="n">
        <v>-21</v>
      </c>
      <c r="E9" s="5" t="n">
        <v>-356</v>
      </c>
      <c r="F9" s="4" t="inlineStr">
        <is>
          <t xml:space="preserve"> </t>
        </is>
      </c>
    </row>
    <row r="10">
      <c r="A10" s="4" t="inlineStr">
        <is>
          <t>Balance at End of Period</t>
        </is>
      </c>
      <c r="B10" s="5" t="n">
        <v>647</v>
      </c>
      <c r="C10" s="5" t="n">
        <v>458</v>
      </c>
      <c r="D10" s="5" t="n">
        <v>647</v>
      </c>
      <c r="E10" s="5" t="n">
        <v>458</v>
      </c>
      <c r="F10" s="4" t="inlineStr">
        <is>
          <t xml:space="preserve"> </t>
        </is>
      </c>
    </row>
    <row r="11">
      <c r="A11" s="3" t="inlineStr">
        <is>
          <t>(Dollars in mill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Period</t>
        </is>
      </c>
      <c r="B12" s="4" t="inlineStr">
        <is>
          <t xml:space="preserve"> </t>
        </is>
      </c>
      <c r="C12" s="5" t="n">
        <v>-70</v>
      </c>
      <c r="D12" s="4" t="inlineStr">
        <is>
          <t xml:space="preserve"> </t>
        </is>
      </c>
      <c r="E12" s="5" t="n">
        <v>-35</v>
      </c>
      <c r="F12" s="4" t="inlineStr">
        <is>
          <t xml:space="preserve"> </t>
        </is>
      </c>
    </row>
    <row r="13">
      <c r="A13" s="4" t="inlineStr">
        <is>
          <t>Total Gains (Losses) Recorded in Earnings</t>
        </is>
      </c>
      <c r="B13" s="4" t="inlineStr">
        <is>
          <t xml:space="preserve"> </t>
        </is>
      </c>
      <c r="C13" s="5" t="n">
        <v>0</v>
      </c>
      <c r="D13" s="4" t="inlineStr">
        <is>
          <t xml:space="preserve"> </t>
        </is>
      </c>
      <c r="E13" s="5" t="n">
        <v>-35</v>
      </c>
      <c r="F13" s="4" t="inlineStr">
        <is>
          <t xml:space="preserve"> </t>
        </is>
      </c>
    </row>
    <row r="14">
      <c r="A14" s="4" t="inlineStr">
        <is>
          <t>Purchases / Closings</t>
        </is>
      </c>
      <c r="B14" s="4" t="inlineStr">
        <is>
          <t xml:space="preserve"> </t>
        </is>
      </c>
      <c r="C14" s="5" t="n">
        <v>0</v>
      </c>
      <c r="D14" s="4" t="inlineStr">
        <is>
          <t xml:space="preserve"> </t>
        </is>
      </c>
      <c r="E14" s="5" t="n">
        <v>0</v>
      </c>
      <c r="F14" s="4" t="inlineStr">
        <is>
          <t xml:space="preserve"> </t>
        </is>
      </c>
    </row>
    <row r="15">
      <c r="A15" s="4" t="inlineStr">
        <is>
          <t>Sales</t>
        </is>
      </c>
      <c r="B15" s="4" t="inlineStr">
        <is>
          <t xml:space="preserve"> </t>
        </is>
      </c>
      <c r="C15" s="5" t="n">
        <v>0</v>
      </c>
      <c r="D15" s="4" t="inlineStr">
        <is>
          <t xml:space="preserve"> </t>
        </is>
      </c>
      <c r="E15" s="5" t="n">
        <v>0</v>
      </c>
      <c r="F15" s="4" t="inlineStr">
        <is>
          <t xml:space="preserve"> </t>
        </is>
      </c>
    </row>
    <row r="16">
      <c r="A16" s="4" t="inlineStr">
        <is>
          <t>Settlement</t>
        </is>
      </c>
      <c r="B16" s="4" t="inlineStr">
        <is>
          <t xml:space="preserve"> </t>
        </is>
      </c>
      <c r="C16" s="5" t="n">
        <v>70</v>
      </c>
      <c r="D16" s="4" t="inlineStr">
        <is>
          <t xml:space="preserve"> </t>
        </is>
      </c>
      <c r="E16" s="5" t="n">
        <v>70</v>
      </c>
      <c r="F16" s="4" t="inlineStr">
        <is>
          <t xml:space="preserve"> </t>
        </is>
      </c>
    </row>
    <row r="17">
      <c r="A17" s="4" t="inlineStr">
        <is>
          <t>Transfers Out</t>
        </is>
      </c>
      <c r="B17" s="4" t="inlineStr">
        <is>
          <t xml:space="preserve"> </t>
        </is>
      </c>
      <c r="C17" s="5" t="n">
        <v>0</v>
      </c>
      <c r="D17" s="4" t="inlineStr">
        <is>
          <t xml:space="preserve"> </t>
        </is>
      </c>
      <c r="E17" s="5" t="n">
        <v>0</v>
      </c>
      <c r="F17" s="4" t="inlineStr">
        <is>
          <t xml:space="preserve"> </t>
        </is>
      </c>
    </row>
    <row r="18">
      <c r="A18" s="4" t="inlineStr">
        <is>
          <t>Balance at End of Period</t>
        </is>
      </c>
      <c r="B18" s="4" t="inlineStr">
        <is>
          <t xml:space="preserve"> </t>
        </is>
      </c>
      <c r="C18" s="5" t="n">
        <v>0</v>
      </c>
      <c r="D18" s="4" t="inlineStr">
        <is>
          <t xml:space="preserve"> </t>
        </is>
      </c>
      <c r="E18" s="5" t="n">
        <v>0</v>
      </c>
      <c r="F18" s="4" t="inlineStr">
        <is>
          <t xml:space="preserve"> </t>
        </is>
      </c>
    </row>
    <row r="19">
      <c r="A19" s="4" t="inlineStr">
        <is>
          <t>Home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at Beginning of Period</t>
        </is>
      </c>
      <c r="B21" s="4" t="inlineStr">
        <is>
          <t xml:space="preserve"> </t>
        </is>
      </c>
      <c r="C21" s="5" t="n">
        <v>2</v>
      </c>
      <c r="D21" s="4" t="inlineStr">
        <is>
          <t xml:space="preserve"> </t>
        </is>
      </c>
      <c r="E21" s="5" t="n">
        <v>2</v>
      </c>
      <c r="F21" s="4" t="inlineStr">
        <is>
          <t xml:space="preserve"> </t>
        </is>
      </c>
    </row>
    <row r="22">
      <c r="A22" s="4" t="inlineStr">
        <is>
          <t>Total Gains (Losses) Recorded in Earnings</t>
        </is>
      </c>
      <c r="B22" s="4" t="inlineStr">
        <is>
          <t xml:space="preserve"> </t>
        </is>
      </c>
      <c r="C22" s="5" t="n">
        <v>0</v>
      </c>
      <c r="D22" s="4" t="inlineStr">
        <is>
          <t xml:space="preserve"> </t>
        </is>
      </c>
      <c r="E22" s="5" t="n">
        <v>0</v>
      </c>
      <c r="F22" s="4" t="inlineStr">
        <is>
          <t xml:space="preserve"> </t>
        </is>
      </c>
    </row>
    <row r="23">
      <c r="A23" s="4" t="inlineStr">
        <is>
          <t>Purchases / Closings</t>
        </is>
      </c>
      <c r="B23" s="4" t="inlineStr">
        <is>
          <t xml:space="preserve"> </t>
        </is>
      </c>
      <c r="C23" s="5" t="n">
        <v>0</v>
      </c>
      <c r="D23" s="4" t="inlineStr">
        <is>
          <t xml:space="preserve"> </t>
        </is>
      </c>
      <c r="E23" s="5" t="n">
        <v>0</v>
      </c>
      <c r="F23" s="4" t="inlineStr">
        <is>
          <t xml:space="preserve"> </t>
        </is>
      </c>
    </row>
    <row r="24">
      <c r="A24" s="4" t="inlineStr">
        <is>
          <t>Sales</t>
        </is>
      </c>
      <c r="B24" s="4" t="inlineStr">
        <is>
          <t xml:space="preserve"> </t>
        </is>
      </c>
      <c r="C24" s="5" t="n">
        <v>0</v>
      </c>
      <c r="D24" s="4" t="inlineStr">
        <is>
          <t xml:space="preserve"> </t>
        </is>
      </c>
      <c r="E24" s="5" t="n">
        <v>0</v>
      </c>
      <c r="F24" s="4" t="inlineStr">
        <is>
          <t xml:space="preserve"> </t>
        </is>
      </c>
    </row>
    <row r="25">
      <c r="A25" s="4" t="inlineStr">
        <is>
          <t>Settlement</t>
        </is>
      </c>
      <c r="B25" s="4" t="inlineStr">
        <is>
          <t xml:space="preserve"> </t>
        </is>
      </c>
      <c r="C25" s="5" t="n">
        <v>0</v>
      </c>
      <c r="D25" s="4" t="inlineStr">
        <is>
          <t xml:space="preserve"> </t>
        </is>
      </c>
      <c r="E25" s="5" t="n">
        <v>0</v>
      </c>
      <c r="F25" s="4" t="inlineStr">
        <is>
          <t xml:space="preserve"> </t>
        </is>
      </c>
    </row>
    <row r="26">
      <c r="A26" s="4" t="inlineStr">
        <is>
          <t>Transfers Out</t>
        </is>
      </c>
      <c r="B26" s="4" t="inlineStr">
        <is>
          <t xml:space="preserve"> </t>
        </is>
      </c>
      <c r="C26" s="5" t="n">
        <v>0</v>
      </c>
      <c r="D26" s="4" t="inlineStr">
        <is>
          <t xml:space="preserve"> </t>
        </is>
      </c>
      <c r="E26" s="5" t="n">
        <v>0</v>
      </c>
      <c r="F26" s="4" t="inlineStr">
        <is>
          <t xml:space="preserve"> </t>
        </is>
      </c>
    </row>
    <row r="27">
      <c r="A27" s="4" t="inlineStr">
        <is>
          <t>Balance at End of Period</t>
        </is>
      </c>
      <c r="B27" s="4" t="inlineStr">
        <is>
          <t xml:space="preserve"> </t>
        </is>
      </c>
      <c r="C27" s="5" t="n">
        <v>2</v>
      </c>
      <c r="D27" s="4" t="inlineStr">
        <is>
          <t xml:space="preserve"> </t>
        </is>
      </c>
      <c r="E27" s="5" t="n">
        <v>2</v>
      </c>
      <c r="F27" s="4" t="inlineStr">
        <is>
          <t xml:space="preserve"> </t>
        </is>
      </c>
    </row>
    <row r="28">
      <c r="A28" s="4" t="inlineStr">
        <is>
          <t>Mortgage servicing righ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at Beginning of Period</t>
        </is>
      </c>
      <c r="B30" s="5" t="n">
        <v>523</v>
      </c>
      <c r="C30" s="5" t="n">
        <v>428</v>
      </c>
      <c r="D30" s="5" t="n">
        <v>392</v>
      </c>
      <c r="E30" s="5" t="n">
        <v>329</v>
      </c>
      <c r="F30" s="4" t="inlineStr">
        <is>
          <t xml:space="preserve"> </t>
        </is>
      </c>
    </row>
    <row r="31">
      <c r="A31" s="4" t="inlineStr">
        <is>
          <t>Total Gains (Losses) Recorded in Earnings</t>
        </is>
      </c>
      <c r="B31" s="5" t="n">
        <v>34</v>
      </c>
      <c r="C31" s="5" t="n">
        <v>-54</v>
      </c>
      <c r="D31" s="5" t="n">
        <v>73</v>
      </c>
      <c r="E31" s="5" t="n">
        <v>-20</v>
      </c>
      <c r="F31" s="4" t="inlineStr">
        <is>
          <t xml:space="preserve"> </t>
        </is>
      </c>
    </row>
    <row r="32">
      <c r="A32" s="4" t="inlineStr">
        <is>
          <t>Purchases / Closings</t>
        </is>
      </c>
      <c r="B32" s="5" t="n">
        <v>97</v>
      </c>
      <c r="C32" s="5" t="n">
        <v>64</v>
      </c>
      <c r="D32" s="5" t="n">
        <v>189</v>
      </c>
      <c r="E32" s="5" t="n">
        <v>129</v>
      </c>
      <c r="F32" s="4" t="inlineStr">
        <is>
          <t xml:space="preserve"> </t>
        </is>
      </c>
    </row>
    <row r="33">
      <c r="A33" s="4" t="inlineStr">
        <is>
          <t>Sales</t>
        </is>
      </c>
      <c r="B33" s="5" t="n">
        <v>-32</v>
      </c>
      <c r="C33" s="5" t="n">
        <v>-96</v>
      </c>
      <c r="D33" s="5" t="n">
        <v>-32</v>
      </c>
      <c r="E33" s="5" t="n">
        <v>-96</v>
      </c>
      <c r="F33" s="4" t="inlineStr">
        <is>
          <t xml:space="preserve"> </t>
        </is>
      </c>
    </row>
    <row r="34">
      <c r="A34" s="4" t="inlineStr">
        <is>
          <t>Settlement</t>
        </is>
      </c>
      <c r="B34" s="5" t="n">
        <v>0</v>
      </c>
      <c r="C34" s="5" t="n">
        <v>0</v>
      </c>
      <c r="D34" s="5" t="n">
        <v>0</v>
      </c>
      <c r="E34" s="5" t="n">
        <v>0</v>
      </c>
      <c r="F34" s="4" t="inlineStr">
        <is>
          <t xml:space="preserve"> </t>
        </is>
      </c>
    </row>
    <row r="35">
      <c r="A35" s="4" t="inlineStr">
        <is>
          <t>Transfers Out</t>
        </is>
      </c>
      <c r="B35" s="5" t="n">
        <v>0</v>
      </c>
      <c r="C35" s="5" t="n">
        <v>0</v>
      </c>
      <c r="D35" s="5" t="n">
        <v>0</v>
      </c>
      <c r="E35" s="5" t="n">
        <v>0</v>
      </c>
      <c r="F35" s="4" t="inlineStr">
        <is>
          <t xml:space="preserve"> </t>
        </is>
      </c>
    </row>
    <row r="36">
      <c r="A36" s="4" t="inlineStr">
        <is>
          <t>Balance at End of Period</t>
        </is>
      </c>
      <c r="B36" s="5" t="n">
        <v>622</v>
      </c>
      <c r="C36" s="5" t="n">
        <v>342</v>
      </c>
      <c r="D36" s="5" t="n">
        <v>622</v>
      </c>
      <c r="E36" s="5" t="n">
        <v>342</v>
      </c>
      <c r="F36" s="4" t="inlineStr">
        <is>
          <t xml:space="preserve"> </t>
        </is>
      </c>
    </row>
    <row r="37">
      <c r="A37" s="3" t="inlineStr">
        <is>
          <t>(Dollars in mill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rvicing asset</t>
        </is>
      </c>
      <c r="B38" s="6" t="n">
        <v>622</v>
      </c>
      <c r="C38" s="4" t="inlineStr">
        <is>
          <t xml:space="preserve"> </t>
        </is>
      </c>
      <c r="D38" s="6" t="n">
        <v>622</v>
      </c>
      <c r="E38" s="4" t="inlineStr">
        <is>
          <t xml:space="preserve"> </t>
        </is>
      </c>
      <c r="F38" s="6" t="n">
        <v>392</v>
      </c>
    </row>
    <row r="39">
      <c r="A39" s="4" t="inlineStr">
        <is>
          <t>Mortgage servicing rights | Weighted Average | Option adjusted sprea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ollars in mill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rvicing asset, measurement input | optionAdjustedSpreadPerLoan</t>
        </is>
      </c>
      <c r="B41" s="13" t="n">
        <v>0.062</v>
      </c>
      <c r="C41" s="4" t="inlineStr">
        <is>
          <t xml:space="preserve"> </t>
        </is>
      </c>
      <c r="D41" s="13" t="n">
        <v>0.062</v>
      </c>
      <c r="E41" s="4" t="inlineStr">
        <is>
          <t xml:space="preserve"> </t>
        </is>
      </c>
      <c r="F41" s="13" t="n">
        <v>0.07099999999999999</v>
      </c>
    </row>
    <row r="42">
      <c r="A42" s="4" t="inlineStr">
        <is>
          <t>Mortgage servicing rights | Weighted Average | Constant prepayment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ollars in mill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rvicing asset, measurement input | constantPrepaymentRatePerLoan</t>
        </is>
      </c>
      <c r="B44" s="13" t="n">
        <v>0.079</v>
      </c>
      <c r="C44" s="4" t="inlineStr">
        <is>
          <t xml:space="preserve"> </t>
        </is>
      </c>
      <c r="D44" s="13" t="n">
        <v>0.079</v>
      </c>
      <c r="E44" s="4" t="inlineStr">
        <is>
          <t xml:space="preserve"> </t>
        </is>
      </c>
      <c r="F44" s="13" t="n">
        <v>0.092</v>
      </c>
    </row>
    <row r="45">
      <c r="A45" s="4" t="inlineStr">
        <is>
          <t>Mortgage servicing rights | Weighted Average | Weighted average cost to service per lo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ollars in mill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rvicing asset, measurement input | $ / loan</t>
        </is>
      </c>
      <c r="B47" s="5" t="n">
        <v>79</v>
      </c>
      <c r="C47" s="4" t="inlineStr">
        <is>
          <t xml:space="preserve"> </t>
        </is>
      </c>
      <c r="D47" s="5" t="n">
        <v>79</v>
      </c>
      <c r="E47" s="4" t="inlineStr">
        <is>
          <t xml:space="preserve"> </t>
        </is>
      </c>
      <c r="F47" s="5" t="n">
        <v>80</v>
      </c>
    </row>
    <row r="48">
      <c r="A48" s="4" t="inlineStr">
        <is>
          <t>Mortgage servicing rights | Minimum | Option adjusted sprea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ollars in mill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ervicing asset, measurement input | optionAdjustedSpreadPerLoan</t>
        </is>
      </c>
      <c r="B50" s="13" t="n">
        <v>0.039</v>
      </c>
      <c r="C50" s="4" t="inlineStr">
        <is>
          <t xml:space="preserve"> </t>
        </is>
      </c>
      <c r="D50" s="13" t="n">
        <v>0.039</v>
      </c>
      <c r="E50" s="4" t="inlineStr">
        <is>
          <t xml:space="preserve"> </t>
        </is>
      </c>
      <c r="F50" s="13" t="n">
        <v>0.039</v>
      </c>
    </row>
    <row r="51">
      <c r="A51" s="4" t="inlineStr">
        <is>
          <t>Mortgage servicing rights | Minimum | Constant prepayment 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ollars in mill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ervicing asset, measurement input | constantPrepaymentRatePerLoan</t>
        </is>
      </c>
      <c r="B53" s="5" t="n">
        <v>0</v>
      </c>
      <c r="C53" s="4" t="inlineStr">
        <is>
          <t xml:space="preserve"> </t>
        </is>
      </c>
      <c r="D53" s="5" t="n">
        <v>0</v>
      </c>
      <c r="E53" s="4" t="inlineStr">
        <is>
          <t xml:space="preserve"> </t>
        </is>
      </c>
      <c r="F53" s="5" t="n">
        <v>0</v>
      </c>
    </row>
    <row r="54">
      <c r="A54" s="4" t="inlineStr">
        <is>
          <t>Mortgage servicing rights | Minimum | Weighted average cost to service per lo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ollars in mill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ervicing asset, measurement input | $ / loan</t>
        </is>
      </c>
      <c r="B56" s="5" t="n">
        <v>67</v>
      </c>
      <c r="C56" s="4" t="inlineStr">
        <is>
          <t xml:space="preserve"> </t>
        </is>
      </c>
      <c r="D56" s="5" t="n">
        <v>67</v>
      </c>
      <c r="E56" s="4" t="inlineStr">
        <is>
          <t xml:space="preserve"> </t>
        </is>
      </c>
      <c r="F56" s="5" t="n">
        <v>67</v>
      </c>
    </row>
    <row r="57">
      <c r="A57" s="4" t="inlineStr">
        <is>
          <t>Mortgage servicing rights | Maximum | Option adjusted sprea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ollars in mill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ervicing asset, measurement input | optionAdjustedSpreadPerLoan</t>
        </is>
      </c>
      <c r="B59" s="13" t="n">
        <v>0.216</v>
      </c>
      <c r="C59" s="4" t="inlineStr">
        <is>
          <t xml:space="preserve"> </t>
        </is>
      </c>
      <c r="D59" s="13" t="n">
        <v>0.216</v>
      </c>
      <c r="E59" s="4" t="inlineStr">
        <is>
          <t xml:space="preserve"> </t>
        </is>
      </c>
      <c r="F59" s="13" t="n">
        <v>0.216</v>
      </c>
    </row>
    <row r="60">
      <c r="A60" s="4" t="inlineStr">
        <is>
          <t>Mortgage servicing rights | Maximum | Constant prepayment ra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ollars in mill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ervicing asset, measurement input | constantPrepaymentRatePerLoan</t>
        </is>
      </c>
      <c r="B62" s="13" t="n">
        <v>0.098</v>
      </c>
      <c r="C62" s="4" t="inlineStr">
        <is>
          <t xml:space="preserve"> </t>
        </is>
      </c>
      <c r="D62" s="13" t="n">
        <v>0.098</v>
      </c>
      <c r="E62" s="4" t="inlineStr">
        <is>
          <t xml:space="preserve"> </t>
        </is>
      </c>
      <c r="F62" s="13" t="n">
        <v>0.111</v>
      </c>
    </row>
    <row r="63">
      <c r="A63" s="4" t="inlineStr">
        <is>
          <t>Mortgage servicing rights | Maximum | Weighted average cost to service per loa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ollars in million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ervicing asset, measurement input | $ / loan</t>
        </is>
      </c>
      <c r="B65" s="5" t="n">
        <v>90</v>
      </c>
      <c r="C65" s="4" t="inlineStr">
        <is>
          <t xml:space="preserve"> </t>
        </is>
      </c>
      <c r="D65" s="5" t="n">
        <v>90</v>
      </c>
      <c r="E65" s="4" t="inlineStr">
        <is>
          <t xml:space="preserve"> </t>
        </is>
      </c>
      <c r="F65" s="5" t="n">
        <v>90</v>
      </c>
    </row>
    <row r="66">
      <c r="A66" s="4" t="inlineStr">
        <is>
          <t>Rate lock commit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lance at Beginning of Period</t>
        </is>
      </c>
      <c r="B68" s="6" t="n">
        <v>-4</v>
      </c>
      <c r="C68" s="5" t="n">
        <v>74</v>
      </c>
      <c r="D68" s="6" t="n">
        <v>53</v>
      </c>
      <c r="E68" s="5" t="n">
        <v>208</v>
      </c>
      <c r="F68" s="4" t="inlineStr">
        <is>
          <t xml:space="preserve"> </t>
        </is>
      </c>
    </row>
    <row r="69">
      <c r="A69" s="4" t="inlineStr">
        <is>
          <t>Total Gains (Losses) Recorded in Earnings</t>
        </is>
      </c>
      <c r="B69" s="5" t="n">
        <v>19</v>
      </c>
      <c r="C69" s="5" t="n">
        <v>47</v>
      </c>
      <c r="D69" s="5" t="n">
        <v>-155</v>
      </c>
      <c r="E69" s="5" t="n">
        <v>-122</v>
      </c>
      <c r="F69" s="4" t="inlineStr">
        <is>
          <t xml:space="preserve"> </t>
        </is>
      </c>
    </row>
    <row r="70">
      <c r="A70" s="4" t="inlineStr">
        <is>
          <t>Purchases / Closings</t>
        </is>
      </c>
      <c r="B70" s="5" t="n">
        <v>47</v>
      </c>
      <c r="C70" s="5" t="n">
        <v>179</v>
      </c>
      <c r="D70" s="5" t="n">
        <v>148</v>
      </c>
      <c r="E70" s="5" t="n">
        <v>384</v>
      </c>
      <c r="F70" s="4" t="inlineStr">
        <is>
          <t xml:space="preserve"> </t>
        </is>
      </c>
    </row>
    <row r="71">
      <c r="A71" s="4" t="inlineStr">
        <is>
          <t>Sales</t>
        </is>
      </c>
      <c r="B71" s="5" t="n">
        <v>0</v>
      </c>
      <c r="C71" s="5" t="n">
        <v>0</v>
      </c>
      <c r="D71" s="5" t="n">
        <v>0</v>
      </c>
      <c r="E71" s="5" t="n">
        <v>0</v>
      </c>
      <c r="F71" s="4" t="inlineStr">
        <is>
          <t xml:space="preserve"> </t>
        </is>
      </c>
    </row>
    <row r="72">
      <c r="A72" s="4" t="inlineStr">
        <is>
          <t>Settlement</t>
        </is>
      </c>
      <c r="B72" s="5" t="n">
        <v>0</v>
      </c>
      <c r="C72" s="5" t="n">
        <v>0</v>
      </c>
      <c r="D72" s="5" t="n">
        <v>0</v>
      </c>
      <c r="E72" s="5" t="n">
        <v>0</v>
      </c>
      <c r="F72" s="4" t="inlineStr">
        <is>
          <t xml:space="preserve"> </t>
        </is>
      </c>
    </row>
    <row r="73">
      <c r="A73" s="4" t="inlineStr">
        <is>
          <t>Transfers Out</t>
        </is>
      </c>
      <c r="B73" s="5" t="n">
        <v>-37</v>
      </c>
      <c r="C73" s="5" t="n">
        <v>-186</v>
      </c>
      <c r="D73" s="5" t="n">
        <v>-21</v>
      </c>
      <c r="E73" s="5" t="n">
        <v>-356</v>
      </c>
      <c r="F73" s="4" t="inlineStr">
        <is>
          <t xml:space="preserve"> </t>
        </is>
      </c>
    </row>
    <row r="74">
      <c r="A74" s="4" t="inlineStr">
        <is>
          <t>Balance at End of Period</t>
        </is>
      </c>
      <c r="B74" s="5" t="n">
        <v>25</v>
      </c>
      <c r="C74" s="5" t="n">
        <v>114</v>
      </c>
      <c r="D74" s="5" t="n">
        <v>25</v>
      </c>
      <c r="E74" s="5" t="n">
        <v>114</v>
      </c>
      <c r="F74" s="4" t="inlineStr">
        <is>
          <t xml:space="preserve"> </t>
        </is>
      </c>
    </row>
    <row r="75">
      <c r="A75" s="3" t="inlineStr">
        <is>
          <t>(Dollars in million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rivative asset</t>
        </is>
      </c>
      <c r="B76" s="6" t="n">
        <v>25</v>
      </c>
      <c r="C76" s="4" t="inlineStr">
        <is>
          <t xml:space="preserve"> </t>
        </is>
      </c>
      <c r="D76" s="6" t="n">
        <v>25</v>
      </c>
      <c r="E76" s="4" t="inlineStr">
        <is>
          <t xml:space="preserve"> </t>
        </is>
      </c>
      <c r="F76" s="6" t="n">
        <v>53</v>
      </c>
    </row>
    <row r="77">
      <c r="A77" s="4" t="inlineStr">
        <is>
          <t>Rate lock commitments | Weighted Average | Origination pull-through rat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ollars in million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rivative asset, measurement input (as a percent) | originationPull-throughRatePerLoan</t>
        </is>
      </c>
      <c r="B79" s="13" t="n">
        <v>0.762</v>
      </c>
      <c r="C79" s="4" t="inlineStr">
        <is>
          <t xml:space="preserve"> </t>
        </is>
      </c>
      <c r="D79" s="13" t="n">
        <v>0.762</v>
      </c>
      <c r="E79" s="4" t="inlineStr">
        <is>
          <t xml:space="preserve"> </t>
        </is>
      </c>
      <c r="F79" s="13" t="n">
        <v>0.728</v>
      </c>
    </row>
    <row r="80">
      <c r="A80" s="4" t="inlineStr">
        <is>
          <t>DOJ Liability</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ollars in million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alance at Beginning of Period</t>
        </is>
      </c>
      <c r="B82" s="4" t="inlineStr">
        <is>
          <t xml:space="preserve"> </t>
        </is>
      </c>
      <c r="C82" s="5" t="n">
        <v>-70</v>
      </c>
      <c r="D82" s="4" t="inlineStr">
        <is>
          <t xml:space="preserve"> </t>
        </is>
      </c>
      <c r="E82" s="5" t="n">
        <v>-35</v>
      </c>
      <c r="F82" s="4" t="inlineStr">
        <is>
          <t xml:space="preserve"> </t>
        </is>
      </c>
    </row>
    <row r="83">
      <c r="A83" s="4" t="inlineStr">
        <is>
          <t>Total Gains (Losses) Recorded in Earnings</t>
        </is>
      </c>
      <c r="B83" s="4" t="inlineStr">
        <is>
          <t xml:space="preserve"> </t>
        </is>
      </c>
      <c r="C83" s="5" t="n">
        <v>0</v>
      </c>
      <c r="D83" s="4" t="inlineStr">
        <is>
          <t xml:space="preserve"> </t>
        </is>
      </c>
      <c r="E83" s="5" t="n">
        <v>-35</v>
      </c>
      <c r="F83" s="4" t="inlineStr">
        <is>
          <t xml:space="preserve"> </t>
        </is>
      </c>
    </row>
    <row r="84">
      <c r="A84" s="4" t="inlineStr">
        <is>
          <t>Purchases / Closings</t>
        </is>
      </c>
      <c r="B84" s="4" t="inlineStr">
        <is>
          <t xml:space="preserve"> </t>
        </is>
      </c>
      <c r="C84" s="5" t="n">
        <v>0</v>
      </c>
      <c r="D84" s="4" t="inlineStr">
        <is>
          <t xml:space="preserve"> </t>
        </is>
      </c>
      <c r="E84" s="5" t="n">
        <v>0</v>
      </c>
      <c r="F84" s="4" t="inlineStr">
        <is>
          <t xml:space="preserve"> </t>
        </is>
      </c>
    </row>
    <row r="85">
      <c r="A85" s="4" t="inlineStr">
        <is>
          <t>Sales</t>
        </is>
      </c>
      <c r="B85" s="4" t="inlineStr">
        <is>
          <t xml:space="preserve"> </t>
        </is>
      </c>
      <c r="C85" s="5" t="n">
        <v>0</v>
      </c>
      <c r="D85" s="4" t="inlineStr">
        <is>
          <t xml:space="preserve"> </t>
        </is>
      </c>
      <c r="E85" s="5" t="n">
        <v>0</v>
      </c>
      <c r="F85" s="4" t="inlineStr">
        <is>
          <t xml:space="preserve"> </t>
        </is>
      </c>
    </row>
    <row r="86">
      <c r="A86" s="4" t="inlineStr">
        <is>
          <t>Settlement</t>
        </is>
      </c>
      <c r="B86" s="4" t="inlineStr">
        <is>
          <t xml:space="preserve"> </t>
        </is>
      </c>
      <c r="C86" s="5" t="n">
        <v>70</v>
      </c>
      <c r="D86" s="4" t="inlineStr">
        <is>
          <t xml:space="preserve"> </t>
        </is>
      </c>
      <c r="E86" s="5" t="n">
        <v>70</v>
      </c>
      <c r="F86" s="4" t="inlineStr">
        <is>
          <t xml:space="preserve"> </t>
        </is>
      </c>
    </row>
    <row r="87">
      <c r="A87" s="4" t="inlineStr">
        <is>
          <t>Transfers Out</t>
        </is>
      </c>
      <c r="B87" s="4" t="inlineStr">
        <is>
          <t xml:space="preserve"> </t>
        </is>
      </c>
      <c r="C87" s="5" t="n">
        <v>0</v>
      </c>
      <c r="D87" s="4" t="inlineStr">
        <is>
          <t xml:space="preserve"> </t>
        </is>
      </c>
      <c r="E87" s="5" t="n">
        <v>0</v>
      </c>
      <c r="F87" s="4" t="inlineStr">
        <is>
          <t xml:space="preserve"> </t>
        </is>
      </c>
    </row>
    <row r="88">
      <c r="A88" s="4" t="inlineStr">
        <is>
          <t>Balance at End of Period</t>
        </is>
      </c>
      <c r="B88" s="4" t="inlineStr">
        <is>
          <t xml:space="preserve"> </t>
        </is>
      </c>
      <c r="C88" s="6" t="n">
        <v>0</v>
      </c>
      <c r="D88" s="4" t="inlineStr">
        <is>
          <t xml:space="preserve"> </t>
        </is>
      </c>
      <c r="E88" s="6" t="n">
        <v>0</v>
      </c>
      <c r="F88"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Quantitative Information about Recurring Level 3 Fair Value Instruments (Details) - Level 3 - Fair Value $ in Millions</t>
        </is>
      </c>
      <c r="B1" s="2" t="inlineStr">
        <is>
          <t>Jun. 30, 2022 USD ($) optionAdjustedSpreadPerLoan $ / loan constantPrepaymentRatePerLoan originationPull-throughRatePerLoan</t>
        </is>
      </c>
      <c r="C1" s="2" t="inlineStr">
        <is>
          <t>Dec. 31, 2021 USD ($) $ / loan constantPrepaymentRatePerLoan optionAdjustedSpreadPerLoan originationPull-throughRatePerLoan</t>
        </is>
      </c>
    </row>
    <row r="2">
      <c r="A2" s="4" t="inlineStr">
        <is>
          <t>Mortgage servicing righ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rvicing asset | $</t>
        </is>
      </c>
      <c r="B4" s="6" t="n">
        <v>622</v>
      </c>
      <c r="C4" s="6" t="n">
        <v>392</v>
      </c>
    </row>
    <row r="5">
      <c r="A5" s="4" t="inlineStr">
        <is>
          <t>Mortgage servicing rights | Option adjusted spread | 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rvicing asset, measurement input | optionAdjustedSpreadPerLoan</t>
        </is>
      </c>
      <c r="B7" s="13" t="n">
        <v>0.039</v>
      </c>
      <c r="C7" s="13" t="n">
        <v>0.039</v>
      </c>
    </row>
    <row r="8">
      <c r="A8" s="4" t="inlineStr">
        <is>
          <t>Mortgage servicing rights | Option adjusted spread | 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rvicing asset, measurement input | optionAdjustedSpreadPerLoan</t>
        </is>
      </c>
      <c r="B10" s="13" t="n">
        <v>0.216</v>
      </c>
      <c r="C10" s="13" t="n">
        <v>0.216</v>
      </c>
    </row>
    <row r="11">
      <c r="A11" s="4" t="inlineStr">
        <is>
          <t>Mortgage servicing rights | Option adjusted spread | Weighted Averag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rvicing asset, measurement input | optionAdjustedSpreadPerLoan</t>
        </is>
      </c>
      <c r="B13" s="13" t="n">
        <v>0.062</v>
      </c>
      <c r="C13" s="13" t="n">
        <v>0.07099999999999999</v>
      </c>
    </row>
    <row r="14">
      <c r="A14" s="4" t="inlineStr">
        <is>
          <t>Mortgage servicing rights | Constant prepayment rate | Min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rvicing asset, measurement input | constantPrepaymentRatePerLoan</t>
        </is>
      </c>
      <c r="B16" s="5" t="n">
        <v>0</v>
      </c>
      <c r="C16" s="5" t="n">
        <v>0</v>
      </c>
    </row>
    <row r="17">
      <c r="A17" s="4" t="inlineStr">
        <is>
          <t>Mortgage servicing rights | Constant prepayment rate | Max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rvicing asset, measurement input | constantPrepaymentRatePerLoan</t>
        </is>
      </c>
      <c r="B19" s="13" t="n">
        <v>0.098</v>
      </c>
      <c r="C19" s="13" t="n">
        <v>0.111</v>
      </c>
    </row>
    <row r="20">
      <c r="A20" s="4" t="inlineStr">
        <is>
          <t>Mortgage servicing rights | Constant prepayment rate | Weighted Averag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rvicing asset, measurement input | constantPrepaymentRatePerLoan</t>
        </is>
      </c>
      <c r="B22" s="13" t="n">
        <v>0.079</v>
      </c>
      <c r="C22" s="13" t="n">
        <v>0.092</v>
      </c>
    </row>
    <row r="23">
      <c r="A23" s="4" t="inlineStr">
        <is>
          <t>Mortgage servicing rights | Weighted average cost to service per loan | Min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rvicing asset, measurement input | $ / loan</t>
        </is>
      </c>
      <c r="B25" s="5" t="n">
        <v>67</v>
      </c>
      <c r="C25" s="5" t="n">
        <v>67</v>
      </c>
    </row>
    <row r="26">
      <c r="A26" s="4" t="inlineStr">
        <is>
          <t>Mortgage servicing rights | Weighted average cost to service per loan | Maxim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rvicing asset, measurement input | $ / loan</t>
        </is>
      </c>
      <c r="B28" s="5" t="n">
        <v>90</v>
      </c>
      <c r="C28" s="5" t="n">
        <v>90</v>
      </c>
    </row>
    <row r="29">
      <c r="A29" s="4" t="inlineStr">
        <is>
          <t>Mortgage servicing rights | Weighted average cost to service per loan | Weighted Averag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rvicing asset, measurement input | $ / loan</t>
        </is>
      </c>
      <c r="B31" s="5" t="n">
        <v>79</v>
      </c>
      <c r="C31" s="5" t="n">
        <v>80</v>
      </c>
    </row>
    <row r="32">
      <c r="A32" s="4" t="inlineStr">
        <is>
          <t>Rate lock commitments (ne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 | $</t>
        </is>
      </c>
      <c r="B34" s="6" t="n">
        <v>25</v>
      </c>
      <c r="C34" s="6" t="n">
        <v>53</v>
      </c>
    </row>
    <row r="35">
      <c r="A35" s="4" t="inlineStr">
        <is>
          <t>Rate lock commitments (net) | Origination pull-through rate | Weighted Averag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 measurement input (as a percent) | originationPull-throughRatePerLoan</t>
        </is>
      </c>
      <c r="B37" s="13" t="n">
        <v>0.762</v>
      </c>
      <c r="C37" s="13" t="n">
        <v>0.7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financial statements of Flagstar Bancorp, Inc. ("Flagstar," or the "Company"), including its wholly owned principal subsidiary, Flagstar Bank, FSB (the "Bank"), have been prepared using GAAP for interim financial statements. Where we say "we," "us," "our," the "Company," "Bancorp" or "Flagstar," we usually mean Flagstar Bancorp, Inc. However, in some cases, a reference to "we," "us," "our," the "Company" or "Flagstar" will include the Bank. These consolidated financial statements do not include all of the information and footnotes required by GAAP for a full year presentation and certain disclosures have been condensed or omitted in accordance with rules and regulations of the SEC. These interim financial statements are unaudited and include, in our opinion, all adjustments, consisting of only normal recurring adjustments, necessary for a fair statement of the results for the periods indicated, which are not necessarily indicative of results which may be expected for the full year. These consolidated financial statements and notes should be read in conjunction with the consolidated financial statements and footnotes thereto included in our Annual Report on Form 10-K for the year ended December 31, 2021, which is available on our website, flagstar.com, and on the SEC website at sec.gov. On April 26, 2021, it was announced that New York Community Bancorp, Inc. ("NYCB") and Flagstar had entered into a definitive merger agreement (the "Merger Agreement") under which the two companies will combine in an all stock merger. Under the terms of the Merger Agreement, Flagstar shareholders will receive 4.0151 shares of NYCB common stock for each Flagstar share they own. The combined company expects to have over $85 billion in assets and operate nearly 400 traditional branches in nine states and over 80 loan production offices across a 28 state footprint. On August 4, 2021, Flagstar's and NYCB's shareholders each voted in their respective special meetings of shareholders to approve the proposed business combination. The transaction is subject to customary closing conditions, including regulatory approvals. On April 26, 2022, NYCB and Flagstar entered into Amendment No. 1 (the "Amendment") to the Merger Agreement. Under the Amendment, the parties have agreed to: extend the termination date of the Merger Agreement to October 31, 2022; change the structure of the merger of the subsidiary banks, so that Flagstar Bank, FSB will initially convert to a national bank charter and New York Community Bank will merge with and into the national bank, with the national bank as the surviving entity; and clarify that approvals of the FDIC and the New York State Department of Financial Services are no longer required but that the approval of the OCC will be required. Other than as expressly modified by the Amendment, the Merger Agreement, remains in full force and effect. Completion of the transaction is subject to customary closing conditions, including receipt of regulatory approva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Fair Value Measurements - Narrative (Details) - USD ($) $ in Millions</t>
        </is>
      </c>
      <c r="B1" s="2" t="inlineStr">
        <is>
          <t>3 Months Ended</t>
        </is>
      </c>
      <c r="C1" s="2" t="inlineStr">
        <is>
          <t>6 Months Ended</t>
        </is>
      </c>
      <c r="D1" s="2" t="inlineStr">
        <is>
          <t>12 Months Ended</t>
        </is>
      </c>
    </row>
    <row r="2">
      <c r="B2" s="2" t="inlineStr">
        <is>
          <t>Jun. 30, 2021</t>
        </is>
      </c>
      <c r="C2" s="2" t="inlineStr">
        <is>
          <t>Jun. 30,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ettlement liability</t>
        </is>
      </c>
      <c r="B4" s="4" t="inlineStr">
        <is>
          <t xml:space="preserve"> </t>
        </is>
      </c>
      <c r="C4" s="6" t="n">
        <v>10</v>
      </c>
      <c r="D4" s="6" t="n">
        <v>9</v>
      </c>
    </row>
    <row r="5">
      <c r="A5" s="4" t="inlineStr">
        <is>
          <t>DOJ Agreeme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ettlement of DOJ liability</t>
        </is>
      </c>
      <c r="B7" s="6" t="n">
        <v>70</v>
      </c>
      <c r="C7" s="4" t="inlineStr">
        <is>
          <t xml:space="preserve"> </t>
        </is>
      </c>
      <c r="D7" s="4" t="inlineStr">
        <is>
          <t xml:space="preserve"> </t>
        </is>
      </c>
    </row>
    <row r="8">
      <c r="A8" s="4" t="inlineStr">
        <is>
          <t>Settlement liability</t>
        </is>
      </c>
      <c r="B8" s="4" t="inlineStr">
        <is>
          <t xml:space="preserve"> </t>
        </is>
      </c>
      <c r="C8" s="6" t="n">
        <v>0</v>
      </c>
      <c r="D8" s="4" t="inlineStr">
        <is>
          <t xml:space="preserve"> </t>
        </is>
      </c>
    </row>
    <row r="9">
      <c r="A9" s="4" t="inlineStr">
        <is>
          <t>Residential mortgage servicing rights capitalized | Measurement input, expected term | Level 3</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Weighted average life</t>
        </is>
      </c>
      <c r="B11" s="4" t="inlineStr">
        <is>
          <t xml:space="preserve"> </t>
        </is>
      </c>
      <c r="C11" s="4" t="inlineStr">
        <is>
          <t>7 years 4 months 24 days</t>
        </is>
      </c>
      <c r="D11" s="4" t="inlineStr">
        <is>
          <t>5 years 9 months 18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Assets Measured at Fair Value on Nonrecurring Basis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for-sale</t>
        </is>
      </c>
      <c r="B4" s="6" t="n">
        <v>3181</v>
      </c>
      <c r="C4" s="4" t="inlineStr">
        <is>
          <t xml:space="preserve"> </t>
        </is>
      </c>
      <c r="D4" s="6" t="n">
        <v>3181</v>
      </c>
      <c r="E4" s="4" t="inlineStr">
        <is>
          <t xml:space="preserve"> </t>
        </is>
      </c>
      <c r="F4" s="6" t="n">
        <v>4920</v>
      </c>
    </row>
    <row r="5">
      <c r="A5" s="4" t="inlineStr">
        <is>
          <t>Total assets at fair value</t>
        </is>
      </c>
      <c r="B5" s="5" t="n">
        <v>3202</v>
      </c>
      <c r="C5" s="4" t="inlineStr">
        <is>
          <t xml:space="preserve"> </t>
        </is>
      </c>
      <c r="D5" s="5" t="n">
        <v>3202</v>
      </c>
      <c r="E5" s="4" t="inlineStr">
        <is>
          <t xml:space="preserve"> </t>
        </is>
      </c>
      <c r="F5" s="5" t="n">
        <v>4936</v>
      </c>
    </row>
    <row r="6">
      <c r="A6" s="4" t="inlineStr">
        <is>
          <t>Net gains (losses) on loan sales</t>
        </is>
      </c>
      <c r="B6" s="5" t="n">
        <v>27</v>
      </c>
      <c r="C6" s="6" t="n">
        <v>168</v>
      </c>
      <c r="D6" s="5" t="n">
        <v>72</v>
      </c>
      <c r="E6" s="6" t="n">
        <v>395</v>
      </c>
      <c r="F6" s="4" t="inlineStr">
        <is>
          <t xml:space="preserve"> </t>
        </is>
      </c>
    </row>
    <row r="7">
      <c r="A7" s="4" t="inlineStr">
        <is>
          <t>Loans held-for-sa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 at fair value</t>
        </is>
      </c>
      <c r="B9" s="5" t="n">
        <v>3181</v>
      </c>
      <c r="C9" s="4" t="inlineStr">
        <is>
          <t xml:space="preserve"> </t>
        </is>
      </c>
      <c r="D9" s="5" t="n">
        <v>3181</v>
      </c>
      <c r="E9" s="4" t="inlineStr">
        <is>
          <t xml:space="preserve"> </t>
        </is>
      </c>
      <c r="F9" s="5" t="n">
        <v>4920</v>
      </c>
    </row>
    <row r="10">
      <c r="A10" s="4" t="inlineStr">
        <is>
          <t>Nonrecur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 at fair value</t>
        </is>
      </c>
      <c r="B12" s="5" t="n">
        <v>367</v>
      </c>
      <c r="C12" s="4" t="inlineStr">
        <is>
          <t xml:space="preserve"> </t>
        </is>
      </c>
      <c r="D12" s="5" t="n">
        <v>367</v>
      </c>
      <c r="E12" s="4" t="inlineStr">
        <is>
          <t xml:space="preserve"> </t>
        </is>
      </c>
      <c r="F12" s="5" t="n">
        <v>176</v>
      </c>
    </row>
    <row r="13">
      <c r="A13" s="4" t="inlineStr">
        <is>
          <t>Net gains (losses) on loan sales</t>
        </is>
      </c>
      <c r="B13" s="4" t="inlineStr">
        <is>
          <t xml:space="preserve"> </t>
        </is>
      </c>
      <c r="C13" s="4" t="inlineStr">
        <is>
          <t xml:space="preserve"> </t>
        </is>
      </c>
      <c r="D13" s="5" t="n">
        <v>-13</v>
      </c>
      <c r="E13" s="4" t="inlineStr">
        <is>
          <t xml:space="preserve"> </t>
        </is>
      </c>
      <c r="F13" s="5" t="n">
        <v>-7</v>
      </c>
    </row>
    <row r="14">
      <c r="A14" s="4" t="inlineStr">
        <is>
          <t>Nonrecurring | Loans held-for-s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held-for-sale</t>
        </is>
      </c>
      <c r="B16" s="5" t="n">
        <v>294</v>
      </c>
      <c r="C16" s="4" t="inlineStr">
        <is>
          <t xml:space="preserve"> </t>
        </is>
      </c>
      <c r="D16" s="5" t="n">
        <v>294</v>
      </c>
      <c r="E16" s="4" t="inlineStr">
        <is>
          <t xml:space="preserve"> </t>
        </is>
      </c>
      <c r="F16" s="5" t="n">
        <v>116</v>
      </c>
    </row>
    <row r="17">
      <c r="A17" s="4" t="inlineStr">
        <is>
          <t>Fair value gains (losses) on loans</t>
        </is>
      </c>
      <c r="B17" s="4" t="inlineStr">
        <is>
          <t xml:space="preserve"> </t>
        </is>
      </c>
      <c r="C17" s="4" t="inlineStr">
        <is>
          <t xml:space="preserve"> </t>
        </is>
      </c>
      <c r="D17" s="5" t="n">
        <v>-5</v>
      </c>
      <c r="E17" s="4" t="inlineStr">
        <is>
          <t xml:space="preserve"> </t>
        </is>
      </c>
      <c r="F17" s="5" t="n">
        <v>-1</v>
      </c>
    </row>
    <row r="18">
      <c r="A18" s="4" t="inlineStr">
        <is>
          <t>Nonrecurring | Commercial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ercial loans</t>
        </is>
      </c>
      <c r="B20" s="5" t="n">
        <v>0</v>
      </c>
      <c r="C20" s="4" t="inlineStr">
        <is>
          <t xml:space="preserve"> </t>
        </is>
      </c>
      <c r="D20" s="5" t="n">
        <v>0</v>
      </c>
      <c r="E20" s="4" t="inlineStr">
        <is>
          <t xml:space="preserve"> </t>
        </is>
      </c>
      <c r="F20" s="5" t="n">
        <v>18</v>
      </c>
    </row>
    <row r="21">
      <c r="A21" s="4" t="inlineStr">
        <is>
          <t>Fair value gains (losses) on loans</t>
        </is>
      </c>
      <c r="B21" s="4" t="inlineStr">
        <is>
          <t xml:space="preserve"> </t>
        </is>
      </c>
      <c r="C21" s="4" t="inlineStr">
        <is>
          <t xml:space="preserve"> </t>
        </is>
      </c>
      <c r="D21" s="5" t="n">
        <v>0</v>
      </c>
      <c r="E21" s="4" t="inlineStr">
        <is>
          <t xml:space="preserve"> </t>
        </is>
      </c>
      <c r="F21" s="5" t="n">
        <v>0</v>
      </c>
    </row>
    <row r="22">
      <c r="A22" s="4" t="inlineStr">
        <is>
          <t>Nonrecurring | Impaired residential first mortgage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ed loans held-for-investment</t>
        </is>
      </c>
      <c r="B24" s="5" t="n">
        <v>68</v>
      </c>
      <c r="C24" s="4" t="inlineStr">
        <is>
          <t xml:space="preserve"> </t>
        </is>
      </c>
      <c r="D24" s="5" t="n">
        <v>68</v>
      </c>
      <c r="E24" s="4" t="inlineStr">
        <is>
          <t xml:space="preserve"> </t>
        </is>
      </c>
      <c r="F24" s="5" t="n">
        <v>36</v>
      </c>
    </row>
    <row r="25">
      <c r="A25" s="4" t="inlineStr">
        <is>
          <t>Fair value gains (losses) on loans</t>
        </is>
      </c>
      <c r="B25" s="4" t="inlineStr">
        <is>
          <t xml:space="preserve"> </t>
        </is>
      </c>
      <c r="C25" s="4" t="inlineStr">
        <is>
          <t xml:space="preserve"> </t>
        </is>
      </c>
      <c r="D25" s="5" t="n">
        <v>-7</v>
      </c>
      <c r="E25" s="4" t="inlineStr">
        <is>
          <t xml:space="preserve"> </t>
        </is>
      </c>
      <c r="F25" s="5" t="n">
        <v>-5</v>
      </c>
    </row>
    <row r="26">
      <c r="A26" s="4" t="inlineStr">
        <is>
          <t>Nonrecurring | Repossessed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ossessed assets</t>
        </is>
      </c>
      <c r="B28" s="5" t="n">
        <v>5</v>
      </c>
      <c r="C28" s="4" t="inlineStr">
        <is>
          <t xml:space="preserve"> </t>
        </is>
      </c>
      <c r="D28" s="5" t="n">
        <v>5</v>
      </c>
      <c r="E28" s="4" t="inlineStr">
        <is>
          <t xml:space="preserve"> </t>
        </is>
      </c>
      <c r="F28" s="5" t="n">
        <v>6</v>
      </c>
    </row>
    <row r="29">
      <c r="A29" s="4" t="inlineStr">
        <is>
          <t>Fair value gains (losses) on repossessed assets</t>
        </is>
      </c>
      <c r="B29" s="4" t="inlineStr">
        <is>
          <t xml:space="preserve"> </t>
        </is>
      </c>
      <c r="C29" s="4" t="inlineStr">
        <is>
          <t xml:space="preserve"> </t>
        </is>
      </c>
      <c r="D29" s="5" t="n">
        <v>-1</v>
      </c>
      <c r="E29" s="4" t="inlineStr">
        <is>
          <t xml:space="preserve"> </t>
        </is>
      </c>
      <c r="F29" s="5" t="n">
        <v>-1</v>
      </c>
    </row>
    <row r="30">
      <c r="A30" s="4" t="inlineStr">
        <is>
          <t>Nonrecurring | Level 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assets at fair value</t>
        </is>
      </c>
      <c r="B32" s="5" t="n">
        <v>294</v>
      </c>
      <c r="C32" s="4" t="inlineStr">
        <is>
          <t xml:space="preserve"> </t>
        </is>
      </c>
      <c r="D32" s="5" t="n">
        <v>294</v>
      </c>
      <c r="E32" s="4" t="inlineStr">
        <is>
          <t xml:space="preserve"> </t>
        </is>
      </c>
      <c r="F32" s="5" t="n">
        <v>116</v>
      </c>
    </row>
    <row r="33">
      <c r="A33" s="4" t="inlineStr">
        <is>
          <t>Nonrecurring | Level 2 | Loans held-for-sa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held-for-sale</t>
        </is>
      </c>
      <c r="B35" s="5" t="n">
        <v>294</v>
      </c>
      <c r="C35" s="4" t="inlineStr">
        <is>
          <t xml:space="preserve"> </t>
        </is>
      </c>
      <c r="D35" s="5" t="n">
        <v>294</v>
      </c>
      <c r="E35" s="4" t="inlineStr">
        <is>
          <t xml:space="preserve"> </t>
        </is>
      </c>
      <c r="F35" s="5" t="n">
        <v>116</v>
      </c>
    </row>
    <row r="36">
      <c r="A36" s="4" t="inlineStr">
        <is>
          <t>Nonrecurring | Level 2 | Commercial lo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ercial loans</t>
        </is>
      </c>
      <c r="B38" s="5" t="n">
        <v>0</v>
      </c>
      <c r="C38" s="4" t="inlineStr">
        <is>
          <t xml:space="preserve"> </t>
        </is>
      </c>
      <c r="D38" s="5" t="n">
        <v>0</v>
      </c>
      <c r="E38" s="4" t="inlineStr">
        <is>
          <t xml:space="preserve"> </t>
        </is>
      </c>
      <c r="F38" s="5" t="n">
        <v>0</v>
      </c>
    </row>
    <row r="39">
      <c r="A39" s="4" t="inlineStr">
        <is>
          <t>Nonrecurring | Level 2 | Impaired residential first mortgage lo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mpaired loans held-for-investment</t>
        </is>
      </c>
      <c r="B41" s="5" t="n">
        <v>0</v>
      </c>
      <c r="C41" s="4" t="inlineStr">
        <is>
          <t xml:space="preserve"> </t>
        </is>
      </c>
      <c r="D41" s="5" t="n">
        <v>0</v>
      </c>
      <c r="E41" s="4" t="inlineStr">
        <is>
          <t xml:space="preserve"> </t>
        </is>
      </c>
      <c r="F41" s="5" t="n">
        <v>0</v>
      </c>
    </row>
    <row r="42">
      <c r="A42" s="4" t="inlineStr">
        <is>
          <t>Nonrecurring | Level 2 | Repossessed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possessed assets</t>
        </is>
      </c>
      <c r="B44" s="5" t="n">
        <v>0</v>
      </c>
      <c r="C44" s="4" t="inlineStr">
        <is>
          <t xml:space="preserve"> </t>
        </is>
      </c>
      <c r="D44" s="5" t="n">
        <v>0</v>
      </c>
      <c r="E44" s="4" t="inlineStr">
        <is>
          <t xml:space="preserve"> </t>
        </is>
      </c>
      <c r="F44" s="5" t="n">
        <v>0</v>
      </c>
    </row>
    <row r="45">
      <c r="A45" s="4" t="inlineStr">
        <is>
          <t>Nonrecurring | Level 3</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assets at fair value</t>
        </is>
      </c>
      <c r="B47" s="5" t="n">
        <v>73</v>
      </c>
      <c r="C47" s="4" t="inlineStr">
        <is>
          <t xml:space="preserve"> </t>
        </is>
      </c>
      <c r="D47" s="5" t="n">
        <v>73</v>
      </c>
      <c r="E47" s="4" t="inlineStr">
        <is>
          <t xml:space="preserve"> </t>
        </is>
      </c>
      <c r="F47" s="5" t="n">
        <v>60</v>
      </c>
    </row>
    <row r="48">
      <c r="A48" s="4" t="inlineStr">
        <is>
          <t>Nonrecurring | Level 3 | Loans held-for-sa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 held-for-sale</t>
        </is>
      </c>
      <c r="B50" s="5" t="n">
        <v>0</v>
      </c>
      <c r="C50" s="4" t="inlineStr">
        <is>
          <t xml:space="preserve"> </t>
        </is>
      </c>
      <c r="D50" s="5" t="n">
        <v>0</v>
      </c>
      <c r="E50" s="4" t="inlineStr">
        <is>
          <t xml:space="preserve"> </t>
        </is>
      </c>
      <c r="F50" s="5" t="n">
        <v>0</v>
      </c>
    </row>
    <row r="51">
      <c r="A51" s="4" t="inlineStr">
        <is>
          <t>Nonrecurring | Level 3 | Commercial loa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ercial loans</t>
        </is>
      </c>
      <c r="B53" s="5" t="n">
        <v>0</v>
      </c>
      <c r="C53" s="4" t="inlineStr">
        <is>
          <t xml:space="preserve"> </t>
        </is>
      </c>
      <c r="D53" s="5" t="n">
        <v>0</v>
      </c>
      <c r="E53" s="4" t="inlineStr">
        <is>
          <t xml:space="preserve"> </t>
        </is>
      </c>
      <c r="F53" s="5" t="n">
        <v>18</v>
      </c>
    </row>
    <row r="54">
      <c r="A54" s="4" t="inlineStr">
        <is>
          <t>Nonrecurring | Level 3 | Impaired residential first mortgage loa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mpaired loans held-for-investment</t>
        </is>
      </c>
      <c r="B56" s="5" t="n">
        <v>68</v>
      </c>
      <c r="C56" s="4" t="inlineStr">
        <is>
          <t xml:space="preserve"> </t>
        </is>
      </c>
      <c r="D56" s="5" t="n">
        <v>68</v>
      </c>
      <c r="E56" s="4" t="inlineStr">
        <is>
          <t xml:space="preserve"> </t>
        </is>
      </c>
      <c r="F56" s="5" t="n">
        <v>36</v>
      </c>
    </row>
    <row r="57">
      <c r="A57" s="4" t="inlineStr">
        <is>
          <t>Nonrecurring | Level 3 | Repossessed 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possessed assets</t>
        </is>
      </c>
      <c r="B59" s="6" t="n">
        <v>5</v>
      </c>
      <c r="C59" s="4" t="inlineStr">
        <is>
          <t xml:space="preserve"> </t>
        </is>
      </c>
      <c r="D59" s="6" t="n">
        <v>5</v>
      </c>
      <c r="E59" s="4" t="inlineStr">
        <is>
          <t xml:space="preserve"> </t>
        </is>
      </c>
      <c r="F59" s="6" t="n">
        <v>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Measurements - Quantitative Information about Nonrecurring Level 3 Fair Value Financial Instruments and the Fair Value Measurements (Details) - Nonrecurring - Level 3 $ in Millions</t>
        </is>
      </c>
      <c r="B1" s="2" t="inlineStr">
        <is>
          <t>Jun. 30, 2022 USD ($) loss_severity_discount_per_loan</t>
        </is>
      </c>
      <c r="C1" s="2" t="inlineStr">
        <is>
          <t>Dec. 31, 2021 USD ($) loss_severity_discount_per_loan</t>
        </is>
      </c>
    </row>
    <row r="2">
      <c r="A2" s="4" t="inlineStr">
        <is>
          <t>Commercial loans</t>
        </is>
      </c>
      <c r="B2" s="4" t="inlineStr">
        <is>
          <t xml:space="preserve"> </t>
        </is>
      </c>
      <c r="C2" s="4" t="inlineStr">
        <is>
          <t xml:space="preserve"> </t>
        </is>
      </c>
    </row>
    <row r="3">
      <c r="A3" s="3" t="inlineStr">
        <is>
          <t>Fair Value Inputs, Assets, Quantitative Information</t>
        </is>
      </c>
      <c r="B3" s="4" t="inlineStr">
        <is>
          <t xml:space="preserve"> </t>
        </is>
      </c>
      <c r="C3" s="4" t="inlineStr">
        <is>
          <t xml:space="preserve"> </t>
        </is>
      </c>
    </row>
    <row r="4">
      <c r="A4" s="4" t="inlineStr">
        <is>
          <t>Commercial loans | $</t>
        </is>
      </c>
      <c r="B4" s="4" t="inlineStr">
        <is>
          <t xml:space="preserve"> </t>
        </is>
      </c>
      <c r="C4" s="6" t="n">
        <v>18</v>
      </c>
    </row>
    <row r="5">
      <c r="A5" s="4" t="inlineStr">
        <is>
          <t>Residential first mortgage loans</t>
        </is>
      </c>
      <c r="B5" s="4" t="inlineStr">
        <is>
          <t xml:space="preserve"> </t>
        </is>
      </c>
      <c r="C5" s="4" t="inlineStr">
        <is>
          <t xml:space="preserve"> </t>
        </is>
      </c>
    </row>
    <row r="6">
      <c r="A6" s="3" t="inlineStr">
        <is>
          <t>Fair Value Inputs, Assets, Quantitative Information</t>
        </is>
      </c>
      <c r="B6" s="4" t="inlineStr">
        <is>
          <t xml:space="preserve"> </t>
        </is>
      </c>
      <c r="C6" s="4" t="inlineStr">
        <is>
          <t xml:space="preserve"> </t>
        </is>
      </c>
    </row>
    <row r="7">
      <c r="A7" s="4" t="inlineStr">
        <is>
          <t>Loans held-for-investment | $</t>
        </is>
      </c>
      <c r="B7" s="6" t="n">
        <v>68</v>
      </c>
      <c r="C7" s="6" t="n">
        <v>36</v>
      </c>
    </row>
    <row r="8">
      <c r="A8" s="4" t="inlineStr">
        <is>
          <t>Residential first mortgage loans | Lower range | Loss severity discount</t>
        </is>
      </c>
      <c r="B8" s="4" t="inlineStr">
        <is>
          <t xml:space="preserve"> </t>
        </is>
      </c>
      <c r="C8" s="4" t="inlineStr">
        <is>
          <t xml:space="preserve"> </t>
        </is>
      </c>
    </row>
    <row r="9">
      <c r="A9" s="3" t="inlineStr">
        <is>
          <t>Fair Value Inputs, Assets, Quantitative Information</t>
        </is>
      </c>
      <c r="B9" s="4" t="inlineStr">
        <is>
          <t xml:space="preserve"> </t>
        </is>
      </c>
      <c r="C9" s="4" t="inlineStr">
        <is>
          <t xml:space="preserve"> </t>
        </is>
      </c>
    </row>
    <row r="10">
      <c r="A10" s="4" t="inlineStr">
        <is>
          <t>Loans held for investment, fair value input (in percentage)</t>
        </is>
      </c>
      <c r="B10" s="5" t="n">
        <v>0</v>
      </c>
      <c r="C10" s="5" t="n">
        <v>0</v>
      </c>
    </row>
    <row r="11">
      <c r="A11" s="4" t="inlineStr">
        <is>
          <t>Residential first mortgage loans | Upper range | Loss severity discount</t>
        </is>
      </c>
      <c r="B11" s="4" t="inlineStr">
        <is>
          <t xml:space="preserve"> </t>
        </is>
      </c>
      <c r="C11" s="4" t="inlineStr">
        <is>
          <t xml:space="preserve"> </t>
        </is>
      </c>
    </row>
    <row r="12">
      <c r="A12" s="3" t="inlineStr">
        <is>
          <t>Fair Value Inputs, Assets, Quantitative Information</t>
        </is>
      </c>
      <c r="B12" s="4" t="inlineStr">
        <is>
          <t xml:space="preserve"> </t>
        </is>
      </c>
      <c r="C12" s="4" t="inlineStr">
        <is>
          <t xml:space="preserve"> </t>
        </is>
      </c>
    </row>
    <row r="13">
      <c r="A13" s="4" t="inlineStr">
        <is>
          <t>Loans held for investment, fair value input (in percentage)</t>
        </is>
      </c>
      <c r="B13" s="5" t="n">
        <v>1</v>
      </c>
      <c r="C13" s="5" t="n">
        <v>1</v>
      </c>
    </row>
    <row r="14">
      <c r="A14" s="4" t="inlineStr">
        <is>
          <t>Residential first mortgage loans | Weighted average | Loss severity discount</t>
        </is>
      </c>
      <c r="B14" s="4" t="inlineStr">
        <is>
          <t xml:space="preserve"> </t>
        </is>
      </c>
      <c r="C14" s="4" t="inlineStr">
        <is>
          <t xml:space="preserve"> </t>
        </is>
      </c>
    </row>
    <row r="15">
      <c r="A15" s="3" t="inlineStr">
        <is>
          <t>Fair Value Inputs, Assets, Quantitative Information</t>
        </is>
      </c>
      <c r="B15" s="4" t="inlineStr">
        <is>
          <t xml:space="preserve"> </t>
        </is>
      </c>
      <c r="C15" s="4" t="inlineStr">
        <is>
          <t xml:space="preserve"> </t>
        </is>
      </c>
    </row>
    <row r="16">
      <c r="A16" s="4" t="inlineStr">
        <is>
          <t>Loans held for investment, fair value input (in percentage)</t>
        </is>
      </c>
      <c r="B16" s="13" t="n">
        <v>0.09</v>
      </c>
      <c r="C16" s="13" t="n">
        <v>0.127</v>
      </c>
    </row>
    <row r="17">
      <c r="A17" s="4" t="inlineStr">
        <is>
          <t>Repossessed assets</t>
        </is>
      </c>
      <c r="B17" s="4" t="inlineStr">
        <is>
          <t xml:space="preserve"> </t>
        </is>
      </c>
      <c r="C17" s="4" t="inlineStr">
        <is>
          <t xml:space="preserve"> </t>
        </is>
      </c>
    </row>
    <row r="18">
      <c r="A18" s="3" t="inlineStr">
        <is>
          <t>Fair Value Inputs, Assets, Quantitative Information</t>
        </is>
      </c>
      <c r="B18" s="4" t="inlineStr">
        <is>
          <t xml:space="preserve"> </t>
        </is>
      </c>
      <c r="C18" s="4" t="inlineStr">
        <is>
          <t xml:space="preserve"> </t>
        </is>
      </c>
    </row>
    <row r="19">
      <c r="A19" s="4" t="inlineStr">
        <is>
          <t>Loans held-for-investment | $</t>
        </is>
      </c>
      <c r="B19" s="6" t="n">
        <v>5</v>
      </c>
      <c r="C19" s="6" t="n">
        <v>6</v>
      </c>
    </row>
    <row r="20">
      <c r="A20" s="4" t="inlineStr">
        <is>
          <t>Repossessed assets | Lower range | Loss severity discount</t>
        </is>
      </c>
      <c r="B20" s="4" t="inlineStr">
        <is>
          <t xml:space="preserve"> </t>
        </is>
      </c>
      <c r="C20" s="4" t="inlineStr">
        <is>
          <t xml:space="preserve"> </t>
        </is>
      </c>
    </row>
    <row r="21">
      <c r="A21" s="3" t="inlineStr">
        <is>
          <t>Fair Value Inputs, Assets, Quantitative Information</t>
        </is>
      </c>
      <c r="B21" s="4" t="inlineStr">
        <is>
          <t xml:space="preserve"> </t>
        </is>
      </c>
      <c r="C21" s="4" t="inlineStr">
        <is>
          <t xml:space="preserve"> </t>
        </is>
      </c>
    </row>
    <row r="22">
      <c r="A22" s="4" t="inlineStr">
        <is>
          <t>Repossessed assets, fair value input (in percentage)</t>
        </is>
      </c>
      <c r="B22" s="5" t="n">
        <v>0</v>
      </c>
      <c r="C22" s="5" t="n">
        <v>0</v>
      </c>
    </row>
    <row r="23">
      <c r="A23" s="4" t="inlineStr">
        <is>
          <t>Repossessed assets | Upper range | Loss severity discount</t>
        </is>
      </c>
      <c r="B23" s="4" t="inlineStr">
        <is>
          <t xml:space="preserve"> </t>
        </is>
      </c>
      <c r="C23" s="4" t="inlineStr">
        <is>
          <t xml:space="preserve"> </t>
        </is>
      </c>
    </row>
    <row r="24">
      <c r="A24" s="3" t="inlineStr">
        <is>
          <t>Fair Value Inputs, Assets, Quantitative Information</t>
        </is>
      </c>
      <c r="B24" s="4" t="inlineStr">
        <is>
          <t xml:space="preserve"> </t>
        </is>
      </c>
      <c r="C24" s="4" t="inlineStr">
        <is>
          <t xml:space="preserve"> </t>
        </is>
      </c>
    </row>
    <row r="25">
      <c r="A25" s="4" t="inlineStr">
        <is>
          <t>Repossessed assets, fair value input (in percentage)</t>
        </is>
      </c>
      <c r="B25" s="13" t="n">
        <v>0.782</v>
      </c>
      <c r="C25" s="13" t="n">
        <v>0.963</v>
      </c>
    </row>
    <row r="26">
      <c r="A26" s="4" t="inlineStr">
        <is>
          <t>Repossessed assets | Weighted average | Loss severity discount</t>
        </is>
      </c>
      <c r="B26" s="4" t="inlineStr">
        <is>
          <t xml:space="preserve"> </t>
        </is>
      </c>
      <c r="C26" s="4" t="inlineStr">
        <is>
          <t xml:space="preserve"> </t>
        </is>
      </c>
    </row>
    <row r="27">
      <c r="A27" s="3" t="inlineStr">
        <is>
          <t>Fair Value Inputs, Assets, Quantitative Information</t>
        </is>
      </c>
      <c r="B27" s="4" t="inlineStr">
        <is>
          <t xml:space="preserve"> </t>
        </is>
      </c>
      <c r="C27" s="4" t="inlineStr">
        <is>
          <t xml:space="preserve"> </t>
        </is>
      </c>
    </row>
    <row r="28">
      <c r="A28" s="4" t="inlineStr">
        <is>
          <t>Repossessed assets, fair value input (in percentage)</t>
        </is>
      </c>
      <c r="B28" s="13" t="n">
        <v>0.25</v>
      </c>
      <c r="C28" s="13" t="n">
        <v>0.19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 securities available-for-sale</t>
        </is>
      </c>
      <c r="B3" s="6" t="n">
        <v>2346</v>
      </c>
      <c r="C3" s="6" t="n">
        <v>1804</v>
      </c>
    </row>
    <row r="4">
      <c r="A4" s="4" t="inlineStr">
        <is>
          <t>Investment securities held-to-maturity</t>
        </is>
      </c>
      <c r="B4" s="5" t="n">
        <v>166</v>
      </c>
      <c r="C4" s="5" t="n">
        <v>209</v>
      </c>
    </row>
    <row r="5">
      <c r="A5" s="4" t="inlineStr">
        <is>
          <t>Loans held-for-sale</t>
        </is>
      </c>
      <c r="B5" s="5" t="n">
        <v>3181</v>
      </c>
      <c r="C5" s="5" t="n">
        <v>4920</v>
      </c>
    </row>
    <row r="6">
      <c r="A6" s="4" t="inlineStr">
        <is>
          <t>Loans held-for-investment</t>
        </is>
      </c>
      <c r="B6" s="5" t="n">
        <v>21</v>
      </c>
      <c r="C6" s="5" t="n">
        <v>16</v>
      </c>
    </row>
    <row r="7">
      <c r="A7" s="4" t="inlineStr">
        <is>
          <t>Mortgage servicing rights</t>
        </is>
      </c>
      <c r="B7" s="5" t="n">
        <v>622</v>
      </c>
      <c r="C7" s="5" t="n">
        <v>392</v>
      </c>
    </row>
    <row r="8">
      <c r="A8" s="4" t="inlineStr">
        <is>
          <t>Carrying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435</v>
      </c>
      <c r="C10" s="5" t="n">
        <v>1051</v>
      </c>
    </row>
    <row r="11">
      <c r="A11" s="4" t="inlineStr">
        <is>
          <t>Investment securities available-for-sale</t>
        </is>
      </c>
      <c r="B11" s="5" t="n">
        <v>2346</v>
      </c>
      <c r="C11" s="5" t="n">
        <v>1804</v>
      </c>
    </row>
    <row r="12">
      <c r="A12" s="4" t="inlineStr">
        <is>
          <t>Investment securities held-to-maturity</t>
        </is>
      </c>
      <c r="B12" s="5" t="n">
        <v>173</v>
      </c>
      <c r="C12" s="5" t="n">
        <v>205</v>
      </c>
    </row>
    <row r="13">
      <c r="A13" s="4" t="inlineStr">
        <is>
          <t>Loans held-for-sale</t>
        </is>
      </c>
      <c r="B13" s="5" t="n">
        <v>3482</v>
      </c>
      <c r="C13" s="5" t="n">
        <v>5054</v>
      </c>
    </row>
    <row r="14">
      <c r="A14" s="4" t="inlineStr">
        <is>
          <t>Loans held-for-investment</t>
        </is>
      </c>
      <c r="B14" s="5" t="n">
        <v>14655</v>
      </c>
      <c r="C14" s="5" t="n">
        <v>13408</v>
      </c>
    </row>
    <row r="15">
      <c r="A15" s="4" t="inlineStr">
        <is>
          <t>Loans with government guarantees</t>
        </is>
      </c>
      <c r="B15" s="5" t="n">
        <v>1144</v>
      </c>
      <c r="C15" s="5" t="n">
        <v>1650</v>
      </c>
    </row>
    <row r="16">
      <c r="A16" s="4" t="inlineStr">
        <is>
          <t>Mortgage servicing rights</t>
        </is>
      </c>
      <c r="B16" s="5" t="n">
        <v>622</v>
      </c>
      <c r="C16" s="5" t="n">
        <v>392</v>
      </c>
    </row>
    <row r="17">
      <c r="A17" s="4" t="inlineStr">
        <is>
          <t>Federal Home Loan Bank stock</t>
        </is>
      </c>
      <c r="B17" s="5" t="n">
        <v>329</v>
      </c>
      <c r="C17" s="5" t="n">
        <v>377</v>
      </c>
    </row>
    <row r="18">
      <c r="A18" s="4" t="inlineStr">
        <is>
          <t>Bank owned life insurance</t>
        </is>
      </c>
      <c r="B18" s="5" t="n">
        <v>369</v>
      </c>
      <c r="C18" s="5" t="n">
        <v>365</v>
      </c>
    </row>
    <row r="19">
      <c r="A19" s="4" t="inlineStr">
        <is>
          <t>Repossessed assets</t>
        </is>
      </c>
      <c r="B19" s="5" t="n">
        <v>5</v>
      </c>
      <c r="C19" s="5" t="n">
        <v>6</v>
      </c>
    </row>
    <row r="20">
      <c r="A20" s="4" t="inlineStr">
        <is>
          <t>Other assets, foreclosure claims</t>
        </is>
      </c>
      <c r="B20" s="5" t="n">
        <v>13</v>
      </c>
      <c r="C20" s="5" t="n">
        <v>7</v>
      </c>
    </row>
    <row r="21">
      <c r="A21" s="4" t="inlineStr">
        <is>
          <t>Derivative financial instruments, assets</t>
        </is>
      </c>
      <c r="B21" s="5" t="n">
        <v>262</v>
      </c>
      <c r="C21" s="5" t="n">
        <v>141</v>
      </c>
    </row>
    <row r="22">
      <c r="A22" s="3" t="inlineStr">
        <is>
          <t>Liabilities</t>
        </is>
      </c>
      <c r="B22" s="4" t="inlineStr">
        <is>
          <t xml:space="preserve"> </t>
        </is>
      </c>
      <c r="C22" s="4" t="inlineStr">
        <is>
          <t xml:space="preserve"> </t>
        </is>
      </c>
    </row>
    <row r="23">
      <c r="A23" s="4" t="inlineStr">
        <is>
          <t>Federal Home Loan Bank advances</t>
        </is>
      </c>
      <c r="B23" s="5" t="n">
        <v>-4001</v>
      </c>
      <c r="C23" s="5" t="n">
        <v>-3280</v>
      </c>
    </row>
    <row r="24">
      <c r="A24" s="4" t="inlineStr">
        <is>
          <t>Long-term debt</t>
        </is>
      </c>
      <c r="B24" s="5" t="n">
        <v>-394</v>
      </c>
      <c r="C24" s="5" t="n">
        <v>-396</v>
      </c>
    </row>
    <row r="25">
      <c r="A25" s="4" t="inlineStr">
        <is>
          <t>Derivative financial instruments, liabilities</t>
        </is>
      </c>
      <c r="B25" s="5" t="n">
        <v>-81</v>
      </c>
      <c r="C25" s="5" t="n">
        <v>-20</v>
      </c>
    </row>
    <row r="26">
      <c r="A26" s="4" t="inlineStr">
        <is>
          <t>Carrying Value | Demand deposits and savings accoun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posits</t>
        </is>
      </c>
      <c r="B28" s="5" t="n">
        <v>-9141</v>
      </c>
      <c r="C28" s="5" t="n">
        <v>-9313</v>
      </c>
    </row>
    <row r="29">
      <c r="A29" s="4" t="inlineStr">
        <is>
          <t>Carrying Value | Certificates of deposi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posits</t>
        </is>
      </c>
      <c r="B31" s="5" t="n">
        <v>-816</v>
      </c>
      <c r="C31" s="5" t="n">
        <v>-951</v>
      </c>
    </row>
    <row r="32">
      <c r="A32" s="4" t="inlineStr">
        <is>
          <t>Carrying Value | Wholesale deposi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posits</t>
        </is>
      </c>
      <c r="B34" s="5" t="n">
        <v>-836</v>
      </c>
      <c r="C34" s="5" t="n">
        <v>-1141</v>
      </c>
    </row>
    <row r="35">
      <c r="A35" s="4" t="inlineStr">
        <is>
          <t>Carrying Value | Government deposit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posits</t>
        </is>
      </c>
      <c r="B37" s="5" t="n">
        <v>-1717</v>
      </c>
      <c r="C37" s="5" t="n">
        <v>-2000</v>
      </c>
    </row>
    <row r="38">
      <c r="A38" s="4" t="inlineStr">
        <is>
          <t>Carrying Value | Company controlled deposit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posits</t>
        </is>
      </c>
      <c r="B40" s="5" t="n">
        <v>-4138</v>
      </c>
      <c r="C40" s="5" t="n">
        <v>-4604</v>
      </c>
    </row>
    <row r="41">
      <c r="A41" s="4" t="inlineStr">
        <is>
          <t>Estimated Fair Valu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5" t="n">
        <v>435</v>
      </c>
      <c r="C43" s="5" t="n">
        <v>1051</v>
      </c>
    </row>
    <row r="44">
      <c r="A44" s="4" t="inlineStr">
        <is>
          <t>Investment securities available-for-sale</t>
        </is>
      </c>
      <c r="B44" s="5" t="n">
        <v>2346</v>
      </c>
      <c r="C44" s="5" t="n">
        <v>1804</v>
      </c>
    </row>
    <row r="45">
      <c r="A45" s="4" t="inlineStr">
        <is>
          <t>Investment securities held-to-maturity</t>
        </is>
      </c>
      <c r="B45" s="5" t="n">
        <v>166</v>
      </c>
      <c r="C45" s="5" t="n">
        <v>209</v>
      </c>
    </row>
    <row r="46">
      <c r="A46" s="4" t="inlineStr">
        <is>
          <t>Loans held-for-sale</t>
        </is>
      </c>
      <c r="B46" s="5" t="n">
        <v>3482</v>
      </c>
      <c r="C46" s="5" t="n">
        <v>5054</v>
      </c>
    </row>
    <row r="47">
      <c r="A47" s="4" t="inlineStr">
        <is>
          <t>Loans held-for-investment</t>
        </is>
      </c>
      <c r="B47" s="5" t="n">
        <v>14523</v>
      </c>
      <c r="C47" s="5" t="n">
        <v>13453</v>
      </c>
    </row>
    <row r="48">
      <c r="A48" s="4" t="inlineStr">
        <is>
          <t>Loans with government guarantees</t>
        </is>
      </c>
      <c r="B48" s="5" t="n">
        <v>1144</v>
      </c>
      <c r="C48" s="5" t="n">
        <v>1650</v>
      </c>
    </row>
    <row r="49">
      <c r="A49" s="4" t="inlineStr">
        <is>
          <t>Mortgage servicing rights</t>
        </is>
      </c>
      <c r="B49" s="5" t="n">
        <v>622</v>
      </c>
      <c r="C49" s="5" t="n">
        <v>392</v>
      </c>
    </row>
    <row r="50">
      <c r="A50" s="4" t="inlineStr">
        <is>
          <t>Federal Home Loan Bank stock</t>
        </is>
      </c>
      <c r="B50" s="5" t="n">
        <v>329</v>
      </c>
      <c r="C50" s="5" t="n">
        <v>377</v>
      </c>
    </row>
    <row r="51">
      <c r="A51" s="4" t="inlineStr">
        <is>
          <t>Bank owned life insurance</t>
        </is>
      </c>
      <c r="B51" s="5" t="n">
        <v>369</v>
      </c>
      <c r="C51" s="5" t="n">
        <v>365</v>
      </c>
    </row>
    <row r="52">
      <c r="A52" s="4" t="inlineStr">
        <is>
          <t>Repossessed assets</t>
        </is>
      </c>
      <c r="B52" s="5" t="n">
        <v>5</v>
      </c>
      <c r="C52" s="5" t="n">
        <v>6</v>
      </c>
    </row>
    <row r="53">
      <c r="A53" s="4" t="inlineStr">
        <is>
          <t>Other assets, foreclosure claims</t>
        </is>
      </c>
      <c r="B53" s="5" t="n">
        <v>13</v>
      </c>
      <c r="C53" s="5" t="n">
        <v>7</v>
      </c>
    </row>
    <row r="54">
      <c r="A54" s="4" t="inlineStr">
        <is>
          <t>Derivative financial instruments, assets</t>
        </is>
      </c>
      <c r="B54" s="5" t="n">
        <v>262</v>
      </c>
      <c r="C54" s="5" t="n">
        <v>141</v>
      </c>
    </row>
    <row r="55">
      <c r="A55" s="3" t="inlineStr">
        <is>
          <t>Liabilities</t>
        </is>
      </c>
      <c r="B55" s="4" t="inlineStr">
        <is>
          <t xml:space="preserve"> </t>
        </is>
      </c>
      <c r="C55" s="4" t="inlineStr">
        <is>
          <t xml:space="preserve"> </t>
        </is>
      </c>
    </row>
    <row r="56">
      <c r="A56" s="4" t="inlineStr">
        <is>
          <t>Federal Home Loan Bank advances</t>
        </is>
      </c>
      <c r="B56" s="5" t="n">
        <v>-3837</v>
      </c>
      <c r="C56" s="5" t="n">
        <v>-3288</v>
      </c>
    </row>
    <row r="57">
      <c r="A57" s="4" t="inlineStr">
        <is>
          <t>Long-term debt</t>
        </is>
      </c>
      <c r="B57" s="5" t="n">
        <v>-339</v>
      </c>
      <c r="C57" s="5" t="n">
        <v>-340</v>
      </c>
    </row>
    <row r="58">
      <c r="A58" s="4" t="inlineStr">
        <is>
          <t>Derivative financial instruments, liabilities</t>
        </is>
      </c>
      <c r="B58" s="5" t="n">
        <v>-81</v>
      </c>
      <c r="C58" s="5" t="n">
        <v>-20</v>
      </c>
    </row>
    <row r="59">
      <c r="A59" s="4" t="inlineStr">
        <is>
          <t>Estimated Fair Value | Demand deposits and savings accounts</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Deposits</t>
        </is>
      </c>
      <c r="B61" s="5" t="n">
        <v>-7497</v>
      </c>
      <c r="C61" s="5" t="n">
        <v>-8469</v>
      </c>
    </row>
    <row r="62">
      <c r="A62" s="4" t="inlineStr">
        <is>
          <t>Estimated Fair Value | Certificates of deposit</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Deposits</t>
        </is>
      </c>
      <c r="B64" s="5" t="n">
        <v>-812</v>
      </c>
      <c r="C64" s="5" t="n">
        <v>-952</v>
      </c>
    </row>
    <row r="65">
      <c r="A65" s="4" t="inlineStr">
        <is>
          <t>Estimated Fair Value | Wholesale deposits</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posits</t>
        </is>
      </c>
      <c r="B67" s="5" t="n">
        <v>-807</v>
      </c>
      <c r="C67" s="5" t="n">
        <v>-1137</v>
      </c>
    </row>
    <row r="68">
      <c r="A68" s="4" t="inlineStr">
        <is>
          <t>Estimated Fair Value | Government deposits</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Deposits</t>
        </is>
      </c>
      <c r="B70" s="5" t="n">
        <v>-1532</v>
      </c>
      <c r="C70" s="5" t="n">
        <v>-1904</v>
      </c>
    </row>
    <row r="71">
      <c r="A71" s="4" t="inlineStr">
        <is>
          <t>Estimated Fair Value | Company controlled deposits</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Deposits</t>
        </is>
      </c>
      <c r="B73" s="5" t="n">
        <v>-4079</v>
      </c>
      <c r="C73" s="5" t="n">
        <v>-4580</v>
      </c>
    </row>
    <row r="74">
      <c r="A74" s="4" t="inlineStr">
        <is>
          <t>Estimated Fair Value | Level 1</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and cash equivalents</t>
        </is>
      </c>
      <c r="B76" s="5" t="n">
        <v>435</v>
      </c>
      <c r="C76" s="5" t="n">
        <v>1051</v>
      </c>
    </row>
    <row r="77">
      <c r="A77" s="4" t="inlineStr">
        <is>
          <t>Investment securities available-for-sale</t>
        </is>
      </c>
      <c r="B77" s="5" t="n">
        <v>0</v>
      </c>
      <c r="C77" s="5" t="n">
        <v>0</v>
      </c>
    </row>
    <row r="78">
      <c r="A78" s="4" t="inlineStr">
        <is>
          <t>Investment securities held-to-maturity</t>
        </is>
      </c>
      <c r="B78" s="5" t="n">
        <v>0</v>
      </c>
      <c r="C78" s="5" t="n">
        <v>0</v>
      </c>
    </row>
    <row r="79">
      <c r="A79" s="4" t="inlineStr">
        <is>
          <t>Loans held-for-sale</t>
        </is>
      </c>
      <c r="B79" s="5" t="n">
        <v>0</v>
      </c>
      <c r="C79" s="5" t="n">
        <v>0</v>
      </c>
    </row>
    <row r="80">
      <c r="A80" s="4" t="inlineStr">
        <is>
          <t>Loans held-for-investment</t>
        </is>
      </c>
      <c r="B80" s="5" t="n">
        <v>0</v>
      </c>
      <c r="C80" s="5" t="n">
        <v>0</v>
      </c>
    </row>
    <row r="81">
      <c r="A81" s="4" t="inlineStr">
        <is>
          <t>Loans with government guarantees</t>
        </is>
      </c>
      <c r="B81" s="5" t="n">
        <v>0</v>
      </c>
      <c r="C81" s="5" t="n">
        <v>0</v>
      </c>
    </row>
    <row r="82">
      <c r="A82" s="4" t="inlineStr">
        <is>
          <t>Mortgage servicing rights</t>
        </is>
      </c>
      <c r="B82" s="5" t="n">
        <v>0</v>
      </c>
      <c r="C82" s="5" t="n">
        <v>0</v>
      </c>
    </row>
    <row r="83">
      <c r="A83" s="4" t="inlineStr">
        <is>
          <t>Federal Home Loan Bank stock</t>
        </is>
      </c>
      <c r="B83" s="5" t="n">
        <v>0</v>
      </c>
      <c r="C83" s="5" t="n">
        <v>0</v>
      </c>
    </row>
    <row r="84">
      <c r="A84" s="4" t="inlineStr">
        <is>
          <t>Bank owned life insurance</t>
        </is>
      </c>
      <c r="B84" s="5" t="n">
        <v>0</v>
      </c>
      <c r="C84" s="5" t="n">
        <v>0</v>
      </c>
    </row>
    <row r="85">
      <c r="A85" s="4" t="inlineStr">
        <is>
          <t>Repossessed assets</t>
        </is>
      </c>
      <c r="B85" s="5" t="n">
        <v>0</v>
      </c>
      <c r="C85" s="5" t="n">
        <v>0</v>
      </c>
    </row>
    <row r="86">
      <c r="A86" s="4" t="inlineStr">
        <is>
          <t>Other assets, foreclosure claims</t>
        </is>
      </c>
      <c r="B86" s="5" t="n">
        <v>0</v>
      </c>
      <c r="C86" s="5" t="n">
        <v>0</v>
      </c>
    </row>
    <row r="87">
      <c r="A87" s="4" t="inlineStr">
        <is>
          <t>Derivative financial instruments, assets</t>
        </is>
      </c>
      <c r="B87" s="5" t="n">
        <v>0</v>
      </c>
      <c r="C87" s="5" t="n">
        <v>0</v>
      </c>
    </row>
    <row r="88">
      <c r="A88" s="3" t="inlineStr">
        <is>
          <t>Liabilities</t>
        </is>
      </c>
      <c r="B88" s="4" t="inlineStr">
        <is>
          <t xml:space="preserve"> </t>
        </is>
      </c>
      <c r="C88" s="4" t="inlineStr">
        <is>
          <t xml:space="preserve"> </t>
        </is>
      </c>
    </row>
    <row r="89">
      <c r="A89" s="4" t="inlineStr">
        <is>
          <t>Federal Home Loan Bank advances</t>
        </is>
      </c>
      <c r="B89" s="5" t="n">
        <v>0</v>
      </c>
      <c r="C89" s="5" t="n">
        <v>0</v>
      </c>
    </row>
    <row r="90">
      <c r="A90" s="4" t="inlineStr">
        <is>
          <t>Long-term debt</t>
        </is>
      </c>
      <c r="B90" s="5" t="n">
        <v>0</v>
      </c>
      <c r="C90" s="5" t="n">
        <v>0</v>
      </c>
    </row>
    <row r="91">
      <c r="A91" s="4" t="inlineStr">
        <is>
          <t>Derivative financial instruments, liabilities</t>
        </is>
      </c>
      <c r="B91" s="5" t="n">
        <v>0</v>
      </c>
      <c r="C91" s="5" t="n">
        <v>0</v>
      </c>
    </row>
    <row r="92">
      <c r="A92" s="4" t="inlineStr">
        <is>
          <t>Estimated Fair Value | Level 1 | Demand deposits and savings accounts</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Deposits</t>
        </is>
      </c>
      <c r="B94" s="5" t="n">
        <v>0</v>
      </c>
      <c r="C94" s="5" t="n">
        <v>0</v>
      </c>
    </row>
    <row r="95">
      <c r="A95" s="4" t="inlineStr">
        <is>
          <t>Estimated Fair Value | Level 1 | Certificates of deposit</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Deposits</t>
        </is>
      </c>
      <c r="B97" s="5" t="n">
        <v>0</v>
      </c>
      <c r="C97" s="5" t="n">
        <v>0</v>
      </c>
    </row>
    <row r="98">
      <c r="A98" s="4" t="inlineStr">
        <is>
          <t>Estimated Fair Value | Level 1 | Wholesale deposits</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Deposits</t>
        </is>
      </c>
      <c r="B100" s="5" t="n">
        <v>0</v>
      </c>
      <c r="C100" s="5" t="n">
        <v>0</v>
      </c>
    </row>
    <row r="101">
      <c r="A101" s="4" t="inlineStr">
        <is>
          <t>Estimated Fair Value | Level 1 | Government deposits</t>
        </is>
      </c>
      <c r="B101" s="4" t="inlineStr">
        <is>
          <t xml:space="preserve"> </t>
        </is>
      </c>
      <c r="C101" s="4" t="inlineStr">
        <is>
          <t xml:space="preserve"> </t>
        </is>
      </c>
    </row>
    <row r="102">
      <c r="A102" s="3" t="inlineStr">
        <is>
          <t>Liabilities</t>
        </is>
      </c>
      <c r="B102" s="4" t="inlineStr">
        <is>
          <t xml:space="preserve"> </t>
        </is>
      </c>
      <c r="C102" s="4" t="inlineStr">
        <is>
          <t xml:space="preserve"> </t>
        </is>
      </c>
    </row>
    <row r="103">
      <c r="A103" s="4" t="inlineStr">
        <is>
          <t>Deposits</t>
        </is>
      </c>
      <c r="B103" s="5" t="n">
        <v>0</v>
      </c>
      <c r="C103" s="5" t="n">
        <v>0</v>
      </c>
    </row>
    <row r="104">
      <c r="A104" s="4" t="inlineStr">
        <is>
          <t>Estimated Fair Value | Level 1 | Company controlled deposits</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Deposits</t>
        </is>
      </c>
      <c r="B106" s="5" t="n">
        <v>0</v>
      </c>
      <c r="C106" s="5" t="n">
        <v>0</v>
      </c>
    </row>
    <row r="107">
      <c r="A107" s="4" t="inlineStr">
        <is>
          <t>Estimated Fair Value | Level 2</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Cash and cash equivalents</t>
        </is>
      </c>
      <c r="B109" s="5" t="n">
        <v>0</v>
      </c>
      <c r="C109" s="5" t="n">
        <v>0</v>
      </c>
    </row>
    <row r="110">
      <c r="A110" s="4" t="inlineStr">
        <is>
          <t>Investment securities available-for-sale</t>
        </is>
      </c>
      <c r="B110" s="5" t="n">
        <v>2346</v>
      </c>
      <c r="C110" s="5" t="n">
        <v>1804</v>
      </c>
    </row>
    <row r="111">
      <c r="A111" s="4" t="inlineStr">
        <is>
          <t>Investment securities held-to-maturity</t>
        </is>
      </c>
      <c r="B111" s="5" t="n">
        <v>166</v>
      </c>
      <c r="C111" s="5" t="n">
        <v>209</v>
      </c>
    </row>
    <row r="112">
      <c r="A112" s="4" t="inlineStr">
        <is>
          <t>Loans held-for-sale</t>
        </is>
      </c>
      <c r="B112" s="5" t="n">
        <v>3482</v>
      </c>
      <c r="C112" s="5" t="n">
        <v>5054</v>
      </c>
    </row>
    <row r="113">
      <c r="A113" s="4" t="inlineStr">
        <is>
          <t>Loans held-for-investment</t>
        </is>
      </c>
      <c r="B113" s="5" t="n">
        <v>21</v>
      </c>
      <c r="C113" s="5" t="n">
        <v>14</v>
      </c>
    </row>
    <row r="114">
      <c r="A114" s="4" t="inlineStr">
        <is>
          <t>Loans with government guarantees</t>
        </is>
      </c>
      <c r="B114" s="5" t="n">
        <v>1144</v>
      </c>
      <c r="C114" s="5" t="n">
        <v>1650</v>
      </c>
    </row>
    <row r="115">
      <c r="A115" s="4" t="inlineStr">
        <is>
          <t>Mortgage servicing rights</t>
        </is>
      </c>
      <c r="B115" s="5" t="n">
        <v>0</v>
      </c>
      <c r="C115" s="5" t="n">
        <v>0</v>
      </c>
    </row>
    <row r="116">
      <c r="A116" s="4" t="inlineStr">
        <is>
          <t>Federal Home Loan Bank stock</t>
        </is>
      </c>
      <c r="B116" s="5" t="n">
        <v>329</v>
      </c>
      <c r="C116" s="5" t="n">
        <v>377</v>
      </c>
    </row>
    <row r="117">
      <c r="A117" s="4" t="inlineStr">
        <is>
          <t>Bank owned life insurance</t>
        </is>
      </c>
      <c r="B117" s="5" t="n">
        <v>369</v>
      </c>
      <c r="C117" s="5" t="n">
        <v>365</v>
      </c>
    </row>
    <row r="118">
      <c r="A118" s="4" t="inlineStr">
        <is>
          <t>Repossessed assets</t>
        </is>
      </c>
      <c r="B118" s="5" t="n">
        <v>0</v>
      </c>
      <c r="C118" s="5" t="n">
        <v>0</v>
      </c>
    </row>
    <row r="119">
      <c r="A119" s="4" t="inlineStr">
        <is>
          <t>Other assets, foreclosure claims</t>
        </is>
      </c>
      <c r="B119" s="5" t="n">
        <v>13</v>
      </c>
      <c r="C119" s="5" t="n">
        <v>7</v>
      </c>
    </row>
    <row r="120">
      <c r="A120" s="4" t="inlineStr">
        <is>
          <t>Derivative financial instruments, assets</t>
        </is>
      </c>
      <c r="B120" s="5" t="n">
        <v>228</v>
      </c>
      <c r="C120" s="5" t="n">
        <v>87</v>
      </c>
    </row>
    <row r="121">
      <c r="A121" s="3" t="inlineStr">
        <is>
          <t>Liabilities</t>
        </is>
      </c>
      <c r="B121" s="4" t="inlineStr">
        <is>
          <t xml:space="preserve"> </t>
        </is>
      </c>
      <c r="C121" s="4" t="inlineStr">
        <is>
          <t xml:space="preserve"> </t>
        </is>
      </c>
    </row>
    <row r="122">
      <c r="A122" s="4" t="inlineStr">
        <is>
          <t>Federal Home Loan Bank advances</t>
        </is>
      </c>
      <c r="B122" s="5" t="n">
        <v>-3837</v>
      </c>
      <c r="C122" s="5" t="n">
        <v>-3288</v>
      </c>
    </row>
    <row r="123">
      <c r="A123" s="4" t="inlineStr">
        <is>
          <t>Long-term debt</t>
        </is>
      </c>
      <c r="B123" s="5" t="n">
        <v>-339</v>
      </c>
      <c r="C123" s="5" t="n">
        <v>-340</v>
      </c>
    </row>
    <row r="124">
      <c r="A124" s="4" t="inlineStr">
        <is>
          <t>Derivative financial instruments, liabilities</t>
        </is>
      </c>
      <c r="B124" s="5" t="n">
        <v>-72</v>
      </c>
      <c r="C124" s="5" t="n">
        <v>-19</v>
      </c>
    </row>
    <row r="125">
      <c r="A125" s="4" t="inlineStr">
        <is>
          <t>Estimated Fair Value | Level 2 | Demand deposits and savings accounts</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Deposits</t>
        </is>
      </c>
      <c r="B127" s="5" t="n">
        <v>-7497</v>
      </c>
      <c r="C127" s="5" t="n">
        <v>-8469</v>
      </c>
    </row>
    <row r="128">
      <c r="A128" s="4" t="inlineStr">
        <is>
          <t>Estimated Fair Value | Level 2 | Certificates of deposit</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Deposits</t>
        </is>
      </c>
      <c r="B130" s="5" t="n">
        <v>-812</v>
      </c>
      <c r="C130" s="5" t="n">
        <v>-952</v>
      </c>
    </row>
    <row r="131">
      <c r="A131" s="4" t="inlineStr">
        <is>
          <t>Estimated Fair Value | Level 2 | Wholesale deposits</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Deposits</t>
        </is>
      </c>
      <c r="B133" s="5" t="n">
        <v>-807</v>
      </c>
      <c r="C133" s="5" t="n">
        <v>-1137</v>
      </c>
    </row>
    <row r="134">
      <c r="A134" s="4" t="inlineStr">
        <is>
          <t>Estimated Fair Value | Level 2 | Government deposits</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Deposits</t>
        </is>
      </c>
      <c r="B136" s="5" t="n">
        <v>-1532</v>
      </c>
      <c r="C136" s="5" t="n">
        <v>-1904</v>
      </c>
    </row>
    <row r="137">
      <c r="A137" s="4" t="inlineStr">
        <is>
          <t>Estimated Fair Value | Level 2 | Company controlled deposits</t>
        </is>
      </c>
      <c r="B137" s="4" t="inlineStr">
        <is>
          <t xml:space="preserve"> </t>
        </is>
      </c>
      <c r="C137" s="4" t="inlineStr">
        <is>
          <t xml:space="preserve"> </t>
        </is>
      </c>
    </row>
    <row r="138">
      <c r="A138" s="3" t="inlineStr">
        <is>
          <t>Liabilities</t>
        </is>
      </c>
      <c r="B138" s="4" t="inlineStr">
        <is>
          <t xml:space="preserve"> </t>
        </is>
      </c>
      <c r="C138" s="4" t="inlineStr">
        <is>
          <t xml:space="preserve"> </t>
        </is>
      </c>
    </row>
    <row r="139">
      <c r="A139" s="4" t="inlineStr">
        <is>
          <t>Deposits</t>
        </is>
      </c>
      <c r="B139" s="5" t="n">
        <v>-4079</v>
      </c>
      <c r="C139" s="5" t="n">
        <v>-4580</v>
      </c>
    </row>
    <row r="140">
      <c r="A140" s="4" t="inlineStr">
        <is>
          <t>Estimated Fair Value | Level 3</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Cash and cash equivalents</t>
        </is>
      </c>
      <c r="B142" s="5" t="n">
        <v>0</v>
      </c>
      <c r="C142" s="5" t="n">
        <v>0</v>
      </c>
    </row>
    <row r="143">
      <c r="A143" s="4" t="inlineStr">
        <is>
          <t>Investment securities available-for-sale</t>
        </is>
      </c>
      <c r="B143" s="5" t="n">
        <v>0</v>
      </c>
      <c r="C143" s="5" t="n">
        <v>0</v>
      </c>
    </row>
    <row r="144">
      <c r="A144" s="4" t="inlineStr">
        <is>
          <t>Investment securities held-to-maturity</t>
        </is>
      </c>
      <c r="B144" s="5" t="n">
        <v>0</v>
      </c>
      <c r="C144" s="5" t="n">
        <v>0</v>
      </c>
    </row>
    <row r="145">
      <c r="A145" s="4" t="inlineStr">
        <is>
          <t>Loans held-for-sale</t>
        </is>
      </c>
      <c r="B145" s="5" t="n">
        <v>0</v>
      </c>
      <c r="C145" s="5" t="n">
        <v>0</v>
      </c>
    </row>
    <row r="146">
      <c r="A146" s="4" t="inlineStr">
        <is>
          <t>Loans held-for-investment</t>
        </is>
      </c>
      <c r="B146" s="5" t="n">
        <v>14502</v>
      </c>
      <c r="C146" s="5" t="n">
        <v>13439</v>
      </c>
    </row>
    <row r="147">
      <c r="A147" s="4" t="inlineStr">
        <is>
          <t>Loans with government guarantees</t>
        </is>
      </c>
      <c r="B147" s="5" t="n">
        <v>0</v>
      </c>
      <c r="C147" s="5" t="n">
        <v>0</v>
      </c>
    </row>
    <row r="148">
      <c r="A148" s="4" t="inlineStr">
        <is>
          <t>Mortgage servicing rights</t>
        </is>
      </c>
      <c r="B148" s="5" t="n">
        <v>622</v>
      </c>
      <c r="C148" s="5" t="n">
        <v>392</v>
      </c>
    </row>
    <row r="149">
      <c r="A149" s="4" t="inlineStr">
        <is>
          <t>Federal Home Loan Bank stock</t>
        </is>
      </c>
      <c r="B149" s="5" t="n">
        <v>0</v>
      </c>
      <c r="C149" s="5" t="n">
        <v>0</v>
      </c>
    </row>
    <row r="150">
      <c r="A150" s="4" t="inlineStr">
        <is>
          <t>Bank owned life insurance</t>
        </is>
      </c>
      <c r="B150" s="5" t="n">
        <v>0</v>
      </c>
      <c r="C150" s="5" t="n">
        <v>0</v>
      </c>
    </row>
    <row r="151">
      <c r="A151" s="4" t="inlineStr">
        <is>
          <t>Repossessed assets</t>
        </is>
      </c>
      <c r="B151" s="5" t="n">
        <v>5</v>
      </c>
      <c r="C151" s="5" t="n">
        <v>6</v>
      </c>
    </row>
    <row r="152">
      <c r="A152" s="4" t="inlineStr">
        <is>
          <t>Other assets, foreclosure claims</t>
        </is>
      </c>
      <c r="B152" s="5" t="n">
        <v>0</v>
      </c>
      <c r="C152" s="5" t="n">
        <v>0</v>
      </c>
    </row>
    <row r="153">
      <c r="A153" s="4" t="inlineStr">
        <is>
          <t>Derivative financial instruments, assets</t>
        </is>
      </c>
      <c r="B153" s="5" t="n">
        <v>34</v>
      </c>
      <c r="C153" s="5" t="n">
        <v>54</v>
      </c>
    </row>
    <row r="154">
      <c r="A154" s="3" t="inlineStr">
        <is>
          <t>Liabilities</t>
        </is>
      </c>
      <c r="B154" s="4" t="inlineStr">
        <is>
          <t xml:space="preserve"> </t>
        </is>
      </c>
      <c r="C154" s="4" t="inlineStr">
        <is>
          <t xml:space="preserve"> </t>
        </is>
      </c>
    </row>
    <row r="155">
      <c r="A155" s="4" t="inlineStr">
        <is>
          <t>Federal Home Loan Bank advances</t>
        </is>
      </c>
      <c r="B155" s="5" t="n">
        <v>0</v>
      </c>
      <c r="C155" s="5" t="n">
        <v>0</v>
      </c>
    </row>
    <row r="156">
      <c r="A156" s="4" t="inlineStr">
        <is>
          <t>Long-term debt</t>
        </is>
      </c>
      <c r="B156" s="5" t="n">
        <v>0</v>
      </c>
      <c r="C156" s="5" t="n">
        <v>0</v>
      </c>
    </row>
    <row r="157">
      <c r="A157" s="4" t="inlineStr">
        <is>
          <t>Derivative financial instruments, liabilities</t>
        </is>
      </c>
      <c r="B157" s="5" t="n">
        <v>-9</v>
      </c>
      <c r="C157" s="5" t="n">
        <v>-1</v>
      </c>
    </row>
    <row r="158">
      <c r="A158" s="4" t="inlineStr">
        <is>
          <t>Estimated Fair Value | Level 3 | Demand deposits and savings accounts</t>
        </is>
      </c>
      <c r="B158" s="4" t="inlineStr">
        <is>
          <t xml:space="preserve"> </t>
        </is>
      </c>
      <c r="C158" s="4" t="inlineStr">
        <is>
          <t xml:space="preserve"> </t>
        </is>
      </c>
    </row>
    <row r="159">
      <c r="A159" s="3" t="inlineStr">
        <is>
          <t>Liabilities</t>
        </is>
      </c>
      <c r="B159" s="4" t="inlineStr">
        <is>
          <t xml:space="preserve"> </t>
        </is>
      </c>
      <c r="C159" s="4" t="inlineStr">
        <is>
          <t xml:space="preserve"> </t>
        </is>
      </c>
    </row>
    <row r="160">
      <c r="A160" s="4" t="inlineStr">
        <is>
          <t>Deposits</t>
        </is>
      </c>
      <c r="B160" s="5" t="n">
        <v>0</v>
      </c>
      <c r="C160" s="5" t="n">
        <v>0</v>
      </c>
    </row>
    <row r="161">
      <c r="A161" s="4" t="inlineStr">
        <is>
          <t>Estimated Fair Value | Level 3 | Certificates of deposit</t>
        </is>
      </c>
      <c r="B161" s="4" t="inlineStr">
        <is>
          <t xml:space="preserve"> </t>
        </is>
      </c>
      <c r="C161" s="4" t="inlineStr">
        <is>
          <t xml:space="preserve"> </t>
        </is>
      </c>
    </row>
    <row r="162">
      <c r="A162" s="3" t="inlineStr">
        <is>
          <t>Liabilities</t>
        </is>
      </c>
      <c r="B162" s="4" t="inlineStr">
        <is>
          <t xml:space="preserve"> </t>
        </is>
      </c>
      <c r="C162" s="4" t="inlineStr">
        <is>
          <t xml:space="preserve"> </t>
        </is>
      </c>
    </row>
    <row r="163">
      <c r="A163" s="4" t="inlineStr">
        <is>
          <t>Deposits</t>
        </is>
      </c>
      <c r="B163" s="5" t="n">
        <v>0</v>
      </c>
      <c r="C163" s="5" t="n">
        <v>0</v>
      </c>
    </row>
    <row r="164">
      <c r="A164" s="4" t="inlineStr">
        <is>
          <t>Estimated Fair Value | Level 3 | Wholesale deposits</t>
        </is>
      </c>
      <c r="B164" s="4" t="inlineStr">
        <is>
          <t xml:space="preserve"> </t>
        </is>
      </c>
      <c r="C164" s="4" t="inlineStr">
        <is>
          <t xml:space="preserve"> </t>
        </is>
      </c>
    </row>
    <row r="165">
      <c r="A165" s="3" t="inlineStr">
        <is>
          <t>Liabilities</t>
        </is>
      </c>
      <c r="B165" s="4" t="inlineStr">
        <is>
          <t xml:space="preserve"> </t>
        </is>
      </c>
      <c r="C165" s="4" t="inlineStr">
        <is>
          <t xml:space="preserve"> </t>
        </is>
      </c>
    </row>
    <row r="166">
      <c r="A166" s="4" t="inlineStr">
        <is>
          <t>Deposits</t>
        </is>
      </c>
      <c r="B166" s="5" t="n">
        <v>0</v>
      </c>
      <c r="C166" s="5" t="n">
        <v>0</v>
      </c>
    </row>
    <row r="167">
      <c r="A167" s="4" t="inlineStr">
        <is>
          <t>Estimated Fair Value | Level 3 | Government deposits</t>
        </is>
      </c>
      <c r="B167" s="4" t="inlineStr">
        <is>
          <t xml:space="preserve"> </t>
        </is>
      </c>
      <c r="C167" s="4" t="inlineStr">
        <is>
          <t xml:space="preserve"> </t>
        </is>
      </c>
    </row>
    <row r="168">
      <c r="A168" s="3" t="inlineStr">
        <is>
          <t>Liabilities</t>
        </is>
      </c>
      <c r="B168" s="4" t="inlineStr">
        <is>
          <t xml:space="preserve"> </t>
        </is>
      </c>
      <c r="C168" s="4" t="inlineStr">
        <is>
          <t xml:space="preserve"> </t>
        </is>
      </c>
    </row>
    <row r="169">
      <c r="A169" s="4" t="inlineStr">
        <is>
          <t>Deposits</t>
        </is>
      </c>
      <c r="B169" s="5" t="n">
        <v>0</v>
      </c>
      <c r="C169" s="5" t="n">
        <v>0</v>
      </c>
    </row>
    <row r="170">
      <c r="A170" s="4" t="inlineStr">
        <is>
          <t>Estimated Fair Value | Level 3 | Company controlled deposits</t>
        </is>
      </c>
      <c r="B170" s="4" t="inlineStr">
        <is>
          <t xml:space="preserve"> </t>
        </is>
      </c>
      <c r="C170" s="4" t="inlineStr">
        <is>
          <t xml:space="preserve"> </t>
        </is>
      </c>
    </row>
    <row r="171">
      <c r="A171" s="3" t="inlineStr">
        <is>
          <t>Liabilities</t>
        </is>
      </c>
      <c r="B171" s="4" t="inlineStr">
        <is>
          <t xml:space="preserve"> </t>
        </is>
      </c>
      <c r="C171" s="4" t="inlineStr">
        <is>
          <t xml:space="preserve"> </t>
        </is>
      </c>
    </row>
    <row r="172">
      <c r="A172" s="4" t="inlineStr">
        <is>
          <t>Deposits</t>
        </is>
      </c>
      <c r="B172" s="6" t="n">
        <v>0</v>
      </c>
      <c r="C172"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air Value Measurements - Fair Value Op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oans held-for-sale | Net gain on loan sales</t>
        </is>
      </c>
      <c r="B3" s="4" t="inlineStr">
        <is>
          <t xml:space="preserve"> </t>
        </is>
      </c>
      <c r="C3" s="4" t="inlineStr">
        <is>
          <t xml:space="preserve"> </t>
        </is>
      </c>
      <c r="D3" s="4" t="inlineStr">
        <is>
          <t xml:space="preserve"> </t>
        </is>
      </c>
      <c r="E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c r="E4" s="4" t="inlineStr">
        <is>
          <t xml:space="preserve"> </t>
        </is>
      </c>
    </row>
    <row r="5">
      <c r="A5" s="4" t="inlineStr">
        <is>
          <t>Change in fair value included in earnings</t>
        </is>
      </c>
      <c r="B5" s="6" t="n">
        <v>-182</v>
      </c>
      <c r="C5" s="6" t="n">
        <v>214</v>
      </c>
      <c r="D5" s="6" t="n">
        <v>-476</v>
      </c>
      <c r="E5" s="6" t="n">
        <v>127</v>
      </c>
    </row>
    <row r="6">
      <c r="A6" s="4" t="inlineStr">
        <is>
          <t>Litigation Settlement Liability | Other noninterest income</t>
        </is>
      </c>
      <c r="B6" s="4" t="inlineStr">
        <is>
          <t xml:space="preserve"> </t>
        </is>
      </c>
      <c r="C6" s="4" t="inlineStr">
        <is>
          <t xml:space="preserve"> </t>
        </is>
      </c>
      <c r="D6" s="4" t="inlineStr">
        <is>
          <t xml:space="preserve"> </t>
        </is>
      </c>
      <c r="E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row>
    <row r="8">
      <c r="A8" s="4" t="inlineStr">
        <is>
          <t>Change in fair value included in earnings</t>
        </is>
      </c>
      <c r="B8" s="6" t="n">
        <v>0</v>
      </c>
      <c r="C8" s="6" t="n">
        <v>0</v>
      </c>
      <c r="D8" s="6" t="n">
        <v>0</v>
      </c>
      <c r="E8" s="6" t="n">
        <v>3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fferences Between Aggregate Fair Value and Aggregate Remaining Contractual Principal Balance Outstanding (Details) - USD ($) $ in Millions</t>
        </is>
      </c>
      <c r="B1" s="2" t="inlineStr">
        <is>
          <t>Jun. 30,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Assets, unpaid principal balance (UPB)</t>
        </is>
      </c>
      <c r="B3" s="6" t="n">
        <v>3277</v>
      </c>
      <c r="C3" s="6" t="n">
        <v>4828</v>
      </c>
    </row>
    <row r="4">
      <c r="A4" s="4" t="inlineStr">
        <is>
          <t>Total assets at fair value</t>
        </is>
      </c>
      <c r="B4" s="5" t="n">
        <v>3202</v>
      </c>
      <c r="C4" s="5" t="n">
        <v>4936</v>
      </c>
    </row>
    <row r="5">
      <c r="A5" s="4" t="inlineStr">
        <is>
          <t>Assets, fair value over/(under) UPB</t>
        </is>
      </c>
      <c r="B5" s="5" t="n">
        <v>-75</v>
      </c>
      <c r="C5" s="5" t="n">
        <v>108</v>
      </c>
    </row>
    <row r="6">
      <c r="A6" s="4" t="inlineStr">
        <is>
          <t>Nonaccrual loans</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Assets, unpaid principal balance (UPB)</t>
        </is>
      </c>
      <c r="B8" s="5" t="n">
        <v>34</v>
      </c>
      <c r="C8" s="5" t="n">
        <v>33</v>
      </c>
    </row>
    <row r="9">
      <c r="A9" s="4" t="inlineStr">
        <is>
          <t>Total assets at fair value</t>
        </is>
      </c>
      <c r="B9" s="5" t="n">
        <v>28</v>
      </c>
      <c r="C9" s="5" t="n">
        <v>29</v>
      </c>
    </row>
    <row r="10">
      <c r="A10" s="4" t="inlineStr">
        <is>
          <t>Assets, fair value over/(under) UPB</t>
        </is>
      </c>
      <c r="B10" s="5" t="n">
        <v>-6</v>
      </c>
      <c r="C10" s="5" t="n">
        <v>-4</v>
      </c>
    </row>
    <row r="11">
      <c r="A11" s="4" t="inlineStr">
        <is>
          <t>Other performing loan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Assets, unpaid principal balance (UPB)</t>
        </is>
      </c>
      <c r="B13" s="5" t="n">
        <v>3243</v>
      </c>
      <c r="C13" s="5" t="n">
        <v>4795</v>
      </c>
    </row>
    <row r="14">
      <c r="A14" s="4" t="inlineStr">
        <is>
          <t>Total assets at fair value</t>
        </is>
      </c>
      <c r="B14" s="5" t="n">
        <v>3174</v>
      </c>
      <c r="C14" s="5" t="n">
        <v>4907</v>
      </c>
    </row>
    <row r="15">
      <c r="A15" s="4" t="inlineStr">
        <is>
          <t>Assets, fair value over/(under) UPB</t>
        </is>
      </c>
      <c r="B15" s="5" t="n">
        <v>-69</v>
      </c>
      <c r="C15" s="5" t="n">
        <v>112</v>
      </c>
    </row>
    <row r="16">
      <c r="A16" s="4" t="inlineStr">
        <is>
          <t>Loans held-for-sale</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Assets, unpaid principal balance (UPB)</t>
        </is>
      </c>
      <c r="B18" s="5" t="n">
        <v>3250</v>
      </c>
      <c r="C18" s="5" t="n">
        <v>4808</v>
      </c>
    </row>
    <row r="19">
      <c r="A19" s="4" t="inlineStr">
        <is>
          <t>Total assets at fair value</t>
        </is>
      </c>
      <c r="B19" s="5" t="n">
        <v>3181</v>
      </c>
      <c r="C19" s="5" t="n">
        <v>4920</v>
      </c>
    </row>
    <row r="20">
      <c r="A20" s="4" t="inlineStr">
        <is>
          <t>Assets, fair value over/(under) UPB</t>
        </is>
      </c>
      <c r="B20" s="5" t="n">
        <v>-69</v>
      </c>
      <c r="C20" s="5" t="n">
        <v>112</v>
      </c>
    </row>
    <row r="21">
      <c r="A21" s="4" t="inlineStr">
        <is>
          <t>Loans held-for-sale | Nonaccrual loans</t>
        </is>
      </c>
      <c r="B21" s="4" t="inlineStr">
        <is>
          <t xml:space="preserve"> </t>
        </is>
      </c>
      <c r="C21" s="4" t="inlineStr">
        <is>
          <t xml:space="preserve"> </t>
        </is>
      </c>
    </row>
    <row r="22">
      <c r="A22" s="3" t="inlineStr">
        <is>
          <t>Fair Value, Option, Quantitative Disclosures [Line Items]</t>
        </is>
      </c>
      <c r="B22" s="4" t="inlineStr">
        <is>
          <t xml:space="preserve"> </t>
        </is>
      </c>
      <c r="C22" s="4" t="inlineStr">
        <is>
          <t xml:space="preserve"> </t>
        </is>
      </c>
    </row>
    <row r="23">
      <c r="A23" s="4" t="inlineStr">
        <is>
          <t>Assets, unpaid principal balance (UPB)</t>
        </is>
      </c>
      <c r="B23" s="5" t="n">
        <v>21</v>
      </c>
      <c r="C23" s="5" t="n">
        <v>18</v>
      </c>
    </row>
    <row r="24">
      <c r="A24" s="4" t="inlineStr">
        <is>
          <t>Total assets at fair value</t>
        </is>
      </c>
      <c r="B24" s="5" t="n">
        <v>18</v>
      </c>
      <c r="C24" s="5" t="n">
        <v>16</v>
      </c>
    </row>
    <row r="25">
      <c r="A25" s="4" t="inlineStr">
        <is>
          <t>Assets, fair value over/(under) UPB</t>
        </is>
      </c>
      <c r="B25" s="5" t="n">
        <v>-3</v>
      </c>
      <c r="C25" s="5" t="n">
        <v>-2</v>
      </c>
    </row>
    <row r="26">
      <c r="A26" s="4" t="inlineStr">
        <is>
          <t>Loans held-for-sale | Other performing loans</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Assets, unpaid principal balance (UPB)</t>
        </is>
      </c>
      <c r="B28" s="5" t="n">
        <v>3229</v>
      </c>
      <c r="C28" s="5" t="n">
        <v>4790</v>
      </c>
    </row>
    <row r="29">
      <c r="A29" s="4" t="inlineStr">
        <is>
          <t>Total assets at fair value</t>
        </is>
      </c>
      <c r="B29" s="5" t="n">
        <v>3163</v>
      </c>
      <c r="C29" s="5" t="n">
        <v>4904</v>
      </c>
    </row>
    <row r="30">
      <c r="A30" s="4" t="inlineStr">
        <is>
          <t>Assets, fair value over/(under) UPB</t>
        </is>
      </c>
      <c r="B30" s="5" t="n">
        <v>-66</v>
      </c>
      <c r="C30" s="5" t="n">
        <v>114</v>
      </c>
    </row>
    <row r="31">
      <c r="A31" s="4" t="inlineStr">
        <is>
          <t>Loans held-for-investment</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Assets, unpaid principal balance (UPB)</t>
        </is>
      </c>
      <c r="B33" s="5" t="n">
        <v>27</v>
      </c>
      <c r="C33" s="5" t="n">
        <v>20</v>
      </c>
    </row>
    <row r="34">
      <c r="A34" s="4" t="inlineStr">
        <is>
          <t>Total assets at fair value</t>
        </is>
      </c>
      <c r="B34" s="5" t="n">
        <v>21</v>
      </c>
      <c r="C34" s="5" t="n">
        <v>16</v>
      </c>
    </row>
    <row r="35">
      <c r="A35" s="4" t="inlineStr">
        <is>
          <t>Assets, fair value over/(under) UPB</t>
        </is>
      </c>
      <c r="B35" s="5" t="n">
        <v>-6</v>
      </c>
      <c r="C35" s="5" t="n">
        <v>-4</v>
      </c>
    </row>
    <row r="36">
      <c r="A36" s="4" t="inlineStr">
        <is>
          <t>Loans held-for-investment | Nonaccrual loans</t>
        </is>
      </c>
      <c r="B36" s="4" t="inlineStr">
        <is>
          <t xml:space="preserve"> </t>
        </is>
      </c>
      <c r="C36" s="4" t="inlineStr">
        <is>
          <t xml:space="preserve"> </t>
        </is>
      </c>
    </row>
    <row r="37">
      <c r="A37" s="3" t="inlineStr">
        <is>
          <t>Fair Value, Option, Quantitative Disclosures [Line Items]</t>
        </is>
      </c>
      <c r="B37" s="4" t="inlineStr">
        <is>
          <t xml:space="preserve"> </t>
        </is>
      </c>
      <c r="C37" s="4" t="inlineStr">
        <is>
          <t xml:space="preserve"> </t>
        </is>
      </c>
    </row>
    <row r="38">
      <c r="A38" s="4" t="inlineStr">
        <is>
          <t>Assets, unpaid principal balance (UPB)</t>
        </is>
      </c>
      <c r="B38" s="5" t="n">
        <v>13</v>
      </c>
      <c r="C38" s="5" t="n">
        <v>15</v>
      </c>
    </row>
    <row r="39">
      <c r="A39" s="4" t="inlineStr">
        <is>
          <t>Total assets at fair value</t>
        </is>
      </c>
      <c r="B39" s="5" t="n">
        <v>10</v>
      </c>
      <c r="C39" s="5" t="n">
        <v>13</v>
      </c>
    </row>
    <row r="40">
      <c r="A40" s="4" t="inlineStr">
        <is>
          <t>Assets, fair value over/(under) UPB</t>
        </is>
      </c>
      <c r="B40" s="5" t="n">
        <v>-3</v>
      </c>
      <c r="C40" s="5" t="n">
        <v>-2</v>
      </c>
    </row>
    <row r="41">
      <c r="A41" s="4" t="inlineStr">
        <is>
          <t>Loans held-for-investment | Other performing loans</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Assets, unpaid principal balance (UPB)</t>
        </is>
      </c>
      <c r="B43" s="5" t="n">
        <v>14</v>
      </c>
      <c r="C43" s="5" t="n">
        <v>5</v>
      </c>
    </row>
    <row r="44">
      <c r="A44" s="4" t="inlineStr">
        <is>
          <t>Total assets at fair value</t>
        </is>
      </c>
      <c r="B44" s="5" t="n">
        <v>11</v>
      </c>
      <c r="C44" s="5" t="n">
        <v>3</v>
      </c>
    </row>
    <row r="45">
      <c r="A45" s="4" t="inlineStr">
        <is>
          <t>Assets, fair value over/(under) UPB</t>
        </is>
      </c>
      <c r="B45" s="6" t="n">
        <v>-3</v>
      </c>
      <c r="C45" s="6"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Segment Information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3" t="inlineStr">
        <is>
          <t>Summary of Operations</t>
        </is>
      </c>
      <c r="B5" s="4" t="inlineStr">
        <is>
          <t xml:space="preserve"> </t>
        </is>
      </c>
      <c r="C5" s="4" t="inlineStr">
        <is>
          <t xml:space="preserve"> </t>
        </is>
      </c>
      <c r="D5" s="4" t="inlineStr">
        <is>
          <t xml:space="preserve"> </t>
        </is>
      </c>
      <c r="E5" s="4" t="inlineStr">
        <is>
          <t xml:space="preserve"> </t>
        </is>
      </c>
    </row>
    <row r="6">
      <c r="A6" s="4" t="inlineStr">
        <is>
          <t>Net interest income</t>
        </is>
      </c>
      <c r="B6" s="6" t="n">
        <v>193</v>
      </c>
      <c r="C6" s="6" t="n">
        <v>183</v>
      </c>
      <c r="D6" s="6" t="n">
        <v>358</v>
      </c>
      <c r="E6" s="6" t="n">
        <v>371</v>
      </c>
    </row>
    <row r="7">
      <c r="A7" s="4" t="inlineStr">
        <is>
          <t>Provision (benefit) for credit losses</t>
        </is>
      </c>
      <c r="B7" s="5" t="n">
        <v>-9</v>
      </c>
      <c r="C7" s="5" t="n">
        <v>-44</v>
      </c>
      <c r="D7" s="5" t="n">
        <v>-13</v>
      </c>
      <c r="E7" s="5" t="n">
        <v>-72</v>
      </c>
    </row>
    <row r="8">
      <c r="A8" s="4" t="inlineStr">
        <is>
          <t>Net interest income after benefit for credit losses</t>
        </is>
      </c>
      <c r="B8" s="5" t="n">
        <v>202</v>
      </c>
      <c r="C8" s="5" t="n">
        <v>227</v>
      </c>
      <c r="D8" s="5" t="n">
        <v>371</v>
      </c>
      <c r="E8" s="5" t="n">
        <v>443</v>
      </c>
    </row>
    <row r="9">
      <c r="A9" s="4" t="inlineStr">
        <is>
          <t>Net gain on loan sales</t>
        </is>
      </c>
      <c r="B9" s="5" t="n">
        <v>27</v>
      </c>
      <c r="C9" s="5" t="n">
        <v>168</v>
      </c>
      <c r="D9" s="5" t="n">
        <v>72</v>
      </c>
      <c r="E9" s="5" t="n">
        <v>395</v>
      </c>
    </row>
    <row r="10">
      <c r="A10" s="4" t="inlineStr">
        <is>
          <t>Loan fees and charges</t>
        </is>
      </c>
      <c r="B10" s="5" t="n">
        <v>29</v>
      </c>
      <c r="C10" s="5" t="n">
        <v>37</v>
      </c>
      <c r="D10" s="5" t="n">
        <v>56</v>
      </c>
      <c r="E10" s="5" t="n">
        <v>79</v>
      </c>
    </row>
    <row r="11">
      <c r="A11" s="4" t="inlineStr">
        <is>
          <t>Net return on mortgage servicing rights</t>
        </is>
      </c>
      <c r="B11" s="5" t="n">
        <v>22</v>
      </c>
      <c r="C11" s="5" t="n">
        <v>-5</v>
      </c>
      <c r="D11" s="5" t="n">
        <v>51</v>
      </c>
      <c r="E11" s="5" t="n">
        <v>-5</v>
      </c>
    </row>
    <row r="12">
      <c r="A12" s="4" t="inlineStr">
        <is>
          <t>Loan administrative (expense) income</t>
        </is>
      </c>
      <c r="B12" s="5" t="n">
        <v>33</v>
      </c>
      <c r="C12" s="5" t="n">
        <v>28</v>
      </c>
      <c r="D12" s="5" t="n">
        <v>66</v>
      </c>
      <c r="E12" s="5" t="n">
        <v>54</v>
      </c>
    </row>
    <row r="13">
      <c r="A13" s="4" t="inlineStr">
        <is>
          <t>Other noninterest income (expense)</t>
        </is>
      </c>
      <c r="B13" s="5" t="n">
        <v>20</v>
      </c>
      <c r="C13" s="5" t="n">
        <v>24</v>
      </c>
      <c r="D13" s="5" t="n">
        <v>46</v>
      </c>
      <c r="E13" s="5" t="n">
        <v>53</v>
      </c>
    </row>
    <row r="14">
      <c r="A14" s="4" t="inlineStr">
        <is>
          <t>Total noninterest income</t>
        </is>
      </c>
      <c r="B14" s="5" t="n">
        <v>131</v>
      </c>
      <c r="C14" s="5" t="n">
        <v>252</v>
      </c>
      <c r="D14" s="5" t="n">
        <v>291</v>
      </c>
      <c r="E14" s="5" t="n">
        <v>576</v>
      </c>
    </row>
    <row r="15">
      <c r="A15" s="4" t="inlineStr">
        <is>
          <t>Compensation and benefits</t>
        </is>
      </c>
      <c r="B15" s="5" t="n">
        <v>122</v>
      </c>
      <c r="C15" s="5" t="n">
        <v>122</v>
      </c>
      <c r="D15" s="5" t="n">
        <v>249</v>
      </c>
      <c r="E15" s="5" t="n">
        <v>266</v>
      </c>
    </row>
    <row r="16">
      <c r="A16" s="4" t="inlineStr">
        <is>
          <t>Commissions</t>
        </is>
      </c>
      <c r="B16" s="5" t="n">
        <v>22</v>
      </c>
      <c r="C16" s="5" t="n">
        <v>51</v>
      </c>
      <c r="D16" s="5" t="n">
        <v>48</v>
      </c>
      <c r="E16" s="5" t="n">
        <v>112</v>
      </c>
    </row>
    <row r="17">
      <c r="A17" s="4" t="inlineStr">
        <is>
          <t>Loan processing expense</t>
        </is>
      </c>
      <c r="B17" s="5" t="n">
        <v>23</v>
      </c>
      <c r="C17" s="5" t="n">
        <v>22</v>
      </c>
      <c r="D17" s="5" t="n">
        <v>44</v>
      </c>
      <c r="E17" s="5" t="n">
        <v>43</v>
      </c>
    </row>
    <row r="18">
      <c r="A18" s="4" t="inlineStr">
        <is>
          <t>General, administrative and other</t>
        </is>
      </c>
      <c r="B18" s="5" t="n">
        <v>89</v>
      </c>
      <c r="C18" s="5" t="n">
        <v>94</v>
      </c>
      <c r="D18" s="5" t="n">
        <v>176</v>
      </c>
      <c r="E18" s="5" t="n">
        <v>215</v>
      </c>
    </row>
    <row r="19">
      <c r="A19" s="4" t="inlineStr">
        <is>
          <t>Total noninterest expense</t>
        </is>
      </c>
      <c r="B19" s="5" t="n">
        <v>256</v>
      </c>
      <c r="C19" s="5" t="n">
        <v>289</v>
      </c>
      <c r="D19" s="5" t="n">
        <v>517</v>
      </c>
      <c r="E19" s="5" t="n">
        <v>636</v>
      </c>
    </row>
    <row r="20">
      <c r="A20" s="4" t="inlineStr">
        <is>
          <t>Income (loss) before indirect overhead allocations and income taxes</t>
        </is>
      </c>
      <c r="B20" s="5" t="n">
        <v>77</v>
      </c>
      <c r="C20" s="5" t="n">
        <v>190</v>
      </c>
      <c r="D20" s="5" t="n">
        <v>145</v>
      </c>
      <c r="E20" s="5" t="n">
        <v>383</v>
      </c>
    </row>
    <row r="21">
      <c r="A21" s="4" t="inlineStr">
        <is>
          <t>Indirect overhead allocation (expense) income</t>
        </is>
      </c>
      <c r="B21" s="5" t="n">
        <v>0</v>
      </c>
      <c r="C21" s="5" t="n">
        <v>0</v>
      </c>
      <c r="D21" s="5" t="n">
        <v>0</v>
      </c>
      <c r="E21" s="5" t="n">
        <v>0</v>
      </c>
    </row>
    <row r="22">
      <c r="A22" s="4" t="inlineStr">
        <is>
          <t>Provision for income taxes</t>
        </is>
      </c>
      <c r="B22" s="5" t="n">
        <v>17</v>
      </c>
      <c r="C22" s="5" t="n">
        <v>43</v>
      </c>
      <c r="D22" s="5" t="n">
        <v>32</v>
      </c>
      <c r="E22" s="5" t="n">
        <v>87</v>
      </c>
    </row>
    <row r="23">
      <c r="A23" s="4" t="inlineStr">
        <is>
          <t>Net income</t>
        </is>
      </c>
      <c r="B23" s="5" t="n">
        <v>60</v>
      </c>
      <c r="C23" s="5" t="n">
        <v>147</v>
      </c>
      <c r="D23" s="5" t="n">
        <v>113</v>
      </c>
      <c r="E23" s="5" t="n">
        <v>296</v>
      </c>
    </row>
    <row r="24">
      <c r="A24" s="4" t="inlineStr">
        <is>
          <t>Intersegment revenue (expense)</t>
        </is>
      </c>
      <c r="B24" s="5" t="n">
        <v>0</v>
      </c>
      <c r="C24" s="5" t="n">
        <v>0</v>
      </c>
      <c r="D24" s="5" t="n">
        <v>0</v>
      </c>
      <c r="E24" s="5" t="n">
        <v>0</v>
      </c>
    </row>
    <row r="25">
      <c r="A25" s="3" t="inlineStr">
        <is>
          <t>Average balances</t>
        </is>
      </c>
      <c r="B25" s="4" t="inlineStr">
        <is>
          <t xml:space="preserve"> </t>
        </is>
      </c>
      <c r="C25" s="4" t="inlineStr">
        <is>
          <t xml:space="preserve"> </t>
        </is>
      </c>
      <c r="D25" s="4" t="inlineStr">
        <is>
          <t xml:space="preserve"> </t>
        </is>
      </c>
      <c r="E25" s="4" t="inlineStr">
        <is>
          <t xml:space="preserve"> </t>
        </is>
      </c>
    </row>
    <row r="26">
      <c r="A26" s="4" t="inlineStr">
        <is>
          <t>Loans held-for-sale</t>
        </is>
      </c>
      <c r="B26" s="5" t="n">
        <v>3571</v>
      </c>
      <c r="C26" s="5" t="n">
        <v>6902</v>
      </c>
      <c r="D26" s="5" t="n">
        <v>4199</v>
      </c>
      <c r="E26" s="5" t="n">
        <v>7181</v>
      </c>
    </row>
    <row r="27">
      <c r="A27" s="4" t="inlineStr">
        <is>
          <t>Loans with government guarantees</t>
        </is>
      </c>
      <c r="B27" s="5" t="n">
        <v>1161</v>
      </c>
      <c r="C27" s="5" t="n">
        <v>2344</v>
      </c>
      <c r="D27" s="5" t="n">
        <v>1281</v>
      </c>
      <c r="E27" s="5" t="n">
        <v>2422</v>
      </c>
    </row>
    <row r="28">
      <c r="A28" s="4" t="inlineStr">
        <is>
          <t>Loans held-for-investment</t>
        </is>
      </c>
      <c r="B28" s="5" t="n">
        <v>13339</v>
      </c>
      <c r="C28" s="5" t="n">
        <v>13689</v>
      </c>
      <c r="D28" s="5" t="n">
        <v>12863</v>
      </c>
      <c r="E28" s="5" t="n">
        <v>14299</v>
      </c>
    </row>
    <row r="29">
      <c r="A29" s="4" t="inlineStr">
        <is>
          <t>Total assets</t>
        </is>
      </c>
      <c r="B29" s="5" t="n">
        <v>23867</v>
      </c>
      <c r="C29" s="5" t="n">
        <v>28011</v>
      </c>
      <c r="D29" s="5" t="n">
        <v>24013</v>
      </c>
      <c r="E29" s="5" t="n">
        <v>29032</v>
      </c>
    </row>
    <row r="30">
      <c r="A30" s="4" t="inlineStr">
        <is>
          <t>Deposits</t>
        </is>
      </c>
      <c r="B30" s="5" t="n">
        <v>17488</v>
      </c>
      <c r="C30" s="5" t="n">
        <v>19070</v>
      </c>
      <c r="D30" s="5" t="n">
        <v>17787</v>
      </c>
      <c r="E30" s="5" t="n">
        <v>19554</v>
      </c>
    </row>
    <row r="31">
      <c r="A31" s="4" t="inlineStr">
        <is>
          <t>Other</t>
        </is>
      </c>
      <c r="B31" s="4" t="inlineStr">
        <is>
          <t xml:space="preserve"> </t>
        </is>
      </c>
      <c r="C31" s="4" t="inlineStr">
        <is>
          <t xml:space="preserve"> </t>
        </is>
      </c>
      <c r="D31" s="4" t="inlineStr">
        <is>
          <t xml:space="preserve"> </t>
        </is>
      </c>
      <c r="E31" s="4" t="inlineStr">
        <is>
          <t xml:space="preserve"> </t>
        </is>
      </c>
    </row>
    <row r="32">
      <c r="A32" s="3" t="inlineStr">
        <is>
          <t>Summary of Operations</t>
        </is>
      </c>
      <c r="B32" s="4" t="inlineStr">
        <is>
          <t xml:space="preserve"> </t>
        </is>
      </c>
      <c r="C32" s="4" t="inlineStr">
        <is>
          <t xml:space="preserve"> </t>
        </is>
      </c>
      <c r="D32" s="4" t="inlineStr">
        <is>
          <t xml:space="preserve"> </t>
        </is>
      </c>
      <c r="E32" s="4" t="inlineStr">
        <is>
          <t xml:space="preserve"> </t>
        </is>
      </c>
    </row>
    <row r="33">
      <c r="A33" s="4" t="inlineStr">
        <is>
          <t>Net interest income</t>
        </is>
      </c>
      <c r="B33" s="5" t="n">
        <v>7</v>
      </c>
      <c r="C33" s="5" t="n">
        <v>-27</v>
      </c>
      <c r="D33" s="5" t="n">
        <v>-9</v>
      </c>
      <c r="E33" s="5" t="n">
        <v>-55</v>
      </c>
    </row>
    <row r="34">
      <c r="A34" s="4" t="inlineStr">
        <is>
          <t>Provision (benefit) for credit losses</t>
        </is>
      </c>
      <c r="B34" s="5" t="n">
        <v>-16</v>
      </c>
      <c r="C34" s="5" t="n">
        <v>-43</v>
      </c>
      <c r="D34" s="5" t="n">
        <v>-45</v>
      </c>
      <c r="E34" s="5" t="n">
        <v>-55</v>
      </c>
    </row>
    <row r="35">
      <c r="A35" s="4" t="inlineStr">
        <is>
          <t>Net interest income after benefit for credit losses</t>
        </is>
      </c>
      <c r="B35" s="5" t="n">
        <v>23</v>
      </c>
      <c r="C35" s="5" t="n">
        <v>16</v>
      </c>
      <c r="D35" s="5" t="n">
        <v>36</v>
      </c>
      <c r="E35" s="5" t="n">
        <v>0</v>
      </c>
    </row>
    <row r="36">
      <c r="A36" s="4" t="inlineStr">
        <is>
          <t>Net gain on loan sales</t>
        </is>
      </c>
      <c r="B36" s="5" t="n">
        <v>0</v>
      </c>
      <c r="C36" s="5" t="n">
        <v>0</v>
      </c>
      <c r="D36" s="5" t="n">
        <v>0</v>
      </c>
      <c r="E36" s="5" t="n">
        <v>0</v>
      </c>
    </row>
    <row r="37">
      <c r="A37" s="4" t="inlineStr">
        <is>
          <t>Loan fees and charges</t>
        </is>
      </c>
      <c r="B37" s="5" t="n">
        <v>0</v>
      </c>
      <c r="C37" s="5" t="n">
        <v>0</v>
      </c>
      <c r="D37" s="5" t="n">
        <v>0</v>
      </c>
      <c r="E37" s="5" t="n">
        <v>0</v>
      </c>
    </row>
    <row r="38">
      <c r="A38" s="4" t="inlineStr">
        <is>
          <t>Net return on mortgage servicing rights</t>
        </is>
      </c>
      <c r="B38" s="5" t="n">
        <v>0</v>
      </c>
      <c r="C38" s="5" t="n">
        <v>0</v>
      </c>
      <c r="D38" s="5" t="n">
        <v>0</v>
      </c>
      <c r="E38" s="5" t="n">
        <v>0</v>
      </c>
    </row>
    <row r="39">
      <c r="A39" s="4" t="inlineStr">
        <is>
          <t>Loan administrative (expense) income</t>
        </is>
      </c>
      <c r="B39" s="5" t="n">
        <v>-3</v>
      </c>
      <c r="C39" s="5" t="n">
        <v>-3</v>
      </c>
      <c r="D39" s="5" t="n">
        <v>-6</v>
      </c>
      <c r="E39" s="5" t="n">
        <v>-6</v>
      </c>
    </row>
    <row r="40">
      <c r="A40" s="4" t="inlineStr">
        <is>
          <t>Other noninterest income (expense)</t>
        </is>
      </c>
      <c r="B40" s="5" t="n">
        <v>6</v>
      </c>
      <c r="C40" s="5" t="n">
        <v>7</v>
      </c>
      <c r="D40" s="5" t="n">
        <v>13</v>
      </c>
      <c r="E40" s="5" t="n">
        <v>14</v>
      </c>
    </row>
    <row r="41">
      <c r="A41" s="4" t="inlineStr">
        <is>
          <t>Total noninterest income</t>
        </is>
      </c>
      <c r="B41" s="5" t="n">
        <v>3</v>
      </c>
      <c r="C41" s="5" t="n">
        <v>4</v>
      </c>
      <c r="D41" s="5" t="n">
        <v>7</v>
      </c>
      <c r="E41" s="5" t="n">
        <v>8</v>
      </c>
    </row>
    <row r="42">
      <c r="A42" s="4" t="inlineStr">
        <is>
          <t>Compensation and benefits</t>
        </is>
      </c>
      <c r="B42" s="5" t="n">
        <v>39</v>
      </c>
      <c r="C42" s="5" t="n">
        <v>32</v>
      </c>
      <c r="D42" s="5" t="n">
        <v>77</v>
      </c>
      <c r="E42" s="5" t="n">
        <v>80</v>
      </c>
    </row>
    <row r="43">
      <c r="A43" s="4" t="inlineStr">
        <is>
          <t>Commissions</t>
        </is>
      </c>
      <c r="B43" s="5" t="n">
        <v>0</v>
      </c>
      <c r="C43" s="5" t="n">
        <v>0</v>
      </c>
      <c r="D43" s="5" t="n">
        <v>0</v>
      </c>
      <c r="E43" s="5" t="n">
        <v>0</v>
      </c>
    </row>
    <row r="44">
      <c r="A44" s="4" t="inlineStr">
        <is>
          <t>Loan processing expense</t>
        </is>
      </c>
      <c r="B44" s="5" t="n">
        <v>1</v>
      </c>
      <c r="C44" s="5" t="n">
        <v>0</v>
      </c>
      <c r="D44" s="5" t="n">
        <v>2</v>
      </c>
      <c r="E44" s="5" t="n">
        <v>2</v>
      </c>
    </row>
    <row r="45">
      <c r="A45" s="4" t="inlineStr">
        <is>
          <t>General, administrative and other</t>
        </is>
      </c>
      <c r="B45" s="5" t="n">
        <v>28</v>
      </c>
      <c r="C45" s="5" t="n">
        <v>52</v>
      </c>
      <c r="D45" s="5" t="n">
        <v>65</v>
      </c>
      <c r="E45" s="5" t="n">
        <v>96</v>
      </c>
    </row>
    <row r="46">
      <c r="A46" s="4" t="inlineStr">
        <is>
          <t>Total noninterest expense</t>
        </is>
      </c>
      <c r="B46" s="5" t="n">
        <v>68</v>
      </c>
      <c r="C46" s="5" t="n">
        <v>84</v>
      </c>
      <c r="D46" s="5" t="n">
        <v>144</v>
      </c>
      <c r="E46" s="5" t="n">
        <v>178</v>
      </c>
    </row>
    <row r="47">
      <c r="A47" s="4" t="inlineStr">
        <is>
          <t>Income (loss) before indirect overhead allocations and income taxes</t>
        </is>
      </c>
      <c r="B47" s="5" t="n">
        <v>-42</v>
      </c>
      <c r="C47" s="5" t="n">
        <v>-64</v>
      </c>
      <c r="D47" s="5" t="n">
        <v>-101</v>
      </c>
      <c r="E47" s="5" t="n">
        <v>-170</v>
      </c>
    </row>
    <row r="48">
      <c r="A48" s="4" t="inlineStr">
        <is>
          <t>Indirect overhead allocation (expense) income</t>
        </is>
      </c>
      <c r="B48" s="5" t="n">
        <v>35</v>
      </c>
      <c r="C48" s="5" t="n">
        <v>30</v>
      </c>
      <c r="D48" s="5" t="n">
        <v>66</v>
      </c>
      <c r="E48" s="5" t="n">
        <v>64</v>
      </c>
    </row>
    <row r="49">
      <c r="A49" s="4" t="inlineStr">
        <is>
          <t>Provision for income taxes</t>
        </is>
      </c>
      <c r="B49" s="5" t="n">
        <v>4</v>
      </c>
      <c r="C49" s="5" t="n">
        <v>-4</v>
      </c>
      <c r="D49" s="5" t="n">
        <v>0</v>
      </c>
      <c r="E49" s="5" t="n">
        <v>-16</v>
      </c>
    </row>
    <row r="50">
      <c r="A50" s="4" t="inlineStr">
        <is>
          <t>Net income</t>
        </is>
      </c>
      <c r="B50" s="5" t="n">
        <v>-11</v>
      </c>
      <c r="C50" s="5" t="n">
        <v>-30</v>
      </c>
      <c r="D50" s="5" t="n">
        <v>-35</v>
      </c>
      <c r="E50" s="5" t="n">
        <v>-90</v>
      </c>
    </row>
    <row r="51">
      <c r="A51" s="3" t="inlineStr">
        <is>
          <t>Average balances</t>
        </is>
      </c>
      <c r="B51" s="4" t="inlineStr">
        <is>
          <t xml:space="preserve"> </t>
        </is>
      </c>
      <c r="C51" s="4" t="inlineStr">
        <is>
          <t xml:space="preserve"> </t>
        </is>
      </c>
      <c r="D51" s="4" t="inlineStr">
        <is>
          <t xml:space="preserve"> </t>
        </is>
      </c>
      <c r="E51" s="4" t="inlineStr">
        <is>
          <t xml:space="preserve"> </t>
        </is>
      </c>
    </row>
    <row r="52">
      <c r="A52" s="4" t="inlineStr">
        <is>
          <t>Loans held-for-sale</t>
        </is>
      </c>
      <c r="B52" s="5" t="n">
        <v>0</v>
      </c>
      <c r="C52" s="5" t="n">
        <v>0</v>
      </c>
      <c r="D52" s="5" t="n">
        <v>1</v>
      </c>
      <c r="E52" s="5" t="n">
        <v>0</v>
      </c>
    </row>
    <row r="53">
      <c r="A53" s="4" t="inlineStr">
        <is>
          <t>Loans with government guarantees</t>
        </is>
      </c>
      <c r="B53" s="5" t="n">
        <v>0</v>
      </c>
      <c r="C53" s="5" t="n">
        <v>0</v>
      </c>
      <c r="D53" s="5" t="n">
        <v>0</v>
      </c>
      <c r="E53" s="5" t="n">
        <v>0</v>
      </c>
    </row>
    <row r="54">
      <c r="A54" s="4" t="inlineStr">
        <is>
          <t>Loans held-for-investment</t>
        </is>
      </c>
      <c r="B54" s="5" t="n">
        <v>-4</v>
      </c>
      <c r="C54" s="5" t="n">
        <v>24</v>
      </c>
      <c r="D54" s="5" t="n">
        <v>-3</v>
      </c>
      <c r="E54" s="5" t="n">
        <v>27</v>
      </c>
    </row>
    <row r="55">
      <c r="A55" s="4" t="inlineStr">
        <is>
          <t>Total assets</t>
        </is>
      </c>
      <c r="B55" s="5" t="n">
        <v>3964</v>
      </c>
      <c r="C55" s="5" t="n">
        <v>3547</v>
      </c>
      <c r="D55" s="5" t="n">
        <v>3969</v>
      </c>
      <c r="E55" s="5" t="n">
        <v>3520</v>
      </c>
    </row>
    <row r="56">
      <c r="A56" s="4" t="inlineStr">
        <is>
          <t>Deposits</t>
        </is>
      </c>
      <c r="B56" s="5" t="n">
        <v>946</v>
      </c>
      <c r="C56" s="5" t="n">
        <v>1174</v>
      </c>
      <c r="D56" s="5" t="n">
        <v>985</v>
      </c>
      <c r="E56" s="5" t="n">
        <v>1121</v>
      </c>
    </row>
    <row r="57">
      <c r="A57" s="4" t="inlineStr">
        <is>
          <t>Intersegment Eliminations</t>
        </is>
      </c>
      <c r="B57" s="4" t="inlineStr">
        <is>
          <t xml:space="preserve"> </t>
        </is>
      </c>
      <c r="C57" s="4" t="inlineStr">
        <is>
          <t xml:space="preserve"> </t>
        </is>
      </c>
      <c r="D57" s="4" t="inlineStr">
        <is>
          <t xml:space="preserve"> </t>
        </is>
      </c>
      <c r="E57" s="4" t="inlineStr">
        <is>
          <t xml:space="preserve"> </t>
        </is>
      </c>
    </row>
    <row r="58">
      <c r="A58" s="3" t="inlineStr">
        <is>
          <t>Summary of Operations</t>
        </is>
      </c>
      <c r="B58" s="4" t="inlineStr">
        <is>
          <t xml:space="preserve"> </t>
        </is>
      </c>
      <c r="C58" s="4" t="inlineStr">
        <is>
          <t xml:space="preserve"> </t>
        </is>
      </c>
      <c r="D58" s="4" t="inlineStr">
        <is>
          <t xml:space="preserve"> </t>
        </is>
      </c>
      <c r="E58" s="4" t="inlineStr">
        <is>
          <t xml:space="preserve"> </t>
        </is>
      </c>
    </row>
    <row r="59">
      <c r="A59" s="4" t="inlineStr">
        <is>
          <t>Intersegment revenue (expense)</t>
        </is>
      </c>
      <c r="B59" s="5" t="n">
        <v>-29</v>
      </c>
      <c r="C59" s="5" t="n">
        <v>-55</v>
      </c>
      <c r="D59" s="5" t="n">
        <v>-69</v>
      </c>
      <c r="E59" s="5" t="n">
        <v>-78</v>
      </c>
    </row>
    <row r="60">
      <c r="A60" s="4" t="inlineStr">
        <is>
          <t>Community Banking | Operating Segments</t>
        </is>
      </c>
      <c r="B60" s="4" t="inlineStr">
        <is>
          <t xml:space="preserve"> </t>
        </is>
      </c>
      <c r="C60" s="4" t="inlineStr">
        <is>
          <t xml:space="preserve"> </t>
        </is>
      </c>
      <c r="D60" s="4" t="inlineStr">
        <is>
          <t xml:space="preserve"> </t>
        </is>
      </c>
      <c r="E60" s="4" t="inlineStr">
        <is>
          <t xml:space="preserve"> </t>
        </is>
      </c>
    </row>
    <row r="61">
      <c r="A61" s="3" t="inlineStr">
        <is>
          <t>Summary of Operations</t>
        </is>
      </c>
      <c r="B61" s="4" t="inlineStr">
        <is>
          <t xml:space="preserve"> </t>
        </is>
      </c>
      <c r="C61" s="4" t="inlineStr">
        <is>
          <t xml:space="preserve"> </t>
        </is>
      </c>
      <c r="D61" s="4" t="inlineStr">
        <is>
          <t xml:space="preserve"> </t>
        </is>
      </c>
      <c r="E61" s="4" t="inlineStr">
        <is>
          <t xml:space="preserve"> </t>
        </is>
      </c>
    </row>
    <row r="62">
      <c r="A62" s="4" t="inlineStr">
        <is>
          <t>Net interest income</t>
        </is>
      </c>
      <c r="B62" s="5" t="n">
        <v>136</v>
      </c>
      <c r="C62" s="5" t="n">
        <v>149</v>
      </c>
      <c r="D62" s="5" t="n">
        <v>258</v>
      </c>
      <c r="E62" s="5" t="n">
        <v>305</v>
      </c>
    </row>
    <row r="63">
      <c r="A63" s="4" t="inlineStr">
        <is>
          <t>Provision (benefit) for credit losses</t>
        </is>
      </c>
      <c r="B63" s="5" t="n">
        <v>13</v>
      </c>
      <c r="C63" s="5" t="n">
        <v>1</v>
      </c>
      <c r="D63" s="5" t="n">
        <v>35</v>
      </c>
      <c r="E63" s="5" t="n">
        <v>-13</v>
      </c>
    </row>
    <row r="64">
      <c r="A64" s="4" t="inlineStr">
        <is>
          <t>Net interest income after benefit for credit losses</t>
        </is>
      </c>
      <c r="B64" s="5" t="n">
        <v>123</v>
      </c>
      <c r="C64" s="5" t="n">
        <v>148</v>
      </c>
      <c r="D64" s="5" t="n">
        <v>223</v>
      </c>
      <c r="E64" s="5" t="n">
        <v>318</v>
      </c>
    </row>
    <row r="65">
      <c r="A65" s="4" t="inlineStr">
        <is>
          <t>Net gain on loan sales</t>
        </is>
      </c>
      <c r="B65" s="5" t="n">
        <v>0</v>
      </c>
      <c r="C65" s="5" t="n">
        <v>0</v>
      </c>
      <c r="D65" s="5" t="n">
        <v>0</v>
      </c>
      <c r="E65" s="5" t="n">
        <v>0</v>
      </c>
    </row>
    <row r="66">
      <c r="A66" s="4" t="inlineStr">
        <is>
          <t>Loan fees and charges</t>
        </is>
      </c>
      <c r="B66" s="5" t="n">
        <v>0</v>
      </c>
      <c r="C66" s="5" t="n">
        <v>0</v>
      </c>
      <c r="D66" s="5" t="n">
        <v>0</v>
      </c>
      <c r="E66" s="5" t="n">
        <v>1</v>
      </c>
    </row>
    <row r="67">
      <c r="A67" s="4" t="inlineStr">
        <is>
          <t>Net return on mortgage servicing rights</t>
        </is>
      </c>
      <c r="B67" s="5" t="n">
        <v>0</v>
      </c>
      <c r="C67" s="5" t="n">
        <v>0</v>
      </c>
      <c r="D67" s="5" t="n">
        <v>0</v>
      </c>
      <c r="E67" s="5" t="n">
        <v>0</v>
      </c>
    </row>
    <row r="68">
      <c r="A68" s="4" t="inlineStr">
        <is>
          <t>Loan administrative (expense) income</t>
        </is>
      </c>
      <c r="B68" s="5" t="n">
        <v>-1</v>
      </c>
      <c r="C68" s="5" t="n">
        <v>0</v>
      </c>
      <c r="D68" s="5" t="n">
        <v>-1</v>
      </c>
      <c r="E68" s="5" t="n">
        <v>0</v>
      </c>
    </row>
    <row r="69">
      <c r="A69" s="4" t="inlineStr">
        <is>
          <t>Other noninterest income (expense)</t>
        </is>
      </c>
      <c r="B69" s="5" t="n">
        <v>19</v>
      </c>
      <c r="C69" s="5" t="n">
        <v>15</v>
      </c>
      <c r="D69" s="5" t="n">
        <v>37</v>
      </c>
      <c r="E69" s="5" t="n">
        <v>34</v>
      </c>
    </row>
    <row r="70">
      <c r="A70" s="4" t="inlineStr">
        <is>
          <t>Total noninterest income</t>
        </is>
      </c>
      <c r="B70" s="5" t="n">
        <v>18</v>
      </c>
      <c r="C70" s="5" t="n">
        <v>15</v>
      </c>
      <c r="D70" s="5" t="n">
        <v>36</v>
      </c>
      <c r="E70" s="5" t="n">
        <v>35</v>
      </c>
    </row>
    <row r="71">
      <c r="A71" s="4" t="inlineStr">
        <is>
          <t>Compensation and benefits</t>
        </is>
      </c>
      <c r="B71" s="5" t="n">
        <v>28</v>
      </c>
      <c r="C71" s="5" t="n">
        <v>25</v>
      </c>
      <c r="D71" s="5" t="n">
        <v>56</v>
      </c>
      <c r="E71" s="5" t="n">
        <v>51</v>
      </c>
    </row>
    <row r="72">
      <c r="A72" s="4" t="inlineStr">
        <is>
          <t>Commissions</t>
        </is>
      </c>
      <c r="B72" s="5" t="n">
        <v>0</v>
      </c>
      <c r="C72" s="5" t="n">
        <v>1</v>
      </c>
      <c r="D72" s="5" t="n">
        <v>1</v>
      </c>
      <c r="E72" s="5" t="n">
        <v>1</v>
      </c>
    </row>
    <row r="73">
      <c r="A73" s="4" t="inlineStr">
        <is>
          <t>Loan processing expense</t>
        </is>
      </c>
      <c r="B73" s="5" t="n">
        <v>1</v>
      </c>
      <c r="C73" s="5" t="n">
        <v>2</v>
      </c>
      <c r="D73" s="5" t="n">
        <v>3</v>
      </c>
      <c r="E73" s="5" t="n">
        <v>3</v>
      </c>
    </row>
    <row r="74">
      <c r="A74" s="4" t="inlineStr">
        <is>
          <t>General, administrative and other</t>
        </is>
      </c>
      <c r="B74" s="5" t="n">
        <v>34</v>
      </c>
      <c r="C74" s="5" t="n">
        <v>1</v>
      </c>
      <c r="D74" s="5" t="n">
        <v>52</v>
      </c>
      <c r="E74" s="5" t="n">
        <v>33</v>
      </c>
    </row>
    <row r="75">
      <c r="A75" s="4" t="inlineStr">
        <is>
          <t>Total noninterest expense</t>
        </is>
      </c>
      <c r="B75" s="5" t="n">
        <v>63</v>
      </c>
      <c r="C75" s="5" t="n">
        <v>29</v>
      </c>
      <c r="D75" s="5" t="n">
        <v>112</v>
      </c>
      <c r="E75" s="5" t="n">
        <v>88</v>
      </c>
    </row>
    <row r="76">
      <c r="A76" s="4" t="inlineStr">
        <is>
          <t>Income (loss) before indirect overhead allocations and income taxes</t>
        </is>
      </c>
      <c r="B76" s="5" t="n">
        <v>78</v>
      </c>
      <c r="C76" s="5" t="n">
        <v>134</v>
      </c>
      <c r="D76" s="5" t="n">
        <v>147</v>
      </c>
      <c r="E76" s="5" t="n">
        <v>265</v>
      </c>
    </row>
    <row r="77">
      <c r="A77" s="4" t="inlineStr">
        <is>
          <t>Indirect overhead allocation (expense) income</t>
        </is>
      </c>
      <c r="B77" s="5" t="n">
        <v>-12</v>
      </c>
      <c r="C77" s="5" t="n">
        <v>-9</v>
      </c>
      <c r="D77" s="5" t="n">
        <v>-22</v>
      </c>
      <c r="E77" s="5" t="n">
        <v>-19</v>
      </c>
    </row>
    <row r="78">
      <c r="A78" s="4" t="inlineStr">
        <is>
          <t>Provision for income taxes</t>
        </is>
      </c>
      <c r="B78" s="5" t="n">
        <v>11</v>
      </c>
      <c r="C78" s="5" t="n">
        <v>26</v>
      </c>
      <c r="D78" s="5" t="n">
        <v>23</v>
      </c>
      <c r="E78" s="5" t="n">
        <v>52</v>
      </c>
    </row>
    <row r="79">
      <c r="A79" s="4" t="inlineStr">
        <is>
          <t>Net income</t>
        </is>
      </c>
      <c r="B79" s="5" t="n">
        <v>55</v>
      </c>
      <c r="C79" s="5" t="n">
        <v>99</v>
      </c>
      <c r="D79" s="5" t="n">
        <v>102</v>
      </c>
      <c r="E79" s="5" t="n">
        <v>194</v>
      </c>
    </row>
    <row r="80">
      <c r="A80" s="3" t="inlineStr">
        <is>
          <t>Average balances</t>
        </is>
      </c>
      <c r="B80" s="4" t="inlineStr">
        <is>
          <t xml:space="preserve"> </t>
        </is>
      </c>
      <c r="C80" s="4" t="inlineStr">
        <is>
          <t xml:space="preserve"> </t>
        </is>
      </c>
      <c r="D80" s="4" t="inlineStr">
        <is>
          <t xml:space="preserve"> </t>
        </is>
      </c>
      <c r="E80" s="4" t="inlineStr">
        <is>
          <t xml:space="preserve"> </t>
        </is>
      </c>
    </row>
    <row r="81">
      <c r="A81" s="4" t="inlineStr">
        <is>
          <t>Loans held-for-sale</t>
        </is>
      </c>
      <c r="B81" s="5" t="n">
        <v>5</v>
      </c>
      <c r="C81" s="5" t="n">
        <v>22</v>
      </c>
      <c r="D81" s="5" t="n">
        <v>11</v>
      </c>
      <c r="E81" s="5" t="n">
        <v>11</v>
      </c>
    </row>
    <row r="82">
      <c r="A82" s="4" t="inlineStr">
        <is>
          <t>Loans with government guarantees</t>
        </is>
      </c>
      <c r="B82" s="5" t="n">
        <v>0</v>
      </c>
      <c r="C82" s="5" t="n">
        <v>0</v>
      </c>
      <c r="D82" s="5" t="n">
        <v>0</v>
      </c>
      <c r="E82" s="5" t="n">
        <v>0</v>
      </c>
    </row>
    <row r="83">
      <c r="A83" s="4" t="inlineStr">
        <is>
          <t>Loans held-for-investment</t>
        </is>
      </c>
      <c r="B83" s="5" t="n">
        <v>11577</v>
      </c>
      <c r="C83" s="5" t="n">
        <v>11827</v>
      </c>
      <c r="D83" s="5" t="n">
        <v>11261</v>
      </c>
      <c r="E83" s="5" t="n">
        <v>12314</v>
      </c>
    </row>
    <row r="84">
      <c r="A84" s="4" t="inlineStr">
        <is>
          <t>Total assets</t>
        </is>
      </c>
      <c r="B84" s="5" t="n">
        <v>11962</v>
      </c>
      <c r="C84" s="5" t="n">
        <v>12175</v>
      </c>
      <c r="D84" s="5" t="n">
        <v>11646</v>
      </c>
      <c r="E84" s="5" t="n">
        <v>12668</v>
      </c>
    </row>
    <row r="85">
      <c r="A85" s="4" t="inlineStr">
        <is>
          <t>Deposits</t>
        </is>
      </c>
      <c r="B85" s="5" t="n">
        <v>11744</v>
      </c>
      <c r="C85" s="5" t="n">
        <v>11694</v>
      </c>
      <c r="D85" s="5" t="n">
        <v>11874</v>
      </c>
      <c r="E85" s="5" t="n">
        <v>11749</v>
      </c>
    </row>
    <row r="86">
      <c r="A86" s="4" t="inlineStr">
        <is>
          <t>Community Banking | Intersegment Eliminations</t>
        </is>
      </c>
      <c r="B86" s="4" t="inlineStr">
        <is>
          <t xml:space="preserve"> </t>
        </is>
      </c>
      <c r="C86" s="4" t="inlineStr">
        <is>
          <t xml:space="preserve"> </t>
        </is>
      </c>
      <c r="D86" s="4" t="inlineStr">
        <is>
          <t xml:space="preserve"> </t>
        </is>
      </c>
      <c r="E86" s="4" t="inlineStr">
        <is>
          <t xml:space="preserve"> </t>
        </is>
      </c>
    </row>
    <row r="87">
      <c r="A87" s="3" t="inlineStr">
        <is>
          <t>Summary of Operations</t>
        </is>
      </c>
      <c r="B87" s="4" t="inlineStr">
        <is>
          <t xml:space="preserve"> </t>
        </is>
      </c>
      <c r="C87" s="4" t="inlineStr">
        <is>
          <t xml:space="preserve"> </t>
        </is>
      </c>
      <c r="D87" s="4" t="inlineStr">
        <is>
          <t xml:space="preserve"> </t>
        </is>
      </c>
      <c r="E87" s="4" t="inlineStr">
        <is>
          <t xml:space="preserve"> </t>
        </is>
      </c>
    </row>
    <row r="88">
      <c r="A88" s="4" t="inlineStr">
        <is>
          <t>Intersegment revenue (expense)</t>
        </is>
      </c>
      <c r="B88" s="5" t="n">
        <v>14</v>
      </c>
      <c r="C88" s="5" t="n">
        <v>45</v>
      </c>
      <c r="D88" s="5" t="n">
        <v>36</v>
      </c>
      <c r="E88" s="5" t="n">
        <v>59</v>
      </c>
    </row>
    <row r="89">
      <c r="A89" s="4" t="inlineStr">
        <is>
          <t>Mortgage Originations | Operating Segments</t>
        </is>
      </c>
      <c r="B89" s="4" t="inlineStr">
        <is>
          <t xml:space="preserve"> </t>
        </is>
      </c>
      <c r="C89" s="4" t="inlineStr">
        <is>
          <t xml:space="preserve"> </t>
        </is>
      </c>
      <c r="D89" s="4" t="inlineStr">
        <is>
          <t xml:space="preserve"> </t>
        </is>
      </c>
      <c r="E89" s="4" t="inlineStr">
        <is>
          <t xml:space="preserve"> </t>
        </is>
      </c>
    </row>
    <row r="90">
      <c r="A90" s="3" t="inlineStr">
        <is>
          <t>Summary of Operations</t>
        </is>
      </c>
      <c r="B90" s="4" t="inlineStr">
        <is>
          <t xml:space="preserve"> </t>
        </is>
      </c>
      <c r="C90" s="4" t="inlineStr">
        <is>
          <t xml:space="preserve"> </t>
        </is>
      </c>
      <c r="D90" s="4" t="inlineStr">
        <is>
          <t xml:space="preserve"> </t>
        </is>
      </c>
      <c r="E90" s="4" t="inlineStr">
        <is>
          <t xml:space="preserve"> </t>
        </is>
      </c>
    </row>
    <row r="91">
      <c r="A91" s="4" t="inlineStr">
        <is>
          <t>Net interest income</t>
        </is>
      </c>
      <c r="B91" s="5" t="n">
        <v>46</v>
      </c>
      <c r="C91" s="5" t="n">
        <v>58</v>
      </c>
      <c r="D91" s="5" t="n">
        <v>102</v>
      </c>
      <c r="E91" s="5" t="n">
        <v>114</v>
      </c>
    </row>
    <row r="92">
      <c r="A92" s="4" t="inlineStr">
        <is>
          <t>Provision (benefit) for credit losses</t>
        </is>
      </c>
      <c r="B92" s="5" t="n">
        <v>-6</v>
      </c>
      <c r="C92" s="5" t="n">
        <v>-2</v>
      </c>
      <c r="D92" s="5" t="n">
        <v>-3</v>
      </c>
      <c r="E92" s="5" t="n">
        <v>-4</v>
      </c>
    </row>
    <row r="93">
      <c r="A93" s="4" t="inlineStr">
        <is>
          <t>Net interest income after benefit for credit losses</t>
        </is>
      </c>
      <c r="B93" s="5" t="n">
        <v>52</v>
      </c>
      <c r="C93" s="5" t="n">
        <v>60</v>
      </c>
      <c r="D93" s="5" t="n">
        <v>105</v>
      </c>
      <c r="E93" s="5" t="n">
        <v>118</v>
      </c>
    </row>
    <row r="94">
      <c r="A94" s="4" t="inlineStr">
        <is>
          <t>Net gain on loan sales</t>
        </is>
      </c>
      <c r="B94" s="5" t="n">
        <v>27</v>
      </c>
      <c r="C94" s="5" t="n">
        <v>168</v>
      </c>
      <c r="D94" s="5" t="n">
        <v>72</v>
      </c>
      <c r="E94" s="5" t="n">
        <v>395</v>
      </c>
    </row>
    <row r="95">
      <c r="A95" s="4" t="inlineStr">
        <is>
          <t>Loan fees and charges</t>
        </is>
      </c>
      <c r="B95" s="5" t="n">
        <v>7</v>
      </c>
      <c r="C95" s="5" t="n">
        <v>18</v>
      </c>
      <c r="D95" s="5" t="n">
        <v>13</v>
      </c>
      <c r="E95" s="5" t="n">
        <v>41</v>
      </c>
    </row>
    <row r="96">
      <c r="A96" s="4" t="inlineStr">
        <is>
          <t>Net return on mortgage servicing rights</t>
        </is>
      </c>
      <c r="B96" s="5" t="n">
        <v>22</v>
      </c>
      <c r="C96" s="5" t="n">
        <v>-5</v>
      </c>
      <c r="D96" s="5" t="n">
        <v>51</v>
      </c>
      <c r="E96" s="5" t="n">
        <v>-5</v>
      </c>
    </row>
    <row r="97">
      <c r="A97" s="4" t="inlineStr">
        <is>
          <t>Loan administrative (expense) income</t>
        </is>
      </c>
      <c r="B97" s="5" t="n">
        <v>-7</v>
      </c>
      <c r="C97" s="5" t="n">
        <v>-9</v>
      </c>
      <c r="D97" s="5" t="n">
        <v>-14</v>
      </c>
      <c r="E97" s="5" t="n">
        <v>-20</v>
      </c>
    </row>
    <row r="98">
      <c r="A98" s="4" t="inlineStr">
        <is>
          <t>Other noninterest income (expense)</t>
        </is>
      </c>
      <c r="B98" s="5" t="n">
        <v>-5</v>
      </c>
      <c r="C98" s="5" t="n">
        <v>2</v>
      </c>
      <c r="D98" s="5" t="n">
        <v>-4</v>
      </c>
      <c r="E98" s="5" t="n">
        <v>5</v>
      </c>
    </row>
    <row r="99">
      <c r="A99" s="4" t="inlineStr">
        <is>
          <t>Total noninterest income</t>
        </is>
      </c>
      <c r="B99" s="5" t="n">
        <v>44</v>
      </c>
      <c r="C99" s="5" t="n">
        <v>174</v>
      </c>
      <c r="D99" s="5" t="n">
        <v>118</v>
      </c>
      <c r="E99" s="5" t="n">
        <v>416</v>
      </c>
    </row>
    <row r="100">
      <c r="A100" s="4" t="inlineStr">
        <is>
          <t>Compensation and benefits</t>
        </is>
      </c>
      <c r="B100" s="5" t="n">
        <v>37</v>
      </c>
      <c r="C100" s="5" t="n">
        <v>49</v>
      </c>
      <c r="D100" s="5" t="n">
        <v>82</v>
      </c>
      <c r="E100" s="5" t="n">
        <v>103</v>
      </c>
    </row>
    <row r="101">
      <c r="A101" s="4" t="inlineStr">
        <is>
          <t>Commissions</t>
        </is>
      </c>
      <c r="B101" s="5" t="n">
        <v>22</v>
      </c>
      <c r="C101" s="5" t="n">
        <v>50</v>
      </c>
      <c r="D101" s="5" t="n">
        <v>47</v>
      </c>
      <c r="E101" s="5" t="n">
        <v>111</v>
      </c>
    </row>
    <row r="102">
      <c r="A102" s="4" t="inlineStr">
        <is>
          <t>Loan processing expense</t>
        </is>
      </c>
      <c r="B102" s="5" t="n">
        <v>9</v>
      </c>
      <c r="C102" s="5" t="n">
        <v>12</v>
      </c>
      <c r="D102" s="5" t="n">
        <v>18</v>
      </c>
      <c r="E102" s="5" t="n">
        <v>23</v>
      </c>
    </row>
    <row r="103">
      <c r="A103" s="4" t="inlineStr">
        <is>
          <t>General, administrative and other</t>
        </is>
      </c>
      <c r="B103" s="5" t="n">
        <v>4</v>
      </c>
      <c r="C103" s="5" t="n">
        <v>20</v>
      </c>
      <c r="D103" s="5" t="n">
        <v>15</v>
      </c>
      <c r="E103" s="5" t="n">
        <v>42</v>
      </c>
    </row>
    <row r="104">
      <c r="A104" s="4" t="inlineStr">
        <is>
          <t>Total noninterest expense</t>
        </is>
      </c>
      <c r="B104" s="5" t="n">
        <v>72</v>
      </c>
      <c r="C104" s="5" t="n">
        <v>131</v>
      </c>
      <c r="D104" s="5" t="n">
        <v>162</v>
      </c>
      <c r="E104" s="5" t="n">
        <v>279</v>
      </c>
    </row>
    <row r="105">
      <c r="A105" s="4" t="inlineStr">
        <is>
          <t>Income (loss) before indirect overhead allocations and income taxes</t>
        </is>
      </c>
      <c r="B105" s="5" t="n">
        <v>24</v>
      </c>
      <c r="C105" s="5" t="n">
        <v>103</v>
      </c>
      <c r="D105" s="5" t="n">
        <v>61</v>
      </c>
      <c r="E105" s="5" t="n">
        <v>255</v>
      </c>
    </row>
    <row r="106">
      <c r="A106" s="4" t="inlineStr">
        <is>
          <t>Indirect overhead allocation (expense) income</t>
        </is>
      </c>
      <c r="B106" s="5" t="n">
        <v>-16</v>
      </c>
      <c r="C106" s="5" t="n">
        <v>-16</v>
      </c>
      <c r="D106" s="5" t="n">
        <v>-31</v>
      </c>
      <c r="E106" s="5" t="n">
        <v>-35</v>
      </c>
    </row>
    <row r="107">
      <c r="A107" s="4" t="inlineStr">
        <is>
          <t>Provision for income taxes</t>
        </is>
      </c>
      <c r="B107" s="5" t="n">
        <v>0</v>
      </c>
      <c r="C107" s="5" t="n">
        <v>18</v>
      </c>
      <c r="D107" s="5" t="n">
        <v>4</v>
      </c>
      <c r="E107" s="5" t="n">
        <v>46</v>
      </c>
    </row>
    <row r="108">
      <c r="A108" s="4" t="inlineStr">
        <is>
          <t>Net income</t>
        </is>
      </c>
      <c r="B108" s="5" t="n">
        <v>8</v>
      </c>
      <c r="C108" s="5" t="n">
        <v>69</v>
      </c>
      <c r="D108" s="5" t="n">
        <v>26</v>
      </c>
      <c r="E108" s="5" t="n">
        <v>174</v>
      </c>
    </row>
    <row r="109">
      <c r="A109" s="3" t="inlineStr">
        <is>
          <t>Average balances</t>
        </is>
      </c>
      <c r="B109" s="4" t="inlineStr">
        <is>
          <t xml:space="preserve"> </t>
        </is>
      </c>
      <c r="C109" s="4" t="inlineStr">
        <is>
          <t xml:space="preserve"> </t>
        </is>
      </c>
      <c r="D109" s="4" t="inlineStr">
        <is>
          <t xml:space="preserve"> </t>
        </is>
      </c>
      <c r="E109" s="4" t="inlineStr">
        <is>
          <t xml:space="preserve"> </t>
        </is>
      </c>
    </row>
    <row r="110">
      <c r="A110" s="4" t="inlineStr">
        <is>
          <t>Loans held-for-sale</t>
        </is>
      </c>
      <c r="B110" s="5" t="n">
        <v>3566</v>
      </c>
      <c r="C110" s="5" t="n">
        <v>6880</v>
      </c>
      <c r="D110" s="5" t="n">
        <v>4187</v>
      </c>
      <c r="E110" s="5" t="n">
        <v>7170</v>
      </c>
    </row>
    <row r="111">
      <c r="A111" s="4" t="inlineStr">
        <is>
          <t>Loans with government guarantees</t>
        </is>
      </c>
      <c r="B111" s="5" t="n">
        <v>1161</v>
      </c>
      <c r="C111" s="5" t="n">
        <v>2344</v>
      </c>
      <c r="D111" s="5" t="n">
        <v>1282</v>
      </c>
      <c r="E111" s="5" t="n">
        <v>2422</v>
      </c>
    </row>
    <row r="112">
      <c r="A112" s="4" t="inlineStr">
        <is>
          <t>Loans held-for-investment</t>
        </is>
      </c>
      <c r="B112" s="5" t="n">
        <v>1766</v>
      </c>
      <c r="C112" s="5" t="n">
        <v>1838</v>
      </c>
      <c r="D112" s="5" t="n">
        <v>1605</v>
      </c>
      <c r="E112" s="5" t="n">
        <v>1958</v>
      </c>
    </row>
    <row r="113">
      <c r="A113" s="4" t="inlineStr">
        <is>
          <t>Total assets</t>
        </is>
      </c>
      <c r="B113" s="5" t="n">
        <v>7807</v>
      </c>
      <c r="C113" s="5" t="n">
        <v>12021</v>
      </c>
      <c r="D113" s="5" t="n">
        <v>8248</v>
      </c>
      <c r="E113" s="5" t="n">
        <v>12515</v>
      </c>
    </row>
    <row r="114">
      <c r="A114" s="4" t="inlineStr">
        <is>
          <t>Deposits</t>
        </is>
      </c>
      <c r="B114" s="5" t="n">
        <v>34</v>
      </c>
      <c r="C114" s="5" t="n">
        <v>23</v>
      </c>
      <c r="D114" s="5" t="n">
        <v>38</v>
      </c>
      <c r="E114" s="5" t="n">
        <v>19</v>
      </c>
    </row>
    <row r="115">
      <c r="A115" s="4" t="inlineStr">
        <is>
          <t>Mortgage Originations | Intersegment Eliminations</t>
        </is>
      </c>
      <c r="B115" s="4" t="inlineStr">
        <is>
          <t xml:space="preserve"> </t>
        </is>
      </c>
      <c r="C115" s="4" t="inlineStr">
        <is>
          <t xml:space="preserve"> </t>
        </is>
      </c>
      <c r="D115" s="4" t="inlineStr">
        <is>
          <t xml:space="preserve"> </t>
        </is>
      </c>
      <c r="E115" s="4" t="inlineStr">
        <is>
          <t xml:space="preserve"> </t>
        </is>
      </c>
    </row>
    <row r="116">
      <c r="A116" s="3" t="inlineStr">
        <is>
          <t>Summary of Operations</t>
        </is>
      </c>
      <c r="B116" s="4" t="inlineStr">
        <is>
          <t xml:space="preserve"> </t>
        </is>
      </c>
      <c r="C116" s="4" t="inlineStr">
        <is>
          <t xml:space="preserve"> </t>
        </is>
      </c>
      <c r="D116" s="4" t="inlineStr">
        <is>
          <t xml:space="preserve"> </t>
        </is>
      </c>
      <c r="E116" s="4" t="inlineStr">
        <is>
          <t xml:space="preserve"> </t>
        </is>
      </c>
    </row>
    <row r="117">
      <c r="A117" s="4" t="inlineStr">
        <is>
          <t>Intersegment revenue (expense)</t>
        </is>
      </c>
      <c r="B117" s="5" t="n">
        <v>5</v>
      </c>
      <c r="C117" s="5" t="n">
        <v>-1</v>
      </c>
      <c r="D117" s="5" t="n">
        <v>14</v>
      </c>
      <c r="E117" s="5" t="n">
        <v>-3</v>
      </c>
    </row>
    <row r="118">
      <c r="A118" s="4" t="inlineStr">
        <is>
          <t>Mortgage Servicing | Operating Segments</t>
        </is>
      </c>
      <c r="B118" s="4" t="inlineStr">
        <is>
          <t xml:space="preserve"> </t>
        </is>
      </c>
      <c r="C118" s="4" t="inlineStr">
        <is>
          <t xml:space="preserve"> </t>
        </is>
      </c>
      <c r="D118" s="4" t="inlineStr">
        <is>
          <t xml:space="preserve"> </t>
        </is>
      </c>
      <c r="E118" s="4" t="inlineStr">
        <is>
          <t xml:space="preserve"> </t>
        </is>
      </c>
    </row>
    <row r="119">
      <c r="A119" s="3" t="inlineStr">
        <is>
          <t>Summary of Operations</t>
        </is>
      </c>
      <c r="B119" s="4" t="inlineStr">
        <is>
          <t xml:space="preserve"> </t>
        </is>
      </c>
      <c r="C119" s="4" t="inlineStr">
        <is>
          <t xml:space="preserve"> </t>
        </is>
      </c>
      <c r="D119" s="4" t="inlineStr">
        <is>
          <t xml:space="preserve"> </t>
        </is>
      </c>
      <c r="E119" s="4" t="inlineStr">
        <is>
          <t xml:space="preserve"> </t>
        </is>
      </c>
    </row>
    <row r="120">
      <c r="A120" s="4" t="inlineStr">
        <is>
          <t>Net interest income</t>
        </is>
      </c>
      <c r="B120" s="5" t="n">
        <v>4</v>
      </c>
      <c r="C120" s="5" t="n">
        <v>3</v>
      </c>
      <c r="D120" s="5" t="n">
        <v>7</v>
      </c>
      <c r="E120" s="5" t="n">
        <v>7</v>
      </c>
    </row>
    <row r="121">
      <c r="A121" s="4" t="inlineStr">
        <is>
          <t>Provision (benefit) for credit losses</t>
        </is>
      </c>
      <c r="B121" s="5" t="n">
        <v>0</v>
      </c>
      <c r="C121" s="5" t="n">
        <v>0</v>
      </c>
      <c r="D121" s="5" t="n">
        <v>0</v>
      </c>
      <c r="E121" s="5" t="n">
        <v>0</v>
      </c>
    </row>
    <row r="122">
      <c r="A122" s="4" t="inlineStr">
        <is>
          <t>Net interest income after benefit for credit losses</t>
        </is>
      </c>
      <c r="B122" s="5" t="n">
        <v>4</v>
      </c>
      <c r="C122" s="5" t="n">
        <v>3</v>
      </c>
      <c r="D122" s="5" t="n">
        <v>7</v>
      </c>
      <c r="E122" s="5" t="n">
        <v>7</v>
      </c>
    </row>
    <row r="123">
      <c r="A123" s="4" t="inlineStr">
        <is>
          <t>Net gain on loan sales</t>
        </is>
      </c>
      <c r="B123" s="5" t="n">
        <v>0</v>
      </c>
      <c r="C123" s="5" t="n">
        <v>0</v>
      </c>
      <c r="D123" s="5" t="n">
        <v>0</v>
      </c>
      <c r="E123" s="5" t="n">
        <v>0</v>
      </c>
    </row>
    <row r="124">
      <c r="A124" s="4" t="inlineStr">
        <is>
          <t>Loan fees and charges</t>
        </is>
      </c>
      <c r="B124" s="5" t="n">
        <v>22</v>
      </c>
      <c r="C124" s="5" t="n">
        <v>19</v>
      </c>
      <c r="D124" s="5" t="n">
        <v>43</v>
      </c>
      <c r="E124" s="5" t="n">
        <v>37</v>
      </c>
    </row>
    <row r="125">
      <c r="A125" s="4" t="inlineStr">
        <is>
          <t>Net return on mortgage servicing rights</t>
        </is>
      </c>
      <c r="B125" s="5" t="n">
        <v>0</v>
      </c>
      <c r="C125" s="5" t="n">
        <v>0</v>
      </c>
      <c r="D125" s="5" t="n">
        <v>0</v>
      </c>
      <c r="E125" s="5" t="n">
        <v>0</v>
      </c>
    </row>
    <row r="126">
      <c r="A126" s="4" t="inlineStr">
        <is>
          <t>Loan administrative (expense) income</t>
        </is>
      </c>
      <c r="B126" s="5" t="n">
        <v>44</v>
      </c>
      <c r="C126" s="5" t="n">
        <v>40</v>
      </c>
      <c r="D126" s="5" t="n">
        <v>87</v>
      </c>
      <c r="E126" s="5" t="n">
        <v>80</v>
      </c>
    </row>
    <row r="127">
      <c r="A127" s="4" t="inlineStr">
        <is>
          <t>Other noninterest income (expense)</t>
        </is>
      </c>
      <c r="B127" s="5" t="n">
        <v>0</v>
      </c>
      <c r="C127" s="5" t="n">
        <v>0</v>
      </c>
      <c r="D127" s="5" t="n">
        <v>0</v>
      </c>
      <c r="E127" s="5" t="n">
        <v>0</v>
      </c>
    </row>
    <row r="128">
      <c r="A128" s="4" t="inlineStr">
        <is>
          <t>Total noninterest income</t>
        </is>
      </c>
      <c r="B128" s="5" t="n">
        <v>66</v>
      </c>
      <c r="C128" s="5" t="n">
        <v>59</v>
      </c>
      <c r="D128" s="5" t="n">
        <v>130</v>
      </c>
      <c r="E128" s="5" t="n">
        <v>117</v>
      </c>
    </row>
    <row r="129">
      <c r="A129" s="4" t="inlineStr">
        <is>
          <t>Compensation and benefits</t>
        </is>
      </c>
      <c r="B129" s="5" t="n">
        <v>18</v>
      </c>
      <c r="C129" s="5" t="n">
        <v>16</v>
      </c>
      <c r="D129" s="5" t="n">
        <v>34</v>
      </c>
      <c r="E129" s="5" t="n">
        <v>32</v>
      </c>
    </row>
    <row r="130">
      <c r="A130" s="4" t="inlineStr">
        <is>
          <t>Commissions</t>
        </is>
      </c>
      <c r="B130" s="5" t="n">
        <v>0</v>
      </c>
      <c r="C130" s="5" t="n">
        <v>0</v>
      </c>
      <c r="D130" s="5" t="n">
        <v>0</v>
      </c>
      <c r="E130" s="5" t="n">
        <v>0</v>
      </c>
    </row>
    <row r="131">
      <c r="A131" s="4" t="inlineStr">
        <is>
          <t>Loan processing expense</t>
        </is>
      </c>
      <c r="B131" s="5" t="n">
        <v>12</v>
      </c>
      <c r="C131" s="5" t="n">
        <v>8</v>
      </c>
      <c r="D131" s="5" t="n">
        <v>21</v>
      </c>
      <c r="E131" s="5" t="n">
        <v>15</v>
      </c>
    </row>
    <row r="132">
      <c r="A132" s="4" t="inlineStr">
        <is>
          <t>General, administrative and other</t>
        </is>
      </c>
      <c r="B132" s="5" t="n">
        <v>23</v>
      </c>
      <c r="C132" s="5" t="n">
        <v>21</v>
      </c>
      <c r="D132" s="5" t="n">
        <v>44</v>
      </c>
      <c r="E132" s="5" t="n">
        <v>44</v>
      </c>
    </row>
    <row r="133">
      <c r="A133" s="4" t="inlineStr">
        <is>
          <t>Total noninterest expense</t>
        </is>
      </c>
      <c r="B133" s="5" t="n">
        <v>53</v>
      </c>
      <c r="C133" s="5" t="n">
        <v>45</v>
      </c>
      <c r="D133" s="5" t="n">
        <v>99</v>
      </c>
      <c r="E133" s="5" t="n">
        <v>91</v>
      </c>
    </row>
    <row r="134">
      <c r="A134" s="4" t="inlineStr">
        <is>
          <t>Income (loss) before indirect overhead allocations and income taxes</t>
        </is>
      </c>
      <c r="B134" s="5" t="n">
        <v>17</v>
      </c>
      <c r="C134" s="5" t="n">
        <v>17</v>
      </c>
      <c r="D134" s="5" t="n">
        <v>38</v>
      </c>
      <c r="E134" s="5" t="n">
        <v>33</v>
      </c>
    </row>
    <row r="135">
      <c r="A135" s="4" t="inlineStr">
        <is>
          <t>Indirect overhead allocation (expense) income</t>
        </is>
      </c>
      <c r="B135" s="5" t="n">
        <v>-7</v>
      </c>
      <c r="C135" s="5" t="n">
        <v>-5</v>
      </c>
      <c r="D135" s="5" t="n">
        <v>-13</v>
      </c>
      <c r="E135" s="5" t="n">
        <v>-10</v>
      </c>
    </row>
    <row r="136">
      <c r="A136" s="4" t="inlineStr">
        <is>
          <t>Provision for income taxes</t>
        </is>
      </c>
      <c r="B136" s="5" t="n">
        <v>2</v>
      </c>
      <c r="C136" s="5" t="n">
        <v>3</v>
      </c>
      <c r="D136" s="5" t="n">
        <v>5</v>
      </c>
      <c r="E136" s="5" t="n">
        <v>5</v>
      </c>
    </row>
    <row r="137">
      <c r="A137" s="4" t="inlineStr">
        <is>
          <t>Net income</t>
        </is>
      </c>
      <c r="B137" s="5" t="n">
        <v>8</v>
      </c>
      <c r="C137" s="5" t="n">
        <v>9</v>
      </c>
      <c r="D137" s="5" t="n">
        <v>20</v>
      </c>
      <c r="E137" s="5" t="n">
        <v>18</v>
      </c>
    </row>
    <row r="138">
      <c r="A138" s="3" t="inlineStr">
        <is>
          <t>Average balances</t>
        </is>
      </c>
      <c r="B138" s="4" t="inlineStr">
        <is>
          <t xml:space="preserve"> </t>
        </is>
      </c>
      <c r="C138" s="4" t="inlineStr">
        <is>
          <t xml:space="preserve"> </t>
        </is>
      </c>
      <c r="D138" s="4" t="inlineStr">
        <is>
          <t xml:space="preserve"> </t>
        </is>
      </c>
      <c r="E138" s="4" t="inlineStr">
        <is>
          <t xml:space="preserve"> </t>
        </is>
      </c>
    </row>
    <row r="139">
      <c r="A139" s="4" t="inlineStr">
        <is>
          <t>Loans held-for-sale</t>
        </is>
      </c>
      <c r="B139" s="5" t="n">
        <v>0</v>
      </c>
      <c r="C139" s="5" t="n">
        <v>0</v>
      </c>
      <c r="D139" s="5" t="n">
        <v>0</v>
      </c>
      <c r="E139" s="5" t="n">
        <v>0</v>
      </c>
    </row>
    <row r="140">
      <c r="A140" s="4" t="inlineStr">
        <is>
          <t>Loans with government guarantees</t>
        </is>
      </c>
      <c r="B140" s="5" t="n">
        <v>0</v>
      </c>
      <c r="C140" s="5" t="n">
        <v>0</v>
      </c>
      <c r="D140" s="5" t="n">
        <v>-1</v>
      </c>
      <c r="E140" s="5" t="n">
        <v>0</v>
      </c>
    </row>
    <row r="141">
      <c r="A141" s="4" t="inlineStr">
        <is>
          <t>Loans held-for-investment</t>
        </is>
      </c>
      <c r="B141" s="5" t="n">
        <v>0</v>
      </c>
      <c r="C141" s="5" t="n">
        <v>0</v>
      </c>
      <c r="D141" s="5" t="n">
        <v>0</v>
      </c>
      <c r="E141" s="5" t="n">
        <v>0</v>
      </c>
    </row>
    <row r="142">
      <c r="A142" s="4" t="inlineStr">
        <is>
          <t>Total assets</t>
        </is>
      </c>
      <c r="B142" s="5" t="n">
        <v>134</v>
      </c>
      <c r="C142" s="5" t="n">
        <v>268</v>
      </c>
      <c r="D142" s="5" t="n">
        <v>150</v>
      </c>
      <c r="E142" s="5" t="n">
        <v>329</v>
      </c>
    </row>
    <row r="143">
      <c r="A143" s="4" t="inlineStr">
        <is>
          <t>Deposits</t>
        </is>
      </c>
      <c r="B143" s="5" t="n">
        <v>4764</v>
      </c>
      <c r="C143" s="5" t="n">
        <v>6179</v>
      </c>
      <c r="D143" s="5" t="n">
        <v>4890</v>
      </c>
      <c r="E143" s="5" t="n">
        <v>6665</v>
      </c>
    </row>
    <row r="144">
      <c r="A144" s="4" t="inlineStr">
        <is>
          <t>Mortgage Servicing | Intersegment Eliminations</t>
        </is>
      </c>
      <c r="B144" s="4" t="inlineStr">
        <is>
          <t xml:space="preserve"> </t>
        </is>
      </c>
      <c r="C144" s="4" t="inlineStr">
        <is>
          <t xml:space="preserve"> </t>
        </is>
      </c>
      <c r="D144" s="4" t="inlineStr">
        <is>
          <t xml:space="preserve"> </t>
        </is>
      </c>
      <c r="E144" s="4" t="inlineStr">
        <is>
          <t xml:space="preserve"> </t>
        </is>
      </c>
    </row>
    <row r="145">
      <c r="A145" s="3" t="inlineStr">
        <is>
          <t>Summary of Operations</t>
        </is>
      </c>
      <c r="B145" s="4" t="inlineStr">
        <is>
          <t xml:space="preserve"> </t>
        </is>
      </c>
      <c r="C145" s="4" t="inlineStr">
        <is>
          <t xml:space="preserve"> </t>
        </is>
      </c>
      <c r="D145" s="4" t="inlineStr">
        <is>
          <t xml:space="preserve"> </t>
        </is>
      </c>
      <c r="E145" s="4" t="inlineStr">
        <is>
          <t xml:space="preserve"> </t>
        </is>
      </c>
    </row>
    <row r="146">
      <c r="A146" s="4" t="inlineStr">
        <is>
          <t>Intersegment revenue (expense)</t>
        </is>
      </c>
      <c r="B146" s="6" t="n">
        <v>10</v>
      </c>
      <c r="C146" s="6" t="n">
        <v>11</v>
      </c>
      <c r="D146" s="6" t="n">
        <v>19</v>
      </c>
      <c r="E146" s="6" t="n">
        <v>2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Investment Securities The following table presents our investment securities: Amortized Cost Gross Unrealized Gross Unrealized Fair Value (Dollars in millions) June 30, 2022 Available-for-sale securities Agency - Commercial $ 1,560 $ — $ (74) $ 1,486 Agency - Residential 614 — (53) 561 Corporate debt obligations 57 — — 57 Municipal obligations 17 — (1) 16 Other MBS 251 — (26) 225 Certificate of deposits 1 — — 1 Total available-for-sale securities (1) $ 2,500 $ — $ (154) $ 2,346 Held-to-maturity securities Agency - Commercial $ 84 $ — $ (3) $ 81 Agency - Residential 89 — (4) 85 Total held-to-maturity securities (1) $ 173 $ — $ (7) $ 166 December 31, 2021 Available-for-sale securities Agency - Commercial $ 739 $ 8 $ — $ 747 Agency - Residential 690 9 (3) 696 Corporate debt obligations 70 3 — 73 Municipal obligations 20 — — 20 Other MBS 268 — (1) 267 Certificate of deposits 1 — — 1 Total available-for-sale securities (1) $ 1,788 $ 20 $ (4) $ 1,804 Held-to-maturity securities Agency - Commercial $ 99 $ 1 $ — $ 100 Agency - Residential 106 3 — 109 Total held-to-maturity securities (1) $ 205 $ 4 $ — $ 209 (1) There were no securities of a single issuer, which are not governmental or government-sponsored, that exceeded 10 percent of stockholders’ equity at June 30, 2022 or December 31, 2021. We evaluate AFS debt securities where the value has declined below amortized cost for impairment. If we intend to sell or believe it is more likely than not that we will be required to sell the debt security, it is written down to fair value through earnings. For AFS debt securities that we intend to hold, we evaluate the debt securities for expected credit losses, except for debt securities that are guaranteed by the U.S. Treasury, U.S. government agencies or sovereign entities of high credit quality for which we apply a zero loss assumption, and which comprised 88 percent of our AFS portfolio as of June 30, 2022. For the remaining AFS securities, credit losses are recognized as an increase to the ACL through the credit loss provision. If any of the decline in fair value is related to market factors, that amount is recognized in OCI. We had no unrealized credit losses during the three months and six months ended June 30, 2022 and the year ended December 31, 2021. We separately evaluate our HTM debt securities for any credit losses. As of June 30, 2022 and December 31, 2021, our entire HTM portfolio qualified for the zero loss assumption as all securities are guaranteed by the U.S. Treasury or U.S. government agencies. Investment securities transactions are recorded on the trade date for purchases and sales. Interest earned on investment securities, including the amortization of premiums and the accretion of discounts, is determined using the effective interest method over the period of maturity and recorded in interest income in the Consolidated Statements of Operations. Accrued interest receivable on investment securities totaled $6 million at June 30, 2022 and $4 million at December 31, 2021, and was reported in other assets on the Consolidated Statements of Financial Condition. Available-for-sale securities Securities AFS are carried at fair value. Unrealized gains and losses on AFS securities are reported as a component of other comprehensive income. We purchased $505 million and $898 million of AFS securities, which were comprised of U.S. government sponsored agency MBS and certificates of deposit during the three and six months ended June 30, 2022, respectively. We purchased $197 million and $283 million of AFS securities, which were comprised of U.S. government sponsored agency MBS, certificates of deposit, and corporate debt obligations, during the three and six months ended June 30, 2021 . We did not retain any passive interests in our own private MBS during the three and six months ended June 30, 2022. W e retained $58 million of passive interests in our own private MBS during the three and six months ended June 30, 2021 . There were no sales of AFS securities during both the three and six months ended June 30, 2022 and June 30, 2021 other than those related to mortgage loans that had been securitized for sale in the normal course of business. Held-to-maturity securities Investment securities HTM are carried at amortized cost and adjusted for amortization of premiums and accretion of discounts using the interest method. Unrealized losses are not recorded to the extent they are temporary in nature. There were no purchases or sales of HTM securities during both the three and six months ended June 30, 2022 and June 30, 2021. The following table summarizes the unrealized loss positions on AFS and HTM investment securities, by duration of the unrealized loss: Unrealized Loss Position with Unrealized Loss Position with Fair Value Number of Securities Unrealized Loss Fair Number of Unrealized (Dollars in millions) June 30, 2022 Available-for-sale securities Agency - Commercial $ 7 3 $ — $ 1,478 104 $ (74) Agency - Residential — — — 561 93 (53) Municipal obligations — — — 13 7 (1) Corporate debt obligations — — — 42 11 — Other mortgage-backed securities — — — 146 10 (26) Held-to-maturity securities Agency - Commercial $ — — $ — $ 81 24 $ (3) Agency - Residential — — — 85 47 (4) December 31, 2021 Available-for-sale securities Agency - Commercial $ 4 2 $ — $ 143 9 $ — Agency - Residential — — — 291 19 (3) Municipal obligations — — — 3 1 — Other mortgage-backed securities — 1 — 147 5 (1) Held-to-maturity securities Agency - Commercial $ — — $ — $ — 1 $ — Unrealized losses on AFS securities have not been recognized into income because almost all of the portfolio held by us are issued by U.S. government entities and agencies. These securities are either explicitly or implicitly guaranteed by the U.S. government, are highly rated by major rating agencies, and have a long history of no credit losses. The remaining unrealized losses on AFS securities are municipal securities and corporate debt obligations, all of which are considered investment grade or are de minimis. The fair value is expected to recover as the bonds approach maturity. The following table shows the amortized cost and estimated fair value of securities by contractual maturity: Investment Securities Available-for-Sale Investment Securities Held-to-Maturity Amortized Fair Weighted Average Amortized Fair Weighted Average (Dollars in millions) June 30, 2022 Due in one year or less $ 5 $ 5 2.21 % $ 2 $ 2 1.96 % Due after one year through five years 10 10 5.15 % 3 3 2.86 % Due after five years through 10 years 185 180 2.70 % 2 2 2.04 % Due after 10 years 2,300 2,151 2.83 % 166 159 2.53 % Total $ 2,500 $ 2,346 $ 173 $ 166 (1) Weighted-average yields are based on amortized cost weighted for the contractual maturity of each security. We pledge investment securities, primarily agency collateralized and municipal taxable mortgage obligations, to collateralize lines of credit and/or borrowings. At June 30, 2022 and December 31, 2021, we had pledged investment securities of $258 million and $1.5 b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19:20Z</dcterms:created>
  <dcterms:modified xmlns:dcterms="http://purl.org/dc/terms/" xmlns:xsi="http://www.w3.org/2001/XMLSchema-instance" xsi:type="dcterms:W3CDTF">2022-08-09T21:19:20Z</dcterms:modified>
</cp:coreProperties>
</file>